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OUNTS RECEIVABLE" sheetId="11" state="visible" r:id="rId11"/>
    <sheet xmlns:r="http://schemas.openxmlformats.org/officeDocument/2006/relationships" name="COSTS AND ESTIMATED EARNINGS IN" sheetId="12" state="visible" r:id="rId12"/>
    <sheet xmlns:r="http://schemas.openxmlformats.org/officeDocument/2006/relationships" name="REVENUE FROM CONTRACTS WITH CUS" sheetId="13" state="visible" r:id="rId13"/>
    <sheet xmlns:r="http://schemas.openxmlformats.org/officeDocument/2006/relationships" name="PROPERTY, PLANT AND EQUIPMENT" sheetId="14" state="visible" r:id="rId14"/>
    <sheet xmlns:r="http://schemas.openxmlformats.org/officeDocument/2006/relationships" name="PREPAID LAND LEASES"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EQUITY INVESTMENTS" sheetId="18" state="visible" r:id="rId18"/>
    <sheet xmlns:r="http://schemas.openxmlformats.org/officeDocument/2006/relationships" name="WARRANTY LIABILITIES" sheetId="19" state="visible" r:id="rId19"/>
    <sheet xmlns:r="http://schemas.openxmlformats.org/officeDocument/2006/relationships" name="SHORT-TERM BANK LOANS" sheetId="20" state="visible" r:id="rId20"/>
    <sheet xmlns:r="http://schemas.openxmlformats.org/officeDocument/2006/relationships" name="LONG-TERM LOANS" sheetId="21" state="visible" r:id="rId21"/>
    <sheet xmlns:r="http://schemas.openxmlformats.org/officeDocument/2006/relationships" name="FAIR VALUE MEASUREMENTS" sheetId="22" state="visible" r:id="rId22"/>
    <sheet xmlns:r="http://schemas.openxmlformats.org/officeDocument/2006/relationships" name="STOCKHOLDERS' EQUITY" sheetId="23" state="visible" r:id="rId23"/>
    <sheet xmlns:r="http://schemas.openxmlformats.org/officeDocument/2006/relationships" name="SHARE-BASED COMPENSATION EXPENS" sheetId="24" state="visible" r:id="rId24"/>
    <sheet xmlns:r="http://schemas.openxmlformats.org/officeDocument/2006/relationships" name="EMPLOYEE BENEFITS" sheetId="25" state="visible" r:id="rId25"/>
    <sheet xmlns:r="http://schemas.openxmlformats.org/officeDocument/2006/relationships" name="INCOME TAX" sheetId="26" state="visible" r:id="rId26"/>
    <sheet xmlns:r="http://schemas.openxmlformats.org/officeDocument/2006/relationships" name="INCOME PER SHAR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OPERATING LEASES AS LESSOR" sheetId="30" state="visible" r:id="rId30"/>
    <sheet xmlns:r="http://schemas.openxmlformats.org/officeDocument/2006/relationships" name="SEGMENT REPORTING" sheetId="31" state="visible" r:id="rId31"/>
    <sheet xmlns:r="http://schemas.openxmlformats.org/officeDocument/2006/relationships" name="ENDORSEMENT OF NOTE RECEIVABLES"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ORGANIZATION AND BUSINESS BAC_2" sheetId="36" state="visible" r:id="rId36"/>
    <sheet xmlns:r="http://schemas.openxmlformats.org/officeDocument/2006/relationships" name="SUMMARY OF SIGNIFICANT ACCOUN_3" sheetId="37" state="visible" r:id="rId37"/>
    <sheet xmlns:r="http://schemas.openxmlformats.org/officeDocument/2006/relationships" name="INVENTORIES (Tables)" sheetId="38" state="visible" r:id="rId38"/>
    <sheet xmlns:r="http://schemas.openxmlformats.org/officeDocument/2006/relationships" name="ACCOUNTS RECEIVABLE (Tables)" sheetId="39" state="visible" r:id="rId39"/>
    <sheet xmlns:r="http://schemas.openxmlformats.org/officeDocument/2006/relationships" name="COSTS AND ESTIMATED EARNINGS _2" sheetId="40" state="visible" r:id="rId40"/>
    <sheet xmlns:r="http://schemas.openxmlformats.org/officeDocument/2006/relationships" name="REVENUE FROM CONTRACTS WITH C_2" sheetId="41" state="visible" r:id="rId41"/>
    <sheet xmlns:r="http://schemas.openxmlformats.org/officeDocument/2006/relationships" name="PROPERTY, PLANT AND EQUIPMENT (" sheetId="42" state="visible" r:id="rId42"/>
    <sheet xmlns:r="http://schemas.openxmlformats.org/officeDocument/2006/relationships" name="PREPAID LAND LEASES (Tables)" sheetId="43" state="visible" r:id="rId43"/>
    <sheet xmlns:r="http://schemas.openxmlformats.org/officeDocument/2006/relationships" name="INTANGIBLE ASSETS, NET (Tables)" sheetId="44" state="visible" r:id="rId44"/>
    <sheet xmlns:r="http://schemas.openxmlformats.org/officeDocument/2006/relationships" name="GOODWILL (Tables)" sheetId="45" state="visible" r:id="rId45"/>
    <sheet xmlns:r="http://schemas.openxmlformats.org/officeDocument/2006/relationships" name="EQUITY INVESTMENTS (Tables)" sheetId="46" state="visible" r:id="rId46"/>
    <sheet xmlns:r="http://schemas.openxmlformats.org/officeDocument/2006/relationships" name="WARRANTY LIABILITIES (Tables)" sheetId="47" state="visible" r:id="rId47"/>
    <sheet xmlns:r="http://schemas.openxmlformats.org/officeDocument/2006/relationships" name="LONG-TERM LOANS (Tables)" sheetId="48" state="visible" r:id="rId48"/>
    <sheet xmlns:r="http://schemas.openxmlformats.org/officeDocument/2006/relationships" name="FAIR VALUE MEASUREMENTS (Tables" sheetId="49" state="visible" r:id="rId49"/>
    <sheet xmlns:r="http://schemas.openxmlformats.org/officeDocument/2006/relationships" name="SHARE-BASED COMPENSATION EXPE_2" sheetId="50" state="visible" r:id="rId50"/>
    <sheet xmlns:r="http://schemas.openxmlformats.org/officeDocument/2006/relationships" name="INCOME TAX (Tables)" sheetId="51" state="visible" r:id="rId51"/>
    <sheet xmlns:r="http://schemas.openxmlformats.org/officeDocument/2006/relationships" name="INCOME PER SHARE (Tables)"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OPERATING LEASES AS LESSOR (Tab" sheetId="55" state="visible" r:id="rId55"/>
    <sheet xmlns:r="http://schemas.openxmlformats.org/officeDocument/2006/relationships" name="SEGMENT REPORTING (Tables)" sheetId="56" state="visible" r:id="rId56"/>
    <sheet xmlns:r="http://schemas.openxmlformats.org/officeDocument/2006/relationships" name="CONDENSED FINANCIAL INFORMATI_2" sheetId="57" state="visible" r:id="rId57"/>
    <sheet xmlns:r="http://schemas.openxmlformats.org/officeDocument/2006/relationships" name="ORGANIZATION AND BUSINESS BAC_3" sheetId="58" state="visible" r:id="rId58"/>
    <sheet xmlns:r="http://schemas.openxmlformats.org/officeDocument/2006/relationships" name="ORGANIZATION AND BUSINESS BAC_4"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INVENTORIES (Details)" sheetId="65" state="visible" r:id="rId65"/>
    <sheet xmlns:r="http://schemas.openxmlformats.org/officeDocument/2006/relationships" name="ACCOUNTS RECEIVABLE (Details)" sheetId="66" state="visible" r:id="rId66"/>
    <sheet xmlns:r="http://schemas.openxmlformats.org/officeDocument/2006/relationships" name="ACCOUNTS RECEIVABLE - Allowance" sheetId="67" state="visible" r:id="rId67"/>
    <sheet xmlns:r="http://schemas.openxmlformats.org/officeDocument/2006/relationships" name="COSTS AND ESTIMATED EARNINGS _3" sheetId="68" state="visible" r:id="rId68"/>
    <sheet xmlns:r="http://schemas.openxmlformats.org/officeDocument/2006/relationships" name="COSTS AND ESTIMATED EARNINGS _4"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PROPERTY, PLANT AND EQUIPMENT_2" sheetId="73" state="visible" r:id="rId73"/>
    <sheet xmlns:r="http://schemas.openxmlformats.org/officeDocument/2006/relationships" name="PROPERTY, PLANT AND EQUIPMENT -" sheetId="74" state="visible" r:id="rId74"/>
    <sheet xmlns:r="http://schemas.openxmlformats.org/officeDocument/2006/relationships" name="PROPERTY, PLANT AND EQUIPMENT_3" sheetId="75" state="visible" r:id="rId75"/>
    <sheet xmlns:r="http://schemas.openxmlformats.org/officeDocument/2006/relationships" name="PREPAID LAND LEASES (Details)" sheetId="76" state="visible" r:id="rId76"/>
    <sheet xmlns:r="http://schemas.openxmlformats.org/officeDocument/2006/relationships" name="PREPAID LAND LEASES - Annual Am" sheetId="77" state="visible" r:id="rId77"/>
    <sheet xmlns:r="http://schemas.openxmlformats.org/officeDocument/2006/relationships" name="PREPAID LAND LEASES - Additiona" sheetId="78" state="visible" r:id="rId78"/>
    <sheet xmlns:r="http://schemas.openxmlformats.org/officeDocument/2006/relationships" name="INTANGIBLE ASSETS, NET (Details" sheetId="79" state="visible" r:id="rId79"/>
    <sheet xmlns:r="http://schemas.openxmlformats.org/officeDocument/2006/relationships" name="INTANGIBLE ASSETS, NET - Annual" sheetId="80" state="visible" r:id="rId80"/>
    <sheet xmlns:r="http://schemas.openxmlformats.org/officeDocument/2006/relationships" name="INTANGIBLE ASSETS, NET - Additi" sheetId="81" state="visible" r:id="rId81"/>
    <sheet xmlns:r="http://schemas.openxmlformats.org/officeDocument/2006/relationships" name="GOODWILL - Changes in the carry" sheetId="82" state="visible" r:id="rId82"/>
    <sheet xmlns:r="http://schemas.openxmlformats.org/officeDocument/2006/relationships" name="GOODWILL - Additional Informati" sheetId="83" state="visible" r:id="rId83"/>
    <sheet xmlns:r="http://schemas.openxmlformats.org/officeDocument/2006/relationships" name="EQUITY INVESTMENTS - Long Term " sheetId="84" state="visible" r:id="rId84"/>
    <sheet xmlns:r="http://schemas.openxmlformats.org/officeDocument/2006/relationships" name="EQUITY INVESTMENTS - Additional" sheetId="85" state="visible" r:id="rId85"/>
    <sheet xmlns:r="http://schemas.openxmlformats.org/officeDocument/2006/relationships" name="WARRANTY LIABILITIES (Details)" sheetId="86" state="visible" r:id="rId86"/>
    <sheet xmlns:r="http://schemas.openxmlformats.org/officeDocument/2006/relationships" name="SHORT-TERM BANK LOANS (Details)" sheetId="87" state="visible" r:id="rId87"/>
    <sheet xmlns:r="http://schemas.openxmlformats.org/officeDocument/2006/relationships" name="LONG-TERM LOANS (Details)" sheetId="88" state="visible" r:id="rId88"/>
    <sheet xmlns:r="http://schemas.openxmlformats.org/officeDocument/2006/relationships" name="LONG-TERM LOANS - Scheduled pri" sheetId="89" state="visible" r:id="rId89"/>
    <sheet xmlns:r="http://schemas.openxmlformats.org/officeDocument/2006/relationships" name="LONG-TERM LOANS - Additional In" sheetId="90" state="visible" r:id="rId90"/>
    <sheet xmlns:r="http://schemas.openxmlformats.org/officeDocument/2006/relationships" name="FAIR VALUE MEASUREMENTS - Liabi" sheetId="91" state="visible" r:id="rId91"/>
    <sheet xmlns:r="http://schemas.openxmlformats.org/officeDocument/2006/relationships" name="FAIR VALUE MEASUREMENTS - Fair " sheetId="92" state="visible" r:id="rId92"/>
    <sheet xmlns:r="http://schemas.openxmlformats.org/officeDocument/2006/relationships" name="FAIR VALUE MEASUREMENTS - Asset" sheetId="93" state="visible" r:id="rId93"/>
    <sheet xmlns:r="http://schemas.openxmlformats.org/officeDocument/2006/relationships" name="FAIR VALUE MEASUREMENTS - Addit" sheetId="94" state="visible" r:id="rId94"/>
    <sheet xmlns:r="http://schemas.openxmlformats.org/officeDocument/2006/relationships" name="STOCKHOLDERS' EQUITY (Details)" sheetId="95" state="visible" r:id="rId95"/>
    <sheet xmlns:r="http://schemas.openxmlformats.org/officeDocument/2006/relationships" name="SHARE-BASED COMPENSATION EXPE_3" sheetId="96" state="visible" r:id="rId96"/>
    <sheet xmlns:r="http://schemas.openxmlformats.org/officeDocument/2006/relationships" name="SHARE-BASED COMPENSATION EXPE_4" sheetId="97" state="visible" r:id="rId97"/>
    <sheet xmlns:r="http://schemas.openxmlformats.org/officeDocument/2006/relationships" name="SHARE-BASED COMPENSATION EXPE_5" sheetId="98" state="visible" r:id="rId98"/>
    <sheet xmlns:r="http://schemas.openxmlformats.org/officeDocument/2006/relationships" name="SHARE-BASED COMPENSATION EXPE_6" sheetId="99" state="visible" r:id="rId99"/>
    <sheet xmlns:r="http://schemas.openxmlformats.org/officeDocument/2006/relationships" name="EMPLOYEE BENEFITS (Details)" sheetId="100" state="visible" r:id="rId100"/>
    <sheet xmlns:r="http://schemas.openxmlformats.org/officeDocument/2006/relationships" name="INCOME TAX - Income before inco" sheetId="101" state="visible" r:id="rId101"/>
    <sheet xmlns:r="http://schemas.openxmlformats.org/officeDocument/2006/relationships" name="INCOME TAX - Income tax expense" sheetId="102" state="visible" r:id="rId102"/>
    <sheet xmlns:r="http://schemas.openxmlformats.org/officeDocument/2006/relationships" name="INCOME TAX - Reconciliation of " sheetId="103" state="visible" r:id="rId103"/>
    <sheet xmlns:r="http://schemas.openxmlformats.org/officeDocument/2006/relationships" name="INCOME TAX - Deferred tax asset" sheetId="104" state="visible" r:id="rId104"/>
    <sheet xmlns:r="http://schemas.openxmlformats.org/officeDocument/2006/relationships" name="INCOME TAX - Additional Informa" sheetId="105" state="visible" r:id="rId105"/>
    <sheet xmlns:r="http://schemas.openxmlformats.org/officeDocument/2006/relationships" name="INCOME PER SHARE (Details)" sheetId="106" state="visible" r:id="rId106"/>
    <sheet xmlns:r="http://schemas.openxmlformats.org/officeDocument/2006/relationships" name="INCOME PER SHARE (Details Textu" sheetId="107" state="visible" r:id="rId107"/>
    <sheet xmlns:r="http://schemas.openxmlformats.org/officeDocument/2006/relationships" name="RELATED PARTY TRANSACTIONS (Det" sheetId="108" state="visible" r:id="rId108"/>
    <sheet xmlns:r="http://schemas.openxmlformats.org/officeDocument/2006/relationships" name="RELATED PARTY TRANSACTIONS - Du" sheetId="109" state="visible" r:id="rId109"/>
    <sheet xmlns:r="http://schemas.openxmlformats.org/officeDocument/2006/relationships" name="RELATED PARTY TRANSACTIONS - Pu" sheetId="110" state="visible" r:id="rId110"/>
    <sheet xmlns:r="http://schemas.openxmlformats.org/officeDocument/2006/relationships" name="RELATED PARTY TRANSACTIONS - Sa" sheetId="111" state="visible" r:id="rId111"/>
    <sheet xmlns:r="http://schemas.openxmlformats.org/officeDocument/2006/relationships" name="RELATED PARTY TRANSACTIONS - Ot" sheetId="112" state="visible" r:id="rId112"/>
    <sheet xmlns:r="http://schemas.openxmlformats.org/officeDocument/2006/relationships" name="RELATED PARTY TRANSACTIONS - Ad"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3" sheetId="116" state="visible" r:id="rId116"/>
    <sheet xmlns:r="http://schemas.openxmlformats.org/officeDocument/2006/relationships" name="OPERATING LEASES AS LESSOR (Det" sheetId="117" state="visible" r:id="rId117"/>
    <sheet xmlns:r="http://schemas.openxmlformats.org/officeDocument/2006/relationships" name="OPERATING LEASES AS LESSOR - Ad" sheetId="118" state="visible" r:id="rId118"/>
    <sheet xmlns:r="http://schemas.openxmlformats.org/officeDocument/2006/relationships" name="SEGMENT REPORTING (Details)" sheetId="119" state="visible" r:id="rId119"/>
    <sheet xmlns:r="http://schemas.openxmlformats.org/officeDocument/2006/relationships" name="SEGMENT REPORTING - Revenues by" sheetId="120" state="visible" r:id="rId120"/>
    <sheet xmlns:r="http://schemas.openxmlformats.org/officeDocument/2006/relationships" name="SEGMENT REPORTING - Long-lived " sheetId="121" state="visible" r:id="rId121"/>
    <sheet xmlns:r="http://schemas.openxmlformats.org/officeDocument/2006/relationships" name="SUBSEQUENT EVENTS (Details)" sheetId="122" state="visible" r:id="rId122"/>
    <sheet xmlns:r="http://schemas.openxmlformats.org/officeDocument/2006/relationships" name="ENDORSEMENT OF NOTE RECEIVABL_2" sheetId="123" state="visible" r:id="rId123"/>
    <sheet xmlns:r="http://schemas.openxmlformats.org/officeDocument/2006/relationships" name="CONDENSED FINANCIAL INFORMATI_3" sheetId="124" state="visible" r:id="rId124"/>
    <sheet xmlns:r="http://schemas.openxmlformats.org/officeDocument/2006/relationships" name="CONDENSED FINANCIAL INFORMATI_4" sheetId="125" state="visible" r:id="rId125"/>
    <sheet xmlns:r="http://schemas.openxmlformats.org/officeDocument/2006/relationships" name="CONDENSED FINANCIAL INFORMATI_5" sheetId="126" state="visible" r:id="rId126"/>
    <sheet xmlns:r="http://schemas.openxmlformats.org/officeDocument/2006/relationships" name="CONDENSED FINANCIAL INFORMATI_6" sheetId="127" state="visible" r:id="rId127"/>
  </sheets>
  <definedNames/>
  <calcPr calcId="124519" fullCalcOnLoad="1"/>
</workbook>
</file>

<file path=xl/sharedStrings.xml><?xml version="1.0" encoding="utf-8"?>
<sst xmlns="http://schemas.openxmlformats.org/spreadsheetml/2006/main" uniqueCount="1188">
  <si>
    <t>Document And Entity Information</t>
  </si>
  <si>
    <t>12 Months Ended</t>
  </si>
  <si>
    <t>Jun. 30, 2019shares</t>
  </si>
  <si>
    <t>Document Information [Line Items]</t>
  </si>
  <si>
    <t>Document Type</t>
  </si>
  <si>
    <t>20-F</t>
  </si>
  <si>
    <t>Amendment Flag</t>
  </si>
  <si>
    <t>false</t>
  </si>
  <si>
    <t>Document Period End Date</t>
  </si>
  <si>
    <t>Jun. 30,
		2019</t>
  </si>
  <si>
    <t>Entity File Number</t>
  </si>
  <si>
    <t>001-33602</t>
  </si>
  <si>
    <t>Document Fiscal Year Focus</t>
  </si>
  <si>
    <t>2019</t>
  </si>
  <si>
    <t>Document Fiscal Period Focus</t>
  </si>
  <si>
    <t>FY</t>
  </si>
  <si>
    <t>Entity Registrant Name</t>
  </si>
  <si>
    <t>HOLLYSYS AUTOMATION TECHNOLOGIES LTD.</t>
  </si>
  <si>
    <t>Entity Incorporation, State or Country Code</t>
  </si>
  <si>
    <t>D8</t>
  </si>
  <si>
    <t>Entity Address, Address Line One</t>
  </si>
  <si>
    <t>No. 2 Disheng Middle Road,</t>
  </si>
  <si>
    <t>Entity Address, Address Line Two</t>
  </si>
  <si>
    <t>Beijing Economic-Technological Development Area,</t>
  </si>
  <si>
    <t>Entity Address, City or Town</t>
  </si>
  <si>
    <t>Beijing</t>
  </si>
  <si>
    <t>Entity Address, Country</t>
  </si>
  <si>
    <t>CN</t>
  </si>
  <si>
    <t>Entity Address, Postal Zip Code</t>
  </si>
  <si>
    <t>100176</t>
  </si>
  <si>
    <t>Security Exchange Name</t>
  </si>
  <si>
    <t>NASDAQ</t>
  </si>
  <si>
    <t>Entity Common Stock, Shares Outstanding</t>
  </si>
  <si>
    <t>Entity Central Index Key</t>
  </si>
  <si>
    <t>0001357450</t>
  </si>
  <si>
    <t>Current Fiscal Year End Date</t>
  </si>
  <si>
    <t>--06-30</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Ex Transition Period</t>
  </si>
  <si>
    <t>Document Accounting Standard</t>
  </si>
  <si>
    <t>U.S. GAAP</t>
  </si>
  <si>
    <t>Entity Shell Company</t>
  </si>
  <si>
    <t>Business Contact</t>
  </si>
  <si>
    <t>No. 2 Disheng Middle Road</t>
  </si>
  <si>
    <t>Beijing Economic-Technological Development Area</t>
  </si>
  <si>
    <t>Contact Personnel Name</t>
  </si>
  <si>
    <t>Arden Xia</t>
  </si>
  <si>
    <t>City Area Code</t>
  </si>
  <si>
    <t>86 10</t>
  </si>
  <si>
    <t>Local Phone Number</t>
  </si>
  <si>
    <t>5898 1386</t>
  </si>
  <si>
    <t>Contact Personnel Email Address</t>
  </si>
  <si>
    <t>xiachuan@hollysys.com</t>
  </si>
  <si>
    <t>Ordinary shares [Member]</t>
  </si>
  <si>
    <t>Title of 12(b) Security</t>
  </si>
  <si>
    <t>Ordinary Shares</t>
  </si>
  <si>
    <t>Trading Symbol</t>
  </si>
  <si>
    <t>HOLI</t>
  </si>
  <si>
    <t>Preferred Stock [Member]</t>
  </si>
  <si>
    <t xml:space="preserve">Preferred Share </t>
  </si>
  <si>
    <t>No Trading Symbol Flag</t>
  </si>
  <si>
    <t>true</t>
  </si>
  <si>
    <t>CONSOLIDATED BALANCE SHEETS - USD ($) $ in Thousands</t>
  </si>
  <si>
    <t>Jun. 30, 2019</t>
  </si>
  <si>
    <t>Jun. 30, 2018</t>
  </si>
  <si>
    <t>Current assets:</t>
  </si>
  <si>
    <t>Cash and cash equivalents</t>
  </si>
  <si>
    <t>Time deposits with maturities over three months</t>
  </si>
  <si>
    <t>Restricted cash</t>
  </si>
  <si>
    <t>Accounts receivable, net of allowance for doubtful accounts of $49,094 and $47,162 as of June 30, 2018 and 2019, respectively</t>
  </si>
  <si>
    <t>Costs and estimated earnings in excess of billings, net of allowance for doubtful accounts of $9,929 and $6,981 as of June 30, 2018 and 2019, respectively</t>
  </si>
  <si>
    <t>Accounts receivable retention</t>
  </si>
  <si>
    <t>Other receivables, net of allowance for doubtful accounts of $4,946 and $4,879 as of June 30, 2018 and 2019, respectively</t>
  </si>
  <si>
    <t>Advances to suppliers</t>
  </si>
  <si>
    <t>Amounts due from related parties</t>
  </si>
  <si>
    <t>Inventories</t>
  </si>
  <si>
    <t>Prepaid expenses</t>
  </si>
  <si>
    <t>Income tax recoverable</t>
  </si>
  <si>
    <t>Total current assets</t>
  </si>
  <si>
    <t>Non-current assets:</t>
  </si>
  <si>
    <t>Property, plant and equipment, net</t>
  </si>
  <si>
    <t>Prepaid land leases</t>
  </si>
  <si>
    <t>Intangible assets, net</t>
  </si>
  <si>
    <t>Investments in equity investees</t>
  </si>
  <si>
    <t>Investments securities</t>
  </si>
  <si>
    <t>Goodwill</t>
  </si>
  <si>
    <t>Deferred tax assets</t>
  </si>
  <si>
    <t>Total non-current assets</t>
  </si>
  <si>
    <t>Total assets</t>
  </si>
  <si>
    <t>Current liabilities (including amounts of the VIE without recourse to the primary beneficiary of $19,234 and $17,776 as of June 30, 2018 and 2019, respectively):</t>
  </si>
  <si>
    <t>Derivative financial liability</t>
  </si>
  <si>
    <t>Short-term bank loans</t>
  </si>
  <si>
    <t>Current portion of long-term loans</t>
  </si>
  <si>
    <t>Accounts payable</t>
  </si>
  <si>
    <t>Construction costs payable</t>
  </si>
  <si>
    <t>Deferred revenue</t>
  </si>
  <si>
    <t>Accrued payroll and related expenses</t>
  </si>
  <si>
    <t>Income tax payable</t>
  </si>
  <si>
    <t>Warranty liabilities</t>
  </si>
  <si>
    <t>Other tax payables</t>
  </si>
  <si>
    <t>Accrued liabilities</t>
  </si>
  <si>
    <t>Amounts due to related parties</t>
  </si>
  <si>
    <t>Total current liabilities</t>
  </si>
  <si>
    <t>Non-current liabilities (including amounts of the VIE without recourse to the primary beneficiary of nil and nil as of June 30, 2018 and 2019, respectively):</t>
  </si>
  <si>
    <t>Long-term loans</t>
  </si>
  <si>
    <t>Deferred tax liabilities</t>
  </si>
  <si>
    <t>Total non-current liabilities</t>
  </si>
  <si>
    <t>Total liabilities</t>
  </si>
  <si>
    <t>Commitments and contingencies</t>
  </si>
  <si>
    <t xml:space="preserve"> </t>
  </si>
  <si>
    <t>Stockholders' equity:</t>
  </si>
  <si>
    <t>Ordinary shares, par value $0.001 per share, 100,000,000 shares authorized; 60,342,099 shares issued and outstanding as of June 30, 2018 and 2019, respectively</t>
  </si>
  <si>
    <t>Additional paid-in capital</t>
  </si>
  <si>
    <t>Statutory reserves</t>
  </si>
  <si>
    <t>Retained earnings</t>
  </si>
  <si>
    <t>Accumulated other comprehensive income</t>
  </si>
  <si>
    <t>Total Hollysys Automation Technologies Ltd. stockholders' equity</t>
  </si>
  <si>
    <t>Non-controlling interests</t>
  </si>
  <si>
    <t>Total equity</t>
  </si>
  <si>
    <t>Total liabilities and equity</t>
  </si>
  <si>
    <t>CONSOLIDATED BALANCE SHEETS (Parenthetical) - USD ($) $ in Thousands</t>
  </si>
  <si>
    <t>Allowance for doubtful accounts, accounts receivable</t>
  </si>
  <si>
    <t>Allowance for doubtful accounts of costs and estimated earnings in excess of billings</t>
  </si>
  <si>
    <t>Allowance for doubtful accounts, other receivables</t>
  </si>
  <si>
    <t>Common stock, par value (in dollars per share)</t>
  </si>
  <si>
    <t>Common stock, shares authorized (in shares)</t>
  </si>
  <si>
    <t>Common stock, shares issued (in shares)</t>
  </si>
  <si>
    <t>Common stock, shares outstanding (in shares)</t>
  </si>
  <si>
    <t>Liabilities, Current</t>
  </si>
  <si>
    <t>Liabilities, Noncurrent</t>
  </si>
  <si>
    <t>Variable Interest Entity, Not Primary Beneficiary [Member]</t>
  </si>
  <si>
    <t>CONSOLIDATED STATEMENTS OF COMPREHENSIVE INCOME - USD ($) $ in Thousands</t>
  </si>
  <si>
    <t>Jun. 30, 2017</t>
  </si>
  <si>
    <t>Net revenues</t>
  </si>
  <si>
    <t>Total net revenues</t>
  </si>
  <si>
    <t>Gross profit</t>
  </si>
  <si>
    <t>Operating expenses</t>
  </si>
  <si>
    <t>Selling</t>
  </si>
  <si>
    <t>General and administrative</t>
  </si>
  <si>
    <t>Goodwill impairment charge</t>
  </si>
  <si>
    <t>Research and development</t>
  </si>
  <si>
    <t>VAT refunds and government subsidies</t>
  </si>
  <si>
    <t>Total operating expenses</t>
  </si>
  <si>
    <t>Income from operations</t>
  </si>
  <si>
    <t>Other income, net (including other income from related parties of $602, $731 and $2,520 for the years ended June 30, 2017, 2018 and 2019, respectively)</t>
  </si>
  <si>
    <t>Foreign exchange loss</t>
  </si>
  <si>
    <t>Gains on deconsolidation of subsidiaries where the Company retains an equity interest</t>
  </si>
  <si>
    <t>Gains on disposal of a subsidiary</t>
  </si>
  <si>
    <t>Share of net income (losses) of equity investees</t>
  </si>
  <si>
    <t>Interest income</t>
  </si>
  <si>
    <t>Interest expenses</t>
  </si>
  <si>
    <t>Dividend income from equity security investments</t>
  </si>
  <si>
    <t>Income before income taxes</t>
  </si>
  <si>
    <t>Income tax expenses</t>
  </si>
  <si>
    <t>Net income</t>
  </si>
  <si>
    <t>Less: net income attributable to non-controlling interests</t>
  </si>
  <si>
    <t>Net income attributable to Hollysys Automation Technologies Ltd.</t>
  </si>
  <si>
    <t>Other comprehensive income, net of tax of nil</t>
  </si>
  <si>
    <t>Translation adjustments</t>
  </si>
  <si>
    <t>Comprehensive income</t>
  </si>
  <si>
    <t>Less: comprehensive (loss) income attributable to non-controlling interests</t>
  </si>
  <si>
    <t>Comprehensive income attributable to Hollysys Automation Technologies Ltd.</t>
  </si>
  <si>
    <t>Net income per share:</t>
  </si>
  <si>
    <t>Basic</t>
  </si>
  <si>
    <t>Diluted</t>
  </si>
  <si>
    <t>Shares used in net income per share computation:</t>
  </si>
  <si>
    <t>Integrated Solutions Contract Revenue [Member]</t>
  </si>
  <si>
    <t>Cost of Revenue</t>
  </si>
  <si>
    <t>Product [Member]</t>
  </si>
  <si>
    <t>Service [Member]</t>
  </si>
  <si>
    <t>CONSOLIDATED STATEMENTS OF COMPREHENSIVE INCOME (Parenthetical) - USD ($) $ in Thousands</t>
  </si>
  <si>
    <t>Other Income From Related Parties</t>
  </si>
  <si>
    <t>Revenue from Related Parties</t>
  </si>
  <si>
    <t>Cost of Revenue from Related Parties</t>
  </si>
  <si>
    <t>CONSOLIDATED STATEMENTS OF CASH FLOWS - USD ($) $ in Thousands</t>
  </si>
  <si>
    <t>Cash flows from operating activities:</t>
  </si>
  <si>
    <t>Adjustments to reconcile net income to net cash provided by operating activities:</t>
  </si>
  <si>
    <t>Depreciation of property, plant and equipment</t>
  </si>
  <si>
    <t>Amortization of prepaid land leases</t>
  </si>
  <si>
    <t>Amortization of intangible assets</t>
  </si>
  <si>
    <t>Allowance for doubtful accounts</t>
  </si>
  <si>
    <t>Loss (gain) on disposal of long-lived assets</t>
  </si>
  <si>
    <t>Impairment loss on property, plant and equipment</t>
  </si>
  <si>
    <t>Share of net (income) loss of equity investees</t>
  </si>
  <si>
    <t>Dividends received from an equity investee</t>
  </si>
  <si>
    <t>Gain on disposal of a subsidiary</t>
  </si>
  <si>
    <t>Share-based compensation expenses</t>
  </si>
  <si>
    <t>Deferred income tax expenses (benefit)</t>
  </si>
  <si>
    <t>Accretion of convertible bond</t>
  </si>
  <si>
    <t>Fair value adjustments of a bifurcated derivative</t>
  </si>
  <si>
    <t>Changes in operating assets and liabilities:</t>
  </si>
  <si>
    <t>Accounts receivable and retention</t>
  </si>
  <si>
    <t>Costs and estimated earnings in excess of billings</t>
  </si>
  <si>
    <t>Other receivables</t>
  </si>
  <si>
    <t>Deposits and other assets</t>
  </si>
  <si>
    <t>Due from related parties</t>
  </si>
  <si>
    <t>Accruals and other payable</t>
  </si>
  <si>
    <t>Due to related parties</t>
  </si>
  <si>
    <t>Net cash provided by operating activities</t>
  </si>
  <si>
    <t>Cash flows from investing activities:</t>
  </si>
  <si>
    <t>Time deposits placed with banks</t>
  </si>
  <si>
    <t>Maturity of time deposits</t>
  </si>
  <si>
    <t>Purchases of property, plant and equipment</t>
  </si>
  <si>
    <t>Prepayments for land lease</t>
  </si>
  <si>
    <t>Proceeds from disposal of property, plant and equipment</t>
  </si>
  <si>
    <t>Investments made in equity investees</t>
  </si>
  <si>
    <t>Dividends received in excess of cumulative equity in earnings from an equity investee</t>
  </si>
  <si>
    <t>Cash reduced upon deconsolidation of subsidiary</t>
  </si>
  <si>
    <t>Acquisition of a subsidiary, net of cash acquired</t>
  </si>
  <si>
    <t>Purchase of equity securities</t>
  </si>
  <si>
    <t>Dividends received from equity security investments</t>
  </si>
  <si>
    <t>Proceeds received for the disposal of an equity investment</t>
  </si>
  <si>
    <t>Net cash used in investing activities</t>
  </si>
  <si>
    <t>Cash flows from financing activities:</t>
  </si>
  <si>
    <t>Proceeds from short-term bank loans</t>
  </si>
  <si>
    <t>Repayments of short-term bank loans</t>
  </si>
  <si>
    <t>Proceeds from long-term bank loans</t>
  </si>
  <si>
    <t>Repayments of long-term bank loans</t>
  </si>
  <si>
    <t>Proceeds from exercise of options</t>
  </si>
  <si>
    <t>Capital contribution from a subsidiary's non-controlling interest shareholder</t>
  </si>
  <si>
    <t>Payment of dividends</t>
  </si>
  <si>
    <t>Net cash used in financing activities</t>
  </si>
  <si>
    <t>Effect of foreign exchange rate changes on cash, cash equivalents and restricted cash</t>
  </si>
  <si>
    <t>Net (decrease) increase in cash, cash equivalents and restricted cash</t>
  </si>
  <si>
    <t>Cash and cash equivalents, beginning of period</t>
  </si>
  <si>
    <t>Cash and cash equivalents, end of period</t>
  </si>
  <si>
    <t>Reconciliation of cash, cash equivalents and restricted cash to the consolidated balance sheets:</t>
  </si>
  <si>
    <t>Total cash, cash equivalents and restricted cash</t>
  </si>
  <si>
    <t>Supplemental disclosures of cash flow information:</t>
  </si>
  <si>
    <t>Interest expense paid</t>
  </si>
  <si>
    <t>Income tax paid</t>
  </si>
  <si>
    <t>Supplemental disclosures of non-cash information:</t>
  </si>
  <si>
    <t>Acquisition of property, plant and equipment included in construction costs payable and accrued liabilities</t>
  </si>
  <si>
    <t>Acquisition of equity interest with non-cash consideration</t>
  </si>
  <si>
    <t>Disposal of shares of a subsidiary</t>
  </si>
  <si>
    <t>CONSOLIDATED STATEMENTS OF STOCKHOLDERS' EQUITY - USD ($) $ in Thousands</t>
  </si>
  <si>
    <t>Additional Paid-in Capital [Member]</t>
  </si>
  <si>
    <t>Statutory Reserves [Member]</t>
  </si>
  <si>
    <t>Retained Earnings [Member]</t>
  </si>
  <si>
    <t>Accumulated Other Comprehensive Income [Member]</t>
  </si>
  <si>
    <t>Total Hollysys Automation Technologies Ltd. Stockholders' Equity [Member]</t>
  </si>
  <si>
    <t>Non-controlling Interest [Member]</t>
  </si>
  <si>
    <t>Total</t>
  </si>
  <si>
    <t>Balance at Jun. 30, 2016</t>
  </si>
  <si>
    <t>Balance (in shares) at Jun. 30, 2016</t>
  </si>
  <si>
    <t>Share-based compensation</t>
  </si>
  <si>
    <t>Issuance of ordinary shares upon exercise of options</t>
  </si>
  <si>
    <t>Issuance of ordinary shares upon exercise of options (in shares)</t>
  </si>
  <si>
    <t>Net income for the year</t>
  </si>
  <si>
    <t>Appropriations to statutory reserves</t>
  </si>
  <si>
    <t>Dividend paid</t>
  </si>
  <si>
    <t>Deconsolidation of a subsidiary</t>
  </si>
  <si>
    <t>Balance at Jun. 30, 2017</t>
  </si>
  <si>
    <t>Balance (in shares) at Jun. 30, 2017</t>
  </si>
  <si>
    <t>Balance at Jun. 30, 2018</t>
  </si>
  <si>
    <t>Balance (in shares) at Jun. 30, 2018</t>
  </si>
  <si>
    <t>Cumulative effect of change in accounting principle (Note 2)</t>
  </si>
  <si>
    <t>Capital contribution from non-controlling interest shareholder</t>
  </si>
  <si>
    <t>Balance at Jun. 30, 2019</t>
  </si>
  <si>
    <t>Balance (in shares) at Jun. 30, 2019</t>
  </si>
  <si>
    <t>ORGANIZATION AND BUSINESS BACKGROUND</t>
  </si>
  <si>
    <t>​ NOTE 1 - ORGANIZATION AND BUSINESS BACKGROUND Hollysys Automation Technologies Ltd. (“Hollysys” or the “Company”) was established under the laws of the British Virgin Islands (“BVI”) on February 6, 2006. As of June 30, 2019, the Company had subsidiaries incorporated in countries and jurisdictions including the People’s Republic of China (“PRC”), Singapore, Malaysia, Macau, Hong Kong, BVI, India, Qatar and Indonesia. The Company makes a determination at the inception of each arrangement whether an entity in which the Company has made an investment or in which the Company has other variable interests is considered a variable interest entity (“VIE”). The Company consolidates a VIE when it is deemed to be the primary beneficiary.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Periodically, the Company determines whether any changes occurred requiring a reassessment of whether it is the primary beneficiary of a VIE. If the Company is not deemed to be the primary beneficiary in a VIE, the investment or other variable interests in a VIE is accounted for in accordance with applicable GAAP. In November 2015, CECL was established in Doha, Qatar, by CCPL, a wholly-owned subsidiary of the Company incorporated under the laws of Singapore, and a Qatar citizen as a nominee shareholder, with 49% and 51% of equity interest in CECL, respectively. Through a series of contractual arrangements signed in November 2015 and September 2016, CCPL is entitled to appoint a majority of the directors of CECL who have the power to direct the activities that significantly impact CECL’s economic performance. In addition, CCPL is entitled to 95% of the variable returns or loss from CECL’s operations. In accordance with ASC 810, Consolidation The following tables set forth the financial statement balances and amounts of the VIE that were included in the consolidated financial statements: ​ ​ ​ ​ ​ ​ ​ ​ ​ June 30, ​ 2018 2019 ​ ​ ​ ​ ​ ​ ​ Current assets ​ $ 25,209 ​ $ 23,946 Non-current assets ​ 299 ​ 167 Total assets ​ 25,508 ​ 24,113 ​ ​ ​ ​ ​ ​ ​ Current liabilities ​ $ 19,533 ​ $ 17,776 Total liabilities ​ 19,533 ​ 17,776 ​ ​ ​ ​ ​ ​ ​ ​ ​ ​ Year ended June 30, ​ 2018 2019 ​ ​ ​ ​ ​ ​ ​ Net revenue ​ $ 42,287 ​ $ 32,751 Cost of revenue ​ 35,353 ​ 25,527 Net profit ​ 5,521 ​ 5,521 Net cash provided by (used in) operating activities ​ (2,947) ​ (4,829) Net cash used in investing activities ​ (184) ​ — Net cash provided by financing activities ​ $ — ​ $ — ​ As of June 30, 2019, the current assets of the VIE included amounts due from subsidiaries of the Group amounting to $3,506 (June 30, 2018: $5,443), and the current liabilities of the VIE included amounts due to subsidiaries of the Group amounting to nil (June 30, 2018: $299), which were all eliminated upon consolidation by the Company. Creditors of the VIE do not have recourse to the general credit of the Company for the liabilities of the VIE. The Company is obligated to absorb the VIE’s expected losses and to provide financial support to the VIE if required. For the years ended June 30, 2018 and 2019, the Company has not provided financial support other than that which it was contractually required to provide. The Company believes that there are no assets of the VIE that can be used only to settle obligations of the VIE. In July 2017, Bond Corporation Pte. Ltd (“BCPL”), a wholly-owned Singapore subsidiary of the Company, and a Malaysian citizen (the “Trustee”) entered into a trust deed, under which, 49.1% of BCPL’s equity interests in Bond M &amp; E Sdn. Bhd. (“BMJB”), a Malaysian company, which previously was a 100% subsidiary of BCPL, was transferred to the Trustee. According to the trust deed, all of the beneficial interests in BMJB belong to BCPL and the Trustee shall hold the legal title of the transferred shares on trust for and act on behalf of BCPL absolutely. Any dividend, interest and other benefits received or receivable by the Trustee will be transferred to BCPL. The Trustee shall exercise the managerial rights and voting power in a manner directed by a prior written notice from BCPL. The Trustee shall be obligated to vote in the same manner as BCPL in the absence of any written notice. In addition, an undated Form of Transfer of Securities with the transferee’s name left blank was duly executed by the Trustee and delivered to BCPL. Therefore, BCPL can transfer the 49.1% of equity interests to any party at any time without further approval by the Trustee. Accordingly, the Company believes it holds all beneficial rights, obligation and the power of the 100% equity interest in BMJB, and therefore consolidates 100% of equity interests in BMJB into its consolidated financial statements. The Company, its subsidiaries and the VIE, (collectively the “Group”) are principally engaged in the manufacture, sale and provision of integrated automation systems and services, mechanical and electrical solution services and installation services in the PRC, Southeast Asia and the Middle East.</t>
  </si>
  <si>
    <t>SUMMARY OF SIGNIFICANT ACCOUNTING POLICIES</t>
  </si>
  <si>
    <t>NOTE 2 - SUMMARY OF SIGNIFICANT ACCOUNTING POLICIES Basis of Presentation The consolidated financial statements are prepared in accordance with United States generally accepted accounting principles (“U.S. GAAP”). 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d the results of operations of acquired businesses from the respective dates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solutions contracts and service contracts, allowance for doubtful accounts, fair value of bifurcated derivative, fair value of the retained equity interest of a former subsidiary, warranties, valuation allowance of deferred tax assets and impairment of goodwill and other long-lived assets. Management bases the estimates on historical experience and on various other assumptions that are believed to be reasonable, the results of which form the basis for making judgments about the carrying values of assets and liabilities. Actual results could differ materially from those estimates. 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ccounting Standards Codification (“ASC”) Topic 830 Foreign currency matters The Company translates the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except for those raised from intercompany transactions with investment nature, which are recorded in other comprehensive income. Business combinations The Company accounts for its business combinations using the purchase method of accounting in accordance with ASC Topi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ime deposits with original maturities over three months Time deposits with original maturities over three months consist of deposits placed with financial institutions with original maturity terms from four months to one year. As of June 30, 2019, $137,036 , $7,403 , and $700 of time deposits with original maturities over three months were placed in financial institutions in the PRC, Singapore, and Malaysia, respectively. As of June 30, 2018, $133,723 , $4,249 , and $1,461 of time deposits with original maturities over three months were placed in financial institutions in the PRC, Singapore, Malaysia, respectively. Restricted cash Restricted cash mainly consists of the cash deposited in banks pledged for performance guarantees or bank loans. These cash balances are not available for use until these guarantees are expired or cancelled, or the loans are repaid. Revenue recognition Integrated solutions contracts Revenues generated from designing, building, and delivering customized integrated industrial automation systems are recognized over time as customer simultaneously receives and consumes the benefits provided by the Company's performance as it occurs or because the customers control the related asset as it is created or enhanced.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 duration is longer than one year. Revenue generated from mechanical and electrical solution contracts for the construction or renovation of buildings, rail or infrastructure facilities are also recognized over time as customer simultaneously receives and consumes the benefits provided by the Company's performance as it occurs or because the customers control the related asset as it is created or enhanced. The contracts for mechanical and electrical solution are legally enforceable and binding agreements between the Company and customers. The duration of contracts depends on the contract size and the complexity of the construction work and ranges from six months to three years excluding the warranty period. The majority of the contract duration is longer than one year. In accordance with ASC Topic 606, Revenue from Contract with Customers The Company reviews and updates the estimated total costs of integrated solutions contracts at least annually. The Company accounts for revisions to contract revenue and estimated total costs of integrated solutions contracts, including the impact due to approved change orders, in the period in which the facts and circumstances that cause the revision become known as changes in estimates. Unapproved change orders are considered claims. Claims are recognized only when it has been awarded by customers. During the years ended June 30, 2017, 2018 and 2019, the Company did not recognize any revenue related to claims. Excluding the impact of change orders, if the estimated total costs of integrated solutions contracts, which were revised during the years ended June 30, 2017, 2018 and 2019, had been used as a basis of recognition of integrated solutions contracts revenue since the contract commencement, net income for the years ended June 30, 2017, 2018 and 2019 would have been decreased by $12,062, $10,466, and $14,019 respectively; basic net income per share for years ended June 30, 2017, 2018 and 2019 would have been decreased by $0.20, $0.17, and $0.23, respectively; and diluted net income per share for the years ended June 30, 2017, 2018 and 2019, would have decreased by $0.20, $0.17, and $0.23, respectively. Revisions to the estimated total costs for the years ended June 30, 2017, 2018 and 2019 were made in the ordinary course of business.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promised goods is transferred to the Company’s customers in an amount of consideration to which an entity expects to be entitled to in exchange for those goods. Revenues are presented net of value-added tax collected on behalf of the government. Service rendered The Company mainly provides the following services: The Company provides maintenance service which is generally completed onsite at the customers’ premises. Revenue is recognized over time by using the cost-to-cost method to measure the progress towards the completion of the performance obligation as the customer simultaneously receives and consumes the benefits from the services rendered by the Company. As costs incurred represent work performed, the Company believes this method best depicts transfer of control of the asset to the customer. Revenues are presented net of value-added tax collected on behalf of the government.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added tax collected on behalf of the government. Excluding the impact of change orders, if the estimated total costs of service contracts, which were revised during the year ended June 30, 2019, had been used as a basis of recognition of service contract revenue since the contract commencement, net income for the year ended June 30, 2019 would have been decreased by $2,641; basic net income per share for year ended June 30, 2019 would have been decreased by $0.04; and diluted net income per share for the year ended June 30, 2019, would have decreased by $0.04. Revisions to the estimated total costs for the year ended June 30, 2019 were made in the ordinary course of business. Contract assets Contract assets include amounts that represent the rights to receive payment for goods or services that have been transferred to the customer, with the rights conditional upon something other than the passage of time. Accordingly, the Company include the following in the contract assets: (i) unbilled amounts resulting from revenue recognized exceeding amounts billed to customers for integrated solutions contracts and maintenance service contracts using the cost-to-cost method, which are recorded in the balance sheet as “costs and estimated earnings in excess of billing”; and (ii) accounts receivable retention amounts which were held by customers from Concord and Bond Groups upon the issuance of the final completion certificate and completion of the defects liability period.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 (Concord and Bond Groups). For the Company’s PRC subsidiaries, billings are issued based on milestones specified in the contracts negotiated with customers. In general, there are four milestones: 1) project commencement, 2) system manufacturing and delivery, 3) installation, trial-run and customer acceptance, and 4) end of the warranty period. The amounts to be billed at each milestone are specified in the contract. All integrated solutions contracts have the first milestone, but not all contracts require prepayments. The length of each interval between two continuous billings under an integrated solutions contract varies depending on the duration of the contract (under certain contracts, the interval lasts more than a year) and the last billing to be issued for an integrated solutions contract is scheduled at the end of a warranty period. There are no significant financing components in the integrate solutions contracts.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the issuance of the final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product sales and service contracts for goods or services to be provided in the future. Prepayments received are recorded as deferred revenue, which is recognized as revenue based on the revenue recognition policies disclosed above for integrated solutions contracts, product sales and services rendered. Accounts receivable, costs and estimated earnings in excess of billings and accounts receivable retention The carrying value of the Company’s accounts receivable, costs and estimated earnings in excess of billings and accounts receivable retention, net of the allowance for doubtful accounts, represents their estimated net realizable value. An allowance for doubtful accounts is recognized when it i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 Inventories Inventories are composed of raw materials, work in progress, purchased and manufactured finished goods and low value consumables. Inventories are stated at the lower of cost and net realizable value. The Company uses the weighted average cost method as its inventory costing method. The Company assesses the lower of cost and net realizable value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solutions contracts and/or costs of products sold. 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 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 ​ ​ ​ ​ ​ Buildings 30 - 50 years Machinery 5 - 10 years Software 3 - 5 years Vehicles 5 - 6 years Electronic and other equipment 3 - 10 years ​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Prepaid land leases, net Prepaid land lease payments, for the land use right of four parcels of land in the PRC, three parcels of leasehold land in Malaysia and one parcel of leasehold land in Singapore, are initially stated at cost and are subsequently amortized on a straight-line basis over the lease terms of 49 to 88 years. 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 ​ ​ ​ ​ Category Estimated useful life Customer relationship 57 - 60 months Order backlog 21 - 33 months Patents and copyrights 60 - 120 months ​ Residual values are considered nil. Goodwill Goodwill represents the excess of the purchase price over the estimated fair value of net tangible and identifiable intangible assets acquired. The Company assesses goodwill for impairment in accordance with ASC subtopic 350-20, Intangibles – Goodwill and Other The Company’s goodwill outstanding at June 30, 2019 was related to the acquisitions of Bond Group and Beijing Hollysys Industrial Software Company Ltd (“Hollysys Industrial Software”). The Company has the option to assess qualitative factors first to determine whether it is necessary to perform the two-step test in accordance with ASC 350-20. If the Company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he Company elected to assess goodwill for impairment using the two-step process for Concord Group for the years ended June 30, 2018 and 2019, with the assistance of a third-party appraiser. Concord Group’s management judgment is involved in determining these estimates and assumptions, and actual results may differ from those used in the Company’s valuations. Changes in these estimates and assumptions could materially affect the determination of fair value for each reporting unit which could trigger future impairment. The judgment in estimating the fair value of reporting units includes forecasts of future cash flows, which are based on management’s best estimates of future revenue, gross profit, operating expenses, future capital expenditures and working capital levels, as well as the discount rate, which is determined using the Weighted Average Cost of Capital approach and the selection of comparable companies operating in similar businesses. The Company also reviewed marketplace and/or historical data to assess the reasonableness of assumptions such as the discount rate, gross margin, the terminal growth rate and working capital levels. The carrying amount of Concord Group exceeded its fair value as of June 30, 2019, and a goodwill impairment charge of $11,623 was recorded in the consolidated statement of comprehensive income for the year ended June 30, 2019 based on results of the second step of the goodwill impairment test (note 10). There are uncertainties surrounding the amount and timing of future expected cash flows as they may be impacted by negative events such as a slowdown in the mechanical and electrical engineering sector, deteriorating economic conditions in the geographical areas Concord Group operates in, political, economic and social uncertainties in the Middle East, increasing competitive pressures and fewer than expected mechanical and electrical solution contracts awarded to Concord Group. These events can negatively impact demand for Concord Group’s services and result in actual future cash flows being less than forecasted or delays in the timing of when those cash flows are expected to be realized. Further, the timing of when actual future cash flows are received could differ from the Company’s estimates, which are based on historical trends and does not factor in unexpected delays in project commencement or execution. Impairment of long-lived assets other than goodwill The Company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 Shipping and handling costs All shipping and handling fees charged to customers are included in net revenue. Shipping and handling costs incurred are included in cost of integrated solutions contracts and/or costs of products sold as appropriate. 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C 740, Income Taxes , Research and development costs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 for the periods presented. VAT refunds and government subsidies Pursuant to the laws and regulations of the PRC, the Company remits 13%-16% of its sales as valued added tax (“VAT”), and then is entitled to a refund of the portion that the Company’s actual VAT burden exceeding 3% levied on all sales containing internally developed software products. VAT refunds are recognized in the statements of comprehensive income when cash refunds or the necessary approval from the tax authority has been received. Certain subsidiaries of the Company located in the PRC receive government subsidies from local PRC government agencies. Government subsidies are recognized in the statement of comprehensive income when the attached conditions have been met. Government grants received for the years ended June 30, 2017, 2018 and 2019 amounted to $10,238, $5,931 and $6,559, respectively, of which $12,885, $4,784 and $4,888 were included as a credit to operating expenses in the statements of comprehensive income for the years ended June 30, 2017, 2018 and 2019, respectively. Appropriations to statutory reserve Under the corporate law and relevant regulations in the PRC, all of the subsidiaries of the Company located in the PRC are required to appropriate a portion of its retained earnings to statutory reserve. All subsidiaries located in the PRC are required to appropriate 10% of its annual after-tax income each year to the statutory reserve until the statutory reserve balance reaches 50% of the registered capital. In general, the statutory reserve shall not be used for dividend distribution purposes. In Dubai and Qatar, companies are required to appropriate 10% of its annual after-tax income each year to the statutory reserve and the appropriation may be suspended by the shareholders if the reserve reaches 50% of the registered capital. The statutory reserve can be used to cover the losses of the companies or to increase the capital of the companies with a decision by the general assembly of CCDB and CECL. Segment reporting In accordance with ASC 280, Segment reporting Comprehensive income Comprehensive income is defined as the changes in equity of the Company during a period from transactions and other events and circumstances excluding transactions resulting from investments by owners and distributions to owners. In accordance with ASC 220, Comprehensive Income Investments in equity investees and equity securities The Company accounts for its equity investments under the equity method when the Company has rights and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Company uses the cumulative earnings approach to classify distributions received from equity investees. Under this approach, distributions received from equity investees are presumed to be a return on the investment and as classified as cash inflows from operating activities unless the distributions received exceed cumulative equity in earnings recognized by the investor. In such case, the excess is considered a return of investment and is classified as cash inflows from investing activities. For equity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 Capitalization of interest Interest incurred on borrowings for the Company’s construction of facilities and assembly line projects during the active construction peri</t>
  </si>
  <si>
    <t>INVENTORIES</t>
  </si>
  <si>
    <t>NOTE 3 - INVENTORIES Components of inventories are as follows: ​ ​ ​ ​ ​ ​ ​ ​ ​ June 30, ​ 2018 2019 ​ ​ ​ ​ ​ ​ ​ Raw materials ​ $ 19,047 ​ $ 17,150 Work in progress ​ 26,425 ​ 15,097 Finished goods ​ 12,602 ​ 10,736 ​ ​ ​ ​ ​ ​ ​ ​ ​ $ 58,074 ​ $ 42,983 ​</t>
  </si>
  <si>
    <t>ACCOUNTS RECEIVABLE</t>
  </si>
  <si>
    <t>NOTE 4 - ACCOUNTS RECEIVABLE ​ ​ ​ ​ ​ ​ ​ ​ ​ ​ June 30, ​ 2018 2019 ​ ​ ​ ​ ​ ​ ​ Notes receivable ​ $ 29,155 ​ $ 36,095 Accounts receivable ​ ​ 295,155 ​ ​ 293,661 Allowance for doubtful accounts ​ (49,094) ​ (47,162) ​ ​ ​ ​ ​ ​ ​ ​ ​ $ 275,216 ​ $ 282,594 ​ The movements in allowance for doubtful accounts are as follows: ​ ​ ​ ​ ​ ​ ​ ​ ​ ​ ​ ​ June 30, ​ 2017 2018 2019 ​ ​ ​ ​ ​ ​ ​ ​ ​ ​ Balance at the beginning of year ​ $ 42,471 ​ $ 48,089 ​ $ 49,094 Additions ​ 7,400 ​ 3,407 ​ 4,318 Deconsolidation of a subsidiary ​ (160) ​ — ​ (2,733) Written off ​ (784) ​ (3,527) ​ (1,959) Translation adjustment ​ (838) ​ 1,125 ​ (1,558) ​ ​ ​ ​ ​ ​ ​ ​ ​ ​ Balance at the end of year ​ $ 48,089 ​ $ 49,094 ​ $ 47,162 ​</t>
  </si>
  <si>
    <t>COSTS AND ESTIMATED EARNINGS IN EXCESS OF BILLINGS</t>
  </si>
  <si>
    <t>NOTE 5 - COSTS AND ESTIMATED EARNINGS IN EXCESS OF BILLINGS ​ ​ ​ ​ ​ ​ ​ ​ ​ ​ June 30, ​ 2018 2019 ​ ​ ​ ​ ​ ​ ​ Contract costs incurred plus estimated earnings ​ $ 954,786 ​ $ 1,120,282 Less: Progress billings ​ (783,845) ​ (915,346) ​ ​ ​ ​ ​ ​ ​ Cost and estimated earnings in excess of billings ​ 170,941 ​ 204,936 ​ ​ ​ ​ ​ ​ ​ Less: Allowance for doubtful accounts ​ (9,929) ​ (6,981) ​ ​ ​ ​ ​ ​ ​ ​ ​ $ 161,012 ​ $ 197,955 ​ The movements in allowance for doubtful accounts are as follows: ​ ​ ​ ​ ​ ​ ​ ​ ​ ​ ​ ​ June 30, ​ 2017 2018 2019 ​ ​ ​ ​ ​ ​ ​ ​ ​ ​ Balance at the beginning of year ​ $ 6,383 ​ $ 8,660 ​ $ 9,929 Additions ​ 2,404 ​ 1,038 ​ (2,149) Deconsolidation of a subsidiary ​ ​ — ​ ​ — ​ ​ (465) Translation adjustments ​ (127) ​ 231 ​ (334) ​ ​ ​ ​ ​ ​ ​ ​ ​ ​ Balance at the end of the year ​ $ 8,660 ​ $ 9,929 ​ $ 6,981 ​</t>
  </si>
  <si>
    <t>REVENUE FROM CONTRACTS WITH CUSTOMERS</t>
  </si>
  <si>
    <t>NOTE 6 - REVENUE FROM CONTRACTS WITH CUSTOMERS ​ Remaining Unsatisfied Performance Obligations (“RUPO”) As of June 30, 2019, the Company’s backlog relating to unsatisfied (or partially unsatisfied) performance obligations in contracts with its customers was $594.2 million. The Company expects to recognize the majority of its remaining performance obligations as revenue within the next three years. Disaggregation of revenues The Company assesses revenues based upon the nature or type of goods or services it provides and the geographic location of the related businesses. The geographic locations are consistent with the reportable segments. For more information on the reportable segments, see Note 24, “Segment Reporting”. The following table present disaggregated revenue information: ​ ​ ​ ​ ​ ​ ​ ​ ​ ​ ​ Year ended June 30, 2019 ​ PRC Non-PRC Total Integrated solutions contracts revenue ​ $ 337,842 129,529 467,371 Product sales ​ 31,410 1,692 33,102 Maintenance service contracts ​ 67,337 288 67,625 Extended warranty service revenue ​ 2,243 — 2,243 Total ​ $ 438,832 131,509 570,341 ​ Contract assets and contract liabilities Contract assets include amounts that represent the rights to receive payment for goods or services that have been transferred to the customer, with the rights conditional upon something other than the passage of time. Accordingly, the Company include the following in the contract assets: (i) unbilled amounts resulting from revenue recognized exceeding amounts billed to customers for integrated solutions contracts and maintenance service contracts using the cost-to-cost method, which are included in the consolidated balance sheets as “costs and estimated earnings in excess of billing”; and (ii) accounts receivable retention amounts which were held by customers from Concord and Bond Groups upon the issuance of the final completion certificate and completion of the defects liability period. Contract liabilities are include the amounts that reflect obligations to provide goods or services for which payment has been received. Contract liabilities are presented in the consolidated balance sheets as deferred revenue. These contract assets and liabilities are calculated on a contract-by-contract basis and reported on a net basis at the end of reporting period. The Company recognized revenue of $64,162 for the year ended June 30, 2019, which was previously deferred and included in the contract liability at the beginning of the year. This revenue was driven primarily by performance obligations satisfied. Contract assets and contract liabilities are summarized below: ​ ​ ​ ​ ​ ​ ​ ​ ​ June 30, 2019 July 1, 2018 Contract assets, current ​ $ 203,423 184,534 Contract assets, non-current ​ 6,390 12,971 Contract liabilities ​ 141,385 114,896 ​ The increase in contract assets was primarily due to new contracts and timing of revenue recognized relative to its billings. The increase in contract liabilities was primarily due to an increase in the receipt of advance payments and the timing of contractual milestones. No other factors materially impacted the change in the contract liabilities balance.</t>
  </si>
  <si>
    <t>PROPERTY, PLANT AND EQUIPMENT</t>
  </si>
  <si>
    <t>NOTE 7 - PROPERTY, PLANT AND EQUIPMENT A summary of property, plant and equipment is as follows: ​ ​ ​ ​ ​ ​ ​ ​ ​ June 30, ​ 2018 2019 ​ ​ ​ ​ ​ ​ ​ Buildings ​ $ 72,257 ​ $ 71,091 Machinery ​ 14,070 ​ 12,787 Software ​ 11,892 ​ 13,683 Vehicles ​ 4,717 ​ 4,912 Electronic and other equipment ​ 31,310 ​ 33,913 Construction in progress ​ 1,824 ​ 504 ​ ​ $ 136,070 ​ $ 136,890 ​ ​ ​ ​ ​ ​ ​ Less: Accumulated depreciation and impairment ​ (55,860) ​ (60,884) ​ ​ ​ ​ ​ ​ ​ ​ ​ $ 80,210 ​ $ 76,006 ​ Buildings with a total carrying value of nil and $939 were pledged to secure short-term bank loans (note 13) as of June 30, 2018 and 2019, respectively. Buildings with a total carrying value of $3,121 and $3,018 were pledged to secure lines of credits from various banks in the Singapore and Malaysia as of June 30, 2018 and 2019, respectively (note 13). Buildings and vehicles with a total carrying value of $2,870 and $1,467 were pledged to secure long-term bank loans as of June 30, 2018 and 2019, respectively (note 14). Construction in progress consists of capital expenditures and capitalized interest charges related to the construction of facilities and assembly line projects and the expenditures related to the Company’s information system constructions. The depreciation expenses for the years ended June 30, 2017, 2018 and 2019 were $8,752, $8,217 and $7,879, respectively. Assets leased to others under operating leases The Company has entered into operating lease contracts related to certain buildings owned with the carrying amount as shown below: ​ ​ ​ ​ ​ ​ ​ ​ ​ June 30, ​ 2018 2019 ​ ​ ​ ​ ​ ​ ​ Buildings leased to others - at original cost ​ $ 14,255 ​ $ 22,096 Less: Accumulated depreciation ​ (4,714) ​ (6,249) Buildings leased to others - net ​ $ 9,541 ​ $ 15,847 ​</t>
  </si>
  <si>
    <t>PREPAID LAND LEASES</t>
  </si>
  <si>
    <t>NOTE 8 - PREPAID LAND LEASES A summary of prepaid land leases is as follows: ​ ​ ​ ​ ​ ​ ​ ​ ​ June 30, ​ 2018 2019 ​ ​ ​ ​ ​ ​ ​ Prepaid land leases ​ $ 12,611 ​ $ 19,232 Less: Accumulated amortization ​ (2,439) ​ (2,633) ​ ​ ​ ​ ​ ​ ​ ​ ​ $ 10,172 ​ $ 16,599 ​ The amortization for the years ended June 30, 2017, 2018 and 2019 were $261, $270 and $264, respectively. The annual amortization of prepaid land leases for each of the five succeeding years is as follows: ​ ​ ​ ​ Year ending June 30, ​ 2020 ​ $ 400 2021 ​ 400 2022 ​ 400 2023 ​ 400 2024 ​ 400 ​ ​ ​ ​ ​ ​ $ 2,000 ​</t>
  </si>
  <si>
    <t>INTANGIBLE ASSETS, NET</t>
  </si>
  <si>
    <t>NOTE 9 - INTANGIBLE ASSETS, NET ​ ​ ​ ​ ​ ​ ​ ​ ​ ​ ​ ​ ​ ​ ​ ​ ​ ​ June 30, ​ ​ 2018 ​ 2019 ​ ​ Gross ​ ​ ​ Net ​ Gross ​ ​ ​ Net ​ carrying Accumulated carrying carrying Accumulated carrying ​ ​ value ​ amortization ​ value ​ value ​ amortization ​ value ​ ​ ​ ​ ​ ​ ​ ​ ​ ​ ​ ​ ​ ​ ​ Patents and copyrights ​ $ 3,752 (566) 3,186 ​ $ 1,998 (615) 1,383 ​ ​ ​ ​ ​ ​ ​ ​ ​ ​ ​ ​ ​ ​ ​ ​ ​ $ 3,752 (566) 3,186 ​ $ 1,998 (615) 1,383 ​ The amortization of patents and copyrights related to the acquisition of Hollysys Industrial Software for the year ended June 30, 2018 and 2019 were $319 and $311, respectively. The annual amortization expense relating to the existing intangible assets for the five succeeding years is as follow: ​ ​ ​ ​ Year ending June 30, ​ ​ 2020 ​ $ 311 2021 ​ 311 2022 ​ 311 2023 ​ 311 2024 ​ 139 ​ ​ $ 1,383 ​</t>
  </si>
  <si>
    <t>GOODWILL</t>
  </si>
  <si>
    <t>NOTE 10 - GOODWILL The changes in the carrying amount of goodwill are as follows: ​ ​ ​ ​ ​ ​ ​ ​ ​ ​ ​ ​ Operating segment ​ ​ Mechanical ​ ​ ​ ​ ​ ​ ​ ​ and electrical ​ Industrial ​ ​ ​ ​ solutions automation Total ​ ​ ​ ​ ​ ​ ​ ​ ​ ​ Balance as of July 1, 2018 ​ $ 47,752 ​ $ 607 ​ $ 48,359 Goodwill impairment charge ​ (11,623) ​ — ​ (11,623) Translation adjustment ​ 339 ​ (21) ​ 318 ​ ​ ​ ​ ​ ​ ​ ​ ​ ​ Balance as of June 30, 2019 ​ $ 36,468 ​ ​ 586 ​ $ 37,054 ​ Concord Group, as a component of the M&amp;E operating segment, is considered to be a reporting unit for goodwill impairment purposes as Concord Group constitutes a business for which discrete financial information is available and segment management regularly reviews the operating results of Concord Group. The amount of goodwill allocated to Concord Group was $24,817 and $25,028 as of June 30, 2018 and 2019, respectively, before any impairment charges. The Company engaged an independent third-party appraiser to assist in the goodwill impairment test. For the year ended June 30, 2018, the Company’s step one impairment test indicated that the carrying amount of Concord Group does not exceed its fair value and no impairment of goodwill was noted. Based on the testing results, the amount of goodwill allocated to Concord Group after impairment was $11,592 as of June 30, 2018. For the year ended June 30, 2019, the Company concluded that the carrying amount of Concord Group exceeded its fair value and recorded a goodwill impairment charge of $11,623 as a result of lower profitability levels of Concord Group resulting from increased competition and changes in market demand. Estimating the fair value of Concord Group requires the Company to make assumptions and estimates regarding its future plans, market share, industry and economic conditions of the various geographical areas in which it operates which includes Singapore, Malaysia and the Middle East. In applying the discounted cash flow approach, key assumptions include the amount and timing of future expected cash flows, terminal value growth rates and appropriate discount rates. The Company estimates future expected cash flows for each geographical area in which it operates and calculates the net present value of those estimated cash flows using risk adjusted discount rates ranging from 11.0% to 13.7% (2018: 12.7% to 16.0%) and a terminal value growth rate of 2% (2018: 2%). If the discount rates adopted in 2019 increased or decreased by 1%, the fair value of Concord Group would decrease or increase by $1,658 and $2,056, respectively. If the terminal value growth rates adopted in 2019 increased or decreased by 1%, the fair value of Concord Group would increase or decrease by $663 and $552 respectively. The Company also performed qualitative assessments with respect to Bond Group and Hollysys Industrial Software, to determine if it is more likely than not that the fair values of Bond Group and Hollysys Industrial Software are less than their carrying amounts. By identifying the most relevant drivers of fair value and significant events, and weighing the identified factors, the Company concluded that it was not more-likely-than-not that the fair value of these reporting units would be less than their carrying amounts as of June 30, 2018 and 2019. Therefore, no further impairment testing for Bond Group and Hollysys Industrial Software was required.</t>
  </si>
  <si>
    <t>EQUITY INVESTMENTS</t>
  </si>
  <si>
    <t>NOTE 11 - EQUITY INVESTMENTS Investments in equity investees The following long-term investments were accounted for under the equity method as of June 30, 2018 and 2019 as indicated: ​ ​ ​ ​ ​ ​ ​ ​ ​ ​ ​ ​ ​ ​ ​ ​ Long-term ​ Advance ​ ​ ​ ​ ​ investment, at ​ Share of ​ to ​ ​ ​ ​ Interest ​ cost, less undistributed investee ​ June 30, 2018 held impairment profits company Total ​ ​ ​ ​ ​ ​ ​ ​ ​ ​ ​ ​ Equity method ​ ​ ​ ​ ​ ​ ​ ​ ​ ​ ​ Beijing Hollycon Medicine &amp; Technology Co., Ltd. ​ 30.00 % $ 23,276 3,091 — 26,367 China Techenergy Co., Ltd. ​ 40.00 % 9,057 3,642 45 12,744 Beijing Hollysys Electric Motor Co., Ltd. ​ 40.00 % 799 4,757 — 5,556 Beijing IPE Biotechnology Co., Ltd. ​ 22.02 % 1,489 2,162 — 3,651 Beijing Hollysys Digital Technology Co.,Ltd. ​ 25.00 % 3,729 (192) — 3,537 Shenzhen Hollysys Intelligent Technologies Co., Ltd. ​ 60.00 % 2,717 (1,445) — 1,272 Beijing AIRmaker Technology Co., Ltd. ​ 20.00 % 151 — — 151 Southcon Development Sdn Bhd. ​ 30.00 % ​ 223 ​ (112) ​ — ​ 111 Beijing Hollysys Machine Automation Co., Ltd. ​ 30.00 % ​ 453 ​ (453) ​ — ​ — Beijing Jing Yi Intelligent Technologies Innovation Center Co., Ltd. ​ 46.00 % ​ — ​ — ​ — ​ — Ningbo Hollysys Intelligent Technologies Co., Ltd. ​ 40.00 % ​ — ​ — ​ — ​ — ​ ​ ​ ​ $ 41,894 11,450 45 ​ 53,389 ​ ​ ​ ​ ​ ​ ​ ​ ​ ​ ​ ​ ​ ​ ​ ​ ​ Long-term ​ ​ ​ Advance ​ ​ ​ ​ ​ ​ investment, at ​ Share of ​ to ​ ​ ​ Interest ​ cost, less undistributed investee ​ June 30, 2019 held impairment profits company Total ​ ​ ​ ​ ​ ​ ​ ​ ​ ​ ​ ​ Equity method ​ ​ Beijing Hollycon Medicine &amp; Technology Co., Ltd. 30.00 % $ 22,456 2,491 — 24,947 Beijing Hollysys Electric Motor Co., Ltd. 40.00 % 771 5,054 — 5,825 Beijing IPE Biotechnology Co., Ltd. 22.02 % 1,436 1,778 — 3,214 China Techenergy Co., Ltd. 40.00 % — 2,989 — 2,989 Ningbo Hollysys Intelligent Technologies Co., Ltd. 40.00 % 4,110 (2,118) — 1,992 HuNan LingXiang Maglev Technology Co., Ltd. 20.00 % 1,456 (268) — 1,188 Beijing AIRmaker Technology Co., Ltd. 20.00 % 146 (23) — 123 Southcon Development Sdn Bhd. 30.00 % 217 (109) — 108 Beijing Hollysys Machine Automation Co., Ltd. 30.00 % 437 (437) — — Beijing Jing Yi Intelligent Technologies Innovation Center Co., Ltd. 46.00 % — — — — ​ ​ ​ ​ $ 31,029 9,357 — ​ 40,386 ​ The Company holds a 20% equity interest of Shenhua Hollysys Information Technology Co., Ltd. (“Shenhua Information”), but does not account for the investment using the equity method because: 1) Only one out of the five board representatives is elected by the Company and the remaining 80% equity interest is held by a large state-owned company which, in the view of the management, operates Shenhua Information without regards to the views of the Company; 2) Key management of Shenhua Information including the chief executive officer, chief financial officer, chief operating officer and head of accounting are all appointed by the other shareholder. 3) Based on the articles of association of Shenhua Information, there are no matters that require unanimous approval of all shareholders and there are no participating rights for non-controlling shareholders. There were no impairment indicators for these investments and no impairment loss was recognized for the year ended June 30, 2017, 2018 and 2019. Deconsolidation of Beijing Hollysys Intelligent Technologies Co., Ltd. ("Hollysys Intelligent") and equity investment in Ningbo Hollysys Intelligent Technologies Co Ltd. ("Ningbo Hollysys") In June 2018, Ningbo Hollysys was established with a registered capital RMB250,000 (equivalent to $38,060). As of June 30, 2018, Ningbo Hollysys had no operations and no capital contributions were made. In August 2018, the Company agreed to transfer 100% of their equity interest in Hollysys Intelligent, a wholly owned subsidiary, to Ningbo Hollysys in exchange for a 40% equity interest in Ningbo Hollysys. Upon the transfer of the equity interest, the Company lost control of Hollysys Intelligent and deconsolidated the subsidiary. The Company with the assistance of an independent third-party appraiser, determined the fair value of the consideration received and the retained equity interest in Hollysys Intelligent to be $4,110, which was measured at fair value using a discounted cash flow approach which involves significant unobservable inputs (Level 3), such as the amount and timing of future excepted cash flows, terminal growth rate and discount rate. A disposal gain of $5,768 was recorded in the consolidated statement of comprehensive income for the year ended June 30, 2019. As the Company has the right to appoint two representatives of Ningbo Hollysys' five-member board of directors, the Company has significant influence and uses the equity method to account for its investment in Ningbo Hollysys. Hollysys Intelligent held a 25% equity interest in Beijing Hollysys Digital Technology Co.,Ltd. ("Hollysys Digital ") and a 60% equity interest in Shenzhen Hollysys Intelligent Technologies Co., Ltd. ("Shenzhen Hollysys") as of June 30, 2018. As discussed above, the Company lost control of Hollysys Intelligent in August 2018, therefore, the related interests in Hollysys Digital and Shenzhen Hollysys were also disposed. Deconsolidation of Beijing Hollycon Medicine &amp; Technology. Co., Ltd. In July 2016, Beijing Hollycon Medicine &amp; Technology. Co., Ltd. ("Hollycon"), previously one of the Company's subsidiaries, issued new shares for an aggregate cash consideration of $30,943 to two new third party investors. At the same time, the Company disposed 0.6% of its equity interest in Hollycon for cash consideration of $464. These two transactions resulted in dilution of the Company’s equity interest in Hollycon from 51% to 30%. According to the revised article of association, Hollycon will be managed by a board of directors comprising of a total 5 members, of which, the Company can appoint two directors while the other three shareholders can appoint one director each. The Company can also appoint the chairman of the board. All major management and operation decision need be approved by the board and requires approval by at least 2/3 of the board directors. Profits is allocated to shareholders based on the percentage of respective initial investment. The Company lost control over Hollycon upon the completion of the two transactions set out above, but maintained significant influence over Hollycon, and accounted for the investment in Hollycon using the equity method. On the deconsolidation date, the Company recorded the retained non-controlling equity investee at fair value of $22,737 and recognized a gain of $14,514. The fair value of retained non-controlling interest in Hollycon was measured using a discounted cash flow approach. Key estimates and assumptions include the amount and timing of future expected cash flows, terminal value growth rates, and discount rate. Investments in equity securities without readily determinable fair values Investments in equity securities without readily determinable fair value were accounted for as cost method investments prior to adopting ASC 321. As of June 30, 2018, the aggregate carrying amount of all cost method investments was $4,195. As of June 30, 2019, the carrying amount of investments in equity securities without readily determinable fair values for which the measurement alternative was elected was $4,776 after deduction of US$437 of accumulated impairment. There were no unrealized gains (upward adjustments), unrealized losses (downward adjustments and impairment) or net unrealized gains or losses recognized for such equity securities during the year ended June 30, 2019. Net realized gains or loss on equity securities sold were nil for the year ended June 30, 2019. ​ ​</t>
  </si>
  <si>
    <t>WARRANTY LIABILITIES</t>
  </si>
  <si>
    <t>NOTE 12 - WARRANTY LIABILITIES ​ ​ ​ ​ ​ ​ ​ ​ ​ ​ June 30, ​ 2018 2019 ​ ​ ​ ​ ​ ​ ​ Beginning balance ​ $ 7,632 ​ $ 7,858 Deconsolidation of a subsidiary ​ — ​ (130) Expense accrued ​ 3,211 ​ 7,538 Expense incurred ​ (3,165) ​ (2,899) Translation adjustment ​ 180 ​ (251) ​ ​ $ 7,858 ​ $ 12,116 Less: Current portion of warranty liabilities ​ (5,622) ​ (8,039) Long-term warranty liabilities ​ $ 2,236 ​ $ 4,077 ​</t>
  </si>
  <si>
    <t>SHORT-TERM BANK LOANS</t>
  </si>
  <si>
    <t>NOTE 13 - SHORT-TERM BANK LOANS On June 30, 2018, the Company’s short-term bank borrowings consisted of revolving bank loans of $2,865 from several banks, which were subject to annual interest rates ranging from 4.60% to 5.66%, with a weighted average interest rate of 4.71%. Some of the short-term loans are secured by the pledge of restricted cash of $1,007 as of June 30, 2018, respectively. On June 30, 2019, the Company’s short-term bank borrowings consisted of revolving bank loans of $1,909 from several banks, which were subject to an annual interest rate of 4.60%. Some of the short-term loans are secured by the pledge of restricted cash of $1,013 and a building with a carrying value of $939 as of June 30, 2019, respectively. For the years ended June 30, 2017, 2018, and 2019, interest expenses on short-term bank loans amounted to $178, $376 and $110, respectively. As of June 30, 2018, the Company had available lines of credit from various banks in the PRC, Singapore and Malaysia amounting to $340,006, of which $151,254 was utilized and $188,752 is available for use. These lines of credit were secured by the pledge of restricted cash and buildings with a carrying value of $2,279 and $3,121, respectively. As of June 30, 2019, the Company had available lines of credit from various banks in the PRC, Singapore and Malaysia amounting to $265,560, of which $77,911 was utilized and $187,649 is available for use. These lines of credit were secured by the pledge of restricted cash and buildings with a carrying value of $13,401 and $3,018, respectively. ​</t>
  </si>
  <si>
    <t>LONG-TERM LOANS</t>
  </si>
  <si>
    <t>NOTE 14 - LONG-TERM LOANS ​ ​ ​ ​ ​ ​ ​ ​ ​ ​ ​ ​ ​ ​ June 30, ​ ​ 2018 2019 ​ ​ ​ ​ ​ ​ ​ MYR denominated loan (i) ​ ​ 1,016 ​ 947 SGD denominated loan (ii) ​ ​ 177 ​ 346 Convertible Bond (iii) ​ ​ 19,866 ​ 19,995 ​ ​ ​ ​ $ 21,059 ​ $ 21,288 ​ ​ ​ ​ ​ ​ ​ ​ ​ Less: Current portion ​ ​ ​ (350) ​ (20,310) ​ ​ ​ ​ ​ ​ ​ ​ ​ ​ ​ ​ ​ $ 20,709 ​ $ 978 ​ i. The MYR denominated loans are repayable in 3 to 75 installments with the last installment due in December 2041. For the years ended June 30, 2018 and 2019, the effective interest rates ranged from 2.19% to 5.68% per annum and 2.19% to 5.12% per annum, respectively. The borrowings are secured by the mortgages of buildings and vehicles in Malaysia, with an aggregate carrying value of $2,666 and $1,040 as of June 30, 2018 and 2019, respectively. ii. The SGD denominated loans are repayable in 10 to 31 installments with the last installment due on March 15, 2024. For the years ended June 30, 2018 and 2019, the effective interest rates ranged from 2.68% to 5.44% per annum and 2.44% to 2.78% per annum, respectively. The borrowing is secured by vehicles with a total carrying value of $204 and $427 as of June 30, 2018 and 2019, respectively. iii. Convertible Bond On May 30, 2014, the Company entered into a Convertible Bond agreement with International Finance Corporation ("IFC"), under which the Company borrowed $20,000 from IFC (the “Convertible Bond”) with an interest rate of 2.1% per annum and commitment fee of 0.5% per annum paid in arrears semi-annually. The Convertible Bond has a five year term and was drawn down on August 30, 2014 and is repayable in full on August 29, 2019. Conversion rate The initial conversion rate at the time of the agreement is 38 ordinary shares per $1, and the initial conversion price is $26.35 per share. The initial conversion rate and conversion price are subject to subsequent adjustments with events that may dilute the unit price per share. Since the Company paid out cash dividends of $0.40 per share in March 2015, $0.20 per share in November 2016, $0.12 per share in November 2017, and $0.18 per share in November 2018, the conversion rate and conversion price was adjusted to 39.81 ordinary shares per $1 and $25.12 per share, respectively. Conversion The Convertible Bond has both voluntary and mandatory conversion terms. IFC may at its option convert, in $1,000 increments, the Convertible Bond in whole or in part, into the Company’s ordinary shares at any time on or prior to the maturity date at a conversion rate and a conversion price in effect at such time. The conversion rate is subject to anti-dilution. According to the Convertible Bond agreement, 50% of the principal amount of the Convertible Bond then outstanding will be mandatorily converted into ordinary shares of the Company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150% of the conversion price in effect at such time. In addition, 100% of the principal amount of the Convertible Bond then outstanding will be mandatorily converted into ordinary shares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200% of the conversion price in effect at such time. Non-conversion compensation feature In the event that there remains any outstanding principal of the Convertible Bond not converted by IFC into ordinary shares at the maturity date, the Company shall pay to IFC an additional amount equal to 4% of such outstanding principle (“non-conversion compensation feature”). The non-conversion compensation feature is bifurcated as a derivative liability and measured at its fair value at each reporting period end. Registration rights agreement The Company has filed a shelf-registration statement with the United States Securities and Exchange Commission with respect to the resale of any ordinary shares issued or issuable upon conversion of the Convertible Loan. The Company shall maintain the effectiveness of the registration statement for so long as any registrable securities remain issued and outstanding. In the event that the registration statement is not declared effective or ceases to remain continuously effective such that IFC is not able to utilize the prospectus to resell its ordinary shares, the Company shall pay a penalty equal to 0.5% of the aggregate principal amount of the Convertible Bond that was converted into unregistered ordinary shares then held by IFC. The maximum aggregate penalty payable to IFC shall be 5% of the aggregate principal amount of the Convertible Bond that was converted. In accounting for the issuance of the Convertible Bond, the Company bifurcated the non-conversion compensation feature from the Convertible Bond in accordance with ASC 815-15-30-2. The bifurcated feature is accounted for as a liability at its fair value at each reporting period end. The Company did not bifurcate the conversion option, as it is considered indexed to the entity’s own stock and meets the equity classification guidance in ASC 815-40-25, it is eligible for a scope exception from ASC 815 and does not need to be bifurcated from the underlying debt host instrument. At the commitment date, there was no beneficial conversion as the conversion price was higher than the stock price. The fees and expenses associated with the issuance of the Convertible Bond are recorded as a discount to the debt liability in accordance with ASU 2015-03, which the Company has early adopted in fiscal year ended June 30, 2015. The Convertible Bond, which is the proceeds net of fees and expenses payable to the creditor and the fair value of the bifurcated derivative, will be accreted to the redemption value on the maturity date using the effective interest method over the estimated life of the debt instrument. The registration right liability is accounted for in accordance with ASC 450-20 which defines that a liability should be recorded in connection with the registration rights agreement when it becomes probable that a payment under the registration rights agreement would be required and the amount of payment can be reasonably estimated. As of June 30, 2019, the Company did not recognize any liability related to the registration right. The Company paid up-front fees related to the issuance of the Convertible Bond amounting to $349. For the years ended June 30, 2017, 2018 and 2019, the accretion of the Convertible Bond was $230, $230 and $230, respectively. Scheduled principal and interest payments for all outstanding long-term loans as of June 30, 2019 are as follows: ​ ​ ​ ​ Year ending June 30, ​ ​ 2020 $ 20,455 2021 ​ 320 2022 ​ 266 2023 ​ 180 2024 and onwards ​ 259 ​ ​ $ 21,480 ​ For the years ended June 30, 2017, 2018, and 2019, interest expenses of long-term loans incurred amounted to $760, $316 and $465, respectively, and nil was capitalized as construction in progress for either of these three years. As of June 30, 2019, the Company is in compliance with the debt covenant requirements for the Convertible Bond. The Convertible Bond was repaid in full on August 29, 2019.</t>
  </si>
  <si>
    <t>FAIR VALUE MEASUREMENTS</t>
  </si>
  <si>
    <t>NOTE 15 - FAIR VALUE MEASUREMENTS Financial instruments include cash and cash equivalents, time deposits with maturities over three months, accounts receivable, accounts receivable retention, other receivables, amounts due to or from related parties, accounts payable, short-term bank loans, long-term bank loans and bifurcated derivative. The carrying values of these financial instruments, other than long-term bank loans and a bifurcated derivative (which is a recurring fair value measurement), approximate their fair values due to their short-term maturities. The carrying value of the Company’s long-term bank loans other than the Convertible Bond approximates its fair value as the long-term bank loans are subject to floating interest rates. These assets and liabilities, excluding cash and cash equivalents (which fall into level 1 of the fair value hierarchy), fall into level 2 of the fair value hierarchy. The carrying value of the Convertible Bond is $19,866 and $19,995 as of June 30, 2018 and 2019, respectively; whereas the fair value is $17,119 and $19,502 as of June 30, 2018 and 2019, respectively. The fair value measurement of the Convertible Bond falls into level 3 of the fair value hierarchy. There were no assets measured at fair value on a recurring basis as of June 30, 2018 and 2019. Liabilities measured at fair value on a recurring basis as of June 30, 2018 and 2019 are stated below: ​ ​ ​ ​ ​ ​ ​ ​ ​ ​ ​ ​ ​ ​ ​ June 30, 2018 ​ ​ Quoted prices ​ Significant ​ ​ ​ ​ ​ ​ ​ ​ in active ​ other ​ Significant ​ ​ ​ ​ ​ markets for ​ observable ​ unobservable ​ ​ ​ ​ ​ identical assets ​ inputs ​ inputs ​ ​ ​ ​ (Level 1) (Level 2) (Level 3) Total Liabilities: ​ ​ ​ ​ ​ ​ ​ ​ ​ ​ ​ ​ ​ ​ ​ ​ ​ Derivative financial liability (i) ​ $ — ​ $ — ​ $ 412 ​ $ 412 Total liabilities measured at fair value on a recurring basis ​ $ — ​ $ — ​ $ 412 ​ $ 412 ​ ​ ​ ​ ​ ​ ​ ​ ​ ​ ​ ​ ​ ​ ​ June 30, 2019 ​ ​ Quoted prices ​ Significant ​ ​ ​ ​ ​ ​ ​ ​ in active ​ other ​ Significant ​ ​ ​ ​ ​ markets for ​ observable ​ unobservable ​ ​ ​ ​ ​ identical assets ​ inputs ​ inputs ​ ​ ​ ​ (Level 1) (Level 2) (Level 3) Total Liabilities: ​ ​ ​ ​ ​ ​ ​ ​ ​ ​ ​ ​ ​ ​ ​ ​ ​ Derivative financial liability (i) ​ $ — ​ $ — ​ $ 758 ​ $ 758 Total liabilities measured at fair value on a recurring basis ​ $ — ​ $ — ​ $ 758 ​ $ 758 ​ (i) The derivative financial liability represents the fair value of the non-conversion compensation feature (note 14). The Company engaged an independent third-party appraiser to assist with the valuation of the feature. The Company is ultimately responsible for the fair value of the non-conversion compensation feature recorded in the consolidated financial statements. The Company adopted the binomial model to assess the fair value of such feature as of year-end. The non-conversion compensation feature is equal to the difference between the fair value of the whole Convertible Bond with the non-conversion compensation feature and the whole Convertible Bond without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fiscal year 2019 are shown in the following table. ​ ​ ​ ​ ​ ​ Fair value measurements as of June ​ ​ 30, 2019 using significant ​ ​ unobservable inputs ​ ​ (Level 3) ​ ​ Non-conversion compensation feature ​ related to the Convertible Bond ​ ​ ​ Balance as at June 30, 2018 ​ $ 412 Change in fair-value (included within other income, net) ​ 346 Balance as of June 30, 2019 ​ $ 758 ​ Assets measured at fair value on a nonrecurring basis as of June 30, 2018 and 2019 are stated below: ​ ​ ​ ​ ​ ​ ​ ​ ​ ​ ​ ​ ​ ​ ​ June 30, 2018 ​ ​ Quoted prices in ​ Significant other ​ Significant ​ ​ ​ ​ ​ active markets for ​ observable ​ unobservable ​ ​ ​ ​ ​ identical assets ​ inputs ​ inputs ​ ​ ​ ​ (Level 1) (Level 2) (Level 3) Total ​ ​ ​ ​ ​ Assets: ​ ​ ​ ​ ​ ​ ​ ​ ​ ​ ​ ​ Intangible asset (i) ​ $ — ​ $ — ​ $ 1,752 ​ $ 1,752 ​ ​ ​ ​ ​ ​ ​ ​ ​ ​ ​ ​ ​ Total assets measured at fair value on a non-recurring basis ​ $ — ​ $ — ​ $ 1,752 ​ $ 1,752 ​ (i) Upon the acquisition of 100% of Hollysys Industrial Software in July 2017, the Company recognized $2,071 patents and copyrights based on significant unobservable inputs (Level 3), using a discounted cash flow approach assuming a certain terminal growth rate and discount rate. ​ ​ ​ ​ ​ ​ ​ ​ ​ ​ ​ ​ ​ ​ ​ ​ June 30, 2019 ​ ​ Quoted prices in ​ Significant other ​ Significant ​ ​ ​ ​ ​ active markets for ​ observable ​ unobservable ​ ​ ​ ​ ​ identical assets ​ inputs ​ inputs ​ ​ ​ ​ (Level 1) (Level 2) (Level 3) Total ​ ​ ​ ​ ​ Assets: ​ ​ ​ ​ ​ ​ ​ ​ ​ ​ ​ ​ Retained equity interest in a former subsidiary (Hollysys Intelligent) (i) ​ ​ — ​ ​ — ​ ​ 4,110 ​ ​ 4,110 Goodwill (ii) ​ — ​ — ​ — ​ — ​ ​ ​ ​ ​ ​ ​ ​ ​ ​ ​ ​ ​ Total assets measured at fair value on a non-recurring basis ​ $ — ​ $ — ​ $ 4,110 ​ $ 4,110 ​ (i) The retained equity interest in Hollysys Intelligent was measured at fair value using the discounted cash flow method which involves significant unobservable inputs such as terminal growth rate and discount rate (note 11). (ii) As of June 30, 2019, the Company’s goodwill of nil was related to the acquisition of Concord Group . The Company engaged an independent third-party appraiser to assist with the valuation of the goodwill related to the Concord Group. The Company is ultimately responsible for the fair value of the goodwill recorded in the consolidated financial statements. For the purposes of step one of the goodwill impairment test, the Company adopted the income approach, in particular the discounted cash flow approach, to evaluate the fair value of the reporting unit. In applying the discounted cash flow approach, key assumptions include the amount and timing of future expected cash flows, terminal value growth rates and appropriate discount rates. For the purpose of step two of the goodwill impairment test, the Company has allocated the fair value of the reporting unit derived in step one to the assets and liabilities of the reporting unit, as if the reporting unit had been acquired in a business combination and the fair value of the reporting unit was the price paid to acquire the reporting unit. The Company adopted the multi-period excess earnings model to evaluate the fair value of the intangible assets of the reporting unit, which was then used to compute the implied fair value of the goodwill via a residual approach which was determined to be nil. As a result, the Company recorded a goodwill impairment charge of $11,623 (Note 10). ​</t>
  </si>
  <si>
    <t>STOCKHOLDERS' EQUITY</t>
  </si>
  <si>
    <t>NOTE 16 - STOCKHOLDERS’ EQUITY In August 2010, the Board of Directors adopted the 2010 Rights Plan. The 2010 Rights Plan provides for a dividend distribution of one preferred share purchase (the “Right”), for each outstanding ordinary share. Each Right entitles the shareholder to buy one share of the Class A Preferred Stock at an exercise price of $160. The Right will become exercisable if a person or group announces an acquisition of 20% or more of the outstanding ordinary shares of the Company, or announces commencement of a tender offer for 20% or more of the ordinary shares. In that event, the Right permits shareholders, other than the acquiring person, to purchase the Company’s ordinary shares having a market value of twice the exercise price of the Right, in lieu of the Class A Preferred Stock. In addition, in the event of certain business combinations, the Right permits the purchase of the ordinary shares of an acquiring person at a 50% discount. Right held by the acquiring person become null and void in each case. Unless terminated earlier by the Board of Directors, the 2010 Rights Plan will expire on September 27, 2020. There is no accounting impact related to the Right. On September 26, 2017, the Company declared a regular cash dividend of $0.12 per share to the holders of the Company’s ordinary shares. The record date was October 16, 2017, and the dividend was paid on November 6, 2017. On September 27, 2018, the Company declared a regular cash dividend of $0.18 per share to the holders of the Company’s ordinary shares. The record date was October 22, 2018, and the dividend was paid on November 12, 2018.</t>
  </si>
  <si>
    <t>SHARE-BASED COMPENSATION EXPENSES</t>
  </si>
  <si>
    <t>NOTE 17 - SHARE-BASED COMPENSATION EXPENSES On September 20, 2007, the Company adopted the 2006 Stock Plan (the “2006 Plan”) which allows the Company to offer a variety of incentive awards to employees, officers, directors and consultants. Options to purchase 3,000,000 ordinary shares are authorized under the 2006 Plan. The Company issues new shares to employees, officers, directors and consultants upon share option exercise or share unit conversion. On May 14, 2015, the Board of Directors approved the 2015 Equity Incentive Plan (the “2015 Equity Plan”). The 2015 Equity Plan provided for 5,000,000 ordinary shares, and it will terminate ten years following the date that it was adopted by the Board of Directors. The purpose of the 2015 Equity Plan is similar to the 2006 Plan, which is used to promote the long-term growth and profitability of the Company and its affiliates by stimulating the efforts of employees, directors and consultants of the Company and its affiliates who are selected to be participants, aligning the long-term interests of participants with those of shareholders, heightening the desire of participants to continue in working toward and contributing to the success of the Company, attracting and retaining the best available personnel for positions of substantial responsibility, and generally providing additional incentive for them to promote the success of the Company’s business through the grant of awards of or pertaining to the Company’s ordinary shares. The 2015 Equity Plan permits the grant of incentive share options, non-statutory share options, restricted shares, restricted share units, share appreciation rights, performance units and performance shares as the Company may determine. Performance options Performance share options granted in 2012 (“2012 Performance Options”) The Company granted 1,476,000 share options to certain employees under the terms of the 2006 Plan in 2012. All the share options had been vested and exercised by June 30, 2017. Performance options granted in 2015 (“2015 Performance Options”) On May 14, 2015, certain employees of the Company were granted share-based compensation awards totaling 1,740,000 performance share options to purchase ordinary shares according to the terms of the 2015 Equity Plan. The exercise price of these options is $22.25 per share. The exercise price of the option will be adjusted in the event dividends are paid by the Company. On the 24, 36, 48 month anniversary of the grant date, 30%, 30%, 40% of 1,160,000 performance share options will vest if the Company’s annual growth rate of Non-GAAP diluted EPS for fiscal years 2015, 2016 and 2017 equals or exceeds 15% per annum. On the 48 month anniversary of the grant date, 50% of the remaining 580,000 options will vest if the Company’s CAGR of Non-GAAP diluted EPS for fiscal years 2015 to 2017 equals or exceeds 20%, and another 50% of the 580,000 performance options will vest if he Company’s CAGR of Non-GAAP diluted EPS for fiscal years 2015 to 2017 equals or exceeds 25%. Moreover, for option grantees who are responsible for individual businesses, they have to meet the following additional criteria in each year, from fiscal years 2015 to 2017, to exercise the options in that particular year. The annual revenue growth rate compared to the prior fiscal year must equal to or exceed 15%, 5%, 15% and 50% respectively for industrial automation (“IA”), rail transportation (“Rail”), mechanical and electrical solutions (“M&amp;E”) and medical (“Medical”) revenue streams. The vesting schedule for such performance share options is as below: ​ ​ ​ ​ ​ ​ ​ ​ ​ ​ ​ Number of vested ​ Months after the grant date EPS Threshold options 24 months 36 months 48 months ​ ​ ​ ​ ​ ​ ​ ​ ​ Annual growth rate over 15% but below 20 % ​ 1,160,000 348,000 348,000 464,000 CAGR equals or over 20% but below 25 % ​ Additional 290,000 — — 290,000 CAGR equals 25% or above Additional 290,000 — — 290,000 ​ ​ ​ ​ ​ ​ ​ ​ ​ ​ Total 348,000 348,000 1,044,000 ​ The 2015 Performance Options will remain exercisable from the vesting date until the 60 month anniversary of the grant date. The EPS threshold and the revenue growth thresholds for Rail and Medical were met for fiscal years ended June 30, 2015 and 2016, however, the revenue growth thresholds of IA and M&amp;E were not achieved. The annual growth rate of Non-GAAP diluted EPS for fiscal year 2017 failed to fall between 15% and 20%, in addition, the revenue growth thresholds were not met for all revenue streams. Based on this performance, 306,000 out of 1,740,000 2015 performance options are vested. A summary of the 2015 performance option activity for the year ended June 30, 2019 is as shown below: ​ ​ ​ ​ ​ ​ ​ ​ ​ ​ ​ ​ Weighted average ​ ​ ​ ​ ​ Weighted ​ remaining ​ ​ 2015 Performance ​ Number of ​ average ​ contractual life ​ Aggregate Options shares exercise price (years) intrinsic value ​ ​ ​ ​ ​ ​ ​ ​ ​ Outstanding as at June 30, 2018 ​ 306,000 21.93 1.87 64 ​ ​ ​ ​ ​ ​ ​ ​ ​ Outstanding, vested and exercisable at June 30, 2019 306,000 21.75 0.87 — ​ The Company recorded share-based compensation expense relating to the 2015 performance options in the amount of $(263), $588 and nil which is included in general and administrative expenses, in fiscal year 2017, 2018 and 2019, respectively. As of June 30, 2019, all the share-based compensation expense related to the 2015 Performance Options was recognized. Restricted shares During the year ended June 30, 2014, the Company granted 52,500 restricted ordinary shares to certain directors under the 2006 Plan. All shares were granted on June 23, 2014. These restricted shares vest quarterly over a three-year period starting from the directors’ respective service inception date. Fair value of the restricted shares was determined with reference to the market closing price at grant date. During the year ended June 30, 2017, the Company granted 67,500 restricted ordinary shares to certain directors under the 2015 Plan. All shares were granted on December 10, 2016. These restricted shares vest quarterly over a three-year period starting from the directors’ respective service inception date. Fair value of the restricted shares was determined with reference to the market closing price at grant date. A summary of the restricted share activity for the year ended June 30, 2019 is as follows: ​ ​ ​ ​ ​ ​ Number of restricted shares Weighted average grant-date fair value ​ ​ ​ ​ ​ Un-vested at June 30, 2018 40,625 20.09 Vested at June 30, 2019 (22,500) 20.09 Un-vested at June 30, 2019 18,125 20.09 ​ The aggregated grant-date fair value of restricted shares vested during the years ended June 30, 2017, 2018 and 2019 were $432, $452 and $452, respectively. $727, $619 and $238 were recorded in general and administrative expenses as restricted share compensation expenses, for the years ended June 30, 2017, 2018 and 2019, respectively. As of June 30, 2019, the aggregated unrecognized compensation expense of $47 related to the restricted shares is expected to be recognized over a weighted-average vesting period of 0.63 years.</t>
  </si>
  <si>
    <t>EMPLOYEE BENEFITS</t>
  </si>
  <si>
    <t>NOTE 18 - EMPLOYEE BENEFITS The Company contributes to a state pension scheme run by the Chinese government in respect of its employees in China, a central provision fund run by the Singapore government in respect of its employees in Singapore, and an employment provident fund in respect of its employees in Malaysia. The expenses related to these plans were $17,568, $18,994 and $18,757 for the years ended June 30, 2017, 2018 and 2019, respectively. These schemes were accounted for as defined contribution plans.</t>
  </si>
  <si>
    <t>INCOME TAX</t>
  </si>
  <si>
    <t>NOTE 19 - INCOME TAX BVI Hollysys and its subsidiaries incorporated in the BVI are not subject to income tax under the relevant regulations. Singapore The Company’s wholly owned subsidiaries incorporated in Singapore are subject to Singapore corporate tax at a rate of 17% on the assessable profits arising from Singapore. Malaysia The Company’s wholly owned subsidiaries incorporated in Malaysia are subject to Malaysia corporate income tax at a rate of 24% on the assessable profits arising from Malaysia. Dubai The branch of the Company’s wholly owned subsidiary is a tax exempt company incorporated in Dubai, and no tax provision has been made for each of the years ended June 30, 2017, 2018 and 2019. Hong Kong The Company’s wholly owned subsidiaries incorporated in Hong Kong are subject to Hong Kong profits tax at a rate of 16.5% on the assessable profits arising from Hong Kong for the year ended June 30, 2019. For the year ended June 30, 2019, the provision for Hong Kong profits tax has been made in the statement of comprehensive income. No provision for Hong Kong profits tax has been made in the statement of comprehensive income as there were sustained taxable losses arising from Hong Kong for each of the years ended June 30, 2017 and 2018. Macau The Company’s wholly owned subsidiary incorporated in Macau is subject to the Macau corporate income tax at a rate of 12% on the assessable profits arising from Macau, with an exemption up to MOP600. No provision for Macau profits tax has been made in the statement of comprehensive income for each of the years ended June 30, 2017, 2018 and 2019. India The Company’s wholly owned subsidiary incorporated in India is subject to India corporate tax at a rate of 30% on its worldwide income. No provision for India profits tax has been made in the statement of comprehensive income as there were no taxable profits noted for each of the years ended June 30, 2017, 2018 and 2019. Qatar CECL is subject to the Qatar Corporate income tax at a rate of 10% on the assessable profit arising from Qatar. Indonesia The Company’s wholly owned subsidiary incorporated in Indonesia is subject to the Indonesia Corporate income tax at a rate of 25% on the assessable profit arising from Indonesia. No provision for Indonesia tax has been made in the statement of comprehensive income as there were no assessable profits noted for the years ended June 30, 2018 and 2019. PRC The Company’s subsidiaries incorporated in the PRC are subject to PRC enterprise income tax (“EIT”) on their respective taxable incomes as adjusted in accordance with relevant PRC income tax laws. The PRC statutory EIT rate is 25%. The Company’s PRC subsidiaries are subject to the statutory tax rate except for the followings: Beijing Hollysys Co., Ltd Beijing Hollysys was certified as a High and New Technology Enterprise (“HNTE”) which provides a preferential EIT rate of 15% for three calendar years from 2017 to 2019. Further, Beijing Hollysys was qualified for the Key Software Enterprise (“KSE”) status in calendar year 2018 and was entitled to the preferential tax rate of 10% for calendar year 2018. An entity can use the preferential rate of KSE after its self-assessment, of which, the filing documents for KSE status shall be well prepared and filed for the future inspection from tax authorities as they hold the right to inspect the KSE status. Hangzhou Hollysys Automation Co., Ltd Hangzhou Hollysys was certified as a HNTE which provides a preferential EIT rate of 15% for three calendar years from 2017 to 2019. Further, Hangzhou Hollysys was qualified for the KSE status in calendar year 2018 and was entitled to the preferential tax rate of 10% for calendar year 2018. An entity can use the preferential rate of KSE after its self-assessment, of which, the filing documents for KSE status shall be well prepared and filed for the future inspection from tax authorities as they hold the right to inspect the KSE status. Beijing Hollysys Industrial Software Company Ltd. (“Hollysys Industrial Software”) Hollysys Industrial Software was certified as a HNTE which provides a preferential EIT rate of 15% for three calendar years from 2016 to 2018. Hollysys Industrial Software is expecting to receive the renewed certification in late 2019. The Company’s income before income taxes consists of: ​ ​ ​ ​ ​ ​ ​ ​ ​ ​ ​ ​ Year ended June 30, ​ 2017 2018 2019 ​ ​ ​ ​ ​ ​ ​ ​ ​ ​ PRC ​ $ 105,331 ​ $ 127,301 ​ $ 155,691 Non-PRC ​ (21,976) ​ 2,341 ​ (11,968) ​ ​ ​ ​ ​ ​ ​ ​ ​ ​ ​ ​ $ 83,355 ​ $ 129,642 ​ $ 143,723 ​ Income tax expense, most of which is incurred in the PRC, consists of: ​ ​ ​ ​ ​ ​ ​ ​ ​ ​ ​ ​ Year ended June 30, ​ ​ 2017 ​ 2018 ​ 2019 ​ ​ ​ ​ ​ ​ ​ Current income tax expense (benefit) ​ ​ ​ ​ ​ PRC ​ 12,911 ​ 17,268 ​ 22,206 Non-PRC ​ (658) ​ 6,462 ​ 2,175 ​ ​ $ 12,253 ​ $ 23,730 ​ $ 24,381 Deferred income tax (benefit) expense ​ ​ ​ PRC ​ 2,616 ​ (1,348) ​ (5,722) Non-PRC ​ (483) ​ (177) ​ (475) ​ ​ $ 2,133 ​ (1,525) ​ (6,197) ​ ​ $ 14,386 ​ $ 22,205 ​ $ 18,184 ​ Reconciliation of the income tax expenses as computed by applying the PRC statutory tax rate of 25% to income before income taxes and the actual income tax expenses is as follows: ​ ​ ​ ​ ​ ​ ​ ​ ​ ​ ​ ​ Year ended June 30, ​ 2017 2018 2019 ​ ​ ​ ​ ​ ​ ​ ​ ​ ​ Income before income taxes ​ $ 83,355 ​ $ 129,642 ​ $ 143,723 ​ ​ ​ ​ ​ ​ ​ ​ ​ ​ Expected income tax expense at statutory tax rate in the PRC ​ 20,838 ​ 32,410 ​ 35,931 Effect of different tax rates in various jurisdictions ​ 2,627 ​ (521) ​ 1,781 Effect of preferential tax treatment ​ (10,650) ​ (11,678) ​ (13,444) Effect of non-taxable income ​ — ​ (284) ​ (1,500) Effect of additional deductible research and development expenses ​ (2,385) ​ (4,260) ​ (5,833) Effect of non-deductible expenses ​ 4,608 ​ 3,046 ​ 5,489 Effect of change in tax rate ​ (4,835) ​ (4,801) ​ (8,457) Change in valuation allowance ​ 3,964 ​ 2,359 ​ 1,399 Tax rate differential on deferred tax items ​ 2,056 ​ — ​ — Withholding tax on dividend paid by subsidiaries ​ (2,799) ​ 4,784 ​ 2,847 Others ​ 962 ​ 1,150 ​ (29) Total ​ $ 14,386 ​ $ 22,205 ​ $ 18,184 ​ The breakdown of deferred tax assets/liabilities caused by the temporary difference is shown as below: ​ ​ ​ ​ ​ ​ ​ ​ June 30, ​ ​ 2018 ​ 2019 ​ ​ ​ ​ ​ ​ ​ Deferred tax assets ​ ​ ​ ​ Allowance for doubtful accounts ​ $ 9,600 ​ $ 8,805 Deferred subsidies ​ 1,809 ​ ​ 1,916 Warranty liabilities ​ 1,206 ​ ​ 1,234 Inventory provision ​ 713 ​ ​ 655 Long-term assets ​ 296 ​ ​ 357 Deferred revenue ​ 3,562 ​ ​ 216 Provision for contract loss ​ 70 ​ ​ 59 Accrued payroll ​ 1,029 ​ ​ — Recognition of intangible assets ​ 11 ​ ​ — Costs and estimated earnings in excess of billings ​ (8,544) ​ ​ (581) Share of net gains (loss) of equity investees ​ (2,038) ​ ​ (739) Net operating loss carry forward ​ 12,739 ​ ​ 12,846 Valuation allowance ​ (12,522) ​ ​ (11,428) Others ​ ​ 387 ​ ​ 385 Total deferred tax assets-non-current ​ $ 8,318 ​ $ 13,725 ​ ​ ​ ​ ​ ​ ​ Deferred tax liabilities ​ ​ ​ ​ Property, plant and equipment ​ $ (20) ​ $ (13) PRC dividend withholding tax ​ (3,019) ​ ​ (5,825) Intangible assets and other non-current assets ​ (6,327) ​ ​ (6,335) Total deferred tax liabilities-non-current ​ $ (9,366) ​ $ (12,173) ​ As of June 30, 2019 the Company had incurred net losses of $6,277, $57,167, $666 derived from entities in the PRC, Singapore and Indonesia, respectively. The net losses in the PRC can be carried forward for five years, to offset future net profit for income tax purposes. The net losses in Singapore and Indonesia can be carried forward without an expiration date. For the amount as of June 30, 2019, $246 will expire, if not utilized, from calendar years ending December 31, 2019 to 2023. The valuation allowance is considered on an individual entity basis. Under the EIT Law and the implementation rules, profits of the Company’s PRC subsidiaries earned on or after January 1, 2008 and distributed by the PRC subsidiaries to their respective foreign holding companies are subject to a withholding tax at 10% unless reduced by tax treaty. As of June 30, 2018 and 2019, the aggregate undistributed earnings from the Company’s PRC subsidiaries that are available for distribution are RMB4,089,013 (equivalent to $623,213) and RMB5,130,795 (equivalent to $776,254), respectively. The Company expects to distribute a portion of the earnings (RMB400,000 or $58,252) to the holding companies located outside mainland China, and has hence accrued a withholding tax of $5,825 as of June 30, 2019. The remaining undistributed earnings of the Company’s PRC subsidiaries are intended to be permanently reinvested, and accordingly, no deferred tax liabilities have been provided for the PRC dividend withholding taxes that would be payable upon the distribution of those amounts to the Company. As of June 30, 2018 and June 30, 2019, the undistributed retained earnings generated from periods prior to January 1, 2008 were $63,716 which are not subject to PRC dividend withholding taxes. Accordingly, as of June 30, 2018 and June 30, 2019, the total amounts of undistributed earnings generated from the Company’s PRC subsidiaries for which no withholding tax has been accrued were $552,937 and $621,707, respectively. Deferred tax liabilities subject to be recognized would have been $48,922 and $61,999 respectively, if all such undistributed earnings planned to be distributed to the Company in full as of June 30, 2018 and June 30, 2019. The Chinese tax law grants the tax authorities the rights to further inspect companies’ tax returns retroactively in a three-year period (up to five years under certain special conditions), which means theoretically the tax authorities can still review the PRC subsidiaries’ tax returns for the years ended December 31, 2013 through 2017. The tax law also states that companies will be liable to additional tax, interest charges and penalties if errors are found in their tax returns and such errors have led to an underpayment of tax. As of June 30, 2018 and 2019, the Company concluded that there was no significant unrecognized tax benefits requiring recognition in its financial statements. The amount of unrecognized tax benefits may change in the next 12 months, pending clarification of current tax law or audit by the tax authorities. However, an estimate of the range of the possible change cannot be made at this time. As of June 30, 2018 and 2019, no unrecognized tax benefits, if ultimately recognized, will impact the effective tax rate. The Company recorded no penalty or interest for the years ended June 30, 2018 and 2019, respectively. As of June 30, 2019, the Company’s tax years ended December 31, 2008 through 2019 remain open for statutory examination by tax authorities.</t>
  </si>
  <si>
    <t>INCOME PER SHARE</t>
  </si>
  <si>
    <t>NOTE 20 - INCOME PER SHARE The following table sets forth the computation of basic and diluted net income per share attributable to the Company for the years indicated: ​ ​ ​ ​ ​ ​ ​ ​ ​ ​ ​ ​ Year ended June 30, ​ 2017 2018 2019 ​ ​ ​ ​ ​ ​ ​ ​ ​ ​ Numerator: ​ ​ ​ ​ ​ ​ ​ ​ ​ Net income attributable to the Company - basic ​ $ 68,944 ​ $ 107,161 ​ $ 125,261 ​ ​ ​ ​ ​ ​ ​ ​ ​ ​ Net income attributable to the Company - diluted (i) ​ $ 69,605 ​ $ 107,425 ​ $ 125,823 ​ ​ ​ ​ ​ ​ ​ ​ ​ ​ Denominator: ​ ​ ​ Weighted average ordinary shares outstanding used in computing basic income per share ​ 60,189,004 ​ 60,434,019 ​ 60,456,524 Effect of dilutive securities ​ ​ ​ Convertible Bond ​ 784,400 ​ 788,800 ​ 796,200 Restricted shares ​ 38,106 ​ 25,746 ​ 21,160 Weighted average ordinary shares outstanding used in computing diluted income per share ​ 61,011,510 ​ 61,248,565 ​ 61,273,884 ​ ​ ​ ​ ​ ​ ​ ​ ​ ​ Income per share - basic ​ $ 1.15 ​ 1.77 ​ 2.07 ​ ​ ​ ​ ​ ​ ​ ​ ​ ​ Income per share - diluted ​ $ 1.14 ​ 1.75 ​ 2.05 ​ (i) For the year ended June 30, 2017, 2018 and 2019, interest accretion related to the Convertible Bond of $661 , $264 and $562 , respectively, is added back to derive net income attributable to the Company for computing diluted income per share. ​ Vested and unissued restricted shares of 72,263, 91,920 and 114,425 shares are included in the computation of basic and diluted income per share for the years ended June 30, 2017, 2018 and 2019, respectively. The effect of share options have been excluded from the computation of diluted income per share for the year ended June 30, 2017 and 2018 as their effects would be anti-dilutive. ​</t>
  </si>
  <si>
    <t>RELATED PARTY TRANSACTIONS</t>
  </si>
  <si>
    <t>NOTE 21 - RELATED PARTY TRANSACTIONS The related party relationships and related party transactions are listed as follows: Related party relationships ​ ​ ​ ​ Name of related parties ​ Relationship with the Company ​ ​ ​ China Techenergy Co., Ltd. (“China Techenergy”) ​ 40% owned by Beijing Hollysys Beijing Hollysys Electric Motor Co., Ltd. (“Electric Motor”) ​ 40% owned by Beijing Hollysys Beijing Hollysys Machine Automation Co., Ltd. (“Hollysys Machine”) ​ 30% owned by Hollysys (Beijing) Investment Co., Ltd. (“Hollysys Investment”) Beijing IPE Biotechnology Co., Ltd. (“Beijing IPE”) ​ 22.02% owned by Beijing Hollysys Beijing Hollycon Medicine &amp; Technology. Co., Ltd. (“Hollycon”) ​ 30% owned by Hollysys Group Co., Ltd.(“Hollysys Group”) Ningbo Hollysys Intelligent Technologies Co., Ltd. (“Ningbo Hollysys”) ​ 40% owned by Hollysys Group Beijing Hollysys Intelligent Technologies Co., Ltd. (“Hollysys Intelligent”) ​ 100% owned by Ningbo Hollysys Shenzhen Hollysys Intelligent Technologies Co., Ltd. (“Shenzhen Hollysys”) ​ 60% owned by Ningbo Hollysys Beijing Pingzhong Software Technology Co., Ltd. (“Pingzhong Software”) ​ 100% owned by Ningbo Hollysys ​ Due from related parties ​ ​ ​ ​ ​ ​ ​ ​ ​ June 30, ​ 2018 2019 ​ ​ ​ ​ ​ ​ ​ China Techenergy ​ $ 29,182 ​ $ 28,048 Hollysys Intelligent ​ ​ — ​ ​ 7,810 Ningbo Hollysys ​ — ​ 162 Hollysys Machine ​ 853 ​ 150 Hollycon ​ 51 ​ 124 Pingzhong Software ​ — ​ 1 Shenzhen Hollysys ​ 22 ​ — Others ​ 3,570 ​ — ​ ​ ​ ​ ​ ​ ​ ​ ​ $ 33,678 ​ $ 36,295 ​ The Company’s management believes that the collection of amounts due from related parties is reasonably assured and accordingly and no provision had been made for these balances. Due to related parties ​ ​ ​ ​ ​ ​ ​ ​ ​ June 30, ​ 2018 2019 ​ ​ ​ ​ ​ ​ ​ China Techenergy ​ $ 4,141 ​ $ 4,659 Hollysys Intelligent ​ ​ — ​ ​ 658 Ningbo Hollysys ​ ​ — ​ ​ 78 Hollysys Machine ​ 828 ​ — Electric Motor ​ 34 ​ — Beijing IPE ​ 2 ​ — Others ​ 348 ​ — ​ ​ ​ ​ ​ ​ ​ ​ ​ $ 5,353 ​ $ 5,395 ​ Transactions with related parties Purchases of goods and services from: ​ ​ ​ ​ ​ ​ ​ ​ ​ ​ ​ ​ Year ended June 30, ​ 2017 2018 2019 ​ ​ ​ ​ ​ ​ ​ ​ ​ ​ Hollysys Intelligent (i) ​ $ — ​ $ — ​ $ 668 Ningbo Hollysys (i) ​ ​ — ​ ​ — ​ ​ 34 Hollycon ​ ​ 8 ​ ​ 16 ​ ​ 4 Electric Motor ​ 29 ​ 77 ​ — Hollysys Machine (ii) ​ 749 ​ — ​ — ​ ​ ​ ​ ​ ​ ​ ​ ​ ​ ​ ​ $ 786 ​ $ 93 ​ $ 706 ​ (i) The Company purchases products from Hollysys Intelligent and Ningbo Hollysys used to provide an integrated automation and control system to its customer. ​ (ii) The Company engages Hollysys Machine to sell the Company's products to end customers. The Company pays commission to Hollysys Machine in exchange for its services. The amount of the commission is determined based on the value of the products sold by Hollysys Machine during the year. ​ Sales of goods and integrated solutions to: ​ ​ ​ ​ ​ ​ ​ ​ ​ ​ ​ ​ Year ended June 30, ​ 2017 2018 2019 ​ ​ ​ ​ ​ ​ ​ ​ ​ ​ China Techenergy (i) ​ $ 10,842 ​ $ 11,519 ​ $ 11,094 Hollysys Intelligent (ii) ​ ​ — ​ ​ — ​ ​ 309 Ningbo Hollysys (ii) ​ ​ — ​ ​ — ​ ​ 163 Hollycon ​ 108 ​ 225 ​ 44 Hollysys Machine ​ 167 ​ — ​ — Beijing IPE ​ 7 ​ — ​ — Others ​ ​ 765 ​ ​ 86 ​ ​ — ​ ​ ​ ​ ​ ​ ​ ​ ​ ​ ​ ​ $ 11,889 ​ $ 11,830 ​ $ 11,610 ​ (i) The Company sells automation control systems to China Techenergy which is used for non-safety operations control in the nuclear power industry. China Techenergy incorporates the Company’s non-safety automation control systems with their proprietary safety automated control systems to provide an overall automation and control system for nuclear power stations in China. The Company is not a party to the integrated sales contracts executed between China Techenergy and its customers. The Company’s pro rata shares of the intercompany profits and losses are eliminated until realized through a sale to outside parties, as if China Techenergy were a consolidated subsidiary. (ii) The Company sells products to Hollysys Intelligent and Ningbo Hollysys, they incorporate the Company’s product with their automated systems to provide an integrated automation and control system to their customer. The Company’s pro rata shares of the intercompany profits and losses are eliminated until realized through a sale to outside parties, as if Hollysys Intelligent and Ningbo Hollysys were a consolidated subsidiary. Other income from: ​ ​ ​ ​ ​ ​ ​ ​ ​ ​ ​ ​ Year ended June 30, ​ 2017 2018 2019 ​ ​ ​ ​ ​ ​ ​ ​ ​ ​ Hollysys Intelligent (i) $ — $ — $ 1,018 Hollycon (ii) ​ ​ 602 ​ ​ 731 ​ ​ 972 Ningbo Hollysys (i) ​ — ​ — ​ 530 ​ ​ ​ ​ ​ ​ ​ ​ ​ ​ ​ ​ $ 602 ​ $ 731 ​ $ 2,520 ​ (i) The Company entered into an operating lease agreement with Hollysys Intelligent and Ningbo Hollysys to lease part of building located in Beijing, respectively. The lease term is for one year from the commencement date of January 1 , 2019 to December 31, 2019. (ii) The Company entered into an operating lease agreement with Hollycon to lease part of building located in Beijing. The lease term was for one year and ended on May 31, 2019 and a renewed lease agreement was signed with a one year lease term of June 1, 2019 to May 31, 2020. Amounts due from and due to the related parties relating to the above transactions are unsecured, non-interest bearing and repayable on demand.</t>
  </si>
  <si>
    <t>COMMITMENTS AND CONTINGENCIES</t>
  </si>
  <si>
    <t>NOTE 22 - COMMITMENTS AND CONTINGENCIES Operating lease commitments The Company leases premises under various operating leases. Rental expenses under operating leases recorded as in general and administrative expenses in the consolidated statements of comprehensive income were $2,718, $2,295 and $1,978 for the years ended June 30, 2017, 2018 and 2019, respectively. Future minimum lease payments under non-cancelable operating leases with initial terms of one year or more consist of the following: ​ ​ ​ ​ Years ending June 30, Minimum lease payments ​ ​ ​ ​ 2020 ​ $ 2,631 2021 ​ 1,605 2022 ​ 1,414 2023 ​ 927 2024 and onwards ​ 383 ​ ​ ​ ​ Total minimum lease payments ​ $ 6,960 ​ The Company’s lease arrangements have no renewal or purchase options, rent escalation clauses, restriction or contingent rents and are all conducted with third parties. Capital commitments As of June 30, 2019, the Company had $1,566 in capital obligations for the coming fiscal year, mainly for the Company’s information system construction. Purchase obligations As of June 30, 2019, the Company had $210,117 purchase obligations for the coming fiscal years, for purchases of inventories and subcontracts, mainly for fulfillment of in-process or newly entered contracts resulting from the expansion of the Company’s operations as follows:. ​ ​ ​ ​ ​ Years ending June 30, Minimum payments ​ ​ ​ ​ 2020 $ 166,805 2021 ​ 16,242 2022 ​ 10,828 2023 ​ 5,414 2024 and onwards ​ 10,828 ​ ​ ​ ​ Total minimum payments $ 210,117 ​ Performance guarantee and standby letters of credit The Company had stand-by letters of credit of $27,771 and outstanding performance guarantees of $60,672 as of June 30, 2019, with restricted cash of $23,838 pledged to banks. The purpose of the stand-by letter of credit and performance guarantees is to guarantee that the performance of the Company’s deliveries reach the pre-agreed requirements specified in the integrated solutions contracts. The guarantee is to ensure the functionality of the Company’s own work. The disclosed amount of stand-by letters of credit and outstanding performance guarantees represent the maximum potential amount of future payments the Company could be required to make under such guarantees. The Company accounts for performance guarantees and stand-by letters of credit in accordance with ASC topic 460 (“ASC 460”), Guarantees. Both the performance guarantees and the stand-by letters of credit are for the Company’s commitment of its own future performance, and the outcome of which is within its own control. As a result, performance guarantees and stand-by letters of credit are subject to ASC 460 disclosure requirements only.</t>
  </si>
  <si>
    <t>OPERATING LEASES AS LESSOR</t>
  </si>
  <si>
    <t>NOTE 23 - OPERATING LEASES AS LESSOR On April 3, 2013, Beijing Hollysys entered into an operating lease agreement to lease out one of its buildings located in Beijing. The lease term is for a period of 10 years from the commencement date of September 1, 2013 and will end on August 31, 2023. On March 1, 2018, Beijing Hollysys entered into an operating lease agreement to lease out one of its buildings located in Beijing. The lease term is for a period of 15 years from the commencement date of March 1, 2018 and will end on February 28, 2033. Beijing Hollysys also entered into other three operating lease agreements with the related parties of the Company (note 21). The minimum rental receipts in the next five years is shown as below: ​ ​ ​ ​ ​ Year ending June 30, ​ Minimum lease payments ​ ​ ​ ​ 2020 ​ $ 3,123 2021 ​ 3,217 2022 ​ 3,314 2023 ​ 3,413 2024 ​ 2,059 ​ ​ ​ ​ Total minimum lease payments to be received in the next five years ​ $ 15,126 ​ The minimum lease payment receivable after five years is $17,760.</t>
  </si>
  <si>
    <t>SEGMENT REPORTING</t>
  </si>
  <si>
    <t>NOTE 24 - SEGMENT REPORTING The chief operating decision maker ("CODM") has been identified as the Chairman, Chief Executive Officer and Chief Financial Officer of the Company. The Company organizes its internal financial reporting structure based on its main product and service offerings. Based on the criteria established by ASC 280, Segment Reporting Summarized information by segments for the years ended June 30, 2017, 2018, and 2019 is as follows: ​ ​ ​ ​ ​ ​ ​ ​ ​ ​ ​ ​ Year ended June 30, 2017 ​ IA Rail M&amp;E Consolidated ​ ​ ​ ​ ​ ​ ​ ​ ​ ​ Revenues from external customers ​ ​ ​ ​ ​ ​ ​ ​ ​ Integrated solutions contracts revenue ​ $ 136,449 145,815 103,236 385,500 Product sales ​ ​ 28,738 ​ 3,927 ​ — ​ 32,665 Maintenance service revenue ​ 6,947 4,733 308 11,988 Extended warranty service revenue ​ ​ 533 ​ 1,257 ​ — ​ 1,790 Total ​ ​ 172,667 155,732 103,544 431,943 ​ ​ ​ ​ ​ ​ ​ ​ ​ ​ Costs of revenue ​ ​ 106,583 ​ 86,128 ​ 98,761 ​ 291,472 ​ ​ ​ ​ ​ ​ ​ ​ ​ ​ Gross profit ​ $ 66,084 ​ 69,604 ​ 4,783 ​ 140,471 ​ ​ ​ ​ ​ ​ ​ ​ ​ ​ ​ ​ ​ Year ended June 30, 2018 ​ IA Rail M&amp;E Consolidated ​ ​ ​ ​ ​ ​ ​ ​ ​ ​ Revenues from external customers ​ ​ ​ ​ ​ ​ ​ ​ ​ Integrated solutions contracts revenue ​ $ 178,769 ​ 162,696 ​ 124,996 ​ 466,461 Product sales ​ ​ 35,387 ​ 4,846 ​ — ​ 40,233 Maintenance service revenue ​ ​ 9,547 ​ 21,390 ​ 334 ​ 31,271 Extended warranty service revenue ​ ​ 1,090 1,713 — 2,803 Total ​ ​ 224,793 ​ 190,645 ​ 125,330 ​ 540,768 ​ ​ ​ ​ ​ ​ ​ ​ ​ ​ Costs of revenue ​ 135,633 90,574 108,681 334,888 ​ ​ ​ ​ ​ ​ ​ ​ ​ ​ Gross profit ​ $ 89,160 100,071 16,649 205,880 ​ ​ ​ ​ ​ ​ ​ ​ ​ ​ ​ ​ ​ Year ended June 30, 2019 ​ IA Rail M&amp;E Consolidated ​ ​ ​ ​ ​ ​ ​ ​ ​ ​ Revenues from external customers ​ ​ ​ ​ ​ ​ ​ ​ ​ Integrated solutions contracts revenue ​ $ 191,668 148,365 127,338 467,371 Product sales ​ ​ 27,390 ​ 5,712 ​ — ​ 33,102 Maintenance service revenue ​ ​ 13,978 ​ 53,359 ​ 288 ​ 67,625 Extended warranty service revenue ​ ​ 762 ​ 1,481 ​ — ​ 2,243 Total ​ ​ 233,798 ​ 208,917 ​ 127,626 ​ 570,341 ​ ​ ​ ​ ​ ​ ​ ​ ​ ​ Costs of revenue ​ 139,010 109,567 110,598 359,175 ​ ​ ​ ​ ​ ​ ​ ​ ​ ​ Gross profit ​ $ 94,788 99,350 17,028 211,166 ​ The majority of the Company’s revenues and long-lived assets other than goodwill and intangible assets are derived from and located in the PRC. The following table sets forth the revenues by geographical area: ​ ​ ​ ​ ​ ​ ​ ​ ​ ​ ​ ​ Year ended June 30, ​ 2017 2018 2019 ​ ​ ​ ​ ​ ​ ​ ​ ​ ​ Revenues: ​ ​ ​ ​ ​ ​ ​ ​ ​ PRC ​ $ 326,713 ​ $ 412,993 ​ $ 438,832 Non-PRC ​ 105,230 ​ 127,775 ​ 131,509 ​ ​ ​ ​ ​ ​ ​ ​ ​ ​ ​ ​ $ 431,943 ​ $ 540,768 ​ $ 570,341 ​ The following table sets forth the long-lived assets other than goodwill and intangible assets by geographical area: ​ ​ ​ ​ ​ ​ ​ ​ ​ June 30, ​ 2018 2019 ​ ​ ​ ​ ​ ​ ​ Long-lived assets other than goodwill and acquired intangible assets ​ ​ ​ ​ ​ ​ PRC ​ $ 135,450 ​ $ 125,781 Non-PRC ​ 12,516 ​ 11,986 ​ ​ ​ ​ ​ ​ ​ ​ ​ $ 147,966 ​ $ 137,767 ​</t>
  </si>
  <si>
    <t>ENDORSEMENT OF NOTE RECEIVABLES</t>
  </si>
  <si>
    <t>Endorsement Of Note Receivables [Text Block]</t>
  </si>
  <si>
    <t>NOTE 26 - ENDORSEMENT OF NOTE RECEIVABLES The Company endorsed bank acceptance bills to its suppliers as a way of settling accounts payable. The total endorsed but not yet due bank acceptance bills amounted to $42,559 and $46,162 as of June 30, 2018 and 2019, respectively. The endorsement of bank acceptance bills qualified as deemed sales of financial assets according to ASC 860, Transfer and Servicing</t>
  </si>
  <si>
    <t>SUBSEQUENT EVENTS</t>
  </si>
  <si>
    <t>Subsequent Events [Text Block]</t>
  </si>
  <si>
    <t>NOTE 25 - SUBSEQUENT EVENTS In May 2019, the Company entered into an agreement to dispose all of its 22.02% interest in Beijing IPE for cash consideration of $9,087. The Company received $4,544 of the proceeds prior to the year ended June 30, 2019 and recorded the amount as a liability as the disposal transaction was not completed as of June 30, 2019. The disposal transaction was completed in September 2019. The Convertible Bond was repaid in full on August 29, 2019.</t>
  </si>
  <si>
    <t>CONDENSED FINANCIAL INFORMATION OF THE PARENT COMPANY</t>
  </si>
  <si>
    <t>Condensed Financial Information of Parent Company Only Disclosure [Text Block]</t>
  </si>
  <si>
    <t>NOTE 27 - CONDENSED FINANCIAL INFORMATION OF THE PARENT COMPANY Under the PRC laws and regulations, the Company’s PRC subsidiaries’ ability to transfer net assets in the form of dividend payments, loans, or advances are restricted. The amount restricted was RMB601,064 (equivalent to $88,930) and RMB619,403 (equivalent to $91,624) as of June 30, 2018, and 2019, respectively. The following represents condensed unconsolidated financial information of the parent company only: CONDENSED BALANCE SHEETS ​ ​ ​ ​ ​ ​ ​ ​ ​ June 30, ​ 2018 2019 ​ ​ ​ ​ ​ ​ ​ ASSETS ​ ​ ​ ​ ​ ​ Current assets: ​ ​ ​ ​ ​ ​ Cash and cash equivalents ​ $ 21,578 ​ $ 48,349 Amounts due from subsidiaries ​ 53,503 ​ 57,703 Prepaid expenses ​ 61 ​ 78 Total current assets ​ 75,142 ​ 106,130 ​ ​ ​ ​ ​ ​ ​ Investment in subsidiaries ​ 869,706 ​ 986,155 ​ ​ ​ ​ ​ ​ ​ Total assets ​ $ 944,848 ​ $ 1,092,285 ​ ​ ​ ​ ​ ​ ​ LIABILITIES AND STOCKHOLDERS’ EQUITY ​ ​ Current liabilities: ​ ​ Current portion of long-term loans ​ ​ — ​ ​ 19,995 Accrued payroll and related expense ​ $ 28 ​ $ — Derivative financial liability ​ 412 ​ 758 Amounts due to subsidiaries ​ 82,491 ​ 126,146 Total current liabilities ​ 82,931 ​ 146,899 ​ ​ ​ ​ ​ ​ ​ Long-term loan ​ 19,865 ​ — Total liabilities ​ 102,796 ​ 146,899 ​ ​ ​ ​ ​ ​ ​ Equity: ​ ​ Ordinary shares, par value $0.001 per share, 100,000,000 shares authorized; 60,342,099 shares issued and outstanding as of June 30, 2018 and 2019, respectively ​ 60 ​ 60 Additional paid-in capital ​ 223,396 ​ 223,634 Retained earnings ​ 624,049 ​ 757,213 Accumulated other comprehensive loss ​ (5,453) ​ (35,521) Total equity ​ 842,052 ​ 945,386 ​ ​ ​ ​ ​ ​ ​ Total liabilities and equity ​ $ 944,848 ​ $ 1,092,285 ​ CONDENSED STATEMENTS OF COMPREHENSIVE INCOME ​ ​ ​ ​ ​ ​ ​ ​ ​ ​ ​ ​ Year Ended June 30, ​ 2017 2018 2019 ​ ​ ​ ​ ​ ​ ​ ​ ​ ​ General and administrative expenses ​ $ 1,062 ​ $ 1,751 ​ $ 1,511 Loss from operations ​ (1,062) ​ (1,751) ​ (1,511) ​ ​ ​ ​ ​ ​ ​ ​ ​ ​ Other expense, net ​ (89) ​ — ​ (346) Interest income ​ 4 ​ — ​ — Interest expenses ​ (1,074) ​ (748) ​ (562) Foreign exchange losses ​ (740) ​ (97) ​ (72) Share of net income of subsidiaries ​ $ 71,905 ​ $ 109,757 ​ $ 127,752 Income before income taxes ​ 68,944 ​ 107,161 ​ 125,261 Income tax expenses ​ — ​ — ​ — Net income ​ 68,944 ​ 107,161 ​ 125,261 ​ ​ ​ ​ ​ ​ ​ ​ ​ ​ Other comprehensive income, net of tax of nil ​ ​ ​ Translation adjustment ​ (14,392) ​ 17,406 ​ (31,341) Comprehensive income ​ $ 54,552 ​ $ 124,567 ​ $ 93,920 ​ CONDENSED STATEMENTS OF CASH FLOWS ​ ​ ​ ​ ​ ​ ​ ​ ​ ​ ​ ​ Year ended June 30, ​ 2017 2018 2019 ​ ​ ​ ​ ​ ​ ​ ​ ​ ​ Cash flows from operating activities: ​ ​ ​ Net income ​ $ 68,944 ​ $ 107,161 ​ $ 125,261 Adjustments to reconcile net income to net cash provided by (used in) operating activities: ​ ​ ​ Share of net (income) of subsidiaries ​ (71,905) ​ (109,757) ​ (127,752) Share-based compensation expenses ​ 464 ​ 1,207 ​ 238 Accretion of convertible bond ​ 230 ​ 230 ​ 230 Fair value adjustments of a bifurcated derivative ​ 89 ​ (75) ​ 346 Change in accrued liabilities ​ 1,248 ​ 14 ​ (28) Net cash used in operating activities ​ $ (930) ​ $ (1,220) ​ $ (1,705) ​ ​ ​ ​ ​ ​ ​ ​ ​ ​ Cash flows from investing activities: ​ ​ ​ Collection of loans from subsidiaries ​ 2,316 ​ 50,649 ​ — Loans to subsidiaries ​ (2,712) ​ (5,000) ​ (4,200) Investment in subsidiaries ​ — ​ (15,707) ​ — Net cash (used in) provided by investing activities ​ $ (396) ​ $ 29,942 ​ $ (4,200) ​ ​ ​ ​ ​ ​ ​ ​ ​ ​ Cash flows from financing activities: ​ ​ ​ Proceeds of loans from subsidiaries ​ 11,938 ​ — ​ 43,538 Payment of dividends ​ (11,975) ​ (7,241) ​ (10,862) Repayment of loans from subsidiaries ​ (428) ​ (13,006) ​ — Proceeds from exercise of options ​ 6,323 ​ — ​ — Net cash provided by (used in) financing activities ​ $ 5,858 ​ $ (20,247) ​ $ 32,676 ​ ​ ​ ​ ​ ​ ​ ​ ​ ​ Net increase in cash and cash equivalents ​ $ 4,532 ​ $ 8,475 ​ $ 26,771 ​ ​ ​ ​ ​ ​ ​ ​ ​ ​ Cash and cash equivalents, beginning of period ​ 8,571 ​ 13,103 ​ 21,578 Cash and cash equivalents, end of period ​ $ 13,103 ​ $ 21,578 ​ $ 48,349 ​ Basis of presentation For the presentation of the parent company only condensed financial information, the Company records its investment in subsidiaries under the equity method of accounting as prescribed in ASC 323, Investments—Equity Method and Joint Ventures Commitments The Company does not have significant commitments or long-term obligations as of the period end other than those presented.</t>
  </si>
  <si>
    <t>SUMMARY OF SIGNIFICANT ACCOUNTING POLICIES (Policies)</t>
  </si>
  <si>
    <t>Basis of Presentation</t>
  </si>
  <si>
    <t>Basis of Presentation The consolidated financial statements are prepared in accordance with United States generally accepted accounting principles (“U.S. GAAP”).</t>
  </si>
  <si>
    <t>Principles of Consolidation</t>
  </si>
  <si>
    <t>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d the results of operations of acquired businesses from the respective dates of acquisi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solutions contracts and service contracts, allowance for doubtful accounts, fair value of bifurcated derivative, fair value of the retained equity interest of a former subsidiary, warranties, valuation allowance of deferred tax assets and impairment of goodwill and other long-lived assets. Management bases the estimates on historical experience and on various other assumptions that are believed to be reasonable, the results of which form the basis for making judgments about the carrying values of assets and liabilities. Actual results could differ materially from those estimates.</t>
  </si>
  <si>
    <t>Foreign currency translations and transactions</t>
  </si>
  <si>
    <t>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ccounting Standards Codification (“ASC”) Topic 830 Foreign currency matters The Company translates the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except for those raised from intercompany transactions with investment nature, which are recorded in other comprehensive income.</t>
  </si>
  <si>
    <t>Business combinations</t>
  </si>
  <si>
    <t>Business combinations The Company accounts for its business combinations using the purchase method of accounting in accordance with ASC Topi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t>
  </si>
  <si>
    <t>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t>
  </si>
  <si>
    <t>Time deposits with original maturities over three months</t>
  </si>
  <si>
    <t>Time deposits with original maturities over three months Time deposits with original maturities over three months consist of deposits placed with financial institutions with original maturity terms from four months to one year. As of June 30, 2019, $137,036 , $7,403 , and $700 of time deposits with original maturities over three months were placed in financial institutions in the PRC, Singapore, and Malaysia, respectively. As of June 30, 2018, $133,723 , $4,249 , and $1,461 of time deposits with original maturities over three months were placed in financial institutions in the PRC, Singapore, Malaysia, respectively.</t>
  </si>
  <si>
    <t>Restricted cash Restricted cash mainly consists of the cash deposited in banks pledged for performance guarantees or bank loans. These cash balances are not available for use until these guarantees are expired or cancelled, or the loans are repaid.</t>
  </si>
  <si>
    <t>Revenue recognition</t>
  </si>
  <si>
    <t>Revenue recognition Integrated solutions contracts Revenues generated from designing, building, and delivering customized integrated industrial automation systems are recognized over time as customer simultaneously receives and consumes the benefits provided by the Company's performance as it occurs or because the customers control the related asset as it is created or enhanced.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 duration is longer than one year. Revenue generated from mechanical and electrical solution contracts for the construction or renovation of buildings, rail or infrastructure facilities are also recognized over time as customer simultaneously receives and consumes the benefits provided by the Company's performance as it occurs or because the customers control the related asset as it is created or enhanced. The contracts for mechanical and electrical solution are legally enforceable and binding agreements between the Company and customers. The duration of contracts depends on the contract size and the complexity of the construction work and ranges from six months to three years excluding the warranty period. The majority of the contract duration is longer than one year. In accordance with ASC Topic 606, Revenue from Contract with Customers The Company reviews and updates the estimated total costs of integrated solutions contracts at least annually. The Company accounts for revisions to contract revenue and estimated total costs of integrated solutions contracts, including the impact due to approved change orders, in the period in which the facts and circumstances that cause the revision become known as changes in estimates. Unapproved change orders are considered claims. Claims are recognized only when it has been awarded by customers. During the years ended June 30, 2017, 2018 and 2019, the Company did not recognize any revenue related to claims. Excluding the impact of change orders, if the estimated total costs of integrated solutions contracts, which were revised during the years ended June 30, 2017, 2018 and 2019, had been used as a basis of recognition of integrated solutions contracts revenue since the contract commencement, net income for the years ended June 30, 2017, 2018 and 2019 would have been decreased by $12,062, $10,466, and $14,019 respectively; basic net income per share for years ended June 30, 2017, 2018 and 2019 would have been decreased by $0.20, $0.17, and $0.23, respectively; and diluted net income per share for the years ended June 30, 2017, 2018 and 2019, would have decreased by $0.20, $0.17, and $0.23, respectively. Revisions to the estimated total costs for the years ended June 30, 2017, 2018 and 2019 were made in the ordinary course of business.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promised goods is transferred to the Company’s customers in an amount of consideration to which an entity expects to be entitled to in exchange for those goods. Revenues are presented net of value-added tax collected on behalf of the government. Service rendered The Company mainly provides the following services: The Company provides maintenance service which is generally completed onsite at the customers’ premises. Revenue is recognized over time by using the cost-to-cost method to measure the progress towards the completion of the performance obligation as the customer simultaneously receives and consumes the benefits from the services rendered by the Company. As costs incurred represent work performed, the Company believes this method best depicts transfer of control of the asset to the customer. Revenues are presented net of value-added tax collected on behalf of the government.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added tax collected on behalf of the government. Excluding the impact of change orders, if the estimated total costs of service contracts, which were revised during the year ended June 30, 2019, had been used as a basis of recognition of service contract revenue since the contract commencement, net income for the year ended June 30, 2019 would have been decreased by $2,641; basic net income per share for year ended June 30, 2019 would have been decreased by $0.04; and diluted net income per share for the year ended June 30, 2019, would have decreased by $0.04. Revisions to the estimated total costs for the year ended June 30, 2019 were made in the ordinary course of business. Contract assets Contract assets include amounts that represent the rights to receive payment for goods or services that have been transferred to the customer, with the rights conditional upon something other than the passage of time. Accordingly, the Company include the following in the contract assets: (i) unbilled amounts resulting from revenue recognized exceeding amounts billed to customers for integrated solutions contracts and maintenance service contracts using the cost-to-cost method, which are recorded in the balance sheet as “costs and estimated earnings in excess of billing”; and (ii) accounts receivable retention amounts which were held by customers from Concord and Bond Groups upon the issuance of the final completion certificate and completion of the defects liability period.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 (Concord and Bond Groups). For the Company’s PRC subsidiaries, billings are issued based on milestones specified in the contracts negotiated with customers. In general, there are four milestones: 1) project commencement, 2) system manufacturing and delivery, 3) installation, trial-run and customer acceptance, and 4) end of the warranty period. The amounts to be billed at each milestone are specified in the contract. All integrated solutions contracts have the first milestone, but not all contracts require prepayments. The length of each interval between two continuous billings under an integrated solutions contract varies depending on the duration of the contract (under certain contracts, the interval lasts more than a year) and the last billing to be issued for an integrated solutions contract is scheduled at the end of a warranty period. There are no significant financing components in the integrate solutions contracts.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the issuance of the final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product sales and service contracts for goods or services to be provided in the future. Prepayments received are recorded as deferred revenue, which is recognized as revenue based on the revenue recognition policies disclosed above for integrated solutions contracts, product sales and services rendered.</t>
  </si>
  <si>
    <t>Accounts receivable and costs and estimated earnings in excess of billings</t>
  </si>
  <si>
    <t>Accounts receivable, costs and estimated earnings in excess of billings and accounts receivable retention The carrying value of the Company’s accounts receivable, costs and estimated earnings in excess of billings and accounts receivable retention, net of the allowance for doubtful accounts, represents their estimated net realizable value. An allowance for doubtful accounts is recognized when it i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t>
  </si>
  <si>
    <t>Inventories Inventories are composed of raw materials, work in progress, purchased and manufactured finished goods and low value consumables. Inventories are stated at the lower of cost and net realizable value. The Company uses the weighted average cost method as its inventory costing method. The Company assesses the lower of cost and net realizable value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solutions contracts and/or costs of products sold.</t>
  </si>
  <si>
    <t>Warranties</t>
  </si>
  <si>
    <t>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t>
  </si>
  <si>
    <t>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 ​ ​ ​ ​ ​ Buildings 30 - 50 years Machinery 5 - 10 years Software 3 - 5 years Vehicles 5 - 6 years Electronic and other equipment 3 - 10 years ​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t>
  </si>
  <si>
    <t>Prepaid land leases, net</t>
  </si>
  <si>
    <t>Prepaid land leases, net Prepaid land lease payments, for the land use right of four parcels of land in the PRC, three parcels of leasehold land in Malaysia and one parcel of leasehold land in Singapore, are initially stated at cost and are subsequently amortized on a straight-line basis over the lease terms of 49 to 88 years.</t>
  </si>
  <si>
    <t>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 ​ ​ ​ ​ Category Estimated useful life Customer relationship 57 - 60 months Order backlog 21 - 33 months Patents and copyrights 60 - 120 months ​ Residual values are considered nil.</t>
  </si>
  <si>
    <t xml:space="preserve">Goodwill Goodwill represents the excess of the purchase price over the estimated fair value of net tangible and identifiable intangible assets acquired. The Company assesses goodwill for impairment in accordance with ASC subtopic 350-20, Intangibles – Goodwill and Other The Company’s goodwill outstanding at June 30, 2019 was related to the acquisitions of Bond Group and Beijing Hollysys Industrial Software Company Ltd (“Hollysys Industrial Software”). The Company has the option to assess qualitative factors first to determine whether it is necessary to perform the two-step test in accordance with ASC 350-20. If the Company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he Company elected to assess goodwill for impairment using the two-step process for Concord Group for the years ended June 30, 2018 and 2019, with the assistance of a third-party appraiser. Concord Group’s management judgment is involved in determining these estimates and assumptions, and actual results may differ from those used in the Company’s valuations. Changes in these estimates and assumptions could materially affect the determination of fair value for each reporting unit which could trigger future impairment. The judgment in estimating the fair value of reporting units includes forecasts of future cash flows, which are based on management’s best estimates of future revenue, gross profit, operating expenses, future capital expenditures and working capital levels, as well as the discount rate, which is determined using the Weighted Average Cost of Capital approach and the selection of comparable companies operating in similar businesses. The Company also reviewed marketplace and/or historical data to assess the reasonableness of assumptions such as the discount rate, gross margin, the terminal growth rate and working capital levels. The carrying amount of Concord Group exceeded its fair value as of June 30, 2019, and a goodwill impairment charge of $11,623 was recorded in the consolidated statement of comprehensive income for the year ended June 30, 2019 based on results of the second step of the goodwill impairment test (note 10). There are uncertainties surrounding the amount and timing of future expected cash flows as they may be impacted by negative events such as a slowdown in the mechanical and electrical engineering sector, deteriorating economic conditions in the geographical areas Concord Group operates in, political, economic and social uncertainties in the Middle East, increasing competitive pressures and fewer than expected mechanical and electrical solution contracts awarded to Concord Group. These events can negatively impact demand for Concord Group’s services and result in actual future cash flows being less than forecasted or delays in the timing of when those cash flows are expected to be realized. Further, the timing of when actual future cash flows are received could differ from the Company’s estimates, which are based on historical trends and does not factor in unexpected delays in project commencement or execution. </t>
  </si>
  <si>
    <t>Impairment of long-lived assets other than goodwill</t>
  </si>
  <si>
    <t>Impairment of long-lived assets other than goodwill The Company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t>
  </si>
  <si>
    <t>Shipping and handling costs</t>
  </si>
  <si>
    <t>Shipping and handling costs All shipping and handling fees charged to customers are included in net revenue. Shipping and handling costs incurred are included in cost of integrated solutions contracts and/or costs of products sold as appropriate.</t>
  </si>
  <si>
    <t>Income taxes</t>
  </si>
  <si>
    <t xml:space="preserve">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C 740, Income Taxes , </t>
  </si>
  <si>
    <t>Research and development costs</t>
  </si>
  <si>
    <t>Research and development costs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 for the periods presented.</t>
  </si>
  <si>
    <t>VAT refunds and government subsidies Pursuant to the laws and regulations of the PRC, the Company remits 13%-16% of its sales as valued added tax (“VAT”), and then is entitled to a refund of the portion that the Company’s actual VAT burden exceeding 3% levied on all sales containing internally developed software products. VAT refunds are recognized in the statements of comprehensive income when cash refunds or the necessary approval from the tax authority has been received. Certain subsidiaries of the Company located in the PRC receive government subsidies from local PRC government agencies. Government subsidies are recognized in the statement of comprehensive income when the attached conditions have been met. Government grants received for the years ended June 30, 2017, 2018 and 2019 amounted to $10,238, $5,931 and $6,559, respectively, of which $12,885, $4,784 and $4,888 were included as a credit to operating expenses in the statements of comprehensive income for the years ended June 30, 2017, 2018 and 2019, respectively.</t>
  </si>
  <si>
    <t>Appropriations to statutory reserve</t>
  </si>
  <si>
    <t>Appropriations to statutory reserve Under the corporate law and relevant regulations in the PRC, all of the subsidiaries of the Company located in the PRC are required to appropriate a portion of its retained earnings to statutory reserve. All subsidiaries located in the PRC are required to appropriate 10% of its annual after-tax income each year to the statutory reserve until the statutory reserve balance reaches 50% of the registered capital. In general, the statutory reserve shall not be used for dividend distribution purposes. In Dubai and Qatar, companies are required to appropriate 10% of its annual after-tax income each year to the statutory reserve and the appropriation may be suspended by the shareholders if the reserve reaches 50% of the registered capital. The statutory reserve can be used to cover the losses of the companies or to increase the capital of the companies with a decision by the general assembly of CCDB and CECL.</t>
  </si>
  <si>
    <t>Segment reporting</t>
  </si>
  <si>
    <t xml:space="preserve">Segment reporting In accordance with ASC 280, Segment reporting </t>
  </si>
  <si>
    <t>Comprehensive income Comprehensive income is defined as the changes in equity of the Company during a period from transactions and other events and circumstances excluding transactions resulting from investments by owners and distributions to owners. In accordance with ASC 220, Comprehensive Income</t>
  </si>
  <si>
    <t>Investments in equity investees and equity securities</t>
  </si>
  <si>
    <t>Investments in equity investees and equity securities The Company accounts for its equity investments under the equity method when the Company has rights and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 Company uses the cumulative earnings approach to classify distributions received from equity investees. Under this approach, distributions received from equity investees are presumed to be a return on the investment and as classified as cash inflows from operating activities unless the distributions received exceed cumulative equity in earnings recognized by the investor. In such case, the excess is considered a return of investment and is classified as cash inflows from investing activities. For equity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t>
  </si>
  <si>
    <t>Capitalization of interest</t>
  </si>
  <si>
    <t>Capitalization of interest Interest incurred on borrowings for the Company’s construction of facilities and assembly line projects during the active construction period are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t>
  </si>
  <si>
    <t>Income per share</t>
  </si>
  <si>
    <t>Income per share Income per share is computed in accordance with ASC 260, Earnings Per Share</t>
  </si>
  <si>
    <t>Share-based compensation The Company accounts for share-based compensation in accordance with ASC 718, Compensation-Stock Compensation For share-based awards that are subject to performance-based vesting conditions in addition to time-based vesting, the Company recognizes the estimated grant-date fair value of performance-based awards, net of estimated forfeitures, as share-based compensation expense over the vesting period based upon the Company’s determination of whether it is probable that the performance-based criteria will be achieved. At each reporting period, the Company reassesses the probability of achieving the performance-based criteria. Determining whether the performance-based criteria will be achieved involves judgment, and the estimate of share-based compensation expense may be revised periodically based on changes in the probability of achieving the performance-based criteria. Revisions are reflected in the period in which the estimate is changed. If the performance-based criteria are not met, no share-based compensation expense is recognized, and, to the extent share-based compensation expense was previously recognized, such share-based compensation expense is reversed.</t>
  </si>
  <si>
    <t>Fair value measurements</t>
  </si>
  <si>
    <t>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Leases</t>
  </si>
  <si>
    <t>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t>
  </si>
  <si>
    <t>Accounting for lessor</t>
  </si>
  <si>
    <t>Accounting for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t>
  </si>
  <si>
    <t>Concentration of risks</t>
  </si>
  <si>
    <t>Concentration of risks Concentration of credit risk Assets that potentially subject the Company to significant concentration of credit risk primarily consist of cash and cash equivalents, time deposits with original maturities over three months, restricted cash, accounts receivable, other receivables and amounts due from related parties. The maximum exposure of such assets to credit risk is their carrying amounts as of the balance sheet date. As of June 30, 2019, substantially all of the Company’s cash and cash equivalents and time deposits with original maturities exceeding three months were managed by financial institutions located in the PRC, Singapore, Malaysia, which management believes are of high credit quality. Accounts receivable, other receivables and amounts due from related parties are typically unsecured and the risk with respect to accounts receivable is mitigated by credit evaluations the Company performs on its customers and its ongoing monitoring process of outstanding balances. The Company has no customer that individually comprised 10%or more of the outstanding balance of accounts receivable as of June 30, 2018 and 2019, respectively. Concentration of business and economic risk A majority of the Company’s net revenue and net income are derived in the PRC. The Company’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Concentration of currency convertibility risk A majority of the Company’s business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Concentration of foreign currency exchange rate risk The Company’s exposure to foreign currency exchange rate risk primarily relates to monetary assets or liabilities held in foreign currencies. Since July 21, 2005, the RMB has been permitted to fluctuate within a narrow and managed band against a basket of certain foreign currencies. On June 19, 2010, the People’s Bank of China announced the end of the RMB’s de facto peg to USD, a policy which was instituted in late 2008 in the face of the global financial crisis, to further reform the RMB exchange rate regime and to enhance the RMB’s exchange rate flexibility. The exchange rate floating bands will remain the same as previously announced in the inter-bank foreign exchange market. The US dollars against RMB was appreciation of 2.07%, depreciation of 2.32 and appreciation of 3.65 for the years ended June 30, 2017, 2018 and 2019, respectively. Any significant revaluation of RMB may materially and adversely affect the Company’s cash flows, revenues, earnings and financial position, and the value of its shares in US dollars. An appreciation of US dollar against the RMB would result in foreign currency translation losses when translating the net assets of the Company from RMB into US dollar. For the years ended June 30, 2017, 2018 and 2019, the net foreign currency translation (losses) gains resulting from the translation of RMB, SGD and other functional currencies to the U.S. dollar reporting currency recorded in other comprehensive income was $(14,428), $17,410, and $(31,602), respectively.</t>
  </si>
  <si>
    <t>ORGANIZATION AND BUSINESS BACKGROUND (Tables)</t>
  </si>
  <si>
    <t>Schedule of financial statement balances and amounts of the VIE</t>
  </si>
  <si>
    <t>The following tables set forth the financial statement balances and amounts of the VIE that were included in the consolidated financial statements: ​ ​ ​ ​ ​ ​ ​ ​ ​ June 30, ​ 2018 2019 ​ ​ ​ ​ ​ ​ ​ Current assets ​ $ 25,209 ​ $ 23,946 Non-current assets ​ 299 ​ 167 Total assets ​ 25,508 ​ 24,113 ​ ​ ​ ​ ​ ​ ​ Current liabilities ​ $ 19,533 ​ $ 17,776 Total liabilities ​ 19,533 ​ 17,776 ​ ​ ​ ​ ​ ​ ​ ​ ​ ​ Year ended June 30, ​ 2018 2019 ​ ​ ​ ​ ​ ​ ​ Net revenue ​ $ 42,287 ​ $ 32,751 Cost of revenue ​ 35,353 ​ 25,527 Net profit ​ 5,521 ​ 5,521 Net cash provided by (used in) operating activities ​ (2,947) ​ (4,829) Net cash used in investing activities ​ (184) ​ — Net cash provided by financing activities ​ $ — ​ $ —</t>
  </si>
  <si>
    <t>SUMMARY OF SIGNIFICANT ACCOUNTING POLICIES (Tables)</t>
  </si>
  <si>
    <t>Schedule of depreciation expense using the straight-line method over the estimated useful lives of the assets</t>
  </si>
  <si>
    <t>​ ​ ​ ​ ​ ​ Buildings 30 - 50 years Machinery 5 - 10 years Software 3 - 5 years Vehicles 5 - 6 years Electronic and other equipment 3 - 10 years</t>
  </si>
  <si>
    <t>Schedule of estimated useful lives for the intangible assets</t>
  </si>
  <si>
    <t>The estimated useful lives for the intangible assets are as follows: ​ ​ ​ ​ ​ Category Estimated useful life Customer relationship 57 - 60 months Order backlog 21 - 33 months Patents and copyrights 60 - 120 months ​</t>
  </si>
  <si>
    <t>Schedule of adoption of New Revenue Standard</t>
  </si>
  <si>
    <t>The effect of adopting the New Revenue Standard as of July 1, 2018 was as follows: ​ ​ ​ ​ ​ ​ ​ ​ ​ ​ ​ ​ ​ As of July 1, 2018 ​ ​ ​ Balances Effect of ​ As under New change ​ previously Revenue higher/ ​ ​ reported Standard (lower) ​ ​ ​ ​ ​ ​ ​ ​ ​ ​ Consolidated balance sheet ​ ​ ​ ​ ​ ​ ​ Accounts receivable, net of allowance for doubtful accounts $ 275,216 $ 257,013 $ (18,203) Costs and estimated earnings in excess of billings, net of allowance for doubtful accounts ​ ​ 161,012 ​ ​ 179,302 ​ ​ 18,290 Accounts receivable retention ​ — ​ 18,203 ​ 18,203 Inventories ​ 58,074 ​ 44,001 ​ (14,073) Deferred revenue ​ 137,692 ​ 114,896 ​ (22,796) Other tax payables ​ 7,801 ​ 12,737 ​ 4,936 Deferred tax liabilities ​ 9,366 ​ 12,678 ​ 3,312 Retained earnings ​ 578,079 ​ 596,844 ​ 18,765 ​ The effect of adopting the New Revenue Standard for the current year was as follows: ​ ​ ​ ​ ​ ​ ​ ​ ​ ​ ​ ​ ​ Year Ended June 30, 2019 ​ Balances ​ ​ ​ ​ ​ ​ under New ​ Balances ​ Effect of ​ ​ Revenue ​ under ​ change ​ ​ Standard ​ Legacy ​ higher/ ​ ​ (As reported) ​ GAAP ​ (lower) ​ ​ ​ ​ ​ ​ ​ ​ ​ ​ Consolidated statement of comprehensive income ​ ​ ​ ​ ​ ​ ​ ​ ​ Revenue from services ​ $ 69,868 ​ $ 34,297 ​ $ 35,571 Costs of services rendered ​ 26,081 ​ 13,071 ​ 13,010 Income tax expenses ​ 18,184 ​ 14,800 ​ 3,384 Net income attributable to Hollysys Automation Technologies Ltd. ​ 125,261 ​ 106,084 ​ 19,177 Net income per ordinary share: ​ ​ ​ Basic ​ 2.07 ​ 1.75 ​ 0.32 Diluted ​ 2.05 ​ 1.74 ​ 0.31 ​ ​ ​ ​ ​ ​ ​ ​ ​ ​ ​ ​ ​ As at June 30, 2019 ​ Balances ​ ​ ​ ​ ​ ​ under New Balances Effect of ​ ​ Revenue under change ​ ​ Standard Legacy higher/ ​ ​ (As reported) ​ GAAP ​ (lower) ​ ​ ​ ​ ​ ​ ​ ​ ​ ​ Consolidated balance sheet ​ ​ ​ ​ ​ ​ ​ ​ ​ Accounts receivable, net of allowance for doubtful accounts ​ $ 282,594 ​ $ 288,507 ​ $ (5,913) Costs and estimated earnings in excess of billings, net of allowance for doubtful accounts ​ 197,955 ​ 128,181 ​ 69,774 Accounts receivable retention ​ 11,858 ​ — ​ 11,858 Inventories ​ 42,983 ​ 69,437 ​ (26,454) Deferred revenue ​ 141,385 ​ 142,899 ​ (1,514) Other tax payables ​ 665 ​ (6,439) ​ 7,104 Deferred tax liabilities ​ 12,173 ​ 8,789 ​ 3,384 Retained earning ​ 708,515 ​ 670,600 ​ 37,915 Accumulated other comprehensive income ​ (35,522) ​ (37,898) ​ 2,376</t>
  </si>
  <si>
    <t>Summary of disaggregated revenue information</t>
  </si>
  <si>
    <t>​ ​ ​ ​ ​ ​ ​ ​ ​ ​ ​ Year ended June 30, 2019 ​ PRC Non-PRC Total Integrated solutions contracts revenue ​ $ 337,842 129,529 467,371 Product sales ​ 31,410 1,692 33,102 Maintenance service contracts ​ 67,337 288 67,625 Extended warranty service revenue ​ 2,243 — 2,243 Total ​ $ 438,832 131,509 570,341</t>
  </si>
  <si>
    <t>INVENTORIES (Tables)</t>
  </si>
  <si>
    <t>Schedule of Inventories</t>
  </si>
  <si>
    <t>Components of inventories are as follows: ​ ​ ​ ​ ​ ​ ​ ​ ​ June 30, ​ 2018 2019 ​ ​ ​ ​ ​ ​ ​ Raw materials ​ $ 19,047 ​ $ 17,150 Work in progress ​ 26,425 ​ 15,097 Finished goods ​ 12,602 ​ 10,736 ​ ​ ​ ​ ​ ​ ​ ​ ​ $ 58,074 ​ $ 42,983 ​</t>
  </si>
  <si>
    <t>ACCOUNTS RECEIVABLE (Tables)</t>
  </si>
  <si>
    <t>Schedule of Account receivable</t>
  </si>
  <si>
    <t>​ ​ ​ ​ ​ ​ ​ ​ ​ ​ June 30, ​ 2018 2019 ​ ​ ​ ​ ​ ​ ​ Notes receivable ​ $ 29,155 ​ $ 36,095 Accounts receivable ​ ​ 295,155 ​ ​ 293,661 Allowance for doubtful accounts ​ (49,094) ​ (47,162) ​ ​ ​ ​ ​ ​ ​ ​ ​ $ 275,216 ​ $ 282,594</t>
  </si>
  <si>
    <t>Schedule of Movements in allowance for doubtful accounts</t>
  </si>
  <si>
    <t>The movements in allowance for doubtful accounts are as follows: ​ ​ ​ ​ ​ ​ ​ ​ ​ ​ ​ ​ June 30, ​ 2017 2018 2019 ​ ​ ​ ​ ​ ​ ​ ​ ​ ​ Balance at the beginning of year ​ $ 42,471 ​ $ 48,089 ​ $ 49,094 Additions ​ 7,400 ​ 3,407 ​ 4,318 Deconsolidation of a subsidiary ​ (160) ​ — ​ (2,733) Written off ​ (784) ​ (3,527) ​ (1,959) Translation adjustment ​ (838) ​ 1,125 ​ (1,558) ​ ​ ​ ​ ​ ​ ​ ​ ​ ​ Balance at the end of year ​ $ 48,089 ​ $ 49,094 ​ $ 47,162 ​</t>
  </si>
  <si>
    <t>COSTS AND ESTIMATED EARNINGS IN EXCESS OF BILLINGS (Tables)</t>
  </si>
  <si>
    <t>Schedule of Costs in Excess of Billings</t>
  </si>
  <si>
    <t>​ ​ ​ ​ ​ ​ ​ ​ ​ ​ June 30, ​ 2018 2019 ​ ​ ​ ​ ​ ​ ​ Contract costs incurred plus estimated earnings ​ $ 954,786 ​ $ 1,120,282 Less: Progress billings ​ (783,845) ​ (915,346) ​ ​ ​ ​ ​ ​ ​ Cost and estimated earnings in excess of billings ​ 170,941 ​ 204,936 ​ ​ ​ ​ ​ ​ ​ Less: Allowance for doubtful accounts ​ (9,929) ​ (6,981) ​ ​ ​ ​ ​ ​ ​ ​ ​ $ 161,012 ​ $ 197,955</t>
  </si>
  <si>
    <t>Schedule of Allowance For Doubtful Accounts Of Costs And Estimated Earnings In Excess Of Billings</t>
  </si>
  <si>
    <t>The movements in allowance for doubtful accounts are as follows: ​ ​ ​ ​ ​ ​ ​ ​ ​ ​ ​ ​ June 30, ​ 2017 2018 2019 ​ ​ ​ ​ ​ ​ ​ ​ ​ ​ Balance at the beginning of year ​ $ 6,383 ​ $ 8,660 ​ $ 9,929 Additions ​ 2,404 ​ 1,038 ​ (2,149) Deconsolidation of a subsidiary ​ ​ — ​ ​ — ​ ​ (465) Translation adjustments ​ (127) ​ 231 ​ (334) ​ ​ ​ ​ ​ ​ ​ ​ ​ ​ Balance at the end of the year ​ $ 8,660 ​ $ 9,929 ​ $ 6,981 ​</t>
  </si>
  <si>
    <t>REVENUE FROM CONTRACTS WITH CUSTOMERS (Tables)</t>
  </si>
  <si>
    <t>Summary of contract assets and contract liabilities</t>
  </si>
  <si>
    <t>​ ​ ​ ​ ​ ​ ​ ​ ​ June 30, 2019 July 1, 2018 Contract assets, current ​ $ 203,423 184,534 Contract assets, non-current ​ 6,390 12,971 Contract liabilities ​ 141,385 114,896</t>
  </si>
  <si>
    <t>PROPERTY, PLANT AND EQUIPMENT (Tables)</t>
  </si>
  <si>
    <t>Summary of property, plant and equipment</t>
  </si>
  <si>
    <t>A summary of property, plant and equipment is as follows: ​ ​ ​ ​ ​ ​ ​ ​ ​ June 30, ​ 2018 2019 ​ ​ ​ ​ ​ ​ ​ Buildings ​ $ 72,257 ​ $ 71,091 Machinery ​ 14,070 ​ 12,787 Software ​ 11,892 ​ 13,683 Vehicles ​ 4,717 ​ 4,912 Electronic and other equipment ​ 31,310 ​ 33,913 Construction in progress ​ 1,824 ​ 504 ​ ​ $ 136,070 ​ $ 136,890 ​ ​ ​ ​ ​ ​ ​ Less: Accumulated depreciation and impairment ​ (55,860) ​ (60,884) ​ ​ ​ ​ ​ ​ ​ ​ ​ $ 80,210 ​ $ 76,006</t>
  </si>
  <si>
    <t>Schedule of Assets leased to others under operating leases</t>
  </si>
  <si>
    <t>The Company has entered into operating lease contracts related to certain buildings owned with the carrying amount as shown below: ​ ​ ​ ​ ​ ​ ​ ​ ​ June 30, ​ 2018 2019 ​ ​ ​ ​ ​ ​ ​ Buildings leased to others - at original cost ​ $ 14,255 ​ $ 22,096 Less: Accumulated depreciation ​ (4,714) ​ (6,249) Buildings leased to others - net ​ $ 9,541 ​ $ 15,847 ​</t>
  </si>
  <si>
    <t>PREPAID LAND LEASES (Tables)</t>
  </si>
  <si>
    <t>Summary of prepaid land leases</t>
  </si>
  <si>
    <t>A summary of prepaid land leases is as follows: ​ ​ ​ ​ ​ ​ ​ ​ ​ June 30, ​ 2018 2019 ​ ​ ​ ​ ​ ​ ​ Prepaid land leases ​ $ 12,611 ​ $ 19,232 Less: Accumulated amortization ​ (2,439) ​ (2,633) ​ ​ ​ ​ ​ ​ ​ ​ ​ $ 10,172 ​ $ 16,599</t>
  </si>
  <si>
    <t>Schedule of Annual amortization of prepaid land leases</t>
  </si>
  <si>
    <t>The annual amortization of prepaid land leases for each of the five succeeding years is as follows: ​ ​ ​ ​ Year ending June 30, ​ 2020 ​ $ 400 2021 ​ 400 2022 ​ 400 2023 ​ 400 2024 ​ 400 ​ ​ ​ ​ ​ ​ $ 2,000 ​</t>
  </si>
  <si>
    <t>INTANGIBLE ASSETS, NET (Tables)</t>
  </si>
  <si>
    <t>Schedule of Finite-Lived Intangible Assets</t>
  </si>
  <si>
    <t>​ ​ ​ ​ ​ ​ ​ ​ ​ ​ ​ ​ ​ ​ ​ ​ ​ ​ June 30, ​ ​ 2018 ​ 2019 ​ ​ Gross ​ ​ ​ Net ​ Gross ​ ​ ​ Net ​ carrying Accumulated carrying carrying Accumulated carrying ​ ​ value ​ amortization ​ value ​ value ​ amortization ​ value ​ ​ ​ ​ ​ ​ ​ ​ ​ ​ ​ ​ ​ ​ ​ Patents and copyrights ​ $ 3,752 (566) 3,186 ​ $ 1,998 (615) 1,383 ​ ​ ​ ​ ​ ​ ​ ​ ​ ​ ​ ​ ​ ​ ​ ​ ​ $ 3,752 (566) 3,186 ​ $ 1,998 (615) 1,383</t>
  </si>
  <si>
    <t>Schedule of Annual amortization expense relating to the existing intangible assets</t>
  </si>
  <si>
    <t>The annual amortization expense relating to the existing intangible assets for the five succeeding years is as follow: ​ ​ ​ ​ Year ending June 30, ​ ​ 2020 ​ $ 311 2021 ​ 311 2022 ​ 311 2023 ​ 311 2024 ​ 139 ​ ​ $ 1,383 ​</t>
  </si>
  <si>
    <t>GOODWILL (Tables)</t>
  </si>
  <si>
    <t>Schedule of changes in the carrying amount of goodwill</t>
  </si>
  <si>
    <t>The changes in the carrying amount of goodwill are as follows: ​ ​ ​ ​ ​ ​ ​ ​ ​ ​ ​ ​ Operating segment ​ ​ Mechanical ​ ​ ​ ​ ​ ​ ​ ​ and electrical ​ Industrial ​ ​ ​ ​ solutions automation Total ​ ​ ​ ​ ​ ​ ​ ​ ​ ​ Balance as of July 1, 2018 ​ $ 47,752 ​ $ 607 ​ $ 48,359 Goodwill impairment charge ​ (11,623) ​ — ​ (11,623) Translation adjustment ​ 339 ​ (21) ​ 318 ​ ​ ​ ​ ​ ​ ​ ​ ​ ​ Balance as of June 30, 2019 ​ $ 36,468 ​ ​ 586 ​ $ 37,054</t>
  </si>
  <si>
    <t>EQUITY INVESTMENTS (Tables)</t>
  </si>
  <si>
    <t>Schedule of long-term investments</t>
  </si>
  <si>
    <t>Investments in equity investees The following long-term investments were accounted for under the equity method as of June 30, 2018 and 2019 as indicated: ​ ​ ​ ​ ​ ​ ​ ​ ​ ​ ​ ​ ​ ​ ​ ​ Long-term ​ Advance ​ ​ ​ ​ ​ investment, at ​ Share of ​ to ​ ​ ​ ​ Interest ​ cost, less undistributed investee ​ June 30, 2018 held impairment profits company Total ​ ​ ​ ​ ​ ​ ​ ​ ​ ​ ​ ​ Equity method ​ ​ ​ ​ ​ ​ ​ ​ ​ ​ ​ Beijing Hollycon Medicine &amp; Technology Co., Ltd. ​ 30.00 % $ 23,276 3,091 — 26,367 China Techenergy Co., Ltd. ​ 40.00 % 9,057 3,642 45 12,744 Beijing Hollysys Electric Motor Co., Ltd. ​ 40.00 % 799 4,757 — 5,556 Beijing IPE Biotechnology Co., Ltd. ​ 22.02 % 1,489 2,162 — 3,651 Beijing Hollysys Digital Technology Co.,Ltd. ​ 25.00 % 3,729 (192) — 3,537 Shenzhen Hollysys Intelligent Technologies Co., Ltd. ​ 60.00 % 2,717 (1,445) — 1,272 Beijing AIRmaker Technology Co., Ltd. ​ 20.00 % 151 — — 151 Southcon Development Sdn Bhd. ​ 30.00 % ​ 223 ​ (112) ​ — ​ 111 Beijing Hollysys Machine Automation Co., Ltd. ​ 30.00 % ​ 453 ​ (453) ​ — ​ — Beijing Jing Yi Intelligent Technologies Innovation Center Co., Ltd. ​ 46.00 % ​ — ​ — ​ — ​ — Ningbo Hollysys Intelligent Technologies Co., Ltd. ​ 40.00 % ​ — ​ — ​ — ​ — ​ ​ ​ ​ $ 41,894 11,450 45 ​ 53,389 ​ ​ ​ ​ ​ ​ ​ ​ ​ ​ ​ ​ ​ ​ ​ ​ ​ Long-term ​ ​ ​ Advance ​ ​ ​ ​ ​ ​ investment, at ​ Share of ​ to ​ ​ ​ Interest ​ cost, less undistributed investee ​ June 30, 2019 held impairment profits company Total ​ ​ ​ ​ ​ ​ ​ ​ ​ ​ ​ ​ Equity method ​ ​ Beijing Hollycon Medicine &amp; Technology Co., Ltd. 30.00 % $ 22,456 2,491 — 24,947 Beijing Hollysys Electric Motor Co., Ltd. 40.00 % 771 5,054 — 5,825 Beijing IPE Biotechnology Co., Ltd. 22.02 % 1,436 1,778 — 3,214 China Techenergy Co., Ltd. 40.00 % — 2,989 — 2,989 Ningbo Hollysys Intelligent Technologies Co., Ltd. 40.00 % 4,110 (2,118) — 1,992 HuNan LingXiang Maglev Technology Co., Ltd. 20.00 % 1,456 (268) — 1,188 Beijing AIRmaker Technology Co., Ltd. 20.00 % 146 (23) — 123 Southcon Development Sdn Bhd. 30.00 % 217 (109) — 108 Beijing Hollysys Machine Automation Co., Ltd. 30.00 % 437 (437) — — Beijing Jing Yi Intelligent Technologies Innovation Center Co., Ltd. 46.00 % — — — — ​ ​ ​ ​ $ 31,029 9,357 — ​ 40,386</t>
  </si>
  <si>
    <t>WARRANTY LIABILITIES (Tables)</t>
  </si>
  <si>
    <t>Schedule of Warranty Liability</t>
  </si>
  <si>
    <t>​ ​ ​ ​ ​ ​ ​ ​ ​ ​ June 30, ​ 2018 2019 ​ ​ ​ ​ ​ ​ ​ Beginning balance ​ $ 7,632 ​ $ 7,858 Deconsolidation of a subsidiary ​ — ​ (130) Expense accrued ​ 3,211 ​ 7,538 Expense incurred ​ (3,165) ​ (2,899) Translation adjustment ​ 180 ​ (251) ​ ​ $ 7,858 ​ $ 12,116 Less: Current portion of warranty liabilities ​ (5,622) ​ (8,039) Long-term warranty liabilities ​ $ 2,236 ​ $ 4,077 ​</t>
  </si>
  <si>
    <t>LONG-TERM LOANS (Tables)</t>
  </si>
  <si>
    <t>Schedule Of Debt Instruments</t>
  </si>
  <si>
    <t>​ ​ ​ ​ ​ ​ ​ ​ ​ ​ ​ ​ ​ ​ June 30, ​ ​ 2018 2019 ​ ​ ​ ​ ​ ​ ​ MYR denominated loan (i) ​ ​ 1,016 ​ 947 SGD denominated loan (ii) ​ ​ 177 ​ 346 Convertible Bond (iii) ​ ​ 19,866 ​ 19,995 ​ ​ ​ ​ $ 21,059 ​ $ 21,288 ​ ​ ​ ​ ​ ​ ​ ​ ​ Less: Current portion ​ ​ ​ (350) ​ (20,310) ​ ​ ​ ​ ​ ​ ​ ​ ​ ​ ​ ​ ​ $ 20,709 ​ $ 978</t>
  </si>
  <si>
    <t>Schedule of principal and interest payments for all outstanding long-term loans</t>
  </si>
  <si>
    <t>Scheduled principal and interest payments for all outstanding long-term loans as of June 30, 2019 are as follows: ​ ​ ​ ​ Year ending June 30, ​ ​ 2020 $ 20,455 2021 ​ 320 2022 ​ 266 2023 ​ 180 2024 and onwards ​ 259 ​ ​ $ 21,480</t>
  </si>
  <si>
    <t>FAIR VALUE MEASUREMENTS (Tables)</t>
  </si>
  <si>
    <t>Schedule of liabilities measured at fair value on a recurring basis</t>
  </si>
  <si>
    <t>Liabilities measured at fair value on a recurring basis as of June 30, 2018 and 2019 are stated below: ​ ​ ​ ​ ​ ​ ​ ​ ​ ​ ​ ​ ​ ​ ​ June 30, 2018 ​ ​ Quoted prices ​ Significant ​ ​ ​ ​ ​ ​ ​ ​ in active ​ other ​ Significant ​ ​ ​ ​ ​ markets for ​ observable ​ unobservable ​ ​ ​ ​ ​ identical assets ​ inputs ​ inputs ​ ​ ​ ​ (Level 1) (Level 2) (Level 3) Total Liabilities: ​ ​ ​ ​ ​ ​ ​ ​ ​ ​ ​ ​ ​ ​ ​ ​ ​ Derivative financial liability (i) ​ $ — ​ $ — ​ $ 412 ​ $ 412 Total liabilities measured at fair value on a recurring basis ​ $ — ​ $ — ​ $ 412 ​ $ 412 ​ ​ ​ ​ ​ ​ ​ ​ ​ ​ ​ ​ ​ ​ ​ June 30, 2019 ​ ​ Quoted prices ​ Significant ​ ​ ​ ​ ​ ​ ​ ​ in active ​ other ​ Significant ​ ​ ​ ​ ​ markets for ​ observable ​ unobservable ​ ​ ​ ​ ​ identical assets ​ inputs ​ inputs ​ ​ ​ ​ (Level 1) (Level 2) (Level 3) Total Liabilities: ​ ​ ​ ​ ​ ​ ​ ​ ​ ​ ​ ​ ​ ​ ​ ​ ​ Derivative financial liability (i) ​ $ — ​ $ — ​ $ 758 ​ $ 758 Total liabilities measured at fair value on a recurring basis ​ $ — ​ $ — ​ $ 758 ​ $ 758 ​ (i) The derivative financial liability represents the fair value of the non-conversion compensation feature (note 14). The Company engaged an independent third-party appraiser to assist with the valuation of the feature. The Company is ultimately responsible for the fair value of the non-conversion compensation feature recorded in the consolidated financial statements. The Company adopted the binomial model to assess the fair value of such feature as of year-end. The non-conversion compensation feature is equal to the difference between the fair value of the whole Convertible Bond with the non-conversion compensation feature and the whole Convertible Bond without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fiscal year 2019 are shown in the following table. ​ ​ ​ ​ ​ ​ Fair value measurements as of June ​ ​ 30, 2019 using significant ​ ​ unobservable inputs ​ ​ (Level 3) ​ ​ Non-conversion compensation feature ​ related to the Convertible Bond ​ ​ ​ Balance as at June 30, 2018 ​ $ 412 Change in fair-value (included within other income, net) ​ 346 Balance as of June 30, 2019 ​ $ 758</t>
  </si>
  <si>
    <t>Schedule of assets measured at fair value on a nonrecurring basis</t>
  </si>
  <si>
    <t>Assets measured at fair value on a nonrecurring basis as of June 30, 2018 and 2019 are stated below: ​ ​ ​ ​ ​ ​ ​ ​ ​ ​ ​ ​ ​ ​ ​ June 30, 2018 ​ ​ Quoted prices in ​ Significant other ​ Significant ​ ​ ​ ​ ​ active markets for ​ observable ​ unobservable ​ ​ ​ ​ ​ identical assets ​ inputs ​ inputs ​ ​ ​ ​ (Level 1) (Level 2) (Level 3) Total ​ ​ ​ ​ ​ Assets: ​ ​ ​ ​ ​ ​ ​ ​ ​ ​ ​ ​ Intangible asset (i) ​ $ — ​ $ — ​ $ 1,752 ​ $ 1,752 ​ ​ ​ ​ ​ ​ ​ ​ ​ ​ ​ ​ ​ Total assets measured at fair value on a non-recurring basis ​ $ — ​ $ — ​ $ 1,752 ​ $ 1,752 ​ (i) Upon the acquisition of 100% of Hollysys Industrial Software in July 2017, the Company recognized $2,071 patents and copyrights based on significant unobservable inputs (Level 3), using a discounted cash flow approach assuming a certain terminal growth rate and discount rate. ​ ​ ​ ​ ​ ​ ​ ​ ​ ​ ​ ​ ​ ​ ​ ​ June 30, 2019 ​ ​ Quoted prices in ​ Significant other ​ Significant ​ ​ ​ ​ ​ active markets for ​ observable ​ unobservable ​ ​ ​ ​ ​ identical assets ​ inputs ​ inputs ​ ​ ​ ​ (Level 1) (Level 2) (Level 3) Total ​ ​ ​ ​ ​ Assets: ​ ​ ​ ​ ​ ​ ​ ​ ​ ​ ​ ​ Retained equity interest in a former subsidiary (Hollysys Intelligent) (i) ​ ​ — ​ ​ — ​ ​ 4,110 ​ ​ 4,110 Goodwill (ii) ​ — ​ — ​ — ​ — ​ ​ ​ ​ ​ ​ ​ ​ ​ ​ ​ ​ ​ Total assets measured at fair value on a non-recurring basis ​ $ — ​ $ — ​ $ 4,110 ​ $ 4,110 ​ (i) The retained equity interest in Hollysys Intelligent was measured at fair value using the discounted cash flow method which involves significant unobservable inputs such as terminal growth rate and discount rate (note 11). (ii) As of June 30, 2019, the Company’s goodwill of nil was related to the acquisition of Concord Group . The Company engaged an independent third-party appraiser to assist with the valuation of the goodwill related to the Concord Group. The Company is ultimately responsible for the fair value of the goodwill recorded in the consolidated financial statements. For the purposes of step one of the goodwill impairment test, the Company adopted the income approach, in particular the discounted cash flow approach, to evaluate the fair value of the reporting unit. In applying the discounted cash flow approach, key assumptions include the amount and timing of future expected cash flows, terminal value growth rates and appropriate discount rates. For the purpose of step two of the goodwill impairment test, the Company has allocated the fair value of the reporting unit derived in step one to the assets and liabilities of the reporting unit, as if the reporting unit had been acquired in a business combination and the fair value of the reporting unit was the price paid to acquire the reporting unit. The Company adopted the multi-period excess earnings model to evaluate the fair value of the intangible assets of the reporting unit, which was then used to compute the implied fair value of the goodwill via a residual approach which was determined to be nil. As a result, the Company recorded a goodwill impairment charge of $11,623 (Note 10). ​</t>
  </si>
  <si>
    <t>SHARE-BASED COMPENSATION EXPENSES (Tables)</t>
  </si>
  <si>
    <t>Share-based Compensation Arrangement by Share-based Payment Award [Line Items]</t>
  </si>
  <si>
    <t>Schedule of summary of the restricted share activity</t>
  </si>
  <si>
    <t>A summary of the restricted share activity for the year ended June 30, 2019 is as follows: ​ ​ ​ ​ ​ ​ Number of restricted shares Weighted average grant-date fair value ​ ​ ​ ​ ​ Un-vested at June 30, 2018 40,625 20.09 Vested at June 30, 2019 (22,500) 20.09 Un-vested at June 30, 2019 18,125 20.09</t>
  </si>
  <si>
    <t>Performance Options 2015 [Member]</t>
  </si>
  <si>
    <t>Schedule of Vesting</t>
  </si>
  <si>
    <t>The vesting schedule for such performance share options is as below: ​ ​ ​ ​ ​ ​ ​ ​ ​ ​ ​ Number of vested ​ Months after the grant date EPS Threshold options 24 months 36 months 48 months ​ ​ ​ ​ ​ ​ ​ ​ ​ Annual growth rate over 15% but below 20 % ​ 1,160,000 348,000 348,000 464,000 CAGR equals or over 20% but below 25 % ​ Additional 290,000 — — 290,000 CAGR equals 25% or above Additional 290,000 — — 290,000 ​ ​ ​ ​ ​ ​ ​ ​ ​ ​ Total 348,000 348,000 1,044,000</t>
  </si>
  <si>
    <t>Schedule of performance option activity</t>
  </si>
  <si>
    <t>A summary of the 2015 performance option activity for the year ended June 30, 2019 is as shown below: ​ ​ ​ ​ ​ ​ ​ ​ ​ ​ ​ ​ Weighted average ​ ​ ​ ​ ​ Weighted ​ remaining ​ ​ 2015 Performance ​ Number of ​ average ​ contractual life ​ Aggregate Options shares exercise price (years) intrinsic value ​ ​ ​ ​ ​ ​ ​ ​ ​ Outstanding as at June 30, 2018 ​ 306,000 21.93 1.87 64 ​ ​ ​ ​ ​ ​ ​ ​ ​ Outstanding, vested and exercisable at June 30, 2019 306,000 21.75 0.87 —</t>
  </si>
  <si>
    <t>INCOME TAX (Tables)</t>
  </si>
  <si>
    <t>Schedule of income before income tax</t>
  </si>
  <si>
    <t>The Company’s income before income taxes consists of: ​ ​ ​ ​ ​ ​ ​ ​ ​ ​ ​ ​ Year ended June 30, ​ 2017 2018 2019 ​ ​ ​ ​ ​ ​ ​ ​ ​ ​ PRC ​ $ 105,331 ​ $ 127,301 ​ $ 155,691 Non-PRC ​ (21,976) ​ 2,341 ​ (11,968) ​ ​ ​ ​ ​ ​ ​ ​ ​ ​ ​ ​ $ 83,355 ​ $ 129,642 ​ $ 143,723</t>
  </si>
  <si>
    <t>Schedule of Income tax expense</t>
  </si>
  <si>
    <t>Income tax expense, most of which is incurred in the PRC, consists of: ​ ​ ​ ​ ​ ​ ​ ​ ​ ​ ​ ​ Year ended June 30, ​ ​ 2017 ​ 2018 ​ 2019 ​ ​ ​ ​ ​ ​ ​ Current income tax expense (benefit) ​ ​ ​ ​ ​ PRC ​ 12,911 ​ 17,268 ​ 22,206 Non-PRC ​ (658) ​ 6,462 ​ 2,175 ​ ​ $ 12,253 ​ $ 23,730 ​ $ 24,381 Deferred income tax (benefit) expense ​ ​ ​ PRC ​ 2,616 ​ (1,348) ​ (5,722) Non-PRC ​ (483) ​ (177) ​ (475) ​ ​ $ 2,133 ​ (1,525) ​ (6,197) ​ ​ $ 14,386 ​ $ 22,205 ​ $ 18,184</t>
  </si>
  <si>
    <t>Schedule of Reconciliation of the income tax expenses</t>
  </si>
  <si>
    <t>Reconciliation of the income tax expenses as computed by applying the PRC statutory tax rate of 25% to income before income taxes and the actual income tax expenses is as follows: ​ ​ ​ ​ ​ ​ ​ ​ ​ ​ ​ ​ Year ended June 30, ​ 2017 2018 2019 ​ ​ ​ ​ ​ ​ ​ ​ ​ ​ Income before income taxes ​ $ 83,355 ​ $ 129,642 ​ $ 143,723 ​ ​ ​ ​ ​ ​ ​ ​ ​ ​ Expected income tax expense at statutory tax rate in the PRC ​ 20,838 ​ 32,410 ​ 35,931 Effect of different tax rates in various jurisdictions ​ 2,627 ​ (521) ​ 1,781 Effect of preferential tax treatment ​ (10,650) ​ (11,678) ​ (13,444) Effect of non-taxable income ​ — ​ (284) ​ (1,500) Effect of additional deductible research and development expenses ​ (2,385) ​ (4,260) ​ (5,833) Effect of non-deductible expenses ​ 4,608 ​ 3,046 ​ 5,489 Effect of change in tax rate ​ (4,835) ​ (4,801) ​ (8,457) Change in valuation allowance ​ 3,964 ​ 2,359 ​ 1,399 Tax rate differential on deferred tax items ​ 2,056 ​ — ​ — Withholding tax on dividend paid by subsidiaries ​ (2,799) ​ 4,784 ​ 2,847 Others ​ 962 ​ 1,150 ​ (29) Total ​ $ 14,386 ​ $ 22,205 ​ $ 18,184</t>
  </si>
  <si>
    <t>Schedule of deferred tax assets/liabilities</t>
  </si>
  <si>
    <t>The breakdown of deferred tax assets/liabilities caused by the temporary difference is shown as below: ​ ​ ​ ​ ​ ​ ​ ​ June 30, ​ ​ 2018 ​ 2019 ​ ​ ​ ​ ​ ​ ​ Deferred tax assets ​ ​ ​ ​ Allowance for doubtful accounts ​ $ 9,600 ​ $ 8,805 Deferred subsidies ​ 1,809 ​ ​ 1,916 Warranty liabilities ​ 1,206 ​ ​ 1,234 Inventory provision ​ 713 ​ ​ 655 Long-term assets ​ 296 ​ ​ 357 Deferred revenue ​ 3,562 ​ ​ 216 Provision for contract loss ​ 70 ​ ​ 59 Accrued payroll ​ 1,029 ​ ​ — Recognition of intangible assets ​ 11 ​ ​ — Costs and estimated earnings in excess of billings ​ (8,544) ​ ​ (581) Share of net gains (loss) of equity investees ​ (2,038) ​ ​ (739) Net operating loss carry forward ​ 12,739 ​ ​ 12,846 Valuation allowance ​ (12,522) ​ ​ (11,428) Others ​ ​ 387 ​ ​ 385 Total deferred tax assets-non-current ​ $ 8,318 ​ $ 13,725 ​ ​ ​ ​ ​ ​ ​ Deferred tax liabilities ​ ​ ​ ​ Property, plant and equipment ​ $ (20) ​ $ (13) PRC dividend withholding tax ​ (3,019) ​ ​ (5,825) Intangible assets and other non-current assets ​ (6,327) ​ ​ (6,335) Total deferred tax liabilities-non-current ​ $ (9,366) ​ $ (12,173)</t>
  </si>
  <si>
    <t>INCOME PER SHARE (Tables)</t>
  </si>
  <si>
    <t>Schedule of the computation of basic and diluted net income per share</t>
  </si>
  <si>
    <t>The following table sets forth the computation of basic and diluted net income per share attributable to the Company for the years indicated: ​ ​ ​ ​ ​ ​ ​ ​ ​ ​ ​ ​ Year ended June 30, ​ 2017 2018 2019 ​ ​ ​ ​ ​ ​ ​ ​ ​ ​ Numerator: ​ ​ ​ ​ ​ ​ ​ ​ ​ Net income attributable to the Company - basic ​ $ 68,944 ​ $ 107,161 ​ $ 125,261 ​ ​ ​ ​ ​ ​ ​ ​ ​ ​ Net income attributable to the Company - diluted (i) ​ $ 69,605 ​ $ 107,425 ​ $ 125,823 ​ ​ ​ ​ ​ ​ ​ ​ ​ ​ Denominator: ​ ​ ​ Weighted average ordinary shares outstanding used in computing basic income per share ​ 60,189,004 ​ 60,434,019 ​ 60,456,524 Effect of dilutive securities ​ ​ ​ Convertible Bond ​ 784,400 ​ 788,800 ​ 796,200 Restricted shares ​ 38,106 ​ 25,746 ​ 21,160 Weighted average ordinary shares outstanding used in computing diluted income per share ​ 61,011,510 ​ 61,248,565 ​ 61,273,884 ​ ​ ​ ​ ​ ​ ​ ​ ​ ​ Income per share - basic ​ $ 1.15 ​ 1.77 ​ 2.07 ​ ​ ​ ​ ​ ​ ​ ​ ​ ​ Income per share - diluted ​ $ 1.14 ​ 1.75 ​ 2.05 ​ (i) For the year ended June 30, 2017, 2018 and 2019, interest accretion related to the Convertible Bond of $661 , $264 and $562 , respectively, is added back to derive net income attributable to the Company for computing diluted income per share.</t>
  </si>
  <si>
    <t>RELATED PARTY TRANSACTIONS (Tables)</t>
  </si>
  <si>
    <t>Schedule Of Amount Due From Related Parties</t>
  </si>
  <si>
    <t>Due from related parties ​ ​ ​ ​ ​ ​ ​ ​ ​ June 30, ​ 2018 2019 ​ ​ ​ ​ ​ ​ ​ China Techenergy ​ $ 29,182 ​ $ 28,048 Hollysys Intelligent ​ ​ — ​ ​ 7,810 Ningbo Hollysys ​ — ​ 162 Hollysys Machine ​ 853 ​ 150 Hollycon ​ 51 ​ 124 Pingzhong Software ​ — ​ 1 Shenzhen Hollysys ​ 22 ​ — Others ​ 3,570 ​ — ​ ​ ​ ​ ​ ​ ​ ​ ​ $ 33,678 ​ $ 36,295</t>
  </si>
  <si>
    <t>Schedule Of Amount Due To Related Parties</t>
  </si>
  <si>
    <t>Due to related parties ​ ​ ​ ​ ​ ​ ​ ​ ​ June 30, ​ 2018 2019 ​ ​ ​ ​ ​ ​ ​ China Techenergy ​ $ 4,141 ​ $ 4,659 Hollysys Intelligent ​ ​ — ​ ​ 658 Ningbo Hollysys ​ ​ — ​ ​ 78 Hollysys Machine ​ 828 ​ — Electric Motor ​ 34 ​ — Beijing IPE ​ 2 ​ — Others ​ 348 ​ — ​ ​ ​ ​ ​ ​ ​ ​ ​ $ 5,353 ​ $ 5,395</t>
  </si>
  <si>
    <t>Schedule of Related Party Transactions</t>
  </si>
  <si>
    <t>Transactions with related parties Purchases of goods and services from: ​ ​ ​ ​ ​ ​ ​ ​ ​ ​ ​ ​ Year ended June 30, ​ 2017 2018 2019 ​ ​ ​ ​ ​ ​ ​ ​ ​ ​ Hollysys Intelligent (i) ​ $ — ​ $ — ​ $ 668 Ningbo Hollysys (i) ​ ​ — ​ ​ — ​ ​ 34 Hollycon ​ ​ 8 ​ ​ 16 ​ ​ 4 Electric Motor ​ 29 ​ 77 ​ — Hollysys Machine (ii) ​ 749 ​ — ​ — ​ ​ ​ ​ ​ ​ ​ ​ ​ ​ ​ ​ $ 786 ​ $ 93 ​ $ 706 ​ (i) The Company purchases products from Hollysys Intelligent and Ningbo Hollysys used to provide an integrated automation and control system to its customer. ​ (ii) The Company engages Hollysys Machine to sell the Company's products to end customers. The Company pays commission to Hollysys Machine in exchange for its services. The amount of the commission is determined based on the value of the products sold by Hollysys Machine during the year. ​ Sales of goods and integrated solutions to: ​ ​ ​ ​ ​ ​ ​ ​ ​ ​ ​ ​ Year ended June 30, ​ 2017 2018 2019 ​ ​ ​ ​ ​ ​ ​ ​ ​ ​ China Techenergy (i) ​ $ 10,842 ​ $ 11,519 ​ $ 11,094 Hollysys Intelligent (ii) ​ ​ — ​ ​ — ​ ​ 309 Ningbo Hollysys (ii) ​ ​ — ​ ​ — ​ ​ 163 Hollycon ​ 108 ​ 225 ​ 44 Hollysys Machine ​ 167 ​ — ​ — Beijing IPE ​ 7 ​ — ​ — Others ​ ​ 765 ​ ​ 86 ​ ​ — ​ ​ ​ ​ ​ ​ ​ ​ ​ ​ ​ ​ $ 11,889 ​ $ 11,830 ​ $ 11,610 ​ (i) The Company sells automation control systems to China Techenergy which is used for non-safety operations control in the nuclear power industry. China Techenergy incorporates the Company’s non-safety automation control systems with their proprietary safety automated control systems to provide an overall automation and control system for nuclear power stations in China. The Company is not a party to the integrated sales contracts executed between China Techenergy and its customers. The Company’s pro rata shares of the intercompany profits and losses are eliminated until realized through a sale to outside parties, as if China Techenergy were a consolidated subsidiary. (ii) The Company sells products to Hollysys Intelligent and Ningbo Hollysys, they incorporate the Company’s product with their automated systems to provide an integrated automation and control system to their customer. The Company’s pro rata shares of the intercompany profits and losses are eliminated until realized through a sale to outside parties, as if Hollysys Intelligent and Ningbo Hollysys were a consolidated subsidiary. Other income from: ​ ​ ​ ​ ​ ​ ​ ​ ​ ​ ​ ​ Year ended June 30, ​ 2017 2018 2019 ​ ​ ​ ​ ​ ​ ​ ​ ​ ​ Hollysys Intelligent (i) $ — $ — $ 1,018 Hollycon (ii) ​ ​ 602 ​ ​ 731 ​ ​ 972 Ningbo Hollysys (i) ​ — ​ — ​ 530 ​ ​ ​ ​ ​ ​ ​ ​ ​ ​ ​ ​ $ 602 ​ $ 731 ​ $ 2,520 ​ (i) The Company entered into an operating lease agreement with Hollysys Intelligent and Ningbo Hollysys to lease part of building located in Beijing, respectively. The lease term is for one year from the commencement date of January 1 , 2019 to December 31, 2019. (ii) The Company entered into an operating lease agreement with Hollycon to lease part of building located in Beijing. The lease term was for one year and ended on May 31, 2019 and a renewed lease agreement was signed with a one year lease term of June 1, 2019 to May 31, 2020.</t>
  </si>
  <si>
    <t>COMMITMENTS AND CONTINGENCIES (Tables)</t>
  </si>
  <si>
    <t>Schedule of future minimum lease payments under non-cancelable operating leases</t>
  </si>
  <si>
    <t>Future minimum lease payments under non-cancelable operating leases with initial terms of one year or more consist of the following: ​ ​ ​ ​ Years ending June 30, Minimum lease payments ​ ​ ​ ​ 2020 ​ $ 2,631 2021 ​ 1,605 2022 ​ 1,414 2023 ​ 927 2024 and onwards ​ 383 ​ ​ ​ ​ Total minimum lease payments ​ $ 6,960</t>
  </si>
  <si>
    <t>Schedule of purchase obligation</t>
  </si>
  <si>
    <t>​ ​ ​ ​ ​ Years ending June 30, Minimum payments ​ ​ ​ ​ 2020 $ 166,805 2021 ​ 16,242 2022 ​ 10,828 2023 ​ 5,414 2024 and onwards ​ 10,828 ​ ​ ​ ​ Total minimum payments $ 210,117</t>
  </si>
  <si>
    <t>OPERATING LEASES AS LESSOR (Tables)</t>
  </si>
  <si>
    <t>Schedule of Minimum rental receipts</t>
  </si>
  <si>
    <t>​ ​ ​ ​ ​ Year ending June 30, ​ Minimum lease payments ​ ​ ​ ​ 2020 ​ $ 3,123 2021 ​ 3,217 2022 ​ 3,314 2023 ​ 3,413 2024 ​ 2,059 ​ ​ ​ ​ Total minimum lease payments to be received in the next five years ​ $ 15,126</t>
  </si>
  <si>
    <t>SEGMENT REPORTING (Tables)</t>
  </si>
  <si>
    <t>Schedule of Reconciliation of revenue from segments to consolidated</t>
  </si>
  <si>
    <t>Summarized information by segments for the years ended June 30, 2017, 2018, and 2019 is as follows: ​ ​ ​ ​ ​ ​ ​ ​ ​ ​ ​ ​ Year ended June 30, 2017 ​ IA Rail M&amp;E Consolidated ​ ​ ​ ​ ​ ​ ​ ​ ​ ​ Revenues from external customers ​ ​ ​ ​ ​ ​ ​ ​ ​ Integrated solutions contracts revenue ​ $ 136,449 145,815 103,236 385,500 Product sales ​ ​ 28,738 ​ 3,927 ​ — ​ 32,665 Maintenance service revenue ​ 6,947 4,733 308 11,988 Extended warranty service revenue ​ ​ 533 ​ 1,257 ​ — ​ 1,790 Total ​ ​ 172,667 155,732 103,544 431,943 ​ ​ ​ ​ ​ ​ ​ ​ ​ ​ Costs of revenue ​ ​ 106,583 ​ 86,128 ​ 98,761 ​ 291,472 ​ ​ ​ ​ ​ ​ ​ ​ ​ ​ Gross profit ​ $ 66,084 ​ 69,604 ​ 4,783 ​ 140,471 ​ ​ ​ ​ ​ ​ ​ ​ ​ ​ ​ ​ ​ Year ended June 30, 2018 ​ IA Rail M&amp;E Consolidated ​ ​ ​ ​ ​ ​ ​ ​ ​ ​ Revenues from external customers ​ ​ ​ ​ ​ ​ ​ ​ ​ Integrated solutions contracts revenue ​ $ 178,769 ​ 162,696 ​ 124,996 ​ 466,461 Product sales ​ ​ 35,387 ​ 4,846 ​ — ​ 40,233 Maintenance service revenue ​ ​ 9,547 ​ 21,390 ​ 334 ​ 31,271 Extended warranty service revenue ​ ​ 1,090 1,713 — 2,803 Total ​ ​ 224,793 ​ 190,645 ​ 125,330 ​ 540,768 ​ ​ ​ ​ ​ ​ ​ ​ ​ ​ Costs of revenue ​ 135,633 90,574 108,681 334,888 ​ ​ ​ ​ ​ ​ ​ ​ ​ ​ Gross profit ​ $ 89,160 100,071 16,649 205,880 ​ ​ ​ ​ ​ ​ ​ ​ ​ ​ ​ ​ ​ Year ended June 30, 2019 ​ IA Rail M&amp;E Consolidated ​ ​ ​ ​ ​ ​ ​ ​ ​ ​ Revenues from external customers ​ ​ ​ ​ ​ ​ ​ ​ ​ Integrated solutions contracts revenue ​ $ 191,668 148,365 127,338 467,371 Product sales ​ ​ 27,390 ​ 5,712 ​ — ​ 33,102 Maintenance service revenue ​ ​ 13,978 ​ 53,359 ​ 288 ​ 67,625 Extended warranty service revenue ​ ​ 762 ​ 1,481 ​ — ​ 2,243 Total ​ ​ 233,798 ​ 208,917 ​ 127,626 ​ 570,341 ​ ​ ​ ​ ​ ​ ​ ​ ​ ​ Costs of revenue ​ 139,010 109,567 110,598 359,175 ​ ​ ​ ​ ​ ​ ​ ​ ​ ​ Gross profit ​ $ 94,788 99,350 17,028 211,166</t>
  </si>
  <si>
    <t>Schedule of Revenues by geographical area</t>
  </si>
  <si>
    <t>The majority of the Company’s revenues and long-lived assets other than goodwill and intangible assets are derived from and located in the PRC. The following table sets forth the revenues by geographical area: ​ ​ ​ ​ ​ ​ ​ ​ ​ ​ ​ ​ Year ended June 30, ​ 2017 2018 2019 ​ ​ ​ ​ ​ ​ ​ ​ ​ ​ Revenues: ​ ​ ​ ​ ​ ​ ​ ​ ​ PRC ​ $ 326,713 ​ $ 412,993 ​ $ 438,832 Non-PRC ​ 105,230 ​ 127,775 ​ 131,509 ​ ​ ​ ​ ​ ​ ​ ​ ​ ​ ​ ​ $ 431,943 ​ $ 540,768 ​ $ 570,341</t>
  </si>
  <si>
    <t>Schedule of long-lived assets other than goodwill and intangible assets by geographical area</t>
  </si>
  <si>
    <t>The following table sets forth the long-lived assets other than goodwill and intangible assets by geographical area: ​ ​ ​ ​ ​ ​ ​ ​ ​ June 30, ​ 2018 2019 ​ ​ ​ ​ ​ ​ ​ Long-lived assets other than goodwill and acquired intangible assets ​ ​ ​ ​ ​ ​ PRC ​ $ 135,450 ​ $ 125,781 Non-PRC ​ 12,516 ​ 11,986 ​ ​ ​ ​ ​ ​ ​ ​ ​ $ 147,966 ​ $ 137,767 ​</t>
  </si>
  <si>
    <t>CONDENSED FINANCIAL INFORMATION OF THE PARENT COMPANY (Tables)</t>
  </si>
  <si>
    <t>Schedule of condensed balance sheet</t>
  </si>
  <si>
    <t>CONDENSED BALANCE SHEETS ​ ​ ​ ​ ​ ​ ​ ​ ​ June 30, ​ 2018 2019 ​ ​ ​ ​ ​ ​ ​ ASSETS ​ ​ ​ ​ ​ ​ Current assets: ​ ​ ​ ​ ​ ​ Cash and cash equivalents ​ $ 21,578 ​ $ 48,349 Amounts due from subsidiaries ​ 53,503 ​ 57,703 Prepaid expenses ​ 61 ​ 78 Total current assets ​ 75,142 ​ 106,130 ​ ​ ​ ​ ​ ​ ​ Investment in subsidiaries ​ 869,706 ​ 986,155 ​ ​ ​ ​ ​ ​ ​ Total assets ​ $ 944,848 ​ $ 1,092,285 ​ ​ ​ ​ ​ ​ ​ LIABILITIES AND STOCKHOLDERS’ EQUITY ​ ​ Current liabilities: ​ ​ Current portion of long-term loans ​ ​ — ​ ​ 19,995 Accrued payroll and related expense ​ $ 28 ​ $ — Derivative financial liability ​ 412 ​ 758 Amounts due to subsidiaries ​ 82,491 ​ 126,146 Total current liabilities ​ 82,931 ​ 146,899 ​ ​ ​ ​ ​ ​ ​ Long-term loan ​ 19,865 ​ — Total liabilities ​ 102,796 ​ 146,899 ​ ​ ​ ​ ​ ​ ​ Equity: ​ ​ Ordinary shares, par value $0.001 per share, 100,000,000 shares authorized; 60,342,099 shares issued and outstanding as of June 30, 2018 and 2019, respectively ​ 60 ​ 60 Additional paid-in capital ​ 223,396 ​ 223,634 Retained earnings ​ 624,049 ​ 757,213 Accumulated other comprehensive loss ​ (5,453) ​ (35,521) Total equity ​ 842,052 ​ 945,386 ​ ​ ​ ​ ​ ​ ​ Total liabilities and equity ​ $ 944,848 ​ $ 1,092,285</t>
  </si>
  <si>
    <t>Schedule of condensed statement of comprehensive income</t>
  </si>
  <si>
    <t>CONDENSED STATEMENTS OF COMPREHENSIVE INCOME ​ ​ ​ ​ ​ ​ ​ ​ ​ ​ ​ ​ Year Ended June 30, ​ 2017 2018 2019 ​ ​ ​ ​ ​ ​ ​ ​ ​ ​ General and administrative expenses ​ $ 1,062 ​ $ 1,751 ​ $ 1,511 Loss from operations ​ (1,062) ​ (1,751) ​ (1,511) ​ ​ ​ ​ ​ ​ ​ ​ ​ ​ Other expense, net ​ (89) ​ — ​ (346) Interest income ​ 4 ​ — ​ — Interest expenses ​ (1,074) ​ (748) ​ (562) Foreign exchange losses ​ (740) ​ (97) ​ (72) Share of net income of subsidiaries ​ $ 71,905 ​ $ 109,757 ​ $ 127,752 Income before income taxes ​ 68,944 ​ 107,161 ​ 125,261 Income tax expenses ​ — ​ — ​ — Net income ​ 68,944 ​ 107,161 ​ 125,261 ​ ​ ​ ​ ​ ​ ​ ​ ​ ​ Other comprehensive income, net of tax of nil ​ ​ ​ Translation adjustment ​ (14,392) ​ 17,406 ​ (31,341) Comprehensive income ​ $ 54,552 ​ $ 124,567 ​ $ 93,920</t>
  </si>
  <si>
    <t>Schedule of condensed statement of cash flows</t>
  </si>
  <si>
    <t>CONDENSED STATEMENTS OF CASH FLOWS ​ ​ ​ ​ ​ ​ ​ ​ ​ ​ ​ ​ Year ended June 30, ​ 2017 2018 2019 ​ ​ ​ ​ ​ ​ ​ ​ ​ ​ Cash flows from operating activities: ​ ​ ​ Net income ​ $ 68,944 ​ $ 107,161 ​ $ 125,261 Adjustments to reconcile net income to net cash provided by (used in) operating activities: ​ ​ ​ Share of net (income) of subsidiaries ​ (71,905) ​ (109,757) ​ (127,752) Share-based compensation expenses ​ 464 ​ 1,207 ​ 238 Accretion of convertible bond ​ 230 ​ 230 ​ 230 Fair value adjustments of a bifurcated derivative ​ 89 ​ (75) ​ 346 Change in accrued liabilities ​ 1,248 ​ 14 ​ (28) Net cash used in operating activities ​ $ (930) ​ $ (1,220) ​ $ (1,705) ​ ​ ​ ​ ​ ​ ​ ​ ​ ​ Cash flows from investing activities: ​ ​ ​ Collection of loans from subsidiaries ​ 2,316 ​ 50,649 ​ — Loans to subsidiaries ​ (2,712) ​ (5,000) ​ (4,200) Investment in subsidiaries ​ — ​ (15,707) ​ — Net cash (used in) provided by investing activities ​ $ (396) ​ $ 29,942 ​ $ (4,200) ​ ​ ​ ​ ​ ​ ​ ​ ​ ​ Cash flows from financing activities: ​ ​ ​ Proceeds of loans from subsidiaries ​ 11,938 ​ — ​ 43,538 Payment of dividends ​ (11,975) ​ (7,241) ​ (10,862) Repayment of loans from subsidiaries ​ (428) ​ (13,006) ​ — Proceeds from exercise of options ​ 6,323 ​ — ​ — Net cash provided by (used in) financing activities ​ $ 5,858 ​ $ (20,247) ​ $ 32,676 ​ ​ ​ ​ ​ ​ ​ ​ ​ ​ Net increase in cash and cash equivalents ​ $ 4,532 ​ $ 8,475 ​ $ 26,771 ​ ​ ​ ​ ​ ​ ​ ​ ​ ​ Cash and cash equivalents, beginning of period ​ 8,571 ​ 13,103 ​ 21,578 Cash and cash equivalents, end of period ​ $ 13,103 ​ $ 21,578 ​ $ 48,349</t>
  </si>
  <si>
    <t>ORGANIZATION AND BUSINESS BACKGROUND (Details) - USD ($) $ in Thousands</t>
  </si>
  <si>
    <t>Equity Method Investment Summarized Financial Information [Line Items]</t>
  </si>
  <si>
    <t>Net cash provided by (used in) operating activities</t>
  </si>
  <si>
    <t>Net cash provided by financing activities</t>
  </si>
  <si>
    <t>Variable Interest Entity (VIE) or Potential VIE, Information Unavailability [Member]</t>
  </si>
  <si>
    <t>Current assets</t>
  </si>
  <si>
    <t>Non-current assets</t>
  </si>
  <si>
    <t>Current liabilities</t>
  </si>
  <si>
    <t>Net revenue</t>
  </si>
  <si>
    <t>Cost of revenue</t>
  </si>
  <si>
    <t>Net profit</t>
  </si>
  <si>
    <t>ORGANIZATION AND BUSINESS BACKGROUND - Additional Information (Details) - USD ($) $ in Thousands</t>
  </si>
  <si>
    <t>Jul. 31, 2017</t>
  </si>
  <si>
    <t>Collaborative Arrangements and Non-collaborative Arrangement Transactions [Line Items]</t>
  </si>
  <si>
    <t>Business Acquisition, Equity Interest Issued or Issuable, Description</t>
  </si>
  <si>
    <t>In November 2015, CECL was established in Doha, Qatar, by CCPL, a wholly-owned subsidiary of the Company incorporated under the laws of Singapore, and a Qatar citizen as a nominee shareholder, with 49% and 51% of equity interest in CECL, respectively.</t>
  </si>
  <si>
    <t>Percentage Of Variable ReturnsLoss attributable to CCPL</t>
  </si>
  <si>
    <t>95.00%</t>
  </si>
  <si>
    <t>Subsidiaries [Member]</t>
  </si>
  <si>
    <t>Due to Affiliate, Current</t>
  </si>
  <si>
    <t>Due from Affiliate, Current</t>
  </si>
  <si>
    <t>Bond M E Sdn Bhd [Member]</t>
  </si>
  <si>
    <t>Noncontrolling Interest, Ownership Percentage by Parent</t>
  </si>
  <si>
    <t>100.00%</t>
  </si>
  <si>
    <t>Bond Corporation Pte Ltd [Member] | Bond M E Sdn Bhd [Member]</t>
  </si>
  <si>
    <t>Equity Method Investment, Ownership Percentage</t>
  </si>
  <si>
    <t>49.10%</t>
  </si>
  <si>
    <t>SUMMARY OF SIGNIFICANT ACCOUNTING POLICIES - Property, plant and equipment, net (Details)</t>
  </si>
  <si>
    <t>Buildings [Member] | Minimum [Member]</t>
  </si>
  <si>
    <t>Property, Plant and Equipment [Line Items]</t>
  </si>
  <si>
    <t>Property, Plant and Equipment, Useful Life</t>
  </si>
  <si>
    <t>30 years</t>
  </si>
  <si>
    <t>Buildings [Member] | Maximum [Member]</t>
  </si>
  <si>
    <t>50 years</t>
  </si>
  <si>
    <t>Machinery [Member] | Minimum [Member]</t>
  </si>
  <si>
    <t>5 years</t>
  </si>
  <si>
    <t>Machinery [Member] | Maximum [Member]</t>
  </si>
  <si>
    <t>10 years</t>
  </si>
  <si>
    <t>Computer Software, Intangible Asset [Member] | Minimum [Member]</t>
  </si>
  <si>
    <t>3 years</t>
  </si>
  <si>
    <t>Computer Software, Intangible Asset [Member] | Maximum [Member]</t>
  </si>
  <si>
    <t>Vehicles [Member] | Minimum [Member]</t>
  </si>
  <si>
    <t>Vehicles [Member] | Maximum [Member]</t>
  </si>
  <si>
    <t>6 years</t>
  </si>
  <si>
    <t>Electronic and Other Equipment [Member] | Minimum [Member]</t>
  </si>
  <si>
    <t>Electronic and Other Equipment [Member] | Maximum [Member]</t>
  </si>
  <si>
    <t>SUMMARY OF SIGNIFICANT ACCOUNTING POLICIES - Intangible assets, net (Details)</t>
  </si>
  <si>
    <t>Customer Relationships [Member] | Maximum [Member]</t>
  </si>
  <si>
    <t>Finite-Lived Intangible Assets [Line Items]</t>
  </si>
  <si>
    <t>Finite-Lived Intangible Asset, Useful Life</t>
  </si>
  <si>
    <t>60 months</t>
  </si>
  <si>
    <t>Customer Relationships [Member] | Minimum [Member]</t>
  </si>
  <si>
    <t>57 years</t>
  </si>
  <si>
    <t>Order or Production Backlog [Member] | Maximum [Member]</t>
  </si>
  <si>
    <t>33 months</t>
  </si>
  <si>
    <t>Order or Production Backlog [Member] | Minimum [Member]</t>
  </si>
  <si>
    <t>21 years</t>
  </si>
  <si>
    <t>Patents And Copyrights [Member] | Maximum [Member]</t>
  </si>
  <si>
    <t>120 months</t>
  </si>
  <si>
    <t>Patents And Copyrights [Member] | Minimum [Member]</t>
  </si>
  <si>
    <t>60 years</t>
  </si>
  <si>
    <t>SUMMARY OF SIGNIFICANT ACCOUNTING POLICIES - Consolidated balance sheet (Details) - USD ($) $ in Thousands</t>
  </si>
  <si>
    <t>Jul. 01, 2018</t>
  </si>
  <si>
    <t>Costs and estimated earnings in excess of billings, net of allowance for doubtful accounts</t>
  </si>
  <si>
    <t>Balances under previous basis [Member]</t>
  </si>
  <si>
    <t>Accounts receivable, net of allowance for doubtful accounts</t>
  </si>
  <si>
    <t>Other Tax Payables</t>
  </si>
  <si>
    <t>Balances under New Revenue Standard 606</t>
  </si>
  <si>
    <t>Effect of change higher/(lower) [Member]</t>
  </si>
  <si>
    <t>SUMMARY OF SIGNIFICANT ACCOUNTING POLICIES - Consolidated statement of comprehensive income (Details) - USD ($) $ / shares in Units, $ in Thousands</t>
  </si>
  <si>
    <t>Consolidated statement of comprehensive income</t>
  </si>
  <si>
    <t>Revenue from services</t>
  </si>
  <si>
    <t>Net income attributable to Hollysys Automation Technologies Ltd</t>
  </si>
  <si>
    <t>Net income per ordinary share:</t>
  </si>
  <si>
    <t>Costs of services rendered</t>
  </si>
  <si>
    <t>Service [Member] | Balances under previous basis [Member]</t>
  </si>
  <si>
    <t>Service [Member] | Effect of change higher/(lower) [Member]</t>
  </si>
  <si>
    <t>SUMMARY OF SIGNIFICANT ACCOUNTING POLICIES - Additional Information (Details) - USD ($) $ / shares in Units, $ in Thousands</t>
  </si>
  <si>
    <t>Accounting Policies [Line Items]</t>
  </si>
  <si>
    <t>Percentage Of Recognized Contractual Revenue</t>
  </si>
  <si>
    <t>Goodwill, Impairment Loss</t>
  </si>
  <si>
    <t>Percentage Of Value Added Tax Refunded</t>
  </si>
  <si>
    <t>3.00%</t>
  </si>
  <si>
    <t>Percentage Of After Tax Income Transferred To Statutory Reserved</t>
  </si>
  <si>
    <t>10.00%</t>
  </si>
  <si>
    <t>Business Acquisition, Percentage of Voting Interests Acquired</t>
  </si>
  <si>
    <t>0.00%</t>
  </si>
  <si>
    <t>Government Grants Received</t>
  </si>
  <si>
    <t>Revenue from Grants</t>
  </si>
  <si>
    <t>Integrated Solutions Contracts Range Minimum</t>
  </si>
  <si>
    <t>6 months</t>
  </si>
  <si>
    <t>Integrated Solutions Contracts Range Maximum</t>
  </si>
  <si>
    <t>Decreased Net Income Per Share Basic</t>
  </si>
  <si>
    <t>Decreased Net Income Per Share diluted</t>
  </si>
  <si>
    <t>Decreased Net Income</t>
  </si>
  <si>
    <t>Percentage of currency depreciation or appreciation</t>
  </si>
  <si>
    <t>3.65%</t>
  </si>
  <si>
    <t>2.32%</t>
  </si>
  <si>
    <t>2.07%</t>
  </si>
  <si>
    <t>Statutory Reserve Balance Of Registered Capital</t>
  </si>
  <si>
    <t>50.00%</t>
  </si>
  <si>
    <t>Contract with Customer, Liability, Revenue Recognized</t>
  </si>
  <si>
    <t>Unsatisfied (or partially unsatisfied) performance obligations in contracts with its customers</t>
  </si>
  <si>
    <t>Accounting Standards Update 2016-01 [Member]</t>
  </si>
  <si>
    <t>Net Cash Provided by Operating Activities Including Foreign Exchange Rate Changes Decreases In Period</t>
  </si>
  <si>
    <t>Net Cash Provided by Operating Activities Including Foreign Exchange Rate Changes Increases In Period</t>
  </si>
  <si>
    <t>Grant [Member]</t>
  </si>
  <si>
    <t>Malaysia [Member]</t>
  </si>
  <si>
    <t>Deposits Assets</t>
  </si>
  <si>
    <t>SINGAPORE [Member]</t>
  </si>
  <si>
    <t>PRC [Member]</t>
  </si>
  <si>
    <t>Dubai And Qatar [Member]</t>
  </si>
  <si>
    <t>Accounts Receivable [Member]</t>
  </si>
  <si>
    <t>Concentration Risk, Percentage</t>
  </si>
  <si>
    <t>Minimum [Member]</t>
  </si>
  <si>
    <t>Effective Value Added Tax Rate</t>
  </si>
  <si>
    <t>13.00%</t>
  </si>
  <si>
    <t>20.00%</t>
  </si>
  <si>
    <t>Contract Period</t>
  </si>
  <si>
    <t>Minimum [Member] | Use Rights [Member]</t>
  </si>
  <si>
    <t>49 years</t>
  </si>
  <si>
    <t>Maximum [Member]</t>
  </si>
  <si>
    <t>16.00%</t>
  </si>
  <si>
    <t>Maximum [Member] | Use Rights [Member]</t>
  </si>
  <si>
    <t>88 years</t>
  </si>
  <si>
    <t>INVENTORIES (Details) - USD ($) $ in Thousands</t>
  </si>
  <si>
    <t>Raw materials</t>
  </si>
  <si>
    <t>Work in progress</t>
  </si>
  <si>
    <t>Finished goods</t>
  </si>
  <si>
    <t>ACCOUNTS RECEIVABLE (Details) - USD ($) $ in Thousands</t>
  </si>
  <si>
    <t>Notes receivable</t>
  </si>
  <si>
    <t>Accounts receivable</t>
  </si>
  <si>
    <t>Accounts receivable and Notes receivable, net</t>
  </si>
  <si>
    <t>ACCOUNTS RECEIVABLE - Allowance For Doubtful Accounts (Details) - USD ($) $ in Thousands</t>
  </si>
  <si>
    <t>Balance at the beginning of year</t>
  </si>
  <si>
    <t>Additions</t>
  </si>
  <si>
    <t>Written off</t>
  </si>
  <si>
    <t>Translation adjustment</t>
  </si>
  <si>
    <t>Balance at the end of year</t>
  </si>
  <si>
    <t>COSTS AND ESTIMATED EARNINGS IN EXCESS OF BILLINGS (Details) - USD ($) $ in Thousands</t>
  </si>
  <si>
    <t>Jun. 30, 2016</t>
  </si>
  <si>
    <t>Contracts costs incurred plus estimated earnings</t>
  </si>
  <si>
    <t>Less: Progress billings</t>
  </si>
  <si>
    <t>Cost and estimated earnings in excess of billings</t>
  </si>
  <si>
    <t>Less: Allowance for doubtful accounts</t>
  </si>
  <si>
    <t>Cost and estimated earnings in excess of billings, Total</t>
  </si>
  <si>
    <t>COSTS AND ESTIMATED EARNINGS IN EXCESS OF BILLINGS - Movements in Allowance For Doubtful Accounts (Details) - USD ($) $ in Thousands</t>
  </si>
  <si>
    <t>Balance at the end of the year</t>
  </si>
  <si>
    <t>REVENUE FROM CONTRACTS WITH CUSTOMERS - Additional Information (Details) $ in Millions</t>
  </si>
  <si>
    <t>Jun. 30, 2019USD ($)</t>
  </si>
  <si>
    <t>Period over which the entity expects to recognize the majority of its remaining performance obligations as revenue</t>
  </si>
  <si>
    <t>REVENUE FROM CONTRACTS WITH CUSTOMERS - Disaggregated Revenue Information (Details) - USD ($) $ in Thousands</t>
  </si>
  <si>
    <t>Disaggregation of Revenue [Line Items]</t>
  </si>
  <si>
    <t>Revenues</t>
  </si>
  <si>
    <t>Non-PRC [Member]</t>
  </si>
  <si>
    <t>Integrated solutions contracts revenue</t>
  </si>
  <si>
    <t>Integrated solutions contracts revenue | PRC [Member]</t>
  </si>
  <si>
    <t>Integrated solutions contracts revenue | Non-PRC [Member]</t>
  </si>
  <si>
    <t>Product [Member] | PRC [Member]</t>
  </si>
  <si>
    <t>Product [Member] | Non-PRC [Member]</t>
  </si>
  <si>
    <t>Maintenance [Member]</t>
  </si>
  <si>
    <t>Maintenance [Member] | PRC [Member]</t>
  </si>
  <si>
    <t>Maintenance [Member] | Non-PRC [Member]</t>
  </si>
  <si>
    <t>Extended Warranty Service Revenue [Member]</t>
  </si>
  <si>
    <t>Extended Warranty Service Revenue [Member] | PRC [Member]</t>
  </si>
  <si>
    <t>REVENUE FROM CONTRACTS WITH CUSTOMERS - Contract assets and contract liabilities (Details) - USD ($) $ in Thousands</t>
  </si>
  <si>
    <t>Revenue recognized which was previously deferred</t>
  </si>
  <si>
    <t>Contract assets and contract liabilities</t>
  </si>
  <si>
    <t>Contract assets, current</t>
  </si>
  <si>
    <t>Contract assets, non-current</t>
  </si>
  <si>
    <t>Contract liabilities</t>
  </si>
  <si>
    <t>PROPERTY, PLANT AND EQUIPMENT (Details) - USD ($) $ in Thousands</t>
  </si>
  <si>
    <t>Property, Plant and Equipment, Gross</t>
  </si>
  <si>
    <t>Less: Accumulated depreciation and impairment</t>
  </si>
  <si>
    <t>Buildings [Member]</t>
  </si>
  <si>
    <t>Machinery [Member]</t>
  </si>
  <si>
    <t>Computer Software, Intangible Asset [Member]</t>
  </si>
  <si>
    <t>Vehicles [Member]</t>
  </si>
  <si>
    <t>Electronic and Other Equipment [Member]</t>
  </si>
  <si>
    <t>Construction in Progress [Member]</t>
  </si>
  <si>
    <t>PROPERTY, PLANT AND EQUIPMENT - Assets leased to others under operating leases (Details) - Assets Leased to Others [Member] - Buildings [Member] - USD ($) $ in Thousands</t>
  </si>
  <si>
    <t>Property Subject to or Available for Operating Lease [Line Items]</t>
  </si>
  <si>
    <t>Buildings leased to others - at original cost</t>
  </si>
  <si>
    <t>Less: accumulated depreciation</t>
  </si>
  <si>
    <t>Buildings leased to others - net</t>
  </si>
  <si>
    <t>PROPERTY, PLANT AND EQUIPMENT - Additional Information (Details) - USD ($) $ in Thousands</t>
  </si>
  <si>
    <t>Depreciation, Depletion and Amortization</t>
  </si>
  <si>
    <t>Property Plant And Equipment Pledged For Short Term Loans</t>
  </si>
  <si>
    <t>Property Plant And Equipment Pledged For Long Term Loans</t>
  </si>
  <si>
    <t>Property Plant And Equipment Pledged For Line Of Credit</t>
  </si>
  <si>
    <t>PREPAID LAND LEASES (Details) - USD ($) $ in Thousands</t>
  </si>
  <si>
    <t>Less: Accumulated amortization</t>
  </si>
  <si>
    <t>Deferred Costs, Leasing, Net</t>
  </si>
  <si>
    <t>PREPAID LAND LEASES - Annual Amortization Of Prepaid Land Leases (Details) $ in Thousands</t>
  </si>
  <si>
    <t>2020</t>
  </si>
  <si>
    <t>2021</t>
  </si>
  <si>
    <t>2022</t>
  </si>
  <si>
    <t>2023</t>
  </si>
  <si>
    <t>2024</t>
  </si>
  <si>
    <t>Prepaid Land Lease Amortization Expense Net Total</t>
  </si>
  <si>
    <t>PREPAID LAND LEASES - Additional Information (Details) - USD ($) $ in Thousands</t>
  </si>
  <si>
    <t>Amortization of Deferred Leasing Fees</t>
  </si>
  <si>
    <t>INTANGIBLE ASSETS, NET (Details) - USD ($) $ in Thousands</t>
  </si>
  <si>
    <t>Acquired Finite-Lived Intangible Assets [Line Items]</t>
  </si>
  <si>
    <t>Gross carrying value</t>
  </si>
  <si>
    <t>Accumulated amortization</t>
  </si>
  <si>
    <t>Net carrying value</t>
  </si>
  <si>
    <t>Patents and copyrights [Member]</t>
  </si>
  <si>
    <t>INTANGIBLE ASSETS, NET - Annual Amortization Expense Of Intangible Assets (Details) $ in Thousands</t>
  </si>
  <si>
    <t>Intangible assets, Total</t>
  </si>
  <si>
    <t>INTANGIBLE ASSETS, NET - Additional Information (Details) - USD ($) $ in Thousands</t>
  </si>
  <si>
    <t>Intangible Assets Net Excluding Goodwill [Line Items]</t>
  </si>
  <si>
    <t>Amortization of Intangible Assets</t>
  </si>
  <si>
    <t>Hollysys Industrial Software [Member] | Patents And Copyrights [Member]</t>
  </si>
  <si>
    <t>GOODWILL - Changes in the carrying amount (Details) - USD ($) $ in Thousands</t>
  </si>
  <si>
    <t>Goodwill [Line Items]</t>
  </si>
  <si>
    <t>Balance at beginning of year</t>
  </si>
  <si>
    <t>Mechanical And Electrical Solutions [Member]</t>
  </si>
  <si>
    <t>Industrial Automation [Member]</t>
  </si>
  <si>
    <t>GOODWILL - Additional Information (Details) - USD ($)</t>
  </si>
  <si>
    <t>Concord Corporation Pte Ltd [Member]</t>
  </si>
  <si>
    <t>Concord [Member]</t>
  </si>
  <si>
    <t>Fair Value Inputs, Terminal Value Growth Rate</t>
  </si>
  <si>
    <t>2.00%</t>
  </si>
  <si>
    <t>Increase (Decrease) in Goodwill on Adoption Discount Rate</t>
  </si>
  <si>
    <t>Maximum [Member] | Concord [Member] | Discount Rate [Member]</t>
  </si>
  <si>
    <t>Maximum [Member] | Concord [Member] | Terminal Value Growth Rate [Member]</t>
  </si>
  <si>
    <t>Maximum [Member] | Concord [Member] | Measurement Input, Discount Rate [Member]</t>
  </si>
  <si>
    <t>Fair Value Inputs Rate</t>
  </si>
  <si>
    <t>13.70%</t>
  </si>
  <si>
    <t>Minimum [Member] | Concord [Member] | Discount Rate [Member]</t>
  </si>
  <si>
    <t>Minimum [Member] | Concord [Member] | Terminal Value Growth Rate [Member]</t>
  </si>
  <si>
    <t>Minimum [Member] | Concord [Member] | Measurement Input, Discount Rate [Member]</t>
  </si>
  <si>
    <t>11.00%</t>
  </si>
  <si>
    <t>12.70%</t>
  </si>
  <si>
    <t>EQUITY INVESTMENTS - Long Term Investments (Details) - USD ($) $ in Thousands</t>
  </si>
  <si>
    <t>Aug. 31, 2018</t>
  </si>
  <si>
    <t>Jul. 31, 2016</t>
  </si>
  <si>
    <t>Schedule Of Equity And Cost Method Investments [Line Items]</t>
  </si>
  <si>
    <t>Shenhua Hollysys Information Technology Co., Ltd [Member]</t>
  </si>
  <si>
    <t>Interest held (in percentage)</t>
  </si>
  <si>
    <t>60.00%</t>
  </si>
  <si>
    <t>Beijing Hollycon Medicine Technology Co., Ltd [Member]</t>
  </si>
  <si>
    <t>0.60%</t>
  </si>
  <si>
    <t>Long-term investment, at cost, less impairment</t>
  </si>
  <si>
    <t>Beijing Hollysys Digital Technology CoLtd [Member]</t>
  </si>
  <si>
    <t>25.00%</t>
  </si>
  <si>
    <t>Equity Method Investments [Member]</t>
  </si>
  <si>
    <t>Share of undistributed profits</t>
  </si>
  <si>
    <t>Advance to investee company</t>
  </si>
  <si>
    <t>Equity Method Investments [Member] | China Techenergy Co Ltd [Member]</t>
  </si>
  <si>
    <t>40.00%</t>
  </si>
  <si>
    <t>Equity Method Investments [Member] | Beijing Hollysys Electric Motor Co Ltd [Member]</t>
  </si>
  <si>
    <t>Equity Method Investments [Member] | Beijing IPE Biotechnology Co Ltd [Member]</t>
  </si>
  <si>
    <t>22.02%</t>
  </si>
  <si>
    <t>Equity Method Investments [Member] | Beijing Hollysys Machine Automation Co Ltd [Member]</t>
  </si>
  <si>
    <t>30.00%</t>
  </si>
  <si>
    <t>Equity Method Investments [Member] | Southcon Development Sdn Bhd [Member]</t>
  </si>
  <si>
    <t>Equity Method Investments [Member] | Beijing Hollycon Medicine Technology Co., Ltd [Member]</t>
  </si>
  <si>
    <t>Equity Method Investments [Member] | Shenzhen HollySys Intelligent Technologies Co., Ltd. [Member]</t>
  </si>
  <si>
    <t>Equity Method Investments [Member] | Beijing AIRmaker Technology Co., Ltd [Member]</t>
  </si>
  <si>
    <t>Equity Method Investments [Member] | Beijing Hollysys Digital Technology CoLtd [Member]</t>
  </si>
  <si>
    <t>Equity Method Investments [Member] | Beijing Jing Yi Intelligent Technologies Innovation Center Co Ltd [Member]</t>
  </si>
  <si>
    <t>46.00%</t>
  </si>
  <si>
    <t>Equity Method Investments [Member] | Ningbo Hollysys Intelligent Technologies Co Ltd [Member]</t>
  </si>
  <si>
    <t>Equity Method Investments [Member] | HuNan LingXiang Maglev Technology Co Ltd [Member]</t>
  </si>
  <si>
    <t>EQUITY INVESTMENTS - Additional Information (Details) ¥ in Thousands, $ in Thousands</t>
  </si>
  <si>
    <t>1 Months Ended</t>
  </si>
  <si>
    <t>Jul. 31, 2016USD ($)</t>
  </si>
  <si>
    <t>Jun. 30, 2018USD ($)</t>
  </si>
  <si>
    <t>Jun. 30, 2017USD ($)</t>
  </si>
  <si>
    <t>Jun. 30, 2014</t>
  </si>
  <si>
    <t>Jun. 30, 2018CNY (¥)</t>
  </si>
  <si>
    <t>Schedule of Equity Method Investments [Line Items]</t>
  </si>
  <si>
    <t>Equity method investment remaining percentage</t>
  </si>
  <si>
    <t>80.00%</t>
  </si>
  <si>
    <t>Asset Impairment Charges</t>
  </si>
  <si>
    <t>Disposal gain</t>
  </si>
  <si>
    <t>Equity Securities without Readily Determinable Fair Value, Impairment Loss, Cumulative Amount</t>
  </si>
  <si>
    <t>Equity Securities, FV-NI, Unrealized Gain (Loss)</t>
  </si>
  <si>
    <t>Equity Securities, FV-NI, Realized Gain (Loss)</t>
  </si>
  <si>
    <t>Equity Method Investment Less Impairment ,At Cost</t>
  </si>
  <si>
    <t>Cost-method Investments [Member]</t>
  </si>
  <si>
    <t>Equity Securities without Readily Determinable Fair Value, Amount</t>
  </si>
  <si>
    <t>Hollysys Intelligent [Member]</t>
  </si>
  <si>
    <t>Ningbo Hollysys Intelligent Technology Company Limited</t>
  </si>
  <si>
    <t>Cost Method Investment Ownership Percentage</t>
  </si>
  <si>
    <t>Sale of Stock, Consideration Received on Transaction</t>
  </si>
  <si>
    <t>Proceeds from Divestiture of Interest in Consolidated Subsidiaries</t>
  </si>
  <si>
    <t>Sale of Stock, Percentage of Ownership before Transaction</t>
  </si>
  <si>
    <t>51.00%</t>
  </si>
  <si>
    <t>Sale of Stock, Percentage of Ownership after Transaction</t>
  </si>
  <si>
    <t>Deconsolidation, Gain (Loss), Amount</t>
  </si>
  <si>
    <t>Beijing Hollycon Medicine Technology Co., Ltd [Member] | Equity Method Investments [Member]</t>
  </si>
  <si>
    <t>Shenzhen HollySys Intelligent Technologies Co., Ltd. [Member] | Equity Method Investments [Member]</t>
  </si>
  <si>
    <t>Beijing AIRmaker Technology Co., Ltd [Member] | Equity Method Investments [Member]</t>
  </si>
  <si>
    <t>Beijing Jing Yi Intelligent Technologies Innovation Center Co Ltd [Member] | Equity Method Investments [Member]</t>
  </si>
  <si>
    <t>Registered Capital</t>
  </si>
  <si>
    <t>Zhongjijing Investment Consulting Co Ltd [Member]</t>
  </si>
  <si>
    <t>Investments in Affiliates, Subsidiaries, Associates, and Joint Ventures, Fair Value Disclosure</t>
  </si>
  <si>
    <t>Beijing Hollysys Digital Technology CoLtd [Member] | Equity Method Investments [Member]</t>
  </si>
  <si>
    <t>HuNan LingXiang Maglev Technology Co Ltd [Member] | Equity Method Investments [Member]</t>
  </si>
  <si>
    <t>WARRANTY LIABILITIES (Details) - USD ($) $ in Thousands</t>
  </si>
  <si>
    <t>Beginning balance</t>
  </si>
  <si>
    <t>Expense accrued</t>
  </si>
  <si>
    <t>Expense incurred</t>
  </si>
  <si>
    <t>Closing balance</t>
  </si>
  <si>
    <t>Less: current portion of warranty liabilities</t>
  </si>
  <si>
    <t>Long-term warranty liabilities</t>
  </si>
  <si>
    <t>SHORT-TERM BANK LOANS (Details) - USD ($) $ in Thousands</t>
  </si>
  <si>
    <t>Short-term Debt [Line Items]</t>
  </si>
  <si>
    <t>Interest Expense</t>
  </si>
  <si>
    <t>Long-term Line of Credit</t>
  </si>
  <si>
    <t>Line Of Credit Facility Amount Utilized</t>
  </si>
  <si>
    <t>Line Of Credit Facility Amount Available For Use</t>
  </si>
  <si>
    <t>Line Of Credit Facility Secured By Restricted Cash</t>
  </si>
  <si>
    <t>Line Of Credit Facility Secured By Restricted Buildings</t>
  </si>
  <si>
    <t>Vested and Unissued Restricted Shares [Member]</t>
  </si>
  <si>
    <t>Restricted Cash Pledged For Short Term Loans</t>
  </si>
  <si>
    <t>Debt Instrument, Interest Rate, Effective Percentage</t>
  </si>
  <si>
    <t>4.60%</t>
  </si>
  <si>
    <t>5.66%</t>
  </si>
  <si>
    <t>Weighted Average [Member]</t>
  </si>
  <si>
    <t>4.71%</t>
  </si>
  <si>
    <t>LONG-TERM LOANS (Details) - USD ($) $ in Thousands</t>
  </si>
  <si>
    <t>Debt Instrument [Line Items]</t>
  </si>
  <si>
    <t>Loans Payable to Bank</t>
  </si>
  <si>
    <t>Less: current portion</t>
  </si>
  <si>
    <t>Long-term bank loans</t>
  </si>
  <si>
    <t>MYR-denominated loan [Member]</t>
  </si>
  <si>
    <t>SGD-denominated loan [Member]</t>
  </si>
  <si>
    <t>Convertible Bond [Member]</t>
  </si>
  <si>
    <t>LONG-TERM LOANS - Scheduled principal and interest payments (Details) $ in Thousands</t>
  </si>
  <si>
    <t>2024 and onwards</t>
  </si>
  <si>
    <t>LONG-TERM LOANS - Additional Information (Details)</t>
  </si>
  <si>
    <t>May 30, 2014USD ($)</t>
  </si>
  <si>
    <t>Interest Payable</t>
  </si>
  <si>
    <t>Debt Instrument, Convertible, Threshold Trading Days</t>
  </si>
  <si>
    <t>Debt Instrument, Convertible, Threshold Consecutive Trading Days</t>
  </si>
  <si>
    <t>Debt Instrument, Convertible, Threshold Percentage of Stock Price Trigger</t>
  </si>
  <si>
    <t>200.00%</t>
  </si>
  <si>
    <t>Penalty Percentage</t>
  </si>
  <si>
    <t>0.50%</t>
  </si>
  <si>
    <t>5.00%</t>
  </si>
  <si>
    <t>Prepaid Land Leases Total</t>
  </si>
  <si>
    <t>SGD-denominated loan [Member] | Maximum [Member]</t>
  </si>
  <si>
    <t>Debt Instrument, Interest Rate During Period</t>
  </si>
  <si>
    <t>2.78%</t>
  </si>
  <si>
    <t>5.44%</t>
  </si>
  <si>
    <t>SGD-denominated loan [Member] | Minimum [Member]</t>
  </si>
  <si>
    <t>2.44%</t>
  </si>
  <si>
    <t>2.68%</t>
  </si>
  <si>
    <t>MYR-denominated loan [Member] | Maximum [Member]</t>
  </si>
  <si>
    <t>5.12%</t>
  </si>
  <si>
    <t>5.68%</t>
  </si>
  <si>
    <t>MYR-denominated loan [Member] | Minimum [Member]</t>
  </si>
  <si>
    <t>2.19%</t>
  </si>
  <si>
    <t>IFC Convertible Bond [Member] | International Finance Corporation [Member]</t>
  </si>
  <si>
    <t>Proceeds from Convertible Debt</t>
  </si>
  <si>
    <t>Debt Instrument, Interest Rate, Stated Percentage</t>
  </si>
  <si>
    <t>2.10%</t>
  </si>
  <si>
    <t>Line of Credit Facility, Commitment Fee Percentage</t>
  </si>
  <si>
    <t>Debt Instrument, Convertible, Beneficial Conversion Feature</t>
  </si>
  <si>
    <t>Debt Instrument, Fee Amount</t>
  </si>
  <si>
    <t>Debt Instrument, Unamortized Discount</t>
  </si>
  <si>
    <t>Debt Instrument, Convertible, Terms of Conversion Feature</t>
  </si>
  <si>
    <t>According to the Convertible Bond agreement, 50% of the principal amount of the Convertible Bond then outstanding will be mandatorily converted into ordinary shares of the Company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150% of the conversion price in effect at such time.</t>
  </si>
  <si>
    <t>IFC Conversion Rate [Member]</t>
  </si>
  <si>
    <t>The initial conversion rate at the time of the agreement is 38 ordinary shares per $1, and the initial conversion price is $26.35 per share.</t>
  </si>
  <si>
    <t>Since the Company paid out cash dividends of $0.40 per share in March 2015, $0.20 per share in November 2016, $0.12 per share in November 2017, and $0.18 per share in November 2018, the conversion rate and conversion price was adjusted to 39.81 ordinary shares per $1 and $25.12 per share, respectively.</t>
  </si>
  <si>
    <t>FAIR VALUE MEASUREMENTS - Liabilities measured at fair value (Details) - USD ($) $ in Thousands</t>
  </si>
  <si>
    <t>Liabilities:</t>
  </si>
  <si>
    <t>Total liabilities measured at fair value on a recurring basi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 Fair value measurements (Details) $ in Thousands</t>
  </si>
  <si>
    <t>Balance as at June 30, 2018</t>
  </si>
  <si>
    <t>Change in fair-value (included within other income, net)</t>
  </si>
  <si>
    <t>Balance as of June 30, 2019</t>
  </si>
  <si>
    <t>FAIR VALUE MEASUREMENTS - Assets measured at fair value on a nonrecurring basis (Details) - Fair Value, Measurements, Nonrecurring [Member] - USD ($) $ in Thousands</t>
  </si>
  <si>
    <t>Assets:</t>
  </si>
  <si>
    <t>Retained non-controlling interest in a former subsidiary</t>
  </si>
  <si>
    <t>Intangible asset</t>
  </si>
  <si>
    <t>Total assets measured at fair value on a non-recurring basis</t>
  </si>
  <si>
    <t>Fair Value, Inputs, Level 1 [Member]</t>
  </si>
  <si>
    <t>Fair Value, Inputs, Level 2 [Member]</t>
  </si>
  <si>
    <t>Fair Value, Inputs, Level 3 [Member]</t>
  </si>
  <si>
    <t>FAIR VALUE MEASUREMENTS - Additional Information (Details) - USD ($) $ in Thousands</t>
  </si>
  <si>
    <t>Fair Value Input Liabilities Quantitative Information [Line Items]</t>
  </si>
  <si>
    <t>Assets, Fair Value Disclosure</t>
  </si>
  <si>
    <t>Ownership percentage by parent</t>
  </si>
  <si>
    <t>Bond [Member]</t>
  </si>
  <si>
    <t>Convertible Debt</t>
  </si>
  <si>
    <t>Convertible Debt, Fair Value Disclosures</t>
  </si>
  <si>
    <t>Concord Group [Member]</t>
  </si>
  <si>
    <t>Hollysys Industrial Software [Member]</t>
  </si>
  <si>
    <t>Business Combination, Recognized Identifiable Assets Acquired and Liabilities Assumed, Finite-Lived Intangibles</t>
  </si>
  <si>
    <t>STOCKHOLDERS' EQUITY (Details) - $ / shares</t>
  </si>
  <si>
    <t>Sep. 27, 2018</t>
  </si>
  <si>
    <t>Sep. 26, 2017</t>
  </si>
  <si>
    <t>Aug. 31, 2010</t>
  </si>
  <si>
    <t>Stockholders Equity Note [Line Items]</t>
  </si>
  <si>
    <t>Dividends Payable, Amount Per Share</t>
  </si>
  <si>
    <t>Dividends Payable, Date Declared</t>
  </si>
  <si>
    <t>Sep. 27,
		2018</t>
  </si>
  <si>
    <t>Sep. 26,
		2017</t>
  </si>
  <si>
    <t>Dividends Payable, Date of Record</t>
  </si>
  <si>
    <t>Oct. 22,
		2018</t>
  </si>
  <si>
    <t>Oct. 16,
		2017</t>
  </si>
  <si>
    <t>Dividends Payable, Date to be Paid</t>
  </si>
  <si>
    <t>Nov. 12,
		2018</t>
  </si>
  <si>
    <t>Nov. 6,
		2017</t>
  </si>
  <si>
    <t>Preferred Class A [Member]</t>
  </si>
  <si>
    <t>Business Acquisition, Share Price (in dollars per share)</t>
  </si>
  <si>
    <t>2010 Rights Plan [Member]</t>
  </si>
  <si>
    <t>Percentage Of Tender Offer For Ordinary Shares</t>
  </si>
  <si>
    <t>Percentage Of Ordinary Shares Acquiring Discount</t>
  </si>
  <si>
    <t>SHARE-BASED COMPENSATION EXPENSES - Vesting schedule (Details) - Performance Options 2015 [Member]</t>
  </si>
  <si>
    <t>Grant Date After Two Years [Member]</t>
  </si>
  <si>
    <t>Share Based Compensation Arrangement By Share Based Payment Award Options Vested And Expected To Vest Outstanding Number</t>
  </si>
  <si>
    <t>Grant Date After Three Years [Member]</t>
  </si>
  <si>
    <t>Grant Date After Four Years [Member]</t>
  </si>
  <si>
    <t>Performance Shares Eps Threshold Limit Over Fifteen Percentage But Below Twenty Percentage [Member]</t>
  </si>
  <si>
    <t>Performance share options vested</t>
  </si>
  <si>
    <t>Performance Shares Eps Threshold Limit Over Fifteen Percentage But Below Twenty Percentage [Member] | Grant Date After Two Years [Member]</t>
  </si>
  <si>
    <t>Performance Shares Eps Threshold Limit Over Fifteen Percentage But Below Twenty Percentage [Member] | Grant Date After Three Years [Member]</t>
  </si>
  <si>
    <t>Performance Shares Eps Threshold Limit Over Fifteen Percentage But Below Twenty Percentage [Member] | Grant Date After Four Years [Member]</t>
  </si>
  <si>
    <t>Performance Shares Eps Threshold Limit Equal Or Over Twenty Percentage But Below Twenty Five Percentage [Member]</t>
  </si>
  <si>
    <t>Performance Shares Eps Threshold Limit Equal Or Over Twenty Percentage But Below Twenty Five Percentage [Member] | Grant Date After Two Years [Member]</t>
  </si>
  <si>
    <t>Performance Shares Eps Threshold Limit Equal Or Over Twenty Percentage But Below Twenty Five Percentage [Member] | Grant Date After Three Years [Member]</t>
  </si>
  <si>
    <t>Performance Shares Eps Threshold Limit Equal Or Over Twenty Percentage But Below Twenty Five Percentage [Member] | Grant Date After Four Years [Member]</t>
  </si>
  <si>
    <t>Performance Shares Eps Threshold Limit Twenty Five Percentage Or Above [Member]</t>
  </si>
  <si>
    <t>Performance Shares Eps Threshold Limit Twenty Five Percentage Or Above [Member] | Grant Date After Two Years [Member]</t>
  </si>
  <si>
    <t>Performance Shares Eps Threshold Limit Twenty Five Percentage Or Above [Member] | Grant Date After Three Years [Member]</t>
  </si>
  <si>
    <t>Performance Shares Eps Threshold Limit Twenty Five Percentage Or Above [Member] | Grant Date After Four Years [Member]</t>
  </si>
  <si>
    <t>SHARE-BASED COMPENSATION EXPENSES - Performance option activity (Details) - Performance Options 2015 [Member] $ / shares in Units, $ in Thousands</t>
  </si>
  <si>
    <t>Jun. 30, 2019USD ($)$ / sharesshares</t>
  </si>
  <si>
    <t>Number of shares, Outstanding as at June 30, 2018 | shares</t>
  </si>
  <si>
    <t>Number of shares, Vested and exercisable at June 30, 2019 | shares</t>
  </si>
  <si>
    <t>Weighted average exercise price, Outstanding as at June 30, 2018 (in dollars per share) | $ / shares</t>
  </si>
  <si>
    <t>Weighted average exercise price, Vested and exercisable at June 30, 2019 (in dollars per share) | $ / shares</t>
  </si>
  <si>
    <t>Weighted average remaining contractual life (years), Outstanding as at June 30, 2018</t>
  </si>
  <si>
    <t>1 year 10 months 13 days</t>
  </si>
  <si>
    <t>Weighted average remaining contractual life (years), Vested and exercisable at June 30, 2019</t>
  </si>
  <si>
    <t>10 months 13 days</t>
  </si>
  <si>
    <t>Aggregate intrinsic value, Outstanding as at June 30, 2018 (in dollars) | $</t>
  </si>
  <si>
    <t>Aggregate intrinsic value, Vested and exercisable at June 30, 2019 (in dollars) | $</t>
  </si>
  <si>
    <t>SHARE-BASED COMPENSATION EXPENSES - Restricted shares (Details) - Vested and Unissued Restricted Shares [Member]</t>
  </si>
  <si>
    <t>Jun. 30, 2019$ / sharesshares</t>
  </si>
  <si>
    <t>Number of restricted shares, Un-vested | shares</t>
  </si>
  <si>
    <t>Number of restricted shares, Vested | shares</t>
  </si>
  <si>
    <t>Weighted average grant-date fair value, Un-vested (in dollars per share) | $ / shares</t>
  </si>
  <si>
    <t>Weighted average grant-date fair value, Vested (in dollars per share) | $ / shares</t>
  </si>
  <si>
    <t>SHARE-BASED COMPENSATION EXPENSES (Details) - USD ($) $ / shares in Units, $ in Thousands</t>
  </si>
  <si>
    <t>36 Months Ended</t>
  </si>
  <si>
    <t>May 14, 2015</t>
  </si>
  <si>
    <t>Feb. 20, 2012</t>
  </si>
  <si>
    <t>Jun. 30, 2015</t>
  </si>
  <si>
    <t>Sep. 20, 2007</t>
  </si>
  <si>
    <t>Weighted average exercise price, Granted (in dollars per share)</t>
  </si>
  <si>
    <t>Share-Based Compensation</t>
  </si>
  <si>
    <t>Share-Based Compensation Arrangement By Share-Based Payment Award, Options, Grants In Period, Gross (is shares)</t>
  </si>
  <si>
    <t>Minimum Revenue Growth Rate</t>
  </si>
  <si>
    <t>15.00%</t>
  </si>
  <si>
    <t>Rail Transportation [Member]</t>
  </si>
  <si>
    <t>Medical [Member]</t>
  </si>
  <si>
    <t>EPS Threshold One [Member]</t>
  </si>
  <si>
    <t>Average Growth Rate Of Non GAAP Diluted Earnings Per Share Threshold Minimum</t>
  </si>
  <si>
    <t>Average Growth Rate Of Non GAAP Diluted Earnings Per Share Threshold Maximum</t>
  </si>
  <si>
    <t>Options Vest Three [Member]</t>
  </si>
  <si>
    <t>Share-based Compensation Arrangement by Share-based Payment Award, Fair Value Assumptions, Expected Term</t>
  </si>
  <si>
    <t>48 months</t>
  </si>
  <si>
    <t>Employee Service Share-based Compensation, Nonvested Awards, Total Compensation Cost Not yet Recognized, Period for Recognition</t>
  </si>
  <si>
    <t>7 months 17 days</t>
  </si>
  <si>
    <t>Share-based Compensation Arrangement by Share-based Payment Award, Equity Instruments Other than Options, Vested in Period, Fair Value</t>
  </si>
  <si>
    <t>Share-based Compensation Arrangement by Share-based Payment Award, Equity Instruments Other than Options, Grants in Period</t>
  </si>
  <si>
    <t>Vested and Unissued Restricted Shares [Member] | General and Administrative Expense [Member]</t>
  </si>
  <si>
    <t>Performance Shares [Member]</t>
  </si>
  <si>
    <t>Performance Shares [Member] | General and Administrative Expense [Member]</t>
  </si>
  <si>
    <t>Equity Plan 2015 [Member]</t>
  </si>
  <si>
    <t>Share-based Compensation Arrangement by Share-based Payment Award, Number of Shares Authorized (in shares)</t>
  </si>
  <si>
    <t>Employee Service Share-based Compensation, Nonvested Awards, Total Compensation Cost Not yet Recognized, Stock Options</t>
  </si>
  <si>
    <t>Share-based Compensation Arrangement by Share-based Payment Award, Options, Vested and Expected to Vest, Outstanding, Number</t>
  </si>
  <si>
    <t>Performance Options 2015 [Member] | Vesting Period Three [Member]</t>
  </si>
  <si>
    <t>Annual Growth Rate of Diluted Earnings Per Share</t>
  </si>
  <si>
    <t>Performance Options 2015 [Member] | Vesting Period One [Member]</t>
  </si>
  <si>
    <t>Share-based Compensation Arrangement by Share-based Payment Award, Options, Vested, Number of Shares (in shares)</t>
  </si>
  <si>
    <t>Performance Options 2015 [Member] | Vesting Period Two [Member]</t>
  </si>
  <si>
    <t>Stock Plan 2006 [Member]</t>
  </si>
  <si>
    <t>Package A [Member] | Performance Options 2015 [Member]</t>
  </si>
  <si>
    <t>Share Based Compensation Arrangement By Share Based Payment Award Options Vested Grant Date Fair Value Percentage</t>
  </si>
  <si>
    <t>Package B [Member] | Performance Options 2015 [Member] | Vesting Period One [Member]</t>
  </si>
  <si>
    <t>Package B [Member] | Performance Options 2015 [Member] | Vesting Period Two [Member]</t>
  </si>
  <si>
    <t>EMPLOYEE BENEFITS (Details) - USD ($) $ in Thousands</t>
  </si>
  <si>
    <t>Defined Contribution Plan, Cost</t>
  </si>
  <si>
    <t>INCOME TAX - Income before income taxes (Details) - USD ($) $ in Thousands</t>
  </si>
  <si>
    <t>PRC</t>
  </si>
  <si>
    <t>Non-PRC</t>
  </si>
  <si>
    <t>Income (Loss) from Continuing Operations before Income Taxes, Extraordinary Items, Noncontrolling Interest, Total</t>
  </si>
  <si>
    <t>INCOME TAX - Income tax expense (Details) - USD ($) $ in Thousands</t>
  </si>
  <si>
    <t>Income Tax Expense Incurred In PRC [Line Items]</t>
  </si>
  <si>
    <t>Current income tax expense (benefit)</t>
  </si>
  <si>
    <t>Deferred income tax (benefit) expense</t>
  </si>
  <si>
    <t>Effective income tax expense</t>
  </si>
  <si>
    <t>INCOME TAX - Reconciliation of the income tax expenses (Details) - USD ($) $ in Thousands</t>
  </si>
  <si>
    <t>Income Tax Statutory Tax Rate PRC [Line Items]</t>
  </si>
  <si>
    <t>Withholding tax on dividend paid by subsidiaries</t>
  </si>
  <si>
    <t>People Republic Of China Subsidiaries [Member]</t>
  </si>
  <si>
    <t>Expected income tax expense at statutory tax rate in the PRC</t>
  </si>
  <si>
    <t>Effect of different tax rates in various jurisdictions</t>
  </si>
  <si>
    <t>Effect of preferential tax treatment</t>
  </si>
  <si>
    <t>Effect of non-taxable income</t>
  </si>
  <si>
    <t>Effect of additional deductible research and development expenses</t>
  </si>
  <si>
    <t>Effect of non-deductible expenses</t>
  </si>
  <si>
    <t>Effect of change in tax rate</t>
  </si>
  <si>
    <t>Change in valuation allowance</t>
  </si>
  <si>
    <t>Tax rate differential on deferred tax items</t>
  </si>
  <si>
    <t>Others</t>
  </si>
  <si>
    <t>INCOME TAX - Deferred tax assets/liabilities (Details) - USD ($) $ in Thousands</t>
  </si>
  <si>
    <t>Deferred subsidies</t>
  </si>
  <si>
    <t>Inventory provision</t>
  </si>
  <si>
    <t>Long-term assets</t>
  </si>
  <si>
    <t>Provision for contract loss</t>
  </si>
  <si>
    <t>Accrued payroll</t>
  </si>
  <si>
    <t>Recognition of intangible assets</t>
  </si>
  <si>
    <t>Share of net gains of equity investees</t>
  </si>
  <si>
    <t>Net operating loss carry forward</t>
  </si>
  <si>
    <t>Valuation allowance</t>
  </si>
  <si>
    <t>Total deferred tax assets-non-current</t>
  </si>
  <si>
    <t>Property, plant and equipment</t>
  </si>
  <si>
    <t>PRC dividend withholding tax</t>
  </si>
  <si>
    <t>Intangible assets and other non-current assets</t>
  </si>
  <si>
    <t>Total deferred tax assets, non-current</t>
  </si>
  <si>
    <t>INCOME TAX - Additional Information (Details) ¥ in Thousands, $ in Thousands</t>
  </si>
  <si>
    <t>24 Months Ended</t>
  </si>
  <si>
    <t>Jun. 30, 2019CNY (¥)</t>
  </si>
  <si>
    <t>Dec. 31, 2008</t>
  </si>
  <si>
    <t>Income Tax Disclosure [Line Items]</t>
  </si>
  <si>
    <t>Effective Income Tax Rate Reconciliation, Foreign Income Tax Rate Differential</t>
  </si>
  <si>
    <t>Undistributed Earnings of Foreign Subsidiaries (in dollars)</t>
  </si>
  <si>
    <t>Effective Income Tax Rate Reconciliation, at Federal Statutory Income Tax Rate, Percent</t>
  </si>
  <si>
    <t>Operating Loss Carry Forwards Expiration</t>
  </si>
  <si>
    <t>Withholding tax rate profits of subsidiaries earned</t>
  </si>
  <si>
    <t>Withholding Tax On Capital Gain</t>
  </si>
  <si>
    <t>Distributed Earnings</t>
  </si>
  <si>
    <t>Undistributed, Retained Earnings Of Foreign Subsidiaries With No Withholding Tax</t>
  </si>
  <si>
    <t>17.00%</t>
  </si>
  <si>
    <t>Operating Loss Carryforwards (in dollars)</t>
  </si>
  <si>
    <t>24.00%</t>
  </si>
  <si>
    <t>Hong kong [Member]</t>
  </si>
  <si>
    <t>16.50%</t>
  </si>
  <si>
    <t>Macau [Member] | Minimum [Member]</t>
  </si>
  <si>
    <t>12.00%</t>
  </si>
  <si>
    <t>INDIA [Member]</t>
  </si>
  <si>
    <t>QATAR</t>
  </si>
  <si>
    <t>ID [Member]</t>
  </si>
  <si>
    <t>Deferred Tax Liability Not Recognized, Amount of Unrecognized Deferred Tax Liability, Undistributed Earnings of Foreign Subsidiaries</t>
  </si>
  <si>
    <t>Undistributed Earnings Of Foreign Subsidiaries With No Withholding Tax</t>
  </si>
  <si>
    <t>Hangzhou Hollysys Automation Company Ltd [Member]</t>
  </si>
  <si>
    <t>Beijing Hollysys Company Ltd [Member]</t>
  </si>
  <si>
    <t>Beijing Hollysys Industrial Software Company Ltd [Member]</t>
  </si>
  <si>
    <t>INCOME PER SHARE (Details) - USD ($) $ / shares in Units, $ in Thousands</t>
  </si>
  <si>
    <t>Numerator:</t>
  </si>
  <si>
    <t>Net income attributable to the Company - basic (in dollars)</t>
  </si>
  <si>
    <t>Net income attributable to the Company - diluted (in dollars)</t>
  </si>
  <si>
    <t>Denominator:</t>
  </si>
  <si>
    <t>Weighted average ordinary shares outstanding used in computing basic income per share</t>
  </si>
  <si>
    <t>Effect of dilutive securities</t>
  </si>
  <si>
    <t>Convertible Bond</t>
  </si>
  <si>
    <t>Restricted shares</t>
  </si>
  <si>
    <t>Weighted average ordinary shares outstanding used in computing diluted income per share</t>
  </si>
  <si>
    <t>Income per share - basic (in dollars per share)</t>
  </si>
  <si>
    <t>Income per share - diluted (in dollars per share)</t>
  </si>
  <si>
    <t>INCOME PER SHARE (Details Textual) - USD ($) $ in Thousands</t>
  </si>
  <si>
    <t>Earnings Per Share [Line Items]</t>
  </si>
  <si>
    <t>Interest on Convertible Debt, Net of Tax</t>
  </si>
  <si>
    <t>Weighted Average Number Diluted Shares Outstanding Vested And Unissued Restricted Shares</t>
  </si>
  <si>
    <t>RELATED PARTY TRANSACTIONS (Details) - USD ($) $ in Thousands</t>
  </si>
  <si>
    <t>Related Party Transaction [Line Items]</t>
  </si>
  <si>
    <t>Due from Related Parties</t>
  </si>
  <si>
    <t>China Techenergy [Member]</t>
  </si>
  <si>
    <t>Ningbo Hollysys [Member]</t>
  </si>
  <si>
    <t>Hollysys Machine [Member]</t>
  </si>
  <si>
    <t>Hollycon [Member]</t>
  </si>
  <si>
    <t>Pingzhong Software [Member]</t>
  </si>
  <si>
    <t>Shenzhen HollySys [Member]</t>
  </si>
  <si>
    <t>Others [Member]</t>
  </si>
  <si>
    <t>RELATED PARTY TRANSACTIONS - Due to related parties (Details) - USD ($) $ in Thousands</t>
  </si>
  <si>
    <t>Due to Related Parties</t>
  </si>
  <si>
    <t>Electric Motor [Member]</t>
  </si>
  <si>
    <t>Beijing IPE [Member]</t>
  </si>
  <si>
    <t>RELATED PARTY TRANSACTIONS - Purchases of Goods and Services From Related Parties (Details) - Goods And Services [Member] - USD ($) $ in Thousands</t>
  </si>
  <si>
    <t>Purchases of goods and services from related parties</t>
  </si>
  <si>
    <t>RELATED PARTY TRANSACTIONS - Sales of Goods and Integrated Solutions To Related Parties (Details) - Goods And Services [Member] - USD ($) $ in Thousands</t>
  </si>
  <si>
    <t>Other income from related parties</t>
  </si>
  <si>
    <t>RELATED PARTY TRANSACTIONS - Other Income From Related Parties (Details) - Goods And Services [Member] - USD ($) $ in Thousands</t>
  </si>
  <si>
    <t>RELATED PARTY TRANSACTIONS - Additional Information (Details)</t>
  </si>
  <si>
    <t>Mar. 01, 2018</t>
  </si>
  <si>
    <t>Apr. 03, 2013</t>
  </si>
  <si>
    <t>Lessor Operating Lease Term Of Contracts</t>
  </si>
  <si>
    <t>15 years</t>
  </si>
  <si>
    <t>1 year</t>
  </si>
  <si>
    <t>Renewed lease agreement</t>
  </si>
  <si>
    <t>COMMITMENTS AND CONTINGENCIES (Details) $ in Thousands</t>
  </si>
  <si>
    <t>Total minimum lease payments</t>
  </si>
  <si>
    <t>COMMITMENTS AND CONTINGENCIES - Purchase Obligation (Details) $ in Thousands</t>
  </si>
  <si>
    <t>Purchase obligation</t>
  </si>
  <si>
    <t>Total minimum payments</t>
  </si>
  <si>
    <t>COMMITMENTS AND CONTINGENCIES - Additional Information (Details) - USD ($) $ in Thousands</t>
  </si>
  <si>
    <t>Commitments And Contingencies Disclosure [Line Items]</t>
  </si>
  <si>
    <t>Operating Leases, Rent Expense</t>
  </si>
  <si>
    <t>Outstanding Guarantees</t>
  </si>
  <si>
    <t>Line of Credit Facility, Amount Outstanding</t>
  </si>
  <si>
    <t>Capital Commitments [Member]</t>
  </si>
  <si>
    <t>Standby Letters of Credit [Member]</t>
  </si>
  <si>
    <t>Performance Guarantee [Member]</t>
  </si>
  <si>
    <t>Restricted Cash and Cash Equivalents</t>
  </si>
  <si>
    <t>OPERATING LEASES AS LESSOR (Details) $ in Thousands</t>
  </si>
  <si>
    <t>Operating Leases Future Minimum Payments Receivable [Line Items]</t>
  </si>
  <si>
    <t>Total minimum lease payments to be received in the next five years</t>
  </si>
  <si>
    <t>Beijing Hollysys [Member]</t>
  </si>
  <si>
    <t>OPERATING LEASES AS LESSOR - Additional Information (Details) - USD ($) $ in Thousands</t>
  </si>
  <si>
    <t>Operating Leases, Future Minimum Payments Receivable</t>
  </si>
  <si>
    <t>SEGMENT REPORTING (Details) - USD ($) $ in Thousands</t>
  </si>
  <si>
    <t>Segment Reporting Information [Line Items]</t>
  </si>
  <si>
    <t>IA [Member]</t>
  </si>
  <si>
    <t>Costs of revenue</t>
  </si>
  <si>
    <t>Rail [Member]</t>
  </si>
  <si>
    <t>M&amp;E [Member]</t>
  </si>
  <si>
    <t>Consolidated [Member]</t>
  </si>
  <si>
    <t>Integrated solutions contracts revenue | IA [Member]</t>
  </si>
  <si>
    <t>Integrated solutions contracts revenue | Rail [Member]</t>
  </si>
  <si>
    <t>Integrated solutions contracts revenue | M&amp;E [Member]</t>
  </si>
  <si>
    <t>Integrated solutions contracts revenue | Consolidated [Member]</t>
  </si>
  <si>
    <t>Product [Member] | IA [Member]</t>
  </si>
  <si>
    <t>Product [Member] | Rail [Member]</t>
  </si>
  <si>
    <t>Product [Member] | M&amp;E [Member]</t>
  </si>
  <si>
    <t>Product [Member] | Consolidated [Member]</t>
  </si>
  <si>
    <t>Maintenance [Member] | IA [Member]</t>
  </si>
  <si>
    <t>Maintenance [Member] | Rail [Member]</t>
  </si>
  <si>
    <t>Maintenance [Member] | M&amp;E [Member]</t>
  </si>
  <si>
    <t>Maintenance [Member] | Consolidated [Member]</t>
  </si>
  <si>
    <t>Extended Warranty Service Revenue [Member] | IA [Member]</t>
  </si>
  <si>
    <t>Extended Warranty Service Revenue [Member] | Rail [Member]</t>
  </si>
  <si>
    <t>Extended Warranty Service Revenue [Member] | M&amp;E [Member]</t>
  </si>
  <si>
    <t>Extended Warranty Service Revenue [Member] | Consolidated [Member]</t>
  </si>
  <si>
    <t>SEGMENT REPORTING - Revenues by Geographical Area (Details) - USD ($) $ in Thousands</t>
  </si>
  <si>
    <t>Revenues from External Customers and Long-Lived Assets [Line Items]</t>
  </si>
  <si>
    <t>SEGMENT REPORTING - Long-lived Assets Other Than Goodwill and Intangible Assets by Geographical Area (Details) - USD ($) $ in Thousands</t>
  </si>
  <si>
    <t>Long-lived assets other than goodwill and acquired intangible assets</t>
  </si>
  <si>
    <t>SUBSEQUENT EVENTS (Details) - USD ($) $ in Thousands</t>
  </si>
  <si>
    <t>Jul. 31, 2019</t>
  </si>
  <si>
    <t>May 31, 2019</t>
  </si>
  <si>
    <t>Proceeds from Sale of Equity Method Investments</t>
  </si>
  <si>
    <t>Consideration received</t>
  </si>
  <si>
    <t>Subsequent Event [Member] | Beijing IPE [Member] | Year-End Adjustment [Member]</t>
  </si>
  <si>
    <t>ENDORSEMENT OF NOTE RECEIVABLES (Details) - USD ($) $ in Thousands</t>
  </si>
  <si>
    <t>Endorsed Bank Acceptance Bill</t>
  </si>
  <si>
    <t>CONDENSED FINANCIAL INFORMATION OF THE PARENT COMPANY - BALANCE SHEETS (Details) - USD ($) $ in Thousands</t>
  </si>
  <si>
    <t>ASSETS</t>
  </si>
  <si>
    <t>LIABILITIES AND STOCKHOLDERS' EQUITY</t>
  </si>
  <si>
    <t>Accrued payroll and related expense</t>
  </si>
  <si>
    <t>Long-term loan</t>
  </si>
  <si>
    <t>Equity:</t>
  </si>
  <si>
    <t>Accumulated other comprehensive loss</t>
  </si>
  <si>
    <t>Parent Company</t>
  </si>
  <si>
    <t>Amounts due from subsidiaries</t>
  </si>
  <si>
    <t>Investment in subsidiaries</t>
  </si>
  <si>
    <t>Amounts due to subsidiaries</t>
  </si>
  <si>
    <t>CONDENSED FINANCIAL INFORMATION OF THE PARENT COMPANY - PARENTHETICALS (Details) $ / shares in Units, ¥ in Thousands, $ in Thousands</t>
  </si>
  <si>
    <t>Jun. 30, 2019CNY (¥)shares</t>
  </si>
  <si>
    <t>Jun. 30, 2018USD ($)$ / sharesshares</t>
  </si>
  <si>
    <t>Jun. 30, 2018CNY (¥)shares</t>
  </si>
  <si>
    <t>Common stock, par value (in dollars per share) | $ / shares</t>
  </si>
  <si>
    <t>Amount Restricted To Transfer From Subsidiary To Parent</t>
  </si>
  <si>
    <t>CONDENSED FINANCIAL INFORMATION OF THE PARENT COMPANY - COMPREHENSIVE INCOME (Details) - USD ($) $ in Thousands</t>
  </si>
  <si>
    <t>Condensed Income Statements, Captions</t>
  </si>
  <si>
    <t>General and administrative expenses</t>
  </si>
  <si>
    <t>Loss from operations</t>
  </si>
  <si>
    <t>Other expense, net</t>
  </si>
  <si>
    <t>Share of net income of subsidiaries</t>
  </si>
  <si>
    <t>CONDENSED FINANCIAL INFORMATION OF THE PARENT COMPANY - CASH FLOWS (Details) - USD ($) $ in Thousands</t>
  </si>
  <si>
    <t>Adjustments to reconcile net income to net cash provided by (used in) operating activities:</t>
  </si>
  <si>
    <t>Share of net (income) of subsidiaries</t>
  </si>
  <si>
    <t>Net cash used in operating activities</t>
  </si>
  <si>
    <t>Net cash (used in) provided by investing activities</t>
  </si>
  <si>
    <t>Net cash provided by (used in) financing activities</t>
  </si>
  <si>
    <t>Change in accrued liabilities</t>
  </si>
  <si>
    <t>Collection of loans from subsidiaries</t>
  </si>
  <si>
    <t>Loans to subsidiaries</t>
  </si>
  <si>
    <t>Proceeds of loans from subsidiaries</t>
  </si>
  <si>
    <t>Repayment of loans from subsidiaries</t>
  </si>
  <si>
    <t>Net increase in cash and cash equival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4"/>
    <col customWidth="1" max="2" min="2" width="4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5" t="n">
        <v>60342099</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38</v>
      </c>
    </row>
    <row r="24" spans="1:2">
      <c r="A24" s="4" t="s">
        <v>42</v>
      </c>
      <c r="B24" s="4" t="s">
        <v>38</v>
      </c>
    </row>
    <row r="25" spans="1:2">
      <c r="A25" s="4" t="s">
        <v>43</v>
      </c>
      <c r="B25" s="4" t="s">
        <v>44</v>
      </c>
    </row>
    <row r="26" spans="1:2">
      <c r="A26" s="4" t="s">
        <v>45</v>
      </c>
      <c r="B26" s="4" t="s">
        <v>7</v>
      </c>
    </row>
    <row r="27" spans="1:2">
      <c r="A27" s="4" t="s">
        <v>46</v>
      </c>
      <c r="B27" s="4" t="s">
        <v>7</v>
      </c>
    </row>
    <row r="28" spans="1:2">
      <c r="A28" s="4" t="s">
        <v>47</v>
      </c>
      <c r="B28" s="4" t="s">
        <v>48</v>
      </c>
    </row>
    <row r="29" spans="1:2">
      <c r="A29" s="4" t="s">
        <v>49</v>
      </c>
      <c r="B29" s="4" t="s">
        <v>7</v>
      </c>
    </row>
    <row r="30" spans="1:2">
      <c r="A30" s="4" t="s">
        <v>50</v>
      </c>
    </row>
    <row r="31" spans="1:2">
      <c r="A31" s="3" t="s">
        <v>3</v>
      </c>
    </row>
    <row r="32" spans="1:2">
      <c r="A32" s="4" t="s">
        <v>20</v>
      </c>
      <c r="B32" s="4" t="s">
        <v>51</v>
      </c>
    </row>
    <row r="33" spans="1:2">
      <c r="A33" s="4" t="s">
        <v>22</v>
      </c>
      <c r="B33" s="4" t="s">
        <v>52</v>
      </c>
    </row>
    <row r="34" spans="1:2">
      <c r="A34" s="4" t="s">
        <v>24</v>
      </c>
      <c r="B34" s="4" t="s">
        <v>25</v>
      </c>
    </row>
    <row r="35" spans="1:2">
      <c r="A35" s="4" t="s">
        <v>26</v>
      </c>
      <c r="B35" s="4" t="s">
        <v>27</v>
      </c>
    </row>
    <row r="36" spans="1:2">
      <c r="A36" s="4" t="s">
        <v>28</v>
      </c>
      <c r="B36" s="4" t="s">
        <v>29</v>
      </c>
    </row>
    <row r="37" spans="1:2">
      <c r="A37" s="4" t="s">
        <v>53</v>
      </c>
      <c r="B37" s="4" t="s">
        <v>54</v>
      </c>
    </row>
    <row r="38" spans="1:2">
      <c r="A38" s="4" t="s">
        <v>55</v>
      </c>
      <c r="B38" s="4" t="s">
        <v>56</v>
      </c>
    </row>
    <row r="39" spans="1:2">
      <c r="A39" s="4" t="s">
        <v>57</v>
      </c>
      <c r="B39" s="4" t="s">
        <v>58</v>
      </c>
    </row>
    <row r="40" spans="1:2">
      <c r="A40" s="4" t="s">
        <v>59</v>
      </c>
      <c r="B40" s="4" t="s">
        <v>60</v>
      </c>
    </row>
    <row r="41" spans="1:2">
      <c r="A41" s="4" t="s">
        <v>61</v>
      </c>
    </row>
    <row r="42" spans="1:2">
      <c r="A42" s="3" t="s">
        <v>3</v>
      </c>
    </row>
    <row r="43" spans="1:2">
      <c r="A43" s="4" t="s">
        <v>62</v>
      </c>
      <c r="B43" s="4" t="s">
        <v>63</v>
      </c>
    </row>
    <row r="44" spans="1:2">
      <c r="A44" s="4" t="s">
        <v>64</v>
      </c>
      <c r="B44" s="4" t="s">
        <v>65</v>
      </c>
    </row>
    <row r="45" spans="1:2">
      <c r="A45" s="4" t="s">
        <v>66</v>
      </c>
    </row>
    <row r="46" spans="1:2">
      <c r="A46" s="3" t="s">
        <v>3</v>
      </c>
    </row>
    <row r="47" spans="1:2">
      <c r="A47" s="4" t="s">
        <v>62</v>
      </c>
      <c r="B47" s="4" t="s">
        <v>67</v>
      </c>
    </row>
    <row r="48" spans="1:2">
      <c r="A48" s="4" t="s">
        <v>68</v>
      </c>
      <c r="B48"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2</v>
      </c>
      <c r="B1" s="2" t="s">
        <v>1</v>
      </c>
    </row>
    <row r="2" spans="1:2">
      <c r="B2" s="2" t="s">
        <v>71</v>
      </c>
    </row>
    <row r="3" spans="1:2">
      <c r="A3" s="3" t="s">
        <v>272</v>
      </c>
    </row>
    <row r="4" spans="1:2">
      <c r="A4" s="4" t="s">
        <v>272</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88</v>
      </c>
      <c r="B1" s="2" t="s">
        <v>1</v>
      </c>
    </row>
    <row r="2" spans="1:4">
      <c r="B2" s="2" t="s">
        <v>71</v>
      </c>
      <c r="C2" s="2" t="s">
        <v>72</v>
      </c>
      <c r="D2" s="2" t="s">
        <v>140</v>
      </c>
    </row>
    <row r="3" spans="1:4">
      <c r="A3" s="3" t="s">
        <v>302</v>
      </c>
    </row>
    <row r="4" spans="1:4">
      <c r="A4" s="4" t="s">
        <v>989</v>
      </c>
      <c r="B4" s="6" t="n">
        <v>18757</v>
      </c>
      <c r="C4" s="6" t="n">
        <v>18994</v>
      </c>
      <c r="D4" s="6" t="n">
        <v>175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71</v>
      </c>
      <c r="C2" s="2" t="s">
        <v>72</v>
      </c>
      <c r="D2" s="2" t="s">
        <v>140</v>
      </c>
    </row>
    <row r="3" spans="1:4">
      <c r="A3" s="3" t="s">
        <v>304</v>
      </c>
    </row>
    <row r="4" spans="1:4">
      <c r="A4" s="4" t="s">
        <v>991</v>
      </c>
      <c r="B4" s="6" t="n">
        <v>155691</v>
      </c>
      <c r="C4" s="6" t="n">
        <v>127301</v>
      </c>
      <c r="D4" s="6" t="n">
        <v>105331</v>
      </c>
    </row>
    <row r="5" spans="1:4">
      <c r="A5" s="4" t="s">
        <v>992</v>
      </c>
      <c r="B5" s="5" t="n">
        <v>-11968</v>
      </c>
      <c r="C5" s="5" t="n">
        <v>2341</v>
      </c>
      <c r="D5" s="5" t="n">
        <v>-21976</v>
      </c>
    </row>
    <row r="6" spans="1:4">
      <c r="A6" s="4" t="s">
        <v>993</v>
      </c>
      <c r="B6" s="6" t="n">
        <v>143723</v>
      </c>
      <c r="C6" s="6" t="n">
        <v>129642</v>
      </c>
      <c r="D6" s="6" t="n">
        <v>833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94</v>
      </c>
      <c r="B1" s="2" t="s">
        <v>1</v>
      </c>
    </row>
    <row r="2" spans="1:4">
      <c r="B2" s="2" t="s">
        <v>71</v>
      </c>
      <c r="C2" s="2" t="s">
        <v>72</v>
      </c>
      <c r="D2" s="2" t="s">
        <v>140</v>
      </c>
    </row>
    <row r="3" spans="1:4">
      <c r="A3" s="3" t="s">
        <v>995</v>
      </c>
    </row>
    <row r="4" spans="1:4">
      <c r="A4" s="4" t="s">
        <v>996</v>
      </c>
      <c r="B4" s="6" t="n">
        <v>24381</v>
      </c>
      <c r="C4" s="6" t="n">
        <v>23730</v>
      </c>
      <c r="D4" s="6" t="n">
        <v>12253</v>
      </c>
    </row>
    <row r="5" spans="1:4">
      <c r="A5" s="4" t="s">
        <v>997</v>
      </c>
      <c r="B5" s="5" t="n">
        <v>-6197</v>
      </c>
      <c r="C5" s="5" t="n">
        <v>-1525</v>
      </c>
      <c r="D5" s="5" t="n">
        <v>2133</v>
      </c>
    </row>
    <row r="6" spans="1:4">
      <c r="A6" s="4" t="s">
        <v>998</v>
      </c>
      <c r="B6" s="5" t="n">
        <v>18184</v>
      </c>
      <c r="C6" s="5" t="n">
        <v>22205</v>
      </c>
      <c r="D6" s="5" t="n">
        <v>14386</v>
      </c>
    </row>
    <row r="7" spans="1:4">
      <c r="A7" s="4" t="s">
        <v>603</v>
      </c>
    </row>
    <row r="8" spans="1:4">
      <c r="A8" s="3" t="s">
        <v>995</v>
      </c>
    </row>
    <row r="9" spans="1:4">
      <c r="A9" s="4" t="s">
        <v>996</v>
      </c>
      <c r="B9" s="5" t="n">
        <v>22206</v>
      </c>
      <c r="C9" s="5" t="n">
        <v>17268</v>
      </c>
      <c r="D9" s="5" t="n">
        <v>12911</v>
      </c>
    </row>
    <row r="10" spans="1:4">
      <c r="A10" s="4" t="s">
        <v>997</v>
      </c>
      <c r="B10" s="5" t="n">
        <v>-5722</v>
      </c>
      <c r="C10" s="5" t="n">
        <v>-1348</v>
      </c>
      <c r="D10" s="5" t="n">
        <v>2616</v>
      </c>
    </row>
    <row r="11" spans="1:4">
      <c r="A11" s="4" t="s">
        <v>647</v>
      </c>
    </row>
    <row r="12" spans="1:4">
      <c r="A12" s="3" t="s">
        <v>995</v>
      </c>
    </row>
    <row r="13" spans="1:4">
      <c r="A13" s="4" t="s">
        <v>996</v>
      </c>
      <c r="B13" s="5" t="n">
        <v>2175</v>
      </c>
      <c r="C13" s="5" t="n">
        <v>6462</v>
      </c>
      <c r="D13" s="5" t="n">
        <v>-658</v>
      </c>
    </row>
    <row r="14" spans="1:4">
      <c r="A14" s="4" t="s">
        <v>997</v>
      </c>
      <c r="B14" s="6" t="n">
        <v>-475</v>
      </c>
      <c r="C14" s="6" t="n">
        <v>-177</v>
      </c>
      <c r="D14" s="6" t="n">
        <v>-48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71</v>
      </c>
      <c r="C2" s="2" t="s">
        <v>72</v>
      </c>
      <c r="D2" s="2" t="s">
        <v>140</v>
      </c>
    </row>
    <row r="3" spans="1:4">
      <c r="A3" s="3" t="s">
        <v>1000</v>
      </c>
    </row>
    <row r="4" spans="1:4">
      <c r="A4" s="4" t="s">
        <v>160</v>
      </c>
      <c r="B4" s="6" t="n">
        <v>143723</v>
      </c>
      <c r="C4" s="6" t="n">
        <v>129642</v>
      </c>
      <c r="D4" s="6" t="n">
        <v>83355</v>
      </c>
    </row>
    <row r="5" spans="1:4">
      <c r="A5" s="4" t="s">
        <v>1001</v>
      </c>
      <c r="B5" s="5" t="n">
        <v>5825</v>
      </c>
    </row>
    <row r="6" spans="1:4">
      <c r="A6" s="4" t="s">
        <v>250</v>
      </c>
      <c r="B6" s="5" t="n">
        <v>18184</v>
      </c>
      <c r="C6" s="5" t="n">
        <v>22205</v>
      </c>
      <c r="D6" s="5" t="n">
        <v>14386</v>
      </c>
    </row>
    <row r="7" spans="1:4">
      <c r="A7" s="4" t="s">
        <v>1002</v>
      </c>
    </row>
    <row r="8" spans="1:4">
      <c r="A8" s="3" t="s">
        <v>1000</v>
      </c>
    </row>
    <row r="9" spans="1:4">
      <c r="A9" s="4" t="s">
        <v>1003</v>
      </c>
      <c r="B9" s="5" t="n">
        <v>35931</v>
      </c>
      <c r="C9" s="5" t="n">
        <v>32410</v>
      </c>
      <c r="D9" s="5" t="n">
        <v>20838</v>
      </c>
    </row>
    <row r="10" spans="1:4">
      <c r="A10" s="4" t="s">
        <v>1004</v>
      </c>
      <c r="B10" s="5" t="n">
        <v>1781</v>
      </c>
      <c r="C10" s="5" t="n">
        <v>-521</v>
      </c>
      <c r="D10" s="5" t="n">
        <v>2627</v>
      </c>
    </row>
    <row r="11" spans="1:4">
      <c r="A11" s="4" t="s">
        <v>1005</v>
      </c>
      <c r="B11" s="5" t="n">
        <v>-13444</v>
      </c>
      <c r="C11" s="5" t="n">
        <v>-11678</v>
      </c>
      <c r="D11" s="5" t="n">
        <v>-10650</v>
      </c>
    </row>
    <row r="12" spans="1:4">
      <c r="A12" s="4" t="s">
        <v>1006</v>
      </c>
      <c r="B12" s="5" t="n">
        <v>-1500</v>
      </c>
      <c r="C12" s="5" t="n">
        <v>-284</v>
      </c>
    </row>
    <row r="13" spans="1:4">
      <c r="A13" s="4" t="s">
        <v>1007</v>
      </c>
      <c r="B13" s="5" t="n">
        <v>-5833</v>
      </c>
      <c r="C13" s="5" t="n">
        <v>-4260</v>
      </c>
      <c r="D13" s="5" t="n">
        <v>-2385</v>
      </c>
    </row>
    <row r="14" spans="1:4">
      <c r="A14" s="4" t="s">
        <v>1008</v>
      </c>
      <c r="B14" s="5" t="n">
        <v>5489</v>
      </c>
      <c r="C14" s="5" t="n">
        <v>3046</v>
      </c>
      <c r="D14" s="5" t="n">
        <v>4608</v>
      </c>
    </row>
    <row r="15" spans="1:4">
      <c r="A15" s="4" t="s">
        <v>1009</v>
      </c>
      <c r="B15" s="5" t="n">
        <v>-8457</v>
      </c>
      <c r="C15" s="5" t="n">
        <v>-4801</v>
      </c>
      <c r="D15" s="5" t="n">
        <v>-4835</v>
      </c>
    </row>
    <row r="16" spans="1:4">
      <c r="A16" s="4" t="s">
        <v>1010</v>
      </c>
      <c r="B16" s="5" t="n">
        <v>1399</v>
      </c>
      <c r="C16" s="5" t="n">
        <v>2359</v>
      </c>
      <c r="D16" s="5" t="n">
        <v>3964</v>
      </c>
    </row>
    <row r="17" spans="1:4">
      <c r="A17" s="4" t="s">
        <v>1011</v>
      </c>
      <c r="B17" s="5" t="n">
        <v>0</v>
      </c>
      <c r="C17" s="5" t="n">
        <v>0</v>
      </c>
      <c r="D17" s="5" t="n">
        <v>2056</v>
      </c>
    </row>
    <row r="18" spans="1:4">
      <c r="A18" s="4" t="s">
        <v>1001</v>
      </c>
      <c r="B18" s="5" t="n">
        <v>2847</v>
      </c>
      <c r="C18" s="5" t="n">
        <v>4784</v>
      </c>
      <c r="D18" s="5" t="n">
        <v>-2799</v>
      </c>
    </row>
    <row r="19" spans="1:4">
      <c r="A19" s="4" t="s">
        <v>1012</v>
      </c>
      <c r="B19" s="6" t="n">
        <v>-29</v>
      </c>
      <c r="C19" s="6" t="n">
        <v>1150</v>
      </c>
      <c r="D19" s="6" t="n">
        <v>9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71</v>
      </c>
      <c r="C1" s="2" t="s">
        <v>72</v>
      </c>
    </row>
    <row r="2" spans="1:3">
      <c r="A2" s="3" t="s">
        <v>94</v>
      </c>
    </row>
    <row r="3" spans="1:3">
      <c r="A3" s="4" t="s">
        <v>188</v>
      </c>
      <c r="B3" s="6" t="n">
        <v>8805</v>
      </c>
      <c r="C3" s="6" t="n">
        <v>9600</v>
      </c>
    </row>
    <row r="4" spans="1:3">
      <c r="A4" s="4" t="s">
        <v>1014</v>
      </c>
      <c r="B4" s="5" t="n">
        <v>1916</v>
      </c>
      <c r="C4" s="5" t="n">
        <v>1809</v>
      </c>
    </row>
    <row r="5" spans="1:3">
      <c r="A5" s="4" t="s">
        <v>106</v>
      </c>
      <c r="B5" s="5" t="n">
        <v>1234</v>
      </c>
      <c r="C5" s="5" t="n">
        <v>1206</v>
      </c>
    </row>
    <row r="6" spans="1:3">
      <c r="A6" s="4" t="s">
        <v>1015</v>
      </c>
      <c r="B6" s="5" t="n">
        <v>655</v>
      </c>
      <c r="C6" s="5" t="n">
        <v>713</v>
      </c>
    </row>
    <row r="7" spans="1:3">
      <c r="A7" s="4" t="s">
        <v>1016</v>
      </c>
      <c r="B7" s="5" t="n">
        <v>357</v>
      </c>
      <c r="C7" s="5" t="n">
        <v>296</v>
      </c>
    </row>
    <row r="8" spans="1:3">
      <c r="A8" s="4" t="s">
        <v>103</v>
      </c>
      <c r="B8" s="5" t="n">
        <v>216</v>
      </c>
      <c r="C8" s="5" t="n">
        <v>3562</v>
      </c>
    </row>
    <row r="9" spans="1:3">
      <c r="A9" s="4" t="s">
        <v>1017</v>
      </c>
      <c r="B9" s="5" t="n">
        <v>59</v>
      </c>
      <c r="C9" s="5" t="n">
        <v>70</v>
      </c>
    </row>
    <row r="10" spans="1:3">
      <c r="A10" s="4" t="s">
        <v>1018</v>
      </c>
      <c r="C10" s="5" t="n">
        <v>1029</v>
      </c>
    </row>
    <row r="11" spans="1:3">
      <c r="A11" s="4" t="s">
        <v>1019</v>
      </c>
      <c r="C11" s="5" t="n">
        <v>11</v>
      </c>
    </row>
    <row r="12" spans="1:3">
      <c r="A12" s="4" t="s">
        <v>200</v>
      </c>
      <c r="B12" s="5" t="n">
        <v>-581</v>
      </c>
      <c r="C12" s="5" t="n">
        <v>-8544</v>
      </c>
    </row>
    <row r="13" spans="1:3">
      <c r="A13" s="4" t="s">
        <v>1020</v>
      </c>
      <c r="B13" s="5" t="n">
        <v>-739</v>
      </c>
      <c r="C13" s="5" t="n">
        <v>-2038</v>
      </c>
    </row>
    <row r="14" spans="1:3">
      <c r="A14" s="4" t="s">
        <v>1021</v>
      </c>
      <c r="B14" s="5" t="n">
        <v>12846</v>
      </c>
      <c r="C14" s="5" t="n">
        <v>12739</v>
      </c>
    </row>
    <row r="15" spans="1:3">
      <c r="A15" s="4" t="s">
        <v>1022</v>
      </c>
      <c r="B15" s="5" t="n">
        <v>-11428</v>
      </c>
      <c r="C15" s="5" t="n">
        <v>-12522</v>
      </c>
    </row>
    <row r="16" spans="1:3">
      <c r="A16" s="4" t="s">
        <v>1012</v>
      </c>
      <c r="B16" s="5" t="n">
        <v>385</v>
      </c>
      <c r="C16" s="5" t="n">
        <v>387</v>
      </c>
    </row>
    <row r="17" spans="1:3">
      <c r="A17" s="4" t="s">
        <v>1023</v>
      </c>
      <c r="B17" s="5" t="n">
        <v>13725</v>
      </c>
      <c r="C17" s="5" t="n">
        <v>8318</v>
      </c>
    </row>
    <row r="18" spans="1:3">
      <c r="A18" s="3" t="s">
        <v>113</v>
      </c>
    </row>
    <row r="19" spans="1:3">
      <c r="A19" s="4" t="s">
        <v>1024</v>
      </c>
      <c r="B19" s="5" t="n">
        <v>-13</v>
      </c>
      <c r="C19" s="5" t="n">
        <v>-20</v>
      </c>
    </row>
    <row r="20" spans="1:3">
      <c r="A20" s="4" t="s">
        <v>1025</v>
      </c>
      <c r="B20" s="5" t="n">
        <v>-5825</v>
      </c>
      <c r="C20" s="5" t="n">
        <v>-3019</v>
      </c>
    </row>
    <row r="21" spans="1:3">
      <c r="A21" s="4" t="s">
        <v>1026</v>
      </c>
      <c r="B21" s="5" t="n">
        <v>-6335</v>
      </c>
      <c r="C21" s="5" t="n">
        <v>-6327</v>
      </c>
    </row>
    <row r="22" spans="1:3">
      <c r="A22" s="4" t="s">
        <v>1027</v>
      </c>
      <c r="B22" s="6" t="n">
        <v>-12173</v>
      </c>
      <c r="C22" s="6" t="n">
        <v>-936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s>
  <sheetData>
    <row r="1" spans="1:9">
      <c r="A1" s="1" t="s">
        <v>1028</v>
      </c>
      <c r="B1" s="2" t="s">
        <v>1</v>
      </c>
      <c r="G1" s="2" t="s">
        <v>1029</v>
      </c>
    </row>
    <row r="2" spans="1:9">
      <c r="B2" s="2" t="s">
        <v>1030</v>
      </c>
      <c r="C2" s="2" t="s">
        <v>642</v>
      </c>
      <c r="D2" s="2" t="s">
        <v>762</v>
      </c>
      <c r="E2" s="2" t="s">
        <v>763</v>
      </c>
      <c r="F2" s="2" t="s">
        <v>1031</v>
      </c>
      <c r="G2" s="2" t="s">
        <v>765</v>
      </c>
      <c r="H2" s="2" t="s">
        <v>642</v>
      </c>
      <c r="I2" s="2" t="s">
        <v>762</v>
      </c>
    </row>
    <row r="3" spans="1:9">
      <c r="A3" s="3" t="s">
        <v>1032</v>
      </c>
    </row>
    <row r="4" spans="1:9">
      <c r="A4" s="4" t="s">
        <v>1033</v>
      </c>
      <c r="B4" s="4" t="s">
        <v>958</v>
      </c>
      <c r="C4" s="4" t="s">
        <v>958</v>
      </c>
    </row>
    <row r="5" spans="1:9">
      <c r="A5" s="4" t="s">
        <v>1034</v>
      </c>
      <c r="B5" s="10" t="n">
        <v>5130795</v>
      </c>
      <c r="G5" s="10" t="n">
        <v>4089013</v>
      </c>
      <c r="H5" s="6" t="n">
        <v>776254</v>
      </c>
      <c r="I5" s="6" t="n">
        <v>623213</v>
      </c>
    </row>
    <row r="6" spans="1:9">
      <c r="A6" s="4" t="s">
        <v>1035</v>
      </c>
      <c r="D6" s="4" t="s">
        <v>577</v>
      </c>
    </row>
    <row r="7" spans="1:9">
      <c r="A7" s="4" t="s">
        <v>1036</v>
      </c>
      <c r="H7" s="5" t="n">
        <v>246</v>
      </c>
    </row>
    <row r="8" spans="1:9">
      <c r="A8" s="4" t="s">
        <v>1037</v>
      </c>
      <c r="F8" s="4" t="s">
        <v>577</v>
      </c>
    </row>
    <row r="9" spans="1:9">
      <c r="A9" s="4" t="s">
        <v>1038</v>
      </c>
      <c r="C9" s="6" t="n">
        <v>5825</v>
      </c>
    </row>
    <row r="10" spans="1:9">
      <c r="A10" s="4" t="s">
        <v>1039</v>
      </c>
      <c r="B10" s="10" t="n">
        <v>400000</v>
      </c>
      <c r="C10" s="6" t="n">
        <v>58252</v>
      </c>
    </row>
    <row r="11" spans="1:9">
      <c r="A11" s="4" t="s">
        <v>1040</v>
      </c>
      <c r="H11" s="5" t="n">
        <v>63716</v>
      </c>
      <c r="I11" s="5" t="n">
        <v>63716</v>
      </c>
    </row>
    <row r="12" spans="1:9">
      <c r="A12" s="4" t="s">
        <v>602</v>
      </c>
    </row>
    <row r="13" spans="1:9">
      <c r="A13" s="3" t="s">
        <v>1032</v>
      </c>
    </row>
    <row r="14" spans="1:9">
      <c r="A14" s="4" t="s">
        <v>1035</v>
      </c>
      <c r="B14" s="4" t="s">
        <v>1041</v>
      </c>
      <c r="C14" s="4" t="s">
        <v>1041</v>
      </c>
    </row>
    <row r="15" spans="1:9">
      <c r="A15" s="4" t="s">
        <v>1042</v>
      </c>
      <c r="H15" s="5" t="n">
        <v>57167</v>
      </c>
    </row>
    <row r="16" spans="1:9">
      <c r="A16" s="4" t="s">
        <v>600</v>
      </c>
    </row>
    <row r="17" spans="1:9">
      <c r="A17" s="3" t="s">
        <v>1032</v>
      </c>
    </row>
    <row r="18" spans="1:9">
      <c r="A18" s="4" t="s">
        <v>1035</v>
      </c>
      <c r="B18" s="4" t="s">
        <v>1043</v>
      </c>
      <c r="C18" s="4" t="s">
        <v>1043</v>
      </c>
    </row>
    <row r="19" spans="1:9">
      <c r="A19" s="4" t="s">
        <v>1044</v>
      </c>
    </row>
    <row r="20" spans="1:9">
      <c r="A20" s="3" t="s">
        <v>1032</v>
      </c>
    </row>
    <row r="21" spans="1:9">
      <c r="A21" s="4" t="s">
        <v>1035</v>
      </c>
      <c r="B21" s="4" t="s">
        <v>1045</v>
      </c>
      <c r="C21" s="4" t="s">
        <v>1045</v>
      </c>
    </row>
    <row r="22" spans="1:9">
      <c r="A22" s="4" t="s">
        <v>1046</v>
      </c>
    </row>
    <row r="23" spans="1:9">
      <c r="A23" s="3" t="s">
        <v>1032</v>
      </c>
    </row>
    <row r="24" spans="1:9">
      <c r="A24" s="4" t="s">
        <v>1035</v>
      </c>
      <c r="B24" s="4" t="s">
        <v>1047</v>
      </c>
      <c r="C24" s="4" t="s">
        <v>1047</v>
      </c>
    </row>
    <row r="25" spans="1:9">
      <c r="A25" s="4" t="s">
        <v>1048</v>
      </c>
    </row>
    <row r="26" spans="1:9">
      <c r="A26" s="3" t="s">
        <v>1032</v>
      </c>
    </row>
    <row r="27" spans="1:9">
      <c r="A27" s="4" t="s">
        <v>1035</v>
      </c>
      <c r="B27" s="4" t="s">
        <v>749</v>
      </c>
      <c r="C27" s="4" t="s">
        <v>749</v>
      </c>
    </row>
    <row r="28" spans="1:9">
      <c r="A28" s="4" t="s">
        <v>1049</v>
      </c>
    </row>
    <row r="29" spans="1:9">
      <c r="A29" s="3" t="s">
        <v>1032</v>
      </c>
    </row>
    <row r="30" spans="1:9">
      <c r="A30" s="4" t="s">
        <v>1035</v>
      </c>
      <c r="B30" s="4" t="s">
        <v>577</v>
      </c>
      <c r="C30" s="4" t="s">
        <v>577</v>
      </c>
    </row>
    <row r="31" spans="1:9">
      <c r="A31" s="4" t="s">
        <v>1050</v>
      </c>
    </row>
    <row r="32" spans="1:9">
      <c r="A32" s="3" t="s">
        <v>1032</v>
      </c>
    </row>
    <row r="33" spans="1:9">
      <c r="A33" s="4" t="s">
        <v>1035</v>
      </c>
      <c r="B33" s="4" t="s">
        <v>739</v>
      </c>
      <c r="C33" s="4" t="s">
        <v>739</v>
      </c>
    </row>
    <row r="34" spans="1:9">
      <c r="A34" s="4" t="s">
        <v>1042</v>
      </c>
      <c r="H34" s="5" t="n">
        <v>666</v>
      </c>
    </row>
    <row r="35" spans="1:9">
      <c r="A35" s="4" t="s">
        <v>1002</v>
      </c>
    </row>
    <row r="36" spans="1:9">
      <c r="A36" s="3" t="s">
        <v>1032</v>
      </c>
    </row>
    <row r="37" spans="1:9">
      <c r="A37" s="4" t="s">
        <v>1035</v>
      </c>
      <c r="B37" s="4" t="s">
        <v>739</v>
      </c>
      <c r="C37" s="4" t="s">
        <v>739</v>
      </c>
    </row>
    <row r="38" spans="1:9">
      <c r="A38" s="4" t="s">
        <v>1042</v>
      </c>
      <c r="H38" s="5" t="n">
        <v>6277</v>
      </c>
    </row>
    <row r="39" spans="1:9">
      <c r="A39" s="4" t="s">
        <v>1038</v>
      </c>
      <c r="C39" s="6" t="n">
        <v>2847</v>
      </c>
      <c r="D39" s="6" t="n">
        <v>4784</v>
      </c>
      <c r="E39" s="6" t="n">
        <v>-2799</v>
      </c>
    </row>
    <row r="40" spans="1:9">
      <c r="A40" s="4" t="s">
        <v>1051</v>
      </c>
      <c r="H40" s="5" t="n">
        <v>61999</v>
      </c>
      <c r="I40" s="5" t="n">
        <v>48922</v>
      </c>
    </row>
    <row r="41" spans="1:9">
      <c r="A41" s="4" t="s">
        <v>1052</v>
      </c>
      <c r="H41" s="6" t="n">
        <v>621707</v>
      </c>
      <c r="I41" s="6" t="n">
        <v>552937</v>
      </c>
    </row>
    <row r="42" spans="1:9">
      <c r="A42" s="4" t="s">
        <v>1053</v>
      </c>
    </row>
    <row r="43" spans="1:9">
      <c r="A43" s="3" t="s">
        <v>1032</v>
      </c>
    </row>
    <row r="44" spans="1:9">
      <c r="A44" s="4" t="s">
        <v>1035</v>
      </c>
      <c r="D44" s="4" t="s">
        <v>577</v>
      </c>
    </row>
    <row r="45" spans="1:9">
      <c r="A45" s="4" t="s">
        <v>1054</v>
      </c>
    </row>
    <row r="46" spans="1:9">
      <c r="A46" s="3" t="s">
        <v>1032</v>
      </c>
    </row>
    <row r="47" spans="1:9">
      <c r="A47" s="4" t="s">
        <v>1035</v>
      </c>
      <c r="B47" s="4" t="s">
        <v>958</v>
      </c>
      <c r="C47" s="4" t="s">
        <v>958</v>
      </c>
    </row>
    <row r="48" spans="1:9">
      <c r="A48" s="4" t="s">
        <v>1055</v>
      </c>
    </row>
    <row r="49" spans="1:9">
      <c r="A49" s="3" t="s">
        <v>1032</v>
      </c>
    </row>
    <row r="50" spans="1:9">
      <c r="A50" s="4" t="s">
        <v>1033</v>
      </c>
      <c r="G50" s="4" t="s">
        <v>958</v>
      </c>
    </row>
  </sheetData>
  <mergeCells count="2">
    <mergeCell ref="A1:A2"/>
    <mergeCell ref="B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71</v>
      </c>
      <c r="C2" s="2" t="s">
        <v>72</v>
      </c>
      <c r="D2" s="2" t="s">
        <v>140</v>
      </c>
    </row>
    <row r="3" spans="1:4">
      <c r="A3" s="3" t="s">
        <v>1057</v>
      </c>
    </row>
    <row r="4" spans="1:4">
      <c r="A4" s="4" t="s">
        <v>1058</v>
      </c>
      <c r="B4" s="6" t="n">
        <v>125261</v>
      </c>
      <c r="C4" s="6" t="n">
        <v>107161</v>
      </c>
      <c r="D4" s="6" t="n">
        <v>68944</v>
      </c>
    </row>
    <row r="5" spans="1:4">
      <c r="A5" s="4" t="s">
        <v>1059</v>
      </c>
      <c r="B5" s="6" t="n">
        <v>125823</v>
      </c>
      <c r="C5" s="6" t="n">
        <v>107425</v>
      </c>
      <c r="D5" s="6" t="n">
        <v>69605</v>
      </c>
    </row>
    <row r="6" spans="1:4">
      <c r="A6" s="3" t="s">
        <v>1060</v>
      </c>
    </row>
    <row r="7" spans="1:4">
      <c r="A7" s="4" t="s">
        <v>1061</v>
      </c>
      <c r="B7" s="5" t="n">
        <v>60456524</v>
      </c>
      <c r="C7" s="5" t="n">
        <v>60434019</v>
      </c>
      <c r="D7" s="5" t="n">
        <v>60189004</v>
      </c>
    </row>
    <row r="8" spans="1:4">
      <c r="A8" s="3" t="s">
        <v>1062</v>
      </c>
    </row>
    <row r="9" spans="1:4">
      <c r="A9" s="4" t="s">
        <v>1063</v>
      </c>
      <c r="B9" s="5" t="n">
        <v>796200</v>
      </c>
      <c r="C9" s="5" t="n">
        <v>788800</v>
      </c>
      <c r="D9" s="5" t="n">
        <v>784400</v>
      </c>
    </row>
    <row r="10" spans="1:4">
      <c r="A10" s="4" t="s">
        <v>1064</v>
      </c>
      <c r="B10" s="5" t="n">
        <v>21160</v>
      </c>
      <c r="C10" s="5" t="n">
        <v>25746</v>
      </c>
      <c r="D10" s="5" t="n">
        <v>38106</v>
      </c>
    </row>
    <row r="11" spans="1:4">
      <c r="A11" s="4" t="s">
        <v>1065</v>
      </c>
      <c r="B11" s="5" t="n">
        <v>61273884</v>
      </c>
      <c r="C11" s="5" t="n">
        <v>61248565</v>
      </c>
      <c r="D11" s="5" t="n">
        <v>61011510</v>
      </c>
    </row>
    <row r="12" spans="1:4">
      <c r="A12" s="4" t="s">
        <v>1066</v>
      </c>
      <c r="B12" s="8" t="n">
        <v>2.07</v>
      </c>
      <c r="C12" s="8" t="n">
        <v>1.77</v>
      </c>
      <c r="D12" s="8" t="n">
        <v>1.15</v>
      </c>
    </row>
    <row r="13" spans="1:4">
      <c r="A13" s="4" t="s">
        <v>1067</v>
      </c>
      <c r="B13" s="8" t="n">
        <v>2.05</v>
      </c>
      <c r="C13" s="8" t="n">
        <v>1.75</v>
      </c>
      <c r="D13" s="8" t="n">
        <v>1.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71</v>
      </c>
      <c r="C2" s="2" t="s">
        <v>72</v>
      </c>
      <c r="D2" s="2" t="s">
        <v>140</v>
      </c>
    </row>
    <row r="3" spans="1:4">
      <c r="A3" s="3" t="s">
        <v>1069</v>
      </c>
    </row>
    <row r="4" spans="1:4">
      <c r="A4" s="4" t="s">
        <v>1070</v>
      </c>
      <c r="B4" s="6" t="n">
        <v>562</v>
      </c>
      <c r="C4" s="6" t="n">
        <v>264</v>
      </c>
      <c r="D4" s="6" t="n">
        <v>661</v>
      </c>
    </row>
    <row r="5" spans="1:4">
      <c r="A5" s="4" t="s">
        <v>810</v>
      </c>
    </row>
    <row r="6" spans="1:4">
      <c r="A6" s="3" t="s">
        <v>1069</v>
      </c>
    </row>
    <row r="7" spans="1:4">
      <c r="A7" s="4" t="s">
        <v>1071</v>
      </c>
      <c r="B7" s="5" t="n">
        <v>114425</v>
      </c>
      <c r="C7" s="5" t="n">
        <v>91920</v>
      </c>
      <c r="D7" s="5" t="n">
        <v>7226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72</v>
      </c>
      <c r="B1" s="2" t="s">
        <v>71</v>
      </c>
      <c r="C1" s="2" t="s">
        <v>72</v>
      </c>
    </row>
    <row r="2" spans="1:3">
      <c r="A2" s="3" t="s">
        <v>1073</v>
      </c>
    </row>
    <row r="3" spans="1:3">
      <c r="A3" s="4" t="s">
        <v>1074</v>
      </c>
      <c r="B3" s="6" t="n">
        <v>36295</v>
      </c>
      <c r="C3" s="6" t="n">
        <v>33678</v>
      </c>
    </row>
    <row r="4" spans="1:3">
      <c r="A4" s="4" t="s">
        <v>1075</v>
      </c>
    </row>
    <row r="5" spans="1:3">
      <c r="A5" s="3" t="s">
        <v>1073</v>
      </c>
    </row>
    <row r="6" spans="1:3">
      <c r="A6" s="4" t="s">
        <v>1074</v>
      </c>
      <c r="B6" s="5" t="n">
        <v>28048</v>
      </c>
      <c r="C6" s="5" t="n">
        <v>29182</v>
      </c>
    </row>
    <row r="7" spans="1:3">
      <c r="A7" s="4" t="s">
        <v>777</v>
      </c>
    </row>
    <row r="8" spans="1:3">
      <c r="A8" s="3" t="s">
        <v>1073</v>
      </c>
    </row>
    <row r="9" spans="1:3">
      <c r="A9" s="4" t="s">
        <v>1074</v>
      </c>
      <c r="B9" s="5" t="n">
        <v>7810</v>
      </c>
      <c r="C9" s="5" t="n">
        <v>0</v>
      </c>
    </row>
    <row r="10" spans="1:3">
      <c r="A10" s="4" t="s">
        <v>1076</v>
      </c>
    </row>
    <row r="11" spans="1:3">
      <c r="A11" s="3" t="s">
        <v>1073</v>
      </c>
    </row>
    <row r="12" spans="1:3">
      <c r="A12" s="4" t="s">
        <v>1074</v>
      </c>
      <c r="B12" s="5" t="n">
        <v>162</v>
      </c>
      <c r="C12" s="5" t="n">
        <v>0</v>
      </c>
    </row>
    <row r="13" spans="1:3">
      <c r="A13" s="4" t="s">
        <v>1077</v>
      </c>
    </row>
    <row r="14" spans="1:3">
      <c r="A14" s="3" t="s">
        <v>1073</v>
      </c>
    </row>
    <row r="15" spans="1:3">
      <c r="A15" s="4" t="s">
        <v>1074</v>
      </c>
      <c r="B15" s="5" t="n">
        <v>150</v>
      </c>
      <c r="C15" s="5" t="n">
        <v>853</v>
      </c>
    </row>
    <row r="16" spans="1:3">
      <c r="A16" s="4" t="s">
        <v>1078</v>
      </c>
    </row>
    <row r="17" spans="1:3">
      <c r="A17" s="3" t="s">
        <v>1073</v>
      </c>
    </row>
    <row r="18" spans="1:3">
      <c r="A18" s="4" t="s">
        <v>1074</v>
      </c>
      <c r="B18" s="5" t="n">
        <v>124</v>
      </c>
      <c r="C18" s="5" t="n">
        <v>51</v>
      </c>
    </row>
    <row r="19" spans="1:3">
      <c r="A19" s="4" t="s">
        <v>1079</v>
      </c>
    </row>
    <row r="20" spans="1:3">
      <c r="A20" s="3" t="s">
        <v>1073</v>
      </c>
    </row>
    <row r="21" spans="1:3">
      <c r="A21" s="4" t="s">
        <v>1074</v>
      </c>
      <c r="B21" s="5" t="n">
        <v>1</v>
      </c>
      <c r="C21" s="5" t="n">
        <v>0</v>
      </c>
    </row>
    <row r="22" spans="1:3">
      <c r="A22" s="4" t="s">
        <v>1080</v>
      </c>
    </row>
    <row r="23" spans="1:3">
      <c r="A23" s="3" t="s">
        <v>1073</v>
      </c>
    </row>
    <row r="24" spans="1:3">
      <c r="A24" s="4" t="s">
        <v>1074</v>
      </c>
      <c r="B24" s="5" t="n">
        <v>0</v>
      </c>
      <c r="C24" s="5" t="n">
        <v>22</v>
      </c>
    </row>
    <row r="25" spans="1:3">
      <c r="A25" s="4" t="s">
        <v>1081</v>
      </c>
    </row>
    <row r="26" spans="1:3">
      <c r="A26" s="3" t="s">
        <v>1073</v>
      </c>
    </row>
    <row r="27" spans="1:3">
      <c r="A27" s="4" t="s">
        <v>1074</v>
      </c>
      <c r="B27" s="6" t="n">
        <v>0</v>
      </c>
      <c r="C27" s="6" t="n">
        <v>35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71</v>
      </c>
      <c r="C1" s="2" t="s">
        <v>72</v>
      </c>
    </row>
    <row r="2" spans="1:3">
      <c r="A2" s="3" t="s">
        <v>1073</v>
      </c>
    </row>
    <row r="3" spans="1:3">
      <c r="A3" s="4" t="s">
        <v>1083</v>
      </c>
      <c r="B3" s="6" t="n">
        <v>5395</v>
      </c>
      <c r="C3" s="6" t="n">
        <v>5353</v>
      </c>
    </row>
    <row r="4" spans="1:3">
      <c r="A4" s="4" t="s">
        <v>1075</v>
      </c>
    </row>
    <row r="5" spans="1:3">
      <c r="A5" s="3" t="s">
        <v>1073</v>
      </c>
    </row>
    <row r="6" spans="1:3">
      <c r="A6" s="4" t="s">
        <v>1083</v>
      </c>
      <c r="B6" s="5" t="n">
        <v>4659</v>
      </c>
      <c r="C6" s="5" t="n">
        <v>4141</v>
      </c>
    </row>
    <row r="7" spans="1:3">
      <c r="A7" s="4" t="s">
        <v>777</v>
      </c>
    </row>
    <row r="8" spans="1:3">
      <c r="A8" s="3" t="s">
        <v>1073</v>
      </c>
    </row>
    <row r="9" spans="1:3">
      <c r="A9" s="4" t="s">
        <v>1083</v>
      </c>
      <c r="B9" s="5" t="n">
        <v>658</v>
      </c>
      <c r="C9" s="5" t="n">
        <v>0</v>
      </c>
    </row>
    <row r="10" spans="1:3">
      <c r="A10" s="4" t="s">
        <v>1076</v>
      </c>
    </row>
    <row r="11" spans="1:3">
      <c r="A11" s="3" t="s">
        <v>1073</v>
      </c>
    </row>
    <row r="12" spans="1:3">
      <c r="A12" s="4" t="s">
        <v>1083</v>
      </c>
      <c r="B12" s="5" t="n">
        <v>78</v>
      </c>
      <c r="C12" s="5" t="n">
        <v>0</v>
      </c>
    </row>
    <row r="13" spans="1:3">
      <c r="A13" s="4" t="s">
        <v>1077</v>
      </c>
    </row>
    <row r="14" spans="1:3">
      <c r="A14" s="3" t="s">
        <v>1073</v>
      </c>
    </row>
    <row r="15" spans="1:3">
      <c r="A15" s="4" t="s">
        <v>1083</v>
      </c>
      <c r="B15" s="5" t="n">
        <v>0</v>
      </c>
      <c r="C15" s="5" t="n">
        <v>828</v>
      </c>
    </row>
    <row r="16" spans="1:3">
      <c r="A16" s="4" t="s">
        <v>1084</v>
      </c>
    </row>
    <row r="17" spans="1:3">
      <c r="A17" s="3" t="s">
        <v>1073</v>
      </c>
    </row>
    <row r="18" spans="1:3">
      <c r="A18" s="4" t="s">
        <v>1083</v>
      </c>
      <c r="B18" s="5" t="n">
        <v>0</v>
      </c>
      <c r="C18" s="5" t="n">
        <v>34</v>
      </c>
    </row>
    <row r="19" spans="1:3">
      <c r="A19" s="4" t="s">
        <v>1085</v>
      </c>
    </row>
    <row r="20" spans="1:3">
      <c r="A20" s="3" t="s">
        <v>1073</v>
      </c>
    </row>
    <row r="21" spans="1:3">
      <c r="A21" s="4" t="s">
        <v>1083</v>
      </c>
      <c r="B21" s="5" t="n">
        <v>0</v>
      </c>
      <c r="C21" s="5" t="n">
        <v>2</v>
      </c>
    </row>
    <row r="22" spans="1:3">
      <c r="A22" s="4" t="s">
        <v>1081</v>
      </c>
    </row>
    <row r="23" spans="1:3">
      <c r="A23" s="3" t="s">
        <v>1073</v>
      </c>
    </row>
    <row r="24" spans="1:3">
      <c r="A24" s="4" t="s">
        <v>1083</v>
      </c>
      <c r="B24" s="6" t="n">
        <v>0</v>
      </c>
      <c r="C24" s="6" t="n">
        <v>3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71</v>
      </c>
    </row>
    <row r="3" spans="1:2">
      <c r="A3" s="3" t="s">
        <v>274</v>
      </c>
    </row>
    <row r="4" spans="1:2">
      <c r="A4" s="4" t="s">
        <v>274</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71</v>
      </c>
      <c r="C2" s="2" t="s">
        <v>72</v>
      </c>
      <c r="D2" s="2" t="s">
        <v>140</v>
      </c>
    </row>
    <row r="3" spans="1:4">
      <c r="A3" s="3" t="s">
        <v>1073</v>
      </c>
    </row>
    <row r="4" spans="1:4">
      <c r="A4" s="4" t="s">
        <v>1087</v>
      </c>
      <c r="B4" s="6" t="n">
        <v>706</v>
      </c>
      <c r="C4" s="6" t="n">
        <v>93</v>
      </c>
      <c r="D4" s="6" t="n">
        <v>786</v>
      </c>
    </row>
    <row r="5" spans="1:4">
      <c r="A5" s="4" t="s">
        <v>777</v>
      </c>
    </row>
    <row r="6" spans="1:4">
      <c r="A6" s="3" t="s">
        <v>1073</v>
      </c>
    </row>
    <row r="7" spans="1:4">
      <c r="A7" s="4" t="s">
        <v>1087</v>
      </c>
      <c r="B7" s="5" t="n">
        <v>668</v>
      </c>
      <c r="C7" s="5" t="n">
        <v>0</v>
      </c>
      <c r="D7" s="5" t="n">
        <v>0</v>
      </c>
    </row>
    <row r="8" spans="1:4">
      <c r="A8" s="4" t="s">
        <v>1076</v>
      </c>
    </row>
    <row r="9" spans="1:4">
      <c r="A9" s="3" t="s">
        <v>1073</v>
      </c>
    </row>
    <row r="10" spans="1:4">
      <c r="A10" s="4" t="s">
        <v>1087</v>
      </c>
      <c r="B10" s="5" t="n">
        <v>34</v>
      </c>
      <c r="C10" s="5" t="n">
        <v>0</v>
      </c>
      <c r="D10" s="5" t="n">
        <v>0</v>
      </c>
    </row>
    <row r="11" spans="1:4">
      <c r="A11" s="4" t="s">
        <v>1078</v>
      </c>
    </row>
    <row r="12" spans="1:4">
      <c r="A12" s="3" t="s">
        <v>1073</v>
      </c>
    </row>
    <row r="13" spans="1:4">
      <c r="A13" s="4" t="s">
        <v>1087</v>
      </c>
      <c r="B13" s="5" t="n">
        <v>4</v>
      </c>
      <c r="C13" s="5" t="n">
        <v>16</v>
      </c>
      <c r="D13" s="5" t="n">
        <v>8</v>
      </c>
    </row>
    <row r="14" spans="1:4">
      <c r="A14" s="4" t="s">
        <v>1084</v>
      </c>
    </row>
    <row r="15" spans="1:4">
      <c r="A15" s="3" t="s">
        <v>1073</v>
      </c>
    </row>
    <row r="16" spans="1:4">
      <c r="A16" s="4" t="s">
        <v>1087</v>
      </c>
      <c r="B16" s="5" t="n">
        <v>0</v>
      </c>
      <c r="C16" s="5" t="n">
        <v>77</v>
      </c>
      <c r="D16" s="5" t="n">
        <v>29</v>
      </c>
    </row>
    <row r="17" spans="1:4">
      <c r="A17" s="4" t="s">
        <v>1077</v>
      </c>
    </row>
    <row r="18" spans="1:4">
      <c r="A18" s="3" t="s">
        <v>1073</v>
      </c>
    </row>
    <row r="19" spans="1:4">
      <c r="A19" s="4" t="s">
        <v>1087</v>
      </c>
      <c r="B19" s="6" t="n">
        <v>0</v>
      </c>
      <c r="C19" s="6" t="n">
        <v>0</v>
      </c>
      <c r="D19" s="6" t="n">
        <v>74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71</v>
      </c>
      <c r="C2" s="2" t="s">
        <v>72</v>
      </c>
      <c r="D2" s="2" t="s">
        <v>140</v>
      </c>
    </row>
    <row r="3" spans="1:4">
      <c r="A3" s="3" t="s">
        <v>1073</v>
      </c>
    </row>
    <row r="4" spans="1:4">
      <c r="A4" s="4" t="s">
        <v>1089</v>
      </c>
      <c r="B4" s="6" t="n">
        <v>11610</v>
      </c>
      <c r="C4" s="6" t="n">
        <v>11830</v>
      </c>
      <c r="D4" s="6" t="n">
        <v>11889</v>
      </c>
    </row>
    <row r="5" spans="1:4">
      <c r="A5" s="4" t="s">
        <v>1075</v>
      </c>
    </row>
    <row r="6" spans="1:4">
      <c r="A6" s="3" t="s">
        <v>1073</v>
      </c>
    </row>
    <row r="7" spans="1:4">
      <c r="A7" s="4" t="s">
        <v>1089</v>
      </c>
      <c r="B7" s="5" t="n">
        <v>11094</v>
      </c>
      <c r="C7" s="5" t="n">
        <v>11519</v>
      </c>
      <c r="D7" s="5" t="n">
        <v>10842</v>
      </c>
    </row>
    <row r="8" spans="1:4">
      <c r="A8" s="4" t="s">
        <v>777</v>
      </c>
    </row>
    <row r="9" spans="1:4">
      <c r="A9" s="3" t="s">
        <v>1073</v>
      </c>
    </row>
    <row r="10" spans="1:4">
      <c r="A10" s="4" t="s">
        <v>1089</v>
      </c>
      <c r="B10" s="5" t="n">
        <v>309</v>
      </c>
      <c r="C10" s="5" t="n">
        <v>0</v>
      </c>
      <c r="D10" s="5" t="n">
        <v>0</v>
      </c>
    </row>
    <row r="11" spans="1:4">
      <c r="A11" s="4" t="s">
        <v>1076</v>
      </c>
    </row>
    <row r="12" spans="1:4">
      <c r="A12" s="3" t="s">
        <v>1073</v>
      </c>
    </row>
    <row r="13" spans="1:4">
      <c r="A13" s="4" t="s">
        <v>1089</v>
      </c>
      <c r="B13" s="5" t="n">
        <v>163</v>
      </c>
      <c r="C13" s="5" t="n">
        <v>0</v>
      </c>
      <c r="D13" s="5" t="n">
        <v>0</v>
      </c>
    </row>
    <row r="14" spans="1:4">
      <c r="A14" s="4" t="s">
        <v>1078</v>
      </c>
    </row>
    <row r="15" spans="1:4">
      <c r="A15" s="3" t="s">
        <v>1073</v>
      </c>
    </row>
    <row r="16" spans="1:4">
      <c r="A16" s="4" t="s">
        <v>1089</v>
      </c>
      <c r="B16" s="5" t="n">
        <v>44</v>
      </c>
      <c r="C16" s="5" t="n">
        <v>225</v>
      </c>
      <c r="D16" s="5" t="n">
        <v>108</v>
      </c>
    </row>
    <row r="17" spans="1:4">
      <c r="A17" s="4" t="s">
        <v>1077</v>
      </c>
    </row>
    <row r="18" spans="1:4">
      <c r="A18" s="3" t="s">
        <v>1073</v>
      </c>
    </row>
    <row r="19" spans="1:4">
      <c r="A19" s="4" t="s">
        <v>1089</v>
      </c>
      <c r="B19" s="5" t="n">
        <v>0</v>
      </c>
      <c r="C19" s="5" t="n">
        <v>0</v>
      </c>
      <c r="D19" s="5" t="n">
        <v>167</v>
      </c>
    </row>
    <row r="20" spans="1:4">
      <c r="A20" s="4" t="s">
        <v>1085</v>
      </c>
    </row>
    <row r="21" spans="1:4">
      <c r="A21" s="3" t="s">
        <v>1073</v>
      </c>
    </row>
    <row r="22" spans="1:4">
      <c r="A22" s="4" t="s">
        <v>1089</v>
      </c>
      <c r="B22" s="5" t="n">
        <v>0</v>
      </c>
      <c r="C22" s="5" t="n">
        <v>0</v>
      </c>
      <c r="D22" s="5" t="n">
        <v>7</v>
      </c>
    </row>
    <row r="23" spans="1:4">
      <c r="A23" s="4" t="s">
        <v>1081</v>
      </c>
    </row>
    <row r="24" spans="1:4">
      <c r="A24" s="3" t="s">
        <v>1073</v>
      </c>
    </row>
    <row r="25" spans="1:4">
      <c r="A25" s="4" t="s">
        <v>1089</v>
      </c>
      <c r="B25" s="6" t="n">
        <v>0</v>
      </c>
      <c r="C25" s="6" t="n">
        <v>86</v>
      </c>
      <c r="D25" s="6" t="n">
        <v>76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71</v>
      </c>
      <c r="C2" s="2" t="s">
        <v>72</v>
      </c>
      <c r="D2" s="2" t="s">
        <v>140</v>
      </c>
    </row>
    <row r="3" spans="1:4">
      <c r="A3" s="3" t="s">
        <v>1073</v>
      </c>
    </row>
    <row r="4" spans="1:4">
      <c r="A4" s="4" t="s">
        <v>1089</v>
      </c>
      <c r="B4" s="6" t="n">
        <v>2520</v>
      </c>
      <c r="C4" s="6" t="n">
        <v>731</v>
      </c>
      <c r="D4" s="6" t="n">
        <v>602</v>
      </c>
    </row>
    <row r="5" spans="1:4">
      <c r="A5" s="4" t="s">
        <v>777</v>
      </c>
    </row>
    <row r="6" spans="1:4">
      <c r="A6" s="3" t="s">
        <v>1073</v>
      </c>
    </row>
    <row r="7" spans="1:4">
      <c r="A7" s="4" t="s">
        <v>1089</v>
      </c>
      <c r="B7" s="5" t="n">
        <v>1018</v>
      </c>
      <c r="C7" s="5" t="n">
        <v>0</v>
      </c>
      <c r="D7" s="5" t="n">
        <v>0</v>
      </c>
    </row>
    <row r="8" spans="1:4">
      <c r="A8" s="4" t="s">
        <v>1078</v>
      </c>
    </row>
    <row r="9" spans="1:4">
      <c r="A9" s="3" t="s">
        <v>1073</v>
      </c>
    </row>
    <row r="10" spans="1:4">
      <c r="A10" s="4" t="s">
        <v>1089</v>
      </c>
      <c r="B10" s="5" t="n">
        <v>972</v>
      </c>
      <c r="C10" s="5" t="n">
        <v>731</v>
      </c>
      <c r="D10" s="5" t="n">
        <v>602</v>
      </c>
    </row>
    <row r="11" spans="1:4">
      <c r="A11" s="4" t="s">
        <v>1076</v>
      </c>
    </row>
    <row r="12" spans="1:4">
      <c r="A12" s="3" t="s">
        <v>1073</v>
      </c>
    </row>
    <row r="13" spans="1:4">
      <c r="A13" s="4" t="s">
        <v>1089</v>
      </c>
      <c r="B13" s="6" t="n">
        <v>530</v>
      </c>
      <c r="C13" s="6" t="n">
        <v>0</v>
      </c>
      <c r="D13"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91</v>
      </c>
      <c r="B1" s="2" t="s">
        <v>1092</v>
      </c>
      <c r="C1" s="2" t="s">
        <v>1093</v>
      </c>
      <c r="D1" s="2" t="s">
        <v>71</v>
      </c>
    </row>
    <row r="2" spans="1:4">
      <c r="A2" s="3" t="s">
        <v>1073</v>
      </c>
    </row>
    <row r="3" spans="1:4">
      <c r="A3" s="4" t="s">
        <v>1094</v>
      </c>
      <c r="B3" s="4" t="s">
        <v>1095</v>
      </c>
      <c r="C3" s="4" t="s">
        <v>530</v>
      </c>
    </row>
    <row r="4" spans="1:4">
      <c r="A4" s="4" t="s">
        <v>777</v>
      </c>
    </row>
    <row r="5" spans="1:4">
      <c r="A5" s="3" t="s">
        <v>1073</v>
      </c>
    </row>
    <row r="6" spans="1:4">
      <c r="A6" s="4" t="s">
        <v>1094</v>
      </c>
      <c r="D6" s="4" t="s">
        <v>1096</v>
      </c>
    </row>
    <row r="7" spans="1:4">
      <c r="A7" s="4" t="s">
        <v>1078</v>
      </c>
    </row>
    <row r="8" spans="1:4">
      <c r="A8" s="3" t="s">
        <v>1073</v>
      </c>
    </row>
    <row r="9" spans="1:4">
      <c r="A9" s="4" t="s">
        <v>1094</v>
      </c>
      <c r="D9" s="4" t="s">
        <v>1096</v>
      </c>
    </row>
    <row r="10" spans="1:4">
      <c r="A10" s="4" t="s">
        <v>1097</v>
      </c>
      <c r="D10" s="4" t="s">
        <v>1096</v>
      </c>
    </row>
    <row r="11" spans="1:4">
      <c r="A11" s="4" t="s">
        <v>1076</v>
      </c>
    </row>
    <row r="12" spans="1:4">
      <c r="A12" s="3" t="s">
        <v>1073</v>
      </c>
    </row>
    <row r="13" spans="1:4">
      <c r="A13" s="4" t="s">
        <v>1094</v>
      </c>
      <c r="D13" s="4" t="s">
        <v>109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098</v>
      </c>
      <c r="B1" s="2" t="s">
        <v>642</v>
      </c>
    </row>
    <row r="2" spans="1:2">
      <c r="A2" s="3" t="s">
        <v>310</v>
      </c>
    </row>
    <row r="3" spans="1:2">
      <c r="A3" s="4" t="s">
        <v>687</v>
      </c>
      <c r="B3" s="6" t="n">
        <v>2631</v>
      </c>
    </row>
    <row r="4" spans="1:2">
      <c r="A4" s="4" t="s">
        <v>688</v>
      </c>
      <c r="B4" s="5" t="n">
        <v>1605</v>
      </c>
    </row>
    <row r="5" spans="1:2">
      <c r="A5" s="4" t="s">
        <v>689</v>
      </c>
      <c r="B5" s="5" t="n">
        <v>1414</v>
      </c>
    </row>
    <row r="6" spans="1:2">
      <c r="A6" s="4" t="s">
        <v>690</v>
      </c>
      <c r="B6" s="5" t="n">
        <v>927</v>
      </c>
    </row>
    <row r="7" spans="1:2">
      <c r="A7" s="4" t="s">
        <v>826</v>
      </c>
      <c r="B7" s="5" t="n">
        <v>383</v>
      </c>
    </row>
    <row r="8" spans="1:2">
      <c r="A8" s="4" t="s">
        <v>1099</v>
      </c>
      <c r="B8" s="6" t="n">
        <v>696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100</v>
      </c>
      <c r="B1" s="2" t="s">
        <v>642</v>
      </c>
    </row>
    <row r="2" spans="1:2">
      <c r="A2" s="3" t="s">
        <v>1101</v>
      </c>
    </row>
    <row r="3" spans="1:2">
      <c r="A3" s="4" t="s">
        <v>687</v>
      </c>
      <c r="B3" s="6" t="n">
        <v>166805</v>
      </c>
    </row>
    <row r="4" spans="1:2">
      <c r="A4" s="4" t="s">
        <v>688</v>
      </c>
      <c r="B4" s="5" t="n">
        <v>16242</v>
      </c>
    </row>
    <row r="5" spans="1:2">
      <c r="A5" s="4" t="s">
        <v>689</v>
      </c>
      <c r="B5" s="5" t="n">
        <v>10828</v>
      </c>
    </row>
    <row r="6" spans="1:2">
      <c r="A6" s="4" t="s">
        <v>690</v>
      </c>
      <c r="B6" s="5" t="n">
        <v>5414</v>
      </c>
    </row>
    <row r="7" spans="1:2">
      <c r="A7" s="4" t="s">
        <v>826</v>
      </c>
      <c r="B7" s="5" t="n">
        <v>10828</v>
      </c>
    </row>
    <row r="8" spans="1:2">
      <c r="A8" s="4" t="s">
        <v>1102</v>
      </c>
      <c r="B8" s="6" t="n">
        <v>21011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71</v>
      </c>
      <c r="C2" s="2" t="s">
        <v>72</v>
      </c>
      <c r="D2" s="2" t="s">
        <v>140</v>
      </c>
    </row>
    <row r="3" spans="1:4">
      <c r="A3" s="3" t="s">
        <v>1104</v>
      </c>
    </row>
    <row r="4" spans="1:4">
      <c r="A4" s="4" t="s">
        <v>1105</v>
      </c>
      <c r="B4" s="6" t="n">
        <v>1978</v>
      </c>
      <c r="C4" s="6" t="n">
        <v>2295</v>
      </c>
      <c r="D4" s="6" t="n">
        <v>2718</v>
      </c>
    </row>
    <row r="5" spans="1:4">
      <c r="A5" s="4" t="s">
        <v>116</v>
      </c>
      <c r="B5" s="4" t="s">
        <v>117</v>
      </c>
      <c r="C5" s="4" t="s">
        <v>117</v>
      </c>
    </row>
    <row r="6" spans="1:4">
      <c r="A6" s="4" t="s">
        <v>1106</v>
      </c>
      <c r="B6" s="5" t="n">
        <v>60672</v>
      </c>
    </row>
    <row r="7" spans="1:4">
      <c r="A7" s="4" t="s">
        <v>1107</v>
      </c>
      <c r="B7" s="5" t="n">
        <v>265560</v>
      </c>
      <c r="C7" s="6" t="n">
        <v>340006</v>
      </c>
    </row>
    <row r="8" spans="1:4">
      <c r="A8" s="4" t="s">
        <v>1108</v>
      </c>
    </row>
    <row r="9" spans="1:4">
      <c r="A9" s="3" t="s">
        <v>1104</v>
      </c>
    </row>
    <row r="10" spans="1:4">
      <c r="A10" s="4" t="s">
        <v>116</v>
      </c>
      <c r="B10" s="5" t="n">
        <v>1566</v>
      </c>
    </row>
    <row r="11" spans="1:4">
      <c r="A11" s="4" t="s">
        <v>1109</v>
      </c>
    </row>
    <row r="12" spans="1:4">
      <c r="A12" s="3" t="s">
        <v>1104</v>
      </c>
    </row>
    <row r="13" spans="1:4">
      <c r="A13" s="4" t="s">
        <v>1107</v>
      </c>
      <c r="B13" s="5" t="n">
        <v>27771</v>
      </c>
    </row>
    <row r="14" spans="1:4">
      <c r="A14" s="4" t="s">
        <v>1110</v>
      </c>
    </row>
    <row r="15" spans="1:4">
      <c r="A15" s="3" t="s">
        <v>1104</v>
      </c>
    </row>
    <row r="16" spans="1:4">
      <c r="A16" s="4" t="s">
        <v>1111</v>
      </c>
      <c r="B16" s="6" t="n">
        <v>238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1112</v>
      </c>
      <c r="B1" s="2" t="s">
        <v>642</v>
      </c>
    </row>
    <row r="2" spans="1:2">
      <c r="A2" s="3" t="s">
        <v>1113</v>
      </c>
    </row>
    <row r="3" spans="1:2">
      <c r="A3" s="4" t="s">
        <v>1114</v>
      </c>
      <c r="B3" s="6" t="n">
        <v>17760</v>
      </c>
    </row>
    <row r="4" spans="1:2">
      <c r="A4" s="4" t="s">
        <v>1115</v>
      </c>
    </row>
    <row r="5" spans="1:2">
      <c r="A5" s="3" t="s">
        <v>1113</v>
      </c>
    </row>
    <row r="6" spans="1:2">
      <c r="A6" s="4" t="s">
        <v>687</v>
      </c>
      <c r="B6" s="5" t="n">
        <v>3123</v>
      </c>
    </row>
    <row r="7" spans="1:2">
      <c r="A7" s="4" t="s">
        <v>688</v>
      </c>
      <c r="B7" s="5" t="n">
        <v>3217</v>
      </c>
    </row>
    <row r="8" spans="1:2">
      <c r="A8" s="4" t="s">
        <v>689</v>
      </c>
      <c r="B8" s="5" t="n">
        <v>3314</v>
      </c>
    </row>
    <row r="9" spans="1:2">
      <c r="A9" s="4" t="s">
        <v>690</v>
      </c>
      <c r="B9" s="5" t="n">
        <v>3413</v>
      </c>
    </row>
    <row r="10" spans="1:2">
      <c r="A10" s="4" t="s">
        <v>691</v>
      </c>
      <c r="B10" s="5" t="n">
        <v>2059</v>
      </c>
    </row>
    <row r="11" spans="1:2">
      <c r="A11" s="4" t="s">
        <v>1114</v>
      </c>
      <c r="B11" s="6" t="n">
        <v>151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6</v>
      </c>
      <c r="B1" s="2" t="s">
        <v>1092</v>
      </c>
      <c r="C1" s="2" t="s">
        <v>1093</v>
      </c>
      <c r="D1" s="2" t="s">
        <v>71</v>
      </c>
    </row>
    <row r="2" spans="1:4">
      <c r="A2" s="3" t="s">
        <v>312</v>
      </c>
    </row>
    <row r="3" spans="1:4">
      <c r="A3" s="4" t="s">
        <v>1117</v>
      </c>
      <c r="D3" s="6" t="n">
        <v>17760</v>
      </c>
    </row>
    <row r="4" spans="1:4">
      <c r="A4" s="4" t="s">
        <v>1094</v>
      </c>
      <c r="B4" s="4" t="s">
        <v>1095</v>
      </c>
      <c r="C4" s="4" t="s">
        <v>53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18</v>
      </c>
      <c r="B1" s="2" t="s">
        <v>1</v>
      </c>
    </row>
    <row r="2" spans="1:4">
      <c r="B2" s="2" t="s">
        <v>71</v>
      </c>
      <c r="C2" s="2" t="s">
        <v>72</v>
      </c>
      <c r="D2" s="2" t="s">
        <v>140</v>
      </c>
    </row>
    <row r="3" spans="1:4">
      <c r="A3" s="3" t="s">
        <v>1119</v>
      </c>
    </row>
    <row r="4" spans="1:4">
      <c r="A4" s="4" t="s">
        <v>564</v>
      </c>
      <c r="B4" s="6" t="n">
        <v>570341</v>
      </c>
      <c r="C4" s="6" t="n">
        <v>540768</v>
      </c>
      <c r="D4" s="6" t="n">
        <v>431943</v>
      </c>
    </row>
    <row r="5" spans="1:4">
      <c r="A5" s="4" t="s">
        <v>143</v>
      </c>
      <c r="B5" s="5" t="n">
        <v>211166</v>
      </c>
      <c r="C5" s="5" t="n">
        <v>205880</v>
      </c>
      <c r="D5" s="5" t="n">
        <v>140471</v>
      </c>
    </row>
    <row r="6" spans="1:4">
      <c r="A6" s="4" t="s">
        <v>1120</v>
      </c>
    </row>
    <row r="7" spans="1:4">
      <c r="A7" s="3" t="s">
        <v>1119</v>
      </c>
    </row>
    <row r="8" spans="1:4">
      <c r="A8" s="4" t="s">
        <v>564</v>
      </c>
      <c r="B8" s="5" t="n">
        <v>233798</v>
      </c>
      <c r="C8" s="5" t="n">
        <v>224793</v>
      </c>
      <c r="D8" s="5" t="n">
        <v>172667</v>
      </c>
    </row>
    <row r="9" spans="1:4">
      <c r="A9" s="4" t="s">
        <v>1121</v>
      </c>
      <c r="B9" s="5" t="n">
        <v>139010</v>
      </c>
      <c r="C9" s="5" t="n">
        <v>135633</v>
      </c>
      <c r="D9" s="5" t="n">
        <v>106583</v>
      </c>
    </row>
    <row r="10" spans="1:4">
      <c r="A10" s="4" t="s">
        <v>143</v>
      </c>
      <c r="B10" s="5" t="n">
        <v>94788</v>
      </c>
      <c r="C10" s="5" t="n">
        <v>89160</v>
      </c>
      <c r="D10" s="5" t="n">
        <v>66084</v>
      </c>
    </row>
    <row r="11" spans="1:4">
      <c r="A11" s="4" t="s">
        <v>1122</v>
      </c>
    </row>
    <row r="12" spans="1:4">
      <c r="A12" s="3" t="s">
        <v>1119</v>
      </c>
    </row>
    <row r="13" spans="1:4">
      <c r="A13" s="4" t="s">
        <v>564</v>
      </c>
      <c r="B13" s="5" t="n">
        <v>208917</v>
      </c>
      <c r="C13" s="5" t="n">
        <v>190645</v>
      </c>
      <c r="D13" s="5" t="n">
        <v>155732</v>
      </c>
    </row>
    <row r="14" spans="1:4">
      <c r="A14" s="4" t="s">
        <v>1121</v>
      </c>
      <c r="B14" s="5" t="n">
        <v>109567</v>
      </c>
      <c r="C14" s="5" t="n">
        <v>90574</v>
      </c>
      <c r="D14" s="5" t="n">
        <v>86128</v>
      </c>
    </row>
    <row r="15" spans="1:4">
      <c r="A15" s="4" t="s">
        <v>143</v>
      </c>
      <c r="B15" s="5" t="n">
        <v>99350</v>
      </c>
      <c r="C15" s="5" t="n">
        <v>100071</v>
      </c>
      <c r="D15" s="5" t="n">
        <v>69604</v>
      </c>
    </row>
    <row r="16" spans="1:4">
      <c r="A16" s="4" t="s">
        <v>1123</v>
      </c>
    </row>
    <row r="17" spans="1:4">
      <c r="A17" s="3" t="s">
        <v>1119</v>
      </c>
    </row>
    <row r="18" spans="1:4">
      <c r="A18" s="4" t="s">
        <v>564</v>
      </c>
      <c r="B18" s="5" t="n">
        <v>127626</v>
      </c>
      <c r="C18" s="5" t="n">
        <v>125330</v>
      </c>
      <c r="D18" s="5" t="n">
        <v>103544</v>
      </c>
    </row>
    <row r="19" spans="1:4">
      <c r="A19" s="4" t="s">
        <v>1121</v>
      </c>
      <c r="B19" s="5" t="n">
        <v>110598</v>
      </c>
      <c r="C19" s="5" t="n">
        <v>108681</v>
      </c>
      <c r="D19" s="5" t="n">
        <v>98761</v>
      </c>
    </row>
    <row r="20" spans="1:4">
      <c r="A20" s="4" t="s">
        <v>143</v>
      </c>
      <c r="B20" s="5" t="n">
        <v>17028</v>
      </c>
      <c r="C20" s="5" t="n">
        <v>16649</v>
      </c>
      <c r="D20" s="5" t="n">
        <v>4783</v>
      </c>
    </row>
    <row r="21" spans="1:4">
      <c r="A21" s="4" t="s">
        <v>1124</v>
      </c>
    </row>
    <row r="22" spans="1:4">
      <c r="A22" s="3" t="s">
        <v>1119</v>
      </c>
    </row>
    <row r="23" spans="1:4">
      <c r="A23" s="4" t="s">
        <v>564</v>
      </c>
      <c r="B23" s="5" t="n">
        <v>570341</v>
      </c>
      <c r="C23" s="5" t="n">
        <v>540768</v>
      </c>
      <c r="D23" s="5" t="n">
        <v>431943</v>
      </c>
    </row>
    <row r="24" spans="1:4">
      <c r="A24" s="4" t="s">
        <v>1121</v>
      </c>
      <c r="B24" s="5" t="n">
        <v>359175</v>
      </c>
      <c r="C24" s="5" t="n">
        <v>334888</v>
      </c>
      <c r="D24" s="5" t="n">
        <v>291472</v>
      </c>
    </row>
    <row r="25" spans="1:4">
      <c r="A25" s="4" t="s">
        <v>143</v>
      </c>
      <c r="B25" s="5" t="n">
        <v>211166</v>
      </c>
      <c r="C25" s="5" t="n">
        <v>205880</v>
      </c>
      <c r="D25" s="5" t="n">
        <v>140471</v>
      </c>
    </row>
    <row r="26" spans="1:4">
      <c r="A26" s="4" t="s">
        <v>648</v>
      </c>
    </row>
    <row r="27" spans="1:4">
      <c r="A27" s="3" t="s">
        <v>1119</v>
      </c>
    </row>
    <row r="28" spans="1:4">
      <c r="A28" s="4" t="s">
        <v>564</v>
      </c>
      <c r="B28" s="5" t="n">
        <v>467371</v>
      </c>
    </row>
    <row r="29" spans="1:4">
      <c r="A29" s="4" t="s">
        <v>1125</v>
      </c>
    </row>
    <row r="30" spans="1:4">
      <c r="A30" s="3" t="s">
        <v>1119</v>
      </c>
    </row>
    <row r="31" spans="1:4">
      <c r="A31" s="4" t="s">
        <v>564</v>
      </c>
      <c r="B31" s="5" t="n">
        <v>191668</v>
      </c>
      <c r="C31" s="5" t="n">
        <v>178769</v>
      </c>
      <c r="D31" s="5" t="n">
        <v>136449</v>
      </c>
    </row>
    <row r="32" spans="1:4">
      <c r="A32" s="4" t="s">
        <v>1126</v>
      </c>
    </row>
    <row r="33" spans="1:4">
      <c r="A33" s="3" t="s">
        <v>1119</v>
      </c>
    </row>
    <row r="34" spans="1:4">
      <c r="A34" s="4" t="s">
        <v>564</v>
      </c>
      <c r="B34" s="5" t="n">
        <v>148365</v>
      </c>
      <c r="C34" s="5" t="n">
        <v>162696</v>
      </c>
      <c r="D34" s="5" t="n">
        <v>145815</v>
      </c>
    </row>
    <row r="35" spans="1:4">
      <c r="A35" s="4" t="s">
        <v>1127</v>
      </c>
    </row>
    <row r="36" spans="1:4">
      <c r="A36" s="3" t="s">
        <v>1119</v>
      </c>
    </row>
    <row r="37" spans="1:4">
      <c r="A37" s="4" t="s">
        <v>564</v>
      </c>
      <c r="B37" s="5" t="n">
        <v>127338</v>
      </c>
      <c r="C37" s="5" t="n">
        <v>124996</v>
      </c>
      <c r="D37" s="5" t="n">
        <v>103236</v>
      </c>
    </row>
    <row r="38" spans="1:4">
      <c r="A38" s="4" t="s">
        <v>1128</v>
      </c>
    </row>
    <row r="39" spans="1:4">
      <c r="A39" s="3" t="s">
        <v>1119</v>
      </c>
    </row>
    <row r="40" spans="1:4">
      <c r="A40" s="4" t="s">
        <v>564</v>
      </c>
      <c r="B40" s="5" t="n">
        <v>467371</v>
      </c>
      <c r="C40" s="5" t="n">
        <v>466461</v>
      </c>
      <c r="D40" s="5" t="n">
        <v>385500</v>
      </c>
    </row>
    <row r="41" spans="1:4">
      <c r="A41" s="4" t="s">
        <v>176</v>
      </c>
    </row>
    <row r="42" spans="1:4">
      <c r="A42" s="3" t="s">
        <v>1119</v>
      </c>
    </row>
    <row r="43" spans="1:4">
      <c r="A43" s="4" t="s">
        <v>564</v>
      </c>
      <c r="B43" s="5" t="n">
        <v>33102</v>
      </c>
    </row>
    <row r="44" spans="1:4">
      <c r="A44" s="4" t="s">
        <v>1121</v>
      </c>
      <c r="B44" s="5" t="n">
        <v>7571</v>
      </c>
      <c r="C44" s="5" t="n">
        <v>10770</v>
      </c>
      <c r="D44" s="5" t="n">
        <v>9971</v>
      </c>
    </row>
    <row r="45" spans="1:4">
      <c r="A45" s="4" t="s">
        <v>1129</v>
      </c>
    </row>
    <row r="46" spans="1:4">
      <c r="A46" s="3" t="s">
        <v>1119</v>
      </c>
    </row>
    <row r="47" spans="1:4">
      <c r="A47" s="4" t="s">
        <v>564</v>
      </c>
      <c r="B47" s="5" t="n">
        <v>27390</v>
      </c>
      <c r="C47" s="5" t="n">
        <v>35387</v>
      </c>
      <c r="D47" s="5" t="n">
        <v>28738</v>
      </c>
    </row>
    <row r="48" spans="1:4">
      <c r="A48" s="4" t="s">
        <v>1130</v>
      </c>
    </row>
    <row r="49" spans="1:4">
      <c r="A49" s="3" t="s">
        <v>1119</v>
      </c>
    </row>
    <row r="50" spans="1:4">
      <c r="A50" s="4" t="s">
        <v>564</v>
      </c>
      <c r="B50" s="5" t="n">
        <v>5712</v>
      </c>
      <c r="C50" s="5" t="n">
        <v>4846</v>
      </c>
      <c r="D50" s="5" t="n">
        <v>3927</v>
      </c>
    </row>
    <row r="51" spans="1:4">
      <c r="A51" s="4" t="s">
        <v>1131</v>
      </c>
    </row>
    <row r="52" spans="1:4">
      <c r="A52" s="3" t="s">
        <v>1119</v>
      </c>
    </row>
    <row r="53" spans="1:4">
      <c r="A53" s="4" t="s">
        <v>564</v>
      </c>
      <c r="B53" s="5" t="n">
        <v>0</v>
      </c>
      <c r="C53" s="5" t="n">
        <v>0</v>
      </c>
      <c r="D53" s="5" t="n">
        <v>0</v>
      </c>
    </row>
    <row r="54" spans="1:4">
      <c r="A54" s="4" t="s">
        <v>1132</v>
      </c>
    </row>
    <row r="55" spans="1:4">
      <c r="A55" s="3" t="s">
        <v>1119</v>
      </c>
    </row>
    <row r="56" spans="1:4">
      <c r="A56" s="4" t="s">
        <v>564</v>
      </c>
      <c r="B56" s="5" t="n">
        <v>33102</v>
      </c>
      <c r="C56" s="5" t="n">
        <v>40233</v>
      </c>
      <c r="D56" s="5" t="n">
        <v>32665</v>
      </c>
    </row>
    <row r="57" spans="1:4">
      <c r="A57" s="4" t="s">
        <v>653</v>
      </c>
    </row>
    <row r="58" spans="1:4">
      <c r="A58" s="3" t="s">
        <v>1119</v>
      </c>
    </row>
    <row r="59" spans="1:4">
      <c r="A59" s="4" t="s">
        <v>564</v>
      </c>
      <c r="B59" s="5" t="n">
        <v>67625</v>
      </c>
    </row>
    <row r="60" spans="1:4">
      <c r="A60" s="4" t="s">
        <v>1133</v>
      </c>
    </row>
    <row r="61" spans="1:4">
      <c r="A61" s="3" t="s">
        <v>1119</v>
      </c>
    </row>
    <row r="62" spans="1:4">
      <c r="A62" s="4" t="s">
        <v>564</v>
      </c>
      <c r="B62" s="5" t="n">
        <v>13978</v>
      </c>
      <c r="C62" s="5" t="n">
        <v>9547</v>
      </c>
      <c r="D62" s="5" t="n">
        <v>6947</v>
      </c>
    </row>
    <row r="63" spans="1:4">
      <c r="A63" s="4" t="s">
        <v>1134</v>
      </c>
    </row>
    <row r="64" spans="1:4">
      <c r="A64" s="3" t="s">
        <v>1119</v>
      </c>
    </row>
    <row r="65" spans="1:4">
      <c r="A65" s="4" t="s">
        <v>564</v>
      </c>
      <c r="B65" s="5" t="n">
        <v>53359</v>
      </c>
      <c r="C65" s="5" t="n">
        <v>21390</v>
      </c>
      <c r="D65" s="5" t="n">
        <v>4733</v>
      </c>
    </row>
    <row r="66" spans="1:4">
      <c r="A66" s="4" t="s">
        <v>1135</v>
      </c>
    </row>
    <row r="67" spans="1:4">
      <c r="A67" s="3" t="s">
        <v>1119</v>
      </c>
    </row>
    <row r="68" spans="1:4">
      <c r="A68" s="4" t="s">
        <v>564</v>
      </c>
      <c r="B68" s="5" t="n">
        <v>288</v>
      </c>
      <c r="C68" s="5" t="n">
        <v>334</v>
      </c>
      <c r="D68" s="5" t="n">
        <v>308</v>
      </c>
    </row>
    <row r="69" spans="1:4">
      <c r="A69" s="4" t="s">
        <v>1136</v>
      </c>
    </row>
    <row r="70" spans="1:4">
      <c r="A70" s="3" t="s">
        <v>1119</v>
      </c>
    </row>
    <row r="71" spans="1:4">
      <c r="A71" s="4" t="s">
        <v>564</v>
      </c>
      <c r="B71" s="5" t="n">
        <v>67625</v>
      </c>
      <c r="C71" s="5" t="n">
        <v>31271</v>
      </c>
      <c r="D71" s="5" t="n">
        <v>11988</v>
      </c>
    </row>
    <row r="72" spans="1:4">
      <c r="A72" s="4" t="s">
        <v>656</v>
      </c>
    </row>
    <row r="73" spans="1:4">
      <c r="A73" s="3" t="s">
        <v>1119</v>
      </c>
    </row>
    <row r="74" spans="1:4">
      <c r="A74" s="4" t="s">
        <v>564</v>
      </c>
      <c r="B74" s="5" t="n">
        <v>2243</v>
      </c>
    </row>
    <row r="75" spans="1:4">
      <c r="A75" s="4" t="s">
        <v>1137</v>
      </c>
    </row>
    <row r="76" spans="1:4">
      <c r="A76" s="3" t="s">
        <v>1119</v>
      </c>
    </row>
    <row r="77" spans="1:4">
      <c r="A77" s="4" t="s">
        <v>564</v>
      </c>
      <c r="B77" s="5" t="n">
        <v>762</v>
      </c>
      <c r="C77" s="5" t="n">
        <v>1090</v>
      </c>
      <c r="D77" s="5" t="n">
        <v>533</v>
      </c>
    </row>
    <row r="78" spans="1:4">
      <c r="A78" s="4" t="s">
        <v>1138</v>
      </c>
    </row>
    <row r="79" spans="1:4">
      <c r="A79" s="3" t="s">
        <v>1119</v>
      </c>
    </row>
    <row r="80" spans="1:4">
      <c r="A80" s="4" t="s">
        <v>564</v>
      </c>
      <c r="B80" s="5" t="n">
        <v>1481</v>
      </c>
      <c r="C80" s="5" t="n">
        <v>1713</v>
      </c>
      <c r="D80" s="5" t="n">
        <v>1257</v>
      </c>
    </row>
    <row r="81" spans="1:4">
      <c r="A81" s="4" t="s">
        <v>1139</v>
      </c>
    </row>
    <row r="82" spans="1:4">
      <c r="A82" s="3" t="s">
        <v>1119</v>
      </c>
    </row>
    <row r="83" spans="1:4">
      <c r="A83" s="4" t="s">
        <v>564</v>
      </c>
      <c r="B83" s="5" t="n">
        <v>0</v>
      </c>
      <c r="C83" s="5" t="n">
        <v>0</v>
      </c>
      <c r="D83" s="5" t="n">
        <v>0</v>
      </c>
    </row>
    <row r="84" spans="1:4">
      <c r="A84" s="4" t="s">
        <v>1140</v>
      </c>
    </row>
    <row r="85" spans="1:4">
      <c r="A85" s="3" t="s">
        <v>1119</v>
      </c>
    </row>
    <row r="86" spans="1:4">
      <c r="A86" s="4" t="s">
        <v>564</v>
      </c>
      <c r="B86" s="6" t="n">
        <v>2243</v>
      </c>
      <c r="C86" s="6" t="n">
        <v>2803</v>
      </c>
      <c r="D86" s="6" t="n">
        <v>17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71</v>
      </c>
    </row>
    <row r="3" spans="1:2">
      <c r="A3" s="3" t="s">
        <v>276</v>
      </c>
    </row>
    <row r="4" spans="1:2">
      <c r="A4" s="4" t="s">
        <v>276</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71</v>
      </c>
      <c r="C2" s="2" t="s">
        <v>72</v>
      </c>
      <c r="D2" s="2" t="s">
        <v>140</v>
      </c>
    </row>
    <row r="3" spans="1:4">
      <c r="A3" s="3" t="s">
        <v>1142</v>
      </c>
    </row>
    <row r="4" spans="1:4">
      <c r="A4" s="4" t="s">
        <v>646</v>
      </c>
      <c r="B4" s="6" t="n">
        <v>570341</v>
      </c>
      <c r="C4" s="6" t="n">
        <v>540768</v>
      </c>
      <c r="D4" s="6" t="n">
        <v>431943</v>
      </c>
    </row>
    <row r="5" spans="1:4">
      <c r="A5" s="4" t="s">
        <v>603</v>
      </c>
    </row>
    <row r="6" spans="1:4">
      <c r="A6" s="3" t="s">
        <v>1142</v>
      </c>
    </row>
    <row r="7" spans="1:4">
      <c r="A7" s="4" t="s">
        <v>646</v>
      </c>
      <c r="B7" s="5" t="n">
        <v>438832</v>
      </c>
      <c r="C7" s="5" t="n">
        <v>412993</v>
      </c>
      <c r="D7" s="5" t="n">
        <v>326713</v>
      </c>
    </row>
    <row r="8" spans="1:4">
      <c r="A8" s="4" t="s">
        <v>647</v>
      </c>
    </row>
    <row r="9" spans="1:4">
      <c r="A9" s="3" t="s">
        <v>1142</v>
      </c>
    </row>
    <row r="10" spans="1:4">
      <c r="A10" s="4" t="s">
        <v>646</v>
      </c>
      <c r="B10" s="6" t="n">
        <v>131509</v>
      </c>
      <c r="C10" s="6" t="n">
        <v>127775</v>
      </c>
      <c r="D10" s="6" t="n">
        <v>10523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71</v>
      </c>
      <c r="C1" s="2" t="s">
        <v>72</v>
      </c>
    </row>
    <row r="2" spans="1:3">
      <c r="A2" s="3" t="s">
        <v>1142</v>
      </c>
    </row>
    <row r="3" spans="1:3">
      <c r="A3" s="4" t="s">
        <v>1144</v>
      </c>
      <c r="B3" s="6" t="n">
        <v>137767</v>
      </c>
      <c r="C3" s="6" t="n">
        <v>147966</v>
      </c>
    </row>
    <row r="4" spans="1:3">
      <c r="A4" s="4" t="s">
        <v>603</v>
      </c>
    </row>
    <row r="5" spans="1:3">
      <c r="A5" s="3" t="s">
        <v>1142</v>
      </c>
    </row>
    <row r="6" spans="1:3">
      <c r="A6" s="4" t="s">
        <v>1144</v>
      </c>
      <c r="B6" s="5" t="n">
        <v>125781</v>
      </c>
      <c r="C6" s="5" t="n">
        <v>135450</v>
      </c>
    </row>
    <row r="7" spans="1:3">
      <c r="A7" s="4" t="s">
        <v>647</v>
      </c>
    </row>
    <row r="8" spans="1:3">
      <c r="A8" s="3" t="s">
        <v>1142</v>
      </c>
    </row>
    <row r="9" spans="1:3">
      <c r="A9" s="4" t="s">
        <v>1144</v>
      </c>
      <c r="B9" s="6" t="n">
        <v>11986</v>
      </c>
      <c r="C9" s="6" t="n">
        <v>1251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1145</v>
      </c>
      <c r="B1" s="2" t="s">
        <v>760</v>
      </c>
      <c r="D1" s="2" t="s">
        <v>1</v>
      </c>
    </row>
    <row r="2" spans="1:6">
      <c r="B2" s="2" t="s">
        <v>1146</v>
      </c>
      <c r="C2" s="2" t="s">
        <v>1147</v>
      </c>
      <c r="D2" s="2" t="s">
        <v>71</v>
      </c>
      <c r="E2" s="2" t="s">
        <v>72</v>
      </c>
      <c r="F2" s="2" t="s">
        <v>140</v>
      </c>
    </row>
    <row r="3" spans="1:6">
      <c r="A3" s="3" t="s">
        <v>319</v>
      </c>
    </row>
    <row r="4" spans="1:6">
      <c r="A4" s="4" t="s">
        <v>1148</v>
      </c>
      <c r="D4" s="6" t="n">
        <v>4544</v>
      </c>
      <c r="E4" s="6" t="n">
        <v>0</v>
      </c>
      <c r="F4" s="6" t="n">
        <v>0</v>
      </c>
    </row>
    <row r="5" spans="1:6">
      <c r="A5" s="4" t="s">
        <v>1085</v>
      </c>
    </row>
    <row r="6" spans="1:6">
      <c r="A6" s="3" t="s">
        <v>319</v>
      </c>
    </row>
    <row r="7" spans="1:6">
      <c r="A7" s="4" t="s">
        <v>518</v>
      </c>
      <c r="C7" s="4" t="s">
        <v>747</v>
      </c>
    </row>
    <row r="8" spans="1:6">
      <c r="A8" s="4" t="s">
        <v>1149</v>
      </c>
      <c r="C8" s="6" t="n">
        <v>9087</v>
      </c>
    </row>
    <row r="9" spans="1:6">
      <c r="A9" s="4" t="s">
        <v>1150</v>
      </c>
    </row>
    <row r="10" spans="1:6">
      <c r="A10" s="3" t="s">
        <v>319</v>
      </c>
    </row>
    <row r="11" spans="1:6">
      <c r="A11" s="4" t="s">
        <v>1148</v>
      </c>
      <c r="B11" s="6" t="n">
        <v>4544</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51</v>
      </c>
      <c r="B1" s="2" t="s">
        <v>71</v>
      </c>
      <c r="C1" s="2" t="s">
        <v>72</v>
      </c>
    </row>
    <row r="2" spans="1:3">
      <c r="A2" s="3" t="s">
        <v>316</v>
      </c>
    </row>
    <row r="3" spans="1:3">
      <c r="A3" s="4" t="s">
        <v>1152</v>
      </c>
      <c r="B3" s="6" t="n">
        <v>46162</v>
      </c>
      <c r="C3" s="6" t="n">
        <v>4255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3</v>
      </c>
      <c r="B1" s="2" t="s">
        <v>71</v>
      </c>
      <c r="C1" s="2" t="s">
        <v>72</v>
      </c>
      <c r="D1" s="2" t="s">
        <v>140</v>
      </c>
      <c r="E1" s="2" t="s">
        <v>633</v>
      </c>
    </row>
    <row r="2" spans="1:5">
      <c r="A2" s="3" t="s">
        <v>1154</v>
      </c>
    </row>
    <row r="3" spans="1:5">
      <c r="A3" s="4" t="s">
        <v>74</v>
      </c>
      <c r="B3" s="6" t="n">
        <v>332509</v>
      </c>
      <c r="C3" s="6" t="n">
        <v>265675</v>
      </c>
      <c r="D3" s="6" t="n">
        <v>197640</v>
      </c>
    </row>
    <row r="4" spans="1:5">
      <c r="A4" s="4" t="s">
        <v>84</v>
      </c>
      <c r="B4" s="5" t="n">
        <v>644</v>
      </c>
      <c r="C4" s="5" t="n">
        <v>713</v>
      </c>
    </row>
    <row r="5" spans="1:5">
      <c r="A5" s="4" t="s">
        <v>86</v>
      </c>
      <c r="B5" s="5" t="n">
        <v>1109478</v>
      </c>
      <c r="C5" s="5" t="n">
        <v>1000898</v>
      </c>
    </row>
    <row r="6" spans="1:5">
      <c r="A6" s="4" t="s">
        <v>96</v>
      </c>
      <c r="B6" s="5" t="n">
        <v>1309417</v>
      </c>
      <c r="C6" s="5" t="n">
        <v>1210128</v>
      </c>
    </row>
    <row r="7" spans="1:5">
      <c r="A7" s="3" t="s">
        <v>1155</v>
      </c>
    </row>
    <row r="8" spans="1:5">
      <c r="A8" s="4" t="s">
        <v>1156</v>
      </c>
      <c r="B8" s="5" t="n">
        <v>14512</v>
      </c>
      <c r="C8" s="5" t="n">
        <v>14299</v>
      </c>
    </row>
    <row r="9" spans="1:5">
      <c r="A9" s="4" t="s">
        <v>98</v>
      </c>
      <c r="B9" s="5" t="n">
        <v>758</v>
      </c>
      <c r="C9" s="5" t="n">
        <v>412</v>
      </c>
    </row>
    <row r="10" spans="1:5">
      <c r="A10" s="4" t="s">
        <v>110</v>
      </c>
      <c r="B10" s="5" t="n">
        <v>341499</v>
      </c>
      <c r="C10" s="5" t="n">
        <v>333054</v>
      </c>
    </row>
    <row r="11" spans="1:5">
      <c r="A11" s="4" t="s">
        <v>1157</v>
      </c>
      <c r="B11" s="5" t="n">
        <v>978</v>
      </c>
      <c r="C11" s="5" t="n">
        <v>20709</v>
      </c>
    </row>
    <row r="12" spans="1:5">
      <c r="A12" s="4" t="s">
        <v>115</v>
      </c>
      <c r="B12" s="5" t="n">
        <v>362257</v>
      </c>
      <c r="C12" s="5" t="n">
        <v>367775</v>
      </c>
    </row>
    <row r="13" spans="1:5">
      <c r="A13" s="3" t="s">
        <v>1158</v>
      </c>
    </row>
    <row r="14" spans="1:5">
      <c r="A14" s="4" t="s">
        <v>119</v>
      </c>
      <c r="B14" s="5" t="n">
        <v>60</v>
      </c>
      <c r="C14" s="5" t="n">
        <v>60</v>
      </c>
    </row>
    <row r="15" spans="1:5">
      <c r="A15" s="4" t="s">
        <v>120</v>
      </c>
      <c r="B15" s="5" t="n">
        <v>223634</v>
      </c>
      <c r="C15" s="5" t="n">
        <v>223396</v>
      </c>
    </row>
    <row r="16" spans="1:5">
      <c r="A16" s="4" t="s">
        <v>1159</v>
      </c>
      <c r="B16" s="5" t="n">
        <v>-35521</v>
      </c>
      <c r="C16" s="5" t="n">
        <v>-5453</v>
      </c>
    </row>
    <row r="17" spans="1:5">
      <c r="A17" s="4" t="s">
        <v>126</v>
      </c>
      <c r="B17" s="5" t="n">
        <v>947160</v>
      </c>
      <c r="C17" s="5" t="n">
        <v>842353</v>
      </c>
      <c r="D17" s="5" t="n">
        <v>723540</v>
      </c>
      <c r="E17" s="6" t="n">
        <v>682685</v>
      </c>
    </row>
    <row r="18" spans="1:5">
      <c r="A18" s="4" t="s">
        <v>127</v>
      </c>
      <c r="B18" s="6" t="n">
        <v>1309417</v>
      </c>
      <c r="C18" s="5" t="n">
        <v>1210128</v>
      </c>
    </row>
    <row r="19" spans="1:5">
      <c r="A19" s="4" t="s">
        <v>1160</v>
      </c>
    </row>
    <row r="20" spans="1:5">
      <c r="A20" s="3" t="s">
        <v>1154</v>
      </c>
    </row>
    <row r="21" spans="1:5">
      <c r="A21" s="4" t="s">
        <v>74</v>
      </c>
      <c r="C21" s="5" t="n">
        <v>48349</v>
      </c>
      <c r="D21" s="5" t="n">
        <v>21578</v>
      </c>
    </row>
    <row r="22" spans="1:5">
      <c r="A22" s="4" t="s">
        <v>1161</v>
      </c>
      <c r="C22" s="5" t="n">
        <v>57703</v>
      </c>
      <c r="D22" s="5" t="n">
        <v>53503</v>
      </c>
    </row>
    <row r="23" spans="1:5">
      <c r="A23" s="4" t="s">
        <v>84</v>
      </c>
      <c r="C23" s="5" t="n">
        <v>78</v>
      </c>
      <c r="D23" s="5" t="n">
        <v>61</v>
      </c>
    </row>
    <row r="24" spans="1:5">
      <c r="A24" s="4" t="s">
        <v>86</v>
      </c>
      <c r="C24" s="5" t="n">
        <v>106130</v>
      </c>
      <c r="D24" s="5" t="n">
        <v>75142</v>
      </c>
    </row>
    <row r="25" spans="1:5">
      <c r="A25" s="4" t="s">
        <v>1162</v>
      </c>
      <c r="C25" s="5" t="n">
        <v>986155</v>
      </c>
      <c r="D25" s="5" t="n">
        <v>869706</v>
      </c>
    </row>
    <row r="26" spans="1:5">
      <c r="A26" s="4" t="s">
        <v>96</v>
      </c>
      <c r="C26" s="5" t="n">
        <v>1092285</v>
      </c>
      <c r="D26" s="5" t="n">
        <v>944848</v>
      </c>
    </row>
    <row r="27" spans="1:5">
      <c r="A27" s="3" t="s">
        <v>1155</v>
      </c>
    </row>
    <row r="28" spans="1:5">
      <c r="A28" s="4" t="s">
        <v>100</v>
      </c>
      <c r="C28" s="5" t="n">
        <v>19995</v>
      </c>
    </row>
    <row r="29" spans="1:5">
      <c r="A29" s="4" t="s">
        <v>1156</v>
      </c>
      <c r="D29" s="5" t="n">
        <v>28</v>
      </c>
    </row>
    <row r="30" spans="1:5">
      <c r="A30" s="4" t="s">
        <v>98</v>
      </c>
      <c r="C30" s="5" t="n">
        <v>758</v>
      </c>
      <c r="D30" s="5" t="n">
        <v>412</v>
      </c>
    </row>
    <row r="31" spans="1:5">
      <c r="A31" s="4" t="s">
        <v>1163</v>
      </c>
      <c r="C31" s="5" t="n">
        <v>126146</v>
      </c>
      <c r="D31" s="5" t="n">
        <v>82491</v>
      </c>
    </row>
    <row r="32" spans="1:5">
      <c r="A32" s="4" t="s">
        <v>110</v>
      </c>
      <c r="C32" s="5" t="n">
        <v>146899</v>
      </c>
      <c r="D32" s="5" t="n">
        <v>82931</v>
      </c>
    </row>
    <row r="33" spans="1:5">
      <c r="A33" s="4" t="s">
        <v>1157</v>
      </c>
      <c r="D33" s="5" t="n">
        <v>19865</v>
      </c>
    </row>
    <row r="34" spans="1:5">
      <c r="A34" s="4" t="s">
        <v>115</v>
      </c>
      <c r="C34" s="5" t="n">
        <v>146899</v>
      </c>
      <c r="D34" s="5" t="n">
        <v>102796</v>
      </c>
    </row>
    <row r="35" spans="1:5">
      <c r="A35" s="3" t="s">
        <v>1158</v>
      </c>
    </row>
    <row r="36" spans="1:5">
      <c r="A36" s="4" t="s">
        <v>119</v>
      </c>
      <c r="C36" s="5" t="n">
        <v>60</v>
      </c>
      <c r="D36" s="5" t="n">
        <v>60</v>
      </c>
    </row>
    <row r="37" spans="1:5">
      <c r="A37" s="4" t="s">
        <v>120</v>
      </c>
      <c r="C37" s="5" t="n">
        <v>223634</v>
      </c>
      <c r="D37" s="5" t="n">
        <v>223396</v>
      </c>
    </row>
    <row r="38" spans="1:5">
      <c r="A38" s="4" t="s">
        <v>122</v>
      </c>
      <c r="C38" s="5" t="n">
        <v>757213</v>
      </c>
      <c r="D38" s="5" t="n">
        <v>624049</v>
      </c>
    </row>
    <row r="39" spans="1:5">
      <c r="A39" s="4" t="s">
        <v>1159</v>
      </c>
      <c r="C39" s="5" t="n">
        <v>-35521</v>
      </c>
      <c r="D39" s="5" t="n">
        <v>-5453</v>
      </c>
    </row>
    <row r="40" spans="1:5">
      <c r="A40" s="4" t="s">
        <v>126</v>
      </c>
      <c r="C40" s="5" t="n">
        <v>945386</v>
      </c>
      <c r="D40" s="5" t="n">
        <v>842052</v>
      </c>
    </row>
    <row r="41" spans="1:5">
      <c r="A41" s="4" t="s">
        <v>127</v>
      </c>
      <c r="C41" s="6" t="n">
        <v>1092285</v>
      </c>
      <c r="D41" s="6" t="n">
        <v>94484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s>
  <sheetData>
    <row r="1" spans="1:5">
      <c r="A1" s="1" t="s">
        <v>1164</v>
      </c>
      <c r="B1" s="2" t="s">
        <v>931</v>
      </c>
      <c r="C1" s="2" t="s">
        <v>1165</v>
      </c>
      <c r="D1" s="2" t="s">
        <v>1166</v>
      </c>
      <c r="E1" s="2" t="s">
        <v>1167</v>
      </c>
    </row>
    <row r="2" spans="1:5">
      <c r="A2" s="3" t="s">
        <v>322</v>
      </c>
    </row>
    <row r="3" spans="1:5">
      <c r="A3" s="4" t="s">
        <v>1168</v>
      </c>
      <c r="B3" s="7" t="n">
        <v>0.001</v>
      </c>
      <c r="D3" s="7" t="n">
        <v>0.001</v>
      </c>
    </row>
    <row r="4" spans="1:5">
      <c r="A4" s="4" t="s">
        <v>133</v>
      </c>
      <c r="B4" s="5" t="n">
        <v>100000000</v>
      </c>
      <c r="C4" s="5" t="n">
        <v>100000000</v>
      </c>
      <c r="D4" s="5" t="n">
        <v>100000000</v>
      </c>
      <c r="E4" s="5" t="n">
        <v>100000000</v>
      </c>
    </row>
    <row r="5" spans="1:5">
      <c r="A5" s="4" t="s">
        <v>134</v>
      </c>
      <c r="B5" s="5" t="n">
        <v>60342099</v>
      </c>
      <c r="C5" s="5" t="n">
        <v>60342099</v>
      </c>
      <c r="D5" s="5" t="n">
        <v>60342099</v>
      </c>
      <c r="E5" s="5" t="n">
        <v>60342099</v>
      </c>
    </row>
    <row r="6" spans="1:5">
      <c r="A6" s="4" t="s">
        <v>135</v>
      </c>
      <c r="B6" s="5" t="n">
        <v>60342099</v>
      </c>
      <c r="C6" s="5" t="n">
        <v>60342099</v>
      </c>
      <c r="D6" s="5" t="n">
        <v>60342099</v>
      </c>
      <c r="E6" s="5" t="n">
        <v>60342099</v>
      </c>
    </row>
    <row r="7" spans="1:5">
      <c r="A7" s="4" t="s">
        <v>1160</v>
      </c>
    </row>
    <row r="8" spans="1:5">
      <c r="A8" s="3" t="s">
        <v>322</v>
      </c>
    </row>
    <row r="9" spans="1:5">
      <c r="A9" s="4" t="s">
        <v>1169</v>
      </c>
      <c r="B9" s="6" t="n">
        <v>91624</v>
      </c>
      <c r="C9" s="10" t="n">
        <v>619403</v>
      </c>
      <c r="D9" s="6" t="n">
        <v>88930</v>
      </c>
      <c r="E9" s="10" t="n">
        <v>60106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0</v>
      </c>
      <c r="B1" s="2" t="s">
        <v>1</v>
      </c>
    </row>
    <row r="2" spans="1:5">
      <c r="B2" s="2" t="s">
        <v>71</v>
      </c>
      <c r="C2" s="2" t="s">
        <v>72</v>
      </c>
      <c r="D2" s="2" t="s">
        <v>140</v>
      </c>
      <c r="E2" s="2" t="s">
        <v>633</v>
      </c>
    </row>
    <row r="3" spans="1:5">
      <c r="A3" s="3" t="s">
        <v>1171</v>
      </c>
    </row>
    <row r="4" spans="1:5">
      <c r="A4" s="4" t="s">
        <v>1172</v>
      </c>
      <c r="B4" s="6" t="n">
        <v>40701</v>
      </c>
      <c r="C4" s="6" t="n">
        <v>46323</v>
      </c>
      <c r="D4" s="6" t="n">
        <v>44297</v>
      </c>
    </row>
    <row r="5" spans="1:5">
      <c r="A5" s="4" t="s">
        <v>1173</v>
      </c>
      <c r="B5" s="5" t="n">
        <v>123626</v>
      </c>
      <c r="C5" s="5" t="n">
        <v>120244</v>
      </c>
      <c r="D5" s="5" t="n">
        <v>60270</v>
      </c>
    </row>
    <row r="6" spans="1:5">
      <c r="A6" s="4" t="s">
        <v>157</v>
      </c>
      <c r="B6" s="5" t="n">
        <v>11839</v>
      </c>
      <c r="C6" s="5" t="n">
        <v>7318</v>
      </c>
      <c r="D6" s="5" t="n">
        <v>3687</v>
      </c>
    </row>
    <row r="7" spans="1:5">
      <c r="A7" s="4" t="s">
        <v>158</v>
      </c>
      <c r="B7" s="5" t="n">
        <v>-575</v>
      </c>
      <c r="C7" s="5" t="n">
        <v>-692</v>
      </c>
      <c r="D7" s="5" t="n">
        <v>-938</v>
      </c>
    </row>
    <row r="8" spans="1:5">
      <c r="A8" s="4" t="s">
        <v>153</v>
      </c>
      <c r="B8" s="5" t="n">
        <v>-1161</v>
      </c>
      <c r="C8" s="5" t="n">
        <v>-1099</v>
      </c>
      <c r="D8" s="5" t="n">
        <v>-135</v>
      </c>
    </row>
    <row r="9" spans="1:5">
      <c r="A9" s="4" t="s">
        <v>160</v>
      </c>
      <c r="B9" s="5" t="n">
        <v>143723</v>
      </c>
      <c r="C9" s="5" t="n">
        <v>129642</v>
      </c>
      <c r="D9" s="5" t="n">
        <v>83355</v>
      </c>
    </row>
    <row r="10" spans="1:5">
      <c r="A10" s="4" t="s">
        <v>161</v>
      </c>
      <c r="B10" s="5" t="n">
        <v>18184</v>
      </c>
      <c r="C10" s="5" t="n">
        <v>22205</v>
      </c>
      <c r="D10" s="5" t="n">
        <v>14386</v>
      </c>
    </row>
    <row r="11" spans="1:5">
      <c r="A11" s="4" t="s">
        <v>162</v>
      </c>
      <c r="B11" s="5" t="n">
        <v>125261</v>
      </c>
      <c r="C11" s="5" t="n">
        <v>107161</v>
      </c>
      <c r="D11" s="5" t="n">
        <v>68944</v>
      </c>
    </row>
    <row r="12" spans="1:5">
      <c r="A12" s="3" t="s">
        <v>165</v>
      </c>
    </row>
    <row r="13" spans="1:5">
      <c r="A13" s="4" t="s">
        <v>630</v>
      </c>
      <c r="B13" s="5" t="n">
        <v>-31602</v>
      </c>
      <c r="C13" s="5" t="n">
        <v>17410</v>
      </c>
      <c r="D13" s="5" t="n">
        <v>-14428</v>
      </c>
    </row>
    <row r="14" spans="1:5">
      <c r="A14" s="4" t="s">
        <v>167</v>
      </c>
      <c r="B14" s="6" t="n">
        <v>93937</v>
      </c>
      <c r="C14" s="5" t="n">
        <v>124847</v>
      </c>
      <c r="D14" s="5" t="n">
        <v>54541</v>
      </c>
    </row>
    <row r="15" spans="1:5">
      <c r="A15" s="4" t="s">
        <v>1160</v>
      </c>
    </row>
    <row r="16" spans="1:5">
      <c r="A16" s="3" t="s">
        <v>1171</v>
      </c>
    </row>
    <row r="17" spans="1:5">
      <c r="A17" s="4" t="s">
        <v>1172</v>
      </c>
      <c r="C17" s="5" t="n">
        <v>1511</v>
      </c>
      <c r="D17" s="5" t="n">
        <v>1751</v>
      </c>
      <c r="E17" s="6" t="n">
        <v>1062</v>
      </c>
    </row>
    <row r="18" spans="1:5">
      <c r="A18" s="4" t="s">
        <v>1173</v>
      </c>
      <c r="C18" s="5" t="n">
        <v>-1511</v>
      </c>
      <c r="D18" s="5" t="n">
        <v>-1751</v>
      </c>
      <c r="E18" s="5" t="n">
        <v>-1062</v>
      </c>
    </row>
    <row r="19" spans="1:5">
      <c r="A19" s="4" t="s">
        <v>1174</v>
      </c>
      <c r="C19" s="5" t="n">
        <v>-346</v>
      </c>
      <c r="D19" s="5" t="n">
        <v>0</v>
      </c>
      <c r="E19" s="5" t="n">
        <v>-89</v>
      </c>
    </row>
    <row r="20" spans="1:5">
      <c r="A20" s="4" t="s">
        <v>157</v>
      </c>
      <c r="C20" s="5" t="n">
        <v>0</v>
      </c>
      <c r="D20" s="5" t="n">
        <v>0</v>
      </c>
      <c r="E20" s="5" t="n">
        <v>4</v>
      </c>
    </row>
    <row r="21" spans="1:5">
      <c r="A21" s="4" t="s">
        <v>158</v>
      </c>
      <c r="C21" s="5" t="n">
        <v>-562</v>
      </c>
      <c r="D21" s="5" t="n">
        <v>-748</v>
      </c>
      <c r="E21" s="5" t="n">
        <v>-1074</v>
      </c>
    </row>
    <row r="22" spans="1:5">
      <c r="A22" s="4" t="s">
        <v>153</v>
      </c>
      <c r="C22" s="5" t="n">
        <v>-72</v>
      </c>
      <c r="D22" s="5" t="n">
        <v>-97</v>
      </c>
      <c r="E22" s="5" t="n">
        <v>-740</v>
      </c>
    </row>
    <row r="23" spans="1:5">
      <c r="A23" s="4" t="s">
        <v>1175</v>
      </c>
      <c r="C23" s="5" t="n">
        <v>127752</v>
      </c>
      <c r="D23" s="5" t="n">
        <v>109757</v>
      </c>
      <c r="E23" s="5" t="n">
        <v>71905</v>
      </c>
    </row>
    <row r="24" spans="1:5">
      <c r="A24" s="4" t="s">
        <v>160</v>
      </c>
      <c r="C24" s="5" t="n">
        <v>125261</v>
      </c>
      <c r="D24" s="5" t="n">
        <v>107161</v>
      </c>
      <c r="E24" s="5" t="n">
        <v>68944</v>
      </c>
    </row>
    <row r="25" spans="1:5">
      <c r="A25" s="4" t="s">
        <v>161</v>
      </c>
      <c r="C25" s="5" t="n">
        <v>0</v>
      </c>
      <c r="D25" s="5" t="n">
        <v>0</v>
      </c>
      <c r="E25" s="5" t="n">
        <v>0</v>
      </c>
    </row>
    <row r="26" spans="1:5">
      <c r="A26" s="4" t="s">
        <v>162</v>
      </c>
      <c r="C26" s="5" t="n">
        <v>125261</v>
      </c>
      <c r="D26" s="5" t="n">
        <v>107161</v>
      </c>
      <c r="E26" s="5" t="n">
        <v>68944</v>
      </c>
    </row>
    <row r="27" spans="1:5">
      <c r="A27" s="3" t="s">
        <v>165</v>
      </c>
    </row>
    <row r="28" spans="1:5">
      <c r="A28" s="4" t="s">
        <v>630</v>
      </c>
      <c r="C28" s="5" t="n">
        <v>-31341</v>
      </c>
      <c r="D28" s="5" t="n">
        <v>17406</v>
      </c>
      <c r="E28" s="5" t="n">
        <v>-14392</v>
      </c>
    </row>
    <row r="29" spans="1:5">
      <c r="A29" s="4" t="s">
        <v>167</v>
      </c>
      <c r="C29" s="6" t="n">
        <v>93920</v>
      </c>
      <c r="D29" s="6" t="n">
        <v>124567</v>
      </c>
      <c r="E29" s="6" t="n">
        <v>54552</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6</v>
      </c>
      <c r="B1" s="2" t="s">
        <v>1</v>
      </c>
    </row>
    <row r="2" spans="1:5">
      <c r="B2" s="2" t="s">
        <v>71</v>
      </c>
      <c r="C2" s="2" t="s">
        <v>72</v>
      </c>
      <c r="D2" s="2" t="s">
        <v>140</v>
      </c>
      <c r="E2" s="2" t="s">
        <v>633</v>
      </c>
    </row>
    <row r="3" spans="1:5">
      <c r="A3" s="3" t="s">
        <v>183</v>
      </c>
    </row>
    <row r="4" spans="1:5">
      <c r="A4" s="4" t="s">
        <v>162</v>
      </c>
      <c r="B4" s="6" t="n">
        <v>125539</v>
      </c>
      <c r="C4" s="6" t="n">
        <v>107437</v>
      </c>
      <c r="D4" s="6" t="n">
        <v>68969</v>
      </c>
    </row>
    <row r="5" spans="1:5">
      <c r="A5" s="3" t="s">
        <v>1177</v>
      </c>
    </row>
    <row r="6" spans="1:5">
      <c r="A6" s="4" t="s">
        <v>1178</v>
      </c>
      <c r="B6" s="5" t="n">
        <v>-404</v>
      </c>
      <c r="C6" s="5" t="n">
        <v>1571</v>
      </c>
      <c r="D6" s="5" t="n">
        <v>-3607</v>
      </c>
    </row>
    <row r="7" spans="1:5">
      <c r="A7" s="4" t="s">
        <v>194</v>
      </c>
      <c r="B7" s="5" t="n">
        <v>238</v>
      </c>
      <c r="C7" s="5" t="n">
        <v>1207</v>
      </c>
      <c r="D7" s="5" t="n">
        <v>464</v>
      </c>
    </row>
    <row r="8" spans="1:5">
      <c r="A8" s="4" t="s">
        <v>197</v>
      </c>
      <c r="B8" s="5" t="n">
        <v>346</v>
      </c>
      <c r="C8" s="5" t="n">
        <v>-75</v>
      </c>
      <c r="D8" s="5" t="n">
        <v>89</v>
      </c>
    </row>
    <row r="9" spans="1:5">
      <c r="A9" s="4" t="s">
        <v>1179</v>
      </c>
      <c r="B9" s="5" t="n">
        <v>100521</v>
      </c>
      <c r="C9" s="5" t="n">
        <v>105719</v>
      </c>
      <c r="D9" s="5" t="n">
        <v>82463</v>
      </c>
    </row>
    <row r="10" spans="1:5">
      <c r="A10" s="3" t="s">
        <v>207</v>
      </c>
    </row>
    <row r="11" spans="1:5">
      <c r="A11" s="4" t="s">
        <v>1180</v>
      </c>
      <c r="B11" s="5" t="n">
        <v>-9888</v>
      </c>
      <c r="C11" s="5" t="n">
        <v>-49748</v>
      </c>
      <c r="D11" s="5" t="n">
        <v>-89570</v>
      </c>
    </row>
    <row r="12" spans="1:5">
      <c r="A12" s="3" t="s">
        <v>221</v>
      </c>
    </row>
    <row r="13" spans="1:5">
      <c r="A13" s="4" t="s">
        <v>228</v>
      </c>
      <c r="B13" s="5" t="n">
        <v>-10862</v>
      </c>
      <c r="C13" s="5" t="n">
        <v>-7241</v>
      </c>
      <c r="D13" s="5" t="n">
        <v>-11975</v>
      </c>
    </row>
    <row r="14" spans="1:5">
      <c r="A14" s="4" t="s">
        <v>226</v>
      </c>
      <c r="B14" s="5" t="n">
        <v>0</v>
      </c>
      <c r="C14" s="5" t="n">
        <v>0</v>
      </c>
      <c r="D14" s="5" t="n">
        <v>6322</v>
      </c>
    </row>
    <row r="15" spans="1:5">
      <c r="A15" s="4" t="s">
        <v>1181</v>
      </c>
      <c r="B15" s="5" t="n">
        <v>-10155</v>
      </c>
      <c r="C15" s="5" t="n">
        <v>-12197</v>
      </c>
      <c r="D15" s="5" t="n">
        <v>-7413</v>
      </c>
    </row>
    <row r="16" spans="1:5">
      <c r="A16" s="4" t="s">
        <v>232</v>
      </c>
      <c r="B16" s="5" t="n">
        <v>287309</v>
      </c>
      <c r="C16" s="5" t="n">
        <v>237696</v>
      </c>
      <c r="D16" s="5" t="n">
        <v>257089</v>
      </c>
    </row>
    <row r="17" spans="1:5">
      <c r="A17" s="4" t="s">
        <v>233</v>
      </c>
      <c r="B17" s="5" t="n">
        <v>358387</v>
      </c>
      <c r="C17" s="5" t="n">
        <v>287309</v>
      </c>
      <c r="D17" s="5" t="n">
        <v>237696</v>
      </c>
      <c r="E17" s="6" t="n">
        <v>257089</v>
      </c>
    </row>
    <row r="18" spans="1:5">
      <c r="A18" s="4" t="s">
        <v>1160</v>
      </c>
    </row>
    <row r="19" spans="1:5">
      <c r="A19" s="3" t="s">
        <v>183</v>
      </c>
    </row>
    <row r="20" spans="1:5">
      <c r="A20" s="4" t="s">
        <v>162</v>
      </c>
      <c r="C20" s="5" t="n">
        <v>125261</v>
      </c>
      <c r="D20" s="5" t="n">
        <v>107161</v>
      </c>
      <c r="E20" s="5" t="n">
        <v>68944</v>
      </c>
    </row>
    <row r="21" spans="1:5">
      <c r="A21" s="3" t="s">
        <v>1177</v>
      </c>
    </row>
    <row r="22" spans="1:5">
      <c r="A22" s="4" t="s">
        <v>1178</v>
      </c>
      <c r="C22" s="5" t="n">
        <v>-127752</v>
      </c>
      <c r="D22" s="5" t="n">
        <v>-109757</v>
      </c>
      <c r="E22" s="5" t="n">
        <v>-71905</v>
      </c>
    </row>
    <row r="23" spans="1:5">
      <c r="A23" s="4" t="s">
        <v>194</v>
      </c>
      <c r="C23" s="5" t="n">
        <v>238</v>
      </c>
      <c r="D23" s="5" t="n">
        <v>1207</v>
      </c>
      <c r="E23" s="5" t="n">
        <v>464</v>
      </c>
    </row>
    <row r="24" spans="1:5">
      <c r="A24" s="4" t="s">
        <v>196</v>
      </c>
      <c r="C24" s="5" t="n">
        <v>230</v>
      </c>
      <c r="D24" s="5" t="n">
        <v>230</v>
      </c>
      <c r="E24" s="5" t="n">
        <v>230</v>
      </c>
    </row>
    <row r="25" spans="1:5">
      <c r="A25" s="4" t="s">
        <v>197</v>
      </c>
      <c r="C25" s="5" t="n">
        <v>346</v>
      </c>
      <c r="D25" s="5" t="n">
        <v>-75</v>
      </c>
      <c r="E25" s="5" t="n">
        <v>89</v>
      </c>
    </row>
    <row r="26" spans="1:5">
      <c r="A26" s="4" t="s">
        <v>1182</v>
      </c>
      <c r="C26" s="5" t="n">
        <v>-28</v>
      </c>
      <c r="D26" s="5" t="n">
        <v>14</v>
      </c>
      <c r="E26" s="5" t="n">
        <v>1248</v>
      </c>
    </row>
    <row r="27" spans="1:5">
      <c r="A27" s="4" t="s">
        <v>1179</v>
      </c>
      <c r="C27" s="5" t="n">
        <v>-1705</v>
      </c>
      <c r="D27" s="5" t="n">
        <v>-1220</v>
      </c>
      <c r="E27" s="5" t="n">
        <v>-930</v>
      </c>
    </row>
    <row r="28" spans="1:5">
      <c r="A28" s="3" t="s">
        <v>207</v>
      </c>
    </row>
    <row r="29" spans="1:5">
      <c r="A29" s="4" t="s">
        <v>1183</v>
      </c>
      <c r="C29" s="5" t="n">
        <v>0</v>
      </c>
      <c r="D29" s="5" t="n">
        <v>50649</v>
      </c>
      <c r="E29" s="5" t="n">
        <v>2316</v>
      </c>
    </row>
    <row r="30" spans="1:5">
      <c r="A30" s="4" t="s">
        <v>1184</v>
      </c>
      <c r="C30" s="5" t="n">
        <v>-4200</v>
      </c>
      <c r="D30" s="5" t="n">
        <v>-5000</v>
      </c>
      <c r="E30" s="5" t="n">
        <v>-2712</v>
      </c>
    </row>
    <row r="31" spans="1:5">
      <c r="A31" s="4" t="s">
        <v>1162</v>
      </c>
      <c r="C31" s="5" t="n">
        <v>0</v>
      </c>
      <c r="D31" s="5" t="n">
        <v>-15707</v>
      </c>
      <c r="E31" s="5" t="n">
        <v>0</v>
      </c>
    </row>
    <row r="32" spans="1:5">
      <c r="A32" s="4" t="s">
        <v>1180</v>
      </c>
      <c r="C32" s="5" t="n">
        <v>-4200</v>
      </c>
      <c r="D32" s="5" t="n">
        <v>29942</v>
      </c>
      <c r="E32" s="5" t="n">
        <v>-396</v>
      </c>
    </row>
    <row r="33" spans="1:5">
      <c r="A33" s="3" t="s">
        <v>221</v>
      </c>
    </row>
    <row r="34" spans="1:5">
      <c r="A34" s="4" t="s">
        <v>1185</v>
      </c>
      <c r="C34" s="5" t="n">
        <v>43538</v>
      </c>
      <c r="D34" s="5" t="n">
        <v>0</v>
      </c>
      <c r="E34" s="5" t="n">
        <v>11938</v>
      </c>
    </row>
    <row r="35" spans="1:5">
      <c r="A35" s="4" t="s">
        <v>228</v>
      </c>
      <c r="C35" s="5" t="n">
        <v>-10862</v>
      </c>
      <c r="D35" s="5" t="n">
        <v>-7241</v>
      </c>
      <c r="E35" s="5" t="n">
        <v>-11975</v>
      </c>
    </row>
    <row r="36" spans="1:5">
      <c r="A36" s="4" t="s">
        <v>1186</v>
      </c>
      <c r="C36" s="5" t="n">
        <v>0</v>
      </c>
      <c r="D36" s="5" t="n">
        <v>-13006</v>
      </c>
      <c r="E36" s="5" t="n">
        <v>-428</v>
      </c>
    </row>
    <row r="37" spans="1:5">
      <c r="A37" s="4" t="s">
        <v>226</v>
      </c>
      <c r="C37" s="5" t="n">
        <v>0</v>
      </c>
      <c r="D37" s="5" t="n">
        <v>0</v>
      </c>
      <c r="E37" s="5" t="n">
        <v>6323</v>
      </c>
    </row>
    <row r="38" spans="1:5">
      <c r="A38" s="4" t="s">
        <v>1181</v>
      </c>
      <c r="C38" s="5" t="n">
        <v>32676</v>
      </c>
      <c r="D38" s="5" t="n">
        <v>-20247</v>
      </c>
      <c r="E38" s="5" t="n">
        <v>5858</v>
      </c>
    </row>
    <row r="39" spans="1:5">
      <c r="A39" s="4" t="s">
        <v>1187</v>
      </c>
      <c r="C39" s="5" t="n">
        <v>26771</v>
      </c>
      <c r="D39" s="5" t="n">
        <v>8475</v>
      </c>
      <c r="E39" s="5" t="n">
        <v>4532</v>
      </c>
    </row>
    <row r="40" spans="1:5">
      <c r="A40" s="4" t="s">
        <v>232</v>
      </c>
      <c r="B40" s="6" t="n">
        <v>48349</v>
      </c>
      <c r="C40" s="5" t="n">
        <v>21578</v>
      </c>
      <c r="D40" s="5" t="n">
        <v>13103</v>
      </c>
      <c r="E40" s="5" t="n">
        <v>8571</v>
      </c>
    </row>
    <row r="41" spans="1:5">
      <c r="A41" s="4" t="s">
        <v>233</v>
      </c>
      <c r="C41" s="6" t="n">
        <v>48349</v>
      </c>
      <c r="D41" s="6" t="n">
        <v>21578</v>
      </c>
      <c r="E41" s="6" t="n">
        <v>13103</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71</v>
      </c>
    </row>
    <row r="3" spans="1:2">
      <c r="A3" s="3" t="s">
        <v>278</v>
      </c>
    </row>
    <row r="4" spans="1:2">
      <c r="A4" s="4" t="s">
        <v>278</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72</v>
      </c>
    </row>
    <row r="3" spans="1:2">
      <c r="A3" s="3" t="s">
        <v>280</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2</v>
      </c>
      <c r="B1" s="2" t="s">
        <v>1</v>
      </c>
    </row>
    <row r="2" spans="1:2">
      <c r="B2" s="2" t="s">
        <v>71</v>
      </c>
    </row>
    <row r="3" spans="1:2">
      <c r="A3" s="3" t="s">
        <v>282</v>
      </c>
    </row>
    <row r="4" spans="1:2">
      <c r="A4" s="4" t="s">
        <v>282</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71</v>
      </c>
    </row>
    <row r="3" spans="1:2">
      <c r="A3" s="3" t="s">
        <v>284</v>
      </c>
    </row>
    <row r="4" spans="1:2">
      <c r="A4" s="4" t="s">
        <v>284</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86</v>
      </c>
      <c r="B1" s="2" t="s">
        <v>1</v>
      </c>
    </row>
    <row r="2" spans="1:2">
      <c r="B2" s="2" t="s">
        <v>71</v>
      </c>
    </row>
    <row r="3" spans="1:2">
      <c r="A3" s="3" t="s">
        <v>286</v>
      </c>
    </row>
    <row r="4" spans="1:2">
      <c r="A4" s="4" t="s">
        <v>286</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8</v>
      </c>
      <c r="B1" s="2" t="s">
        <v>1</v>
      </c>
    </row>
    <row r="2" spans="1:2">
      <c r="B2" s="2" t="s">
        <v>71</v>
      </c>
    </row>
    <row r="3" spans="1:2">
      <c r="A3" s="3" t="s">
        <v>288</v>
      </c>
    </row>
    <row r="4" spans="1:2">
      <c r="A4" s="4" t="s">
        <v>288</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71</v>
      </c>
    </row>
    <row r="3" spans="1:2">
      <c r="A3" s="3" t="s">
        <v>290</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71</v>
      </c>
      <c r="C1" s="2" t="s">
        <v>72</v>
      </c>
    </row>
    <row r="2" spans="1:3">
      <c r="A2" s="3" t="s">
        <v>73</v>
      </c>
    </row>
    <row r="3" spans="1:3">
      <c r="A3" s="4" t="s">
        <v>74</v>
      </c>
      <c r="B3" s="6" t="n">
        <v>332509</v>
      </c>
      <c r="C3" s="6" t="n">
        <v>265675</v>
      </c>
    </row>
    <row r="4" spans="1:3">
      <c r="A4" s="4" t="s">
        <v>75</v>
      </c>
      <c r="B4" s="5" t="n">
        <v>145139</v>
      </c>
      <c r="C4" s="5" t="n">
        <v>139433</v>
      </c>
    </row>
    <row r="5" spans="1:3">
      <c r="A5" s="4" t="s">
        <v>76</v>
      </c>
      <c r="B5" s="5" t="n">
        <v>22260</v>
      </c>
      <c r="C5" s="5" t="n">
        <v>20233</v>
      </c>
    </row>
    <row r="6" spans="1:3">
      <c r="A6" s="4" t="s">
        <v>77</v>
      </c>
      <c r="B6" s="5" t="n">
        <v>282594</v>
      </c>
      <c r="C6" s="5" t="n">
        <v>275216</v>
      </c>
    </row>
    <row r="7" spans="1:3">
      <c r="A7" s="4" t="s">
        <v>78</v>
      </c>
      <c r="B7" s="5" t="n">
        <v>197955</v>
      </c>
      <c r="C7" s="5" t="n">
        <v>161012</v>
      </c>
    </row>
    <row r="8" spans="1:3">
      <c r="A8" s="4" t="s">
        <v>79</v>
      </c>
      <c r="B8" s="5" t="n">
        <v>5468</v>
      </c>
      <c r="C8" s="5" t="n">
        <v>0</v>
      </c>
    </row>
    <row r="9" spans="1:3">
      <c r="A9" s="4" t="s">
        <v>80</v>
      </c>
      <c r="B9" s="5" t="n">
        <v>27109</v>
      </c>
      <c r="C9" s="5" t="n">
        <v>30467</v>
      </c>
    </row>
    <row r="10" spans="1:3">
      <c r="A10" s="4" t="s">
        <v>81</v>
      </c>
      <c r="B10" s="5" t="n">
        <v>12901</v>
      </c>
      <c r="C10" s="5" t="n">
        <v>9685</v>
      </c>
    </row>
    <row r="11" spans="1:3">
      <c r="A11" s="4" t="s">
        <v>82</v>
      </c>
      <c r="B11" s="5" t="n">
        <v>36295</v>
      </c>
      <c r="C11" s="5" t="n">
        <v>33678</v>
      </c>
    </row>
    <row r="12" spans="1:3">
      <c r="A12" s="4" t="s">
        <v>83</v>
      </c>
      <c r="B12" s="5" t="n">
        <v>42983</v>
      </c>
      <c r="C12" s="5" t="n">
        <v>58074</v>
      </c>
    </row>
    <row r="13" spans="1:3">
      <c r="A13" s="4" t="s">
        <v>84</v>
      </c>
      <c r="B13" s="5" t="n">
        <v>644</v>
      </c>
      <c r="C13" s="5" t="n">
        <v>713</v>
      </c>
    </row>
    <row r="14" spans="1:3">
      <c r="A14" s="4" t="s">
        <v>85</v>
      </c>
      <c r="B14" s="5" t="n">
        <v>3621</v>
      </c>
      <c r="C14" s="5" t="n">
        <v>6712</v>
      </c>
    </row>
    <row r="15" spans="1:3">
      <c r="A15" s="4" t="s">
        <v>86</v>
      </c>
      <c r="B15" s="5" t="n">
        <v>1109478</v>
      </c>
      <c r="C15" s="5" t="n">
        <v>1000898</v>
      </c>
    </row>
    <row r="16" spans="1:3">
      <c r="A16" s="3" t="s">
        <v>87</v>
      </c>
    </row>
    <row r="17" spans="1:3">
      <c r="A17" s="4" t="s">
        <v>76</v>
      </c>
      <c r="B17" s="5" t="n">
        <v>3618</v>
      </c>
      <c r="C17" s="5" t="n">
        <v>1401</v>
      </c>
    </row>
    <row r="18" spans="1:3">
      <c r="A18" s="4" t="s">
        <v>79</v>
      </c>
      <c r="B18" s="5" t="n">
        <v>6390</v>
      </c>
      <c r="C18" s="5" t="n">
        <v>0</v>
      </c>
    </row>
    <row r="19" spans="1:3">
      <c r="A19" s="4" t="s">
        <v>84</v>
      </c>
      <c r="B19" s="5" t="n">
        <v>2</v>
      </c>
      <c r="C19" s="5" t="n">
        <v>0</v>
      </c>
    </row>
    <row r="20" spans="1:3">
      <c r="A20" s="4" t="s">
        <v>88</v>
      </c>
      <c r="B20" s="5" t="n">
        <v>76006</v>
      </c>
      <c r="C20" s="5" t="n">
        <v>80210</v>
      </c>
    </row>
    <row r="21" spans="1:3">
      <c r="A21" s="4" t="s">
        <v>89</v>
      </c>
      <c r="B21" s="5" t="n">
        <v>16599</v>
      </c>
      <c r="C21" s="5" t="n">
        <v>10172</v>
      </c>
    </row>
    <row r="22" spans="1:3">
      <c r="A22" s="4" t="s">
        <v>90</v>
      </c>
      <c r="B22" s="5" t="n">
        <v>1383</v>
      </c>
      <c r="C22" s="5" t="n">
        <v>3186</v>
      </c>
    </row>
    <row r="23" spans="1:3">
      <c r="A23" s="4" t="s">
        <v>91</v>
      </c>
      <c r="B23" s="5" t="n">
        <v>40386</v>
      </c>
      <c r="C23" s="5" t="n">
        <v>53389</v>
      </c>
    </row>
    <row r="24" spans="1:3">
      <c r="A24" s="4" t="s">
        <v>92</v>
      </c>
      <c r="B24" s="5" t="n">
        <v>4776</v>
      </c>
      <c r="C24" s="5" t="n">
        <v>4195</v>
      </c>
    </row>
    <row r="25" spans="1:3">
      <c r="A25" s="4" t="s">
        <v>93</v>
      </c>
      <c r="B25" s="5" t="n">
        <v>37054</v>
      </c>
      <c r="C25" s="5" t="n">
        <v>48359</v>
      </c>
    </row>
    <row r="26" spans="1:3">
      <c r="A26" s="4" t="s">
        <v>94</v>
      </c>
      <c r="B26" s="5" t="n">
        <v>13725</v>
      </c>
      <c r="C26" s="5" t="n">
        <v>8318</v>
      </c>
    </row>
    <row r="27" spans="1:3">
      <c r="A27" s="4" t="s">
        <v>95</v>
      </c>
      <c r="B27" s="5" t="n">
        <v>199939</v>
      </c>
      <c r="C27" s="5" t="n">
        <v>209230</v>
      </c>
    </row>
    <row r="28" spans="1:3">
      <c r="A28" s="4" t="s">
        <v>96</v>
      </c>
      <c r="B28" s="5" t="n">
        <v>1309417</v>
      </c>
      <c r="C28" s="5" t="n">
        <v>1210128</v>
      </c>
    </row>
    <row r="29" spans="1:3">
      <c r="A29" s="3" t="s">
        <v>97</v>
      </c>
    </row>
    <row r="30" spans="1:3">
      <c r="A30" s="4" t="s">
        <v>98</v>
      </c>
      <c r="B30" s="5" t="n">
        <v>758</v>
      </c>
      <c r="C30" s="5" t="n">
        <v>412</v>
      </c>
    </row>
    <row r="31" spans="1:3">
      <c r="A31" s="4" t="s">
        <v>99</v>
      </c>
      <c r="B31" s="5" t="n">
        <v>1909</v>
      </c>
      <c r="C31" s="5" t="n">
        <v>2865</v>
      </c>
    </row>
    <row r="32" spans="1:3">
      <c r="A32" s="4" t="s">
        <v>100</v>
      </c>
      <c r="B32" s="5" t="n">
        <v>20310</v>
      </c>
      <c r="C32" s="5" t="n">
        <v>350</v>
      </c>
    </row>
    <row r="33" spans="1:3">
      <c r="A33" s="4" t="s">
        <v>101</v>
      </c>
      <c r="B33" s="5" t="n">
        <v>110384</v>
      </c>
      <c r="C33" s="5" t="n">
        <v>129477</v>
      </c>
    </row>
    <row r="34" spans="1:3">
      <c r="A34" s="4" t="s">
        <v>102</v>
      </c>
      <c r="B34" s="5" t="n">
        <v>94</v>
      </c>
      <c r="C34" s="5" t="n">
        <v>304</v>
      </c>
    </row>
    <row r="35" spans="1:3">
      <c r="A35" s="4" t="s">
        <v>103</v>
      </c>
      <c r="B35" s="5" t="n">
        <v>141385</v>
      </c>
      <c r="C35" s="5" t="n">
        <v>137692</v>
      </c>
    </row>
    <row r="36" spans="1:3">
      <c r="A36" s="4" t="s">
        <v>104</v>
      </c>
      <c r="B36" s="5" t="n">
        <v>14512</v>
      </c>
      <c r="C36" s="5" t="n">
        <v>14299</v>
      </c>
    </row>
    <row r="37" spans="1:3">
      <c r="A37" s="4" t="s">
        <v>105</v>
      </c>
      <c r="B37" s="5" t="n">
        <v>2541</v>
      </c>
      <c r="C37" s="5" t="n">
        <v>3746</v>
      </c>
    </row>
    <row r="38" spans="1:3">
      <c r="A38" s="4" t="s">
        <v>106</v>
      </c>
      <c r="B38" s="5" t="n">
        <v>8039</v>
      </c>
      <c r="C38" s="5" t="n">
        <v>5622</v>
      </c>
    </row>
    <row r="39" spans="1:3">
      <c r="A39" s="4" t="s">
        <v>107</v>
      </c>
      <c r="B39" s="5" t="n">
        <v>665</v>
      </c>
      <c r="C39" s="5" t="n">
        <v>7801</v>
      </c>
    </row>
    <row r="40" spans="1:3">
      <c r="A40" s="4" t="s">
        <v>108</v>
      </c>
      <c r="B40" s="5" t="n">
        <v>35507</v>
      </c>
      <c r="C40" s="5" t="n">
        <v>25133</v>
      </c>
    </row>
    <row r="41" spans="1:3">
      <c r="A41" s="4" t="s">
        <v>109</v>
      </c>
      <c r="B41" s="5" t="n">
        <v>5395</v>
      </c>
      <c r="C41" s="5" t="n">
        <v>5353</v>
      </c>
    </row>
    <row r="42" spans="1:3">
      <c r="A42" s="4" t="s">
        <v>110</v>
      </c>
      <c r="B42" s="5" t="n">
        <v>341499</v>
      </c>
      <c r="C42" s="5" t="n">
        <v>333054</v>
      </c>
    </row>
    <row r="43" spans="1:3">
      <c r="A43" s="3" t="s">
        <v>111</v>
      </c>
    </row>
    <row r="44" spans="1:3">
      <c r="A44" s="4" t="s">
        <v>108</v>
      </c>
      <c r="B44" s="5" t="n">
        <v>3530</v>
      </c>
      <c r="C44" s="5" t="n">
        <v>2410</v>
      </c>
    </row>
    <row r="45" spans="1:3">
      <c r="A45" s="4" t="s">
        <v>112</v>
      </c>
      <c r="B45" s="5" t="n">
        <v>978</v>
      </c>
      <c r="C45" s="5" t="n">
        <v>20709</v>
      </c>
    </row>
    <row r="46" spans="1:3">
      <c r="A46" s="4" t="s">
        <v>113</v>
      </c>
      <c r="B46" s="5" t="n">
        <v>12173</v>
      </c>
      <c r="C46" s="5" t="n">
        <v>9366</v>
      </c>
    </row>
    <row r="47" spans="1:3">
      <c r="A47" s="4" t="s">
        <v>106</v>
      </c>
      <c r="B47" s="5" t="n">
        <v>4077</v>
      </c>
      <c r="C47" s="5" t="n">
        <v>2236</v>
      </c>
    </row>
    <row r="48" spans="1:3">
      <c r="A48" s="4" t="s">
        <v>114</v>
      </c>
      <c r="B48" s="5" t="n">
        <v>20758</v>
      </c>
      <c r="C48" s="5" t="n">
        <v>34721</v>
      </c>
    </row>
    <row r="49" spans="1:3">
      <c r="A49" s="4" t="s">
        <v>115</v>
      </c>
      <c r="B49" s="5" t="n">
        <v>362257</v>
      </c>
      <c r="C49" s="5" t="n">
        <v>367775</v>
      </c>
    </row>
    <row r="50" spans="1:3">
      <c r="A50" s="4" t="s">
        <v>116</v>
      </c>
      <c r="B50" s="4" t="s">
        <v>117</v>
      </c>
      <c r="C50" s="4" t="s">
        <v>117</v>
      </c>
    </row>
    <row r="51" spans="1:3">
      <c r="A51" s="3" t="s">
        <v>118</v>
      </c>
    </row>
    <row r="52" spans="1:3">
      <c r="A52" s="4" t="s">
        <v>119</v>
      </c>
      <c r="B52" s="5" t="n">
        <v>60</v>
      </c>
      <c r="C52" s="5" t="n">
        <v>60</v>
      </c>
    </row>
    <row r="53" spans="1:3">
      <c r="A53" s="4" t="s">
        <v>120</v>
      </c>
      <c r="B53" s="5" t="n">
        <v>223634</v>
      </c>
      <c r="C53" s="5" t="n">
        <v>223396</v>
      </c>
    </row>
    <row r="54" spans="1:3">
      <c r="A54" s="4" t="s">
        <v>121</v>
      </c>
      <c r="B54" s="5" t="n">
        <v>48698</v>
      </c>
      <c r="C54" s="5" t="n">
        <v>45970</v>
      </c>
    </row>
    <row r="55" spans="1:3">
      <c r="A55" s="4" t="s">
        <v>122</v>
      </c>
      <c r="B55" s="5" t="n">
        <v>708515</v>
      </c>
      <c r="C55" s="5" t="n">
        <v>578079</v>
      </c>
    </row>
    <row r="56" spans="1:3">
      <c r="A56" s="4" t="s">
        <v>123</v>
      </c>
      <c r="B56" s="5" t="n">
        <v>-35521</v>
      </c>
      <c r="C56" s="5" t="n">
        <v>-5453</v>
      </c>
    </row>
    <row r="57" spans="1:3">
      <c r="A57" s="4" t="s">
        <v>124</v>
      </c>
      <c r="B57" s="5" t="n">
        <v>945386</v>
      </c>
      <c r="C57" s="5" t="n">
        <v>842052</v>
      </c>
    </row>
    <row r="58" spans="1:3">
      <c r="A58" s="4" t="s">
        <v>125</v>
      </c>
      <c r="B58" s="5" t="n">
        <v>1774</v>
      </c>
      <c r="C58" s="5" t="n">
        <v>301</v>
      </c>
    </row>
    <row r="59" spans="1:3">
      <c r="A59" s="4" t="s">
        <v>126</v>
      </c>
      <c r="B59" s="5" t="n">
        <v>947160</v>
      </c>
      <c r="C59" s="5" t="n">
        <v>842353</v>
      </c>
    </row>
    <row r="60" spans="1:3">
      <c r="A60" s="4" t="s">
        <v>127</v>
      </c>
      <c r="B60" s="6" t="n">
        <v>1309417</v>
      </c>
      <c r="C60" s="6" t="n">
        <v>1210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71</v>
      </c>
    </row>
    <row r="3" spans="1:2">
      <c r="A3" s="3" t="s">
        <v>292</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4</v>
      </c>
      <c r="B1" s="2" t="s">
        <v>1</v>
      </c>
    </row>
    <row r="2" spans="1:2">
      <c r="B2" s="2" t="s">
        <v>71</v>
      </c>
    </row>
    <row r="3" spans="1:2">
      <c r="A3" s="3" t="s">
        <v>294</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71</v>
      </c>
    </row>
    <row r="3" spans="1:2">
      <c r="A3" s="3" t="s">
        <v>296</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71</v>
      </c>
    </row>
    <row r="3" spans="1:2">
      <c r="A3" s="3" t="s">
        <v>298</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71</v>
      </c>
    </row>
    <row r="3" spans="1:2">
      <c r="A3" s="3" t="s">
        <v>300</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71</v>
      </c>
    </row>
    <row r="3" spans="1:2">
      <c r="A3" s="3" t="s">
        <v>302</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4</v>
      </c>
      <c r="B1" s="2" t="s">
        <v>1</v>
      </c>
    </row>
    <row r="2" spans="1:2">
      <c r="B2" s="2" t="s">
        <v>71</v>
      </c>
    </row>
    <row r="3" spans="1:2">
      <c r="A3" s="3" t="s">
        <v>304</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6</v>
      </c>
      <c r="B1" s="2" t="s">
        <v>1</v>
      </c>
    </row>
    <row r="2" spans="1:2">
      <c r="B2" s="2" t="s">
        <v>71</v>
      </c>
    </row>
    <row r="3" spans="1:2">
      <c r="A3" s="3" t="s">
        <v>306</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71</v>
      </c>
    </row>
    <row r="3" spans="1:2">
      <c r="A3" s="3" t="s">
        <v>308</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71</v>
      </c>
    </row>
    <row r="3" spans="1:2">
      <c r="A3" s="3" t="s">
        <v>310</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71</v>
      </c>
      <c r="C1" s="2" t="s">
        <v>72</v>
      </c>
    </row>
    <row r="2" spans="1:3">
      <c r="A2" s="4" t="s">
        <v>129</v>
      </c>
      <c r="B2" s="6" t="n">
        <v>47162</v>
      </c>
      <c r="C2" s="6" t="n">
        <v>49094</v>
      </c>
    </row>
    <row r="3" spans="1:3">
      <c r="A3" s="4" t="s">
        <v>130</v>
      </c>
      <c r="B3" s="5" t="n">
        <v>6981</v>
      </c>
      <c r="C3" s="5" t="n">
        <v>9929</v>
      </c>
    </row>
    <row r="4" spans="1:3">
      <c r="A4" s="4" t="s">
        <v>131</v>
      </c>
      <c r="B4" s="6" t="n">
        <v>4879</v>
      </c>
      <c r="C4" s="6" t="n">
        <v>4946</v>
      </c>
    </row>
    <row r="5" spans="1:3">
      <c r="A5" s="4" t="s">
        <v>132</v>
      </c>
      <c r="B5" s="7" t="n">
        <v>0.001</v>
      </c>
      <c r="C5" s="7" t="n">
        <v>0.001</v>
      </c>
    </row>
    <row r="6" spans="1:3">
      <c r="A6" s="4" t="s">
        <v>133</v>
      </c>
      <c r="B6" s="5" t="n">
        <v>100000000</v>
      </c>
      <c r="C6" s="5" t="n">
        <v>100000000</v>
      </c>
    </row>
    <row r="7" spans="1:3">
      <c r="A7" s="4" t="s">
        <v>134</v>
      </c>
      <c r="B7" s="5" t="n">
        <v>60342099</v>
      </c>
      <c r="C7" s="5" t="n">
        <v>60342099</v>
      </c>
    </row>
    <row r="8" spans="1:3">
      <c r="A8" s="4" t="s">
        <v>135</v>
      </c>
      <c r="B8" s="5" t="n">
        <v>60342099</v>
      </c>
      <c r="C8" s="5" t="n">
        <v>60342099</v>
      </c>
    </row>
    <row r="9" spans="1:3">
      <c r="A9" s="4" t="s">
        <v>136</v>
      </c>
      <c r="B9" s="6" t="n">
        <v>341499</v>
      </c>
      <c r="C9" s="6" t="n">
        <v>333054</v>
      </c>
    </row>
    <row r="10" spans="1:3">
      <c r="A10" s="4" t="s">
        <v>137</v>
      </c>
      <c r="B10" s="5" t="n">
        <v>20758</v>
      </c>
      <c r="C10" s="5" t="n">
        <v>34721</v>
      </c>
    </row>
    <row r="11" spans="1:3">
      <c r="A11" s="4" t="s">
        <v>138</v>
      </c>
    </row>
    <row r="12" spans="1:3">
      <c r="A12" s="4" t="s">
        <v>136</v>
      </c>
      <c r="B12" s="5" t="n">
        <v>17776</v>
      </c>
      <c r="C12" s="5" t="n">
        <v>19234</v>
      </c>
    </row>
    <row r="13" spans="1:3">
      <c r="A13" s="4" t="s">
        <v>137</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71</v>
      </c>
    </row>
    <row r="3" spans="1:2">
      <c r="A3" s="3" t="s">
        <v>312</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4</v>
      </c>
      <c r="B1" s="2" t="s">
        <v>1</v>
      </c>
    </row>
    <row r="2" spans="1:2">
      <c r="B2" s="2" t="s">
        <v>71</v>
      </c>
    </row>
    <row r="3" spans="1:2">
      <c r="A3" s="3" t="s">
        <v>314</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71</v>
      </c>
    </row>
    <row r="3" spans="1:2">
      <c r="A3" s="3" t="s">
        <v>3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71</v>
      </c>
    </row>
    <row r="3" spans="1:2">
      <c r="A3" s="3" t="s">
        <v>31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71</v>
      </c>
    </row>
    <row r="3" spans="1:2">
      <c r="A3" s="3" t="s">
        <v>32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71</v>
      </c>
    </row>
    <row r="3" spans="1:2">
      <c r="A3" s="3" t="s">
        <v>27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74</v>
      </c>
      <c r="B9" s="4" t="s">
        <v>336</v>
      </c>
    </row>
    <row r="10" spans="1:2">
      <c r="A10" s="4" t="s">
        <v>337</v>
      </c>
      <c r="B10" s="4" t="s">
        <v>338</v>
      </c>
    </row>
    <row r="11" spans="1:2">
      <c r="A11" s="4" t="s">
        <v>76</v>
      </c>
      <c r="B11" s="4" t="s">
        <v>339</v>
      </c>
    </row>
    <row r="12" spans="1:2">
      <c r="A12" s="4" t="s">
        <v>340</v>
      </c>
      <c r="B12" s="4" t="s">
        <v>341</v>
      </c>
    </row>
    <row r="13" spans="1:2">
      <c r="A13" s="4" t="s">
        <v>342</v>
      </c>
      <c r="B13" s="4" t="s">
        <v>343</v>
      </c>
    </row>
    <row r="14" spans="1:2">
      <c r="A14" s="4" t="s">
        <v>83</v>
      </c>
      <c r="B14" s="4" t="s">
        <v>344</v>
      </c>
    </row>
    <row r="15" spans="1:2">
      <c r="A15" s="4" t="s">
        <v>345</v>
      </c>
      <c r="B15" s="4" t="s">
        <v>346</v>
      </c>
    </row>
    <row r="16" spans="1:2">
      <c r="A16" s="4" t="s">
        <v>88</v>
      </c>
      <c r="B16" s="4" t="s">
        <v>347</v>
      </c>
    </row>
    <row r="17" spans="1:2">
      <c r="A17" s="4" t="s">
        <v>348</v>
      </c>
      <c r="B17" s="4" t="s">
        <v>349</v>
      </c>
    </row>
    <row r="18" spans="1:2">
      <c r="A18" s="4" t="s">
        <v>90</v>
      </c>
      <c r="B18" s="4" t="s">
        <v>350</v>
      </c>
    </row>
    <row r="19" spans="1:2">
      <c r="A19" s="4" t="s">
        <v>93</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149</v>
      </c>
      <c r="B24" s="4" t="s">
        <v>360</v>
      </c>
    </row>
    <row r="25" spans="1:2">
      <c r="A25" s="4" t="s">
        <v>361</v>
      </c>
      <c r="B25" s="4" t="s">
        <v>362</v>
      </c>
    </row>
    <row r="26" spans="1:2">
      <c r="A26" s="4" t="s">
        <v>363</v>
      </c>
      <c r="B26" s="4" t="s">
        <v>364</v>
      </c>
    </row>
    <row r="27" spans="1:2">
      <c r="A27" s="4" t="s">
        <v>167</v>
      </c>
      <c r="B27" s="4" t="s">
        <v>365</v>
      </c>
    </row>
    <row r="28" spans="1:2">
      <c r="A28" s="4" t="s">
        <v>366</v>
      </c>
      <c r="B28" s="4" t="s">
        <v>367</v>
      </c>
    </row>
    <row r="29" spans="1:2">
      <c r="A29" s="4" t="s">
        <v>368</v>
      </c>
      <c r="B29" s="4" t="s">
        <v>369</v>
      </c>
    </row>
    <row r="30" spans="1:2">
      <c r="A30" s="4" t="s">
        <v>370</v>
      </c>
      <c r="B30" s="4" t="s">
        <v>371</v>
      </c>
    </row>
    <row r="31" spans="1:2">
      <c r="A31" s="4" t="s">
        <v>253</v>
      </c>
      <c r="B31" s="4" t="s">
        <v>372</v>
      </c>
    </row>
    <row r="32" spans="1:2">
      <c r="A32" s="4" t="s">
        <v>373</v>
      </c>
      <c r="B32" s="4" t="s">
        <v>374</v>
      </c>
    </row>
    <row r="33" spans="1:2">
      <c r="A33" s="4" t="s">
        <v>375</v>
      </c>
      <c r="B33" s="4" t="s">
        <v>376</v>
      </c>
    </row>
    <row r="34" spans="1:2">
      <c r="A34" s="4" t="s">
        <v>377</v>
      </c>
      <c r="B34" s="4" t="s">
        <v>378</v>
      </c>
    </row>
    <row r="35" spans="1:2">
      <c r="A35" s="4" t="s">
        <v>379</v>
      </c>
      <c r="B35"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71</v>
      </c>
    </row>
    <row r="3" spans="1:2">
      <c r="A3" s="3" t="s">
        <v>268</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71</v>
      </c>
    </row>
    <row r="3" spans="1:2">
      <c r="A3" s="3" t="s">
        <v>270</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3</v>
      </c>
      <c r="B1" s="2" t="s">
        <v>1</v>
      </c>
    </row>
    <row r="2" spans="1:2">
      <c r="B2" s="2" t="s">
        <v>71</v>
      </c>
    </row>
    <row r="3" spans="1:2">
      <c r="A3" s="3" t="s">
        <v>272</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71</v>
      </c>
    </row>
    <row r="3" spans="1:2">
      <c r="A3" s="3" t="s">
        <v>27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71</v>
      </c>
      <c r="C2" s="2" t="s">
        <v>72</v>
      </c>
      <c r="D2" s="2" t="s">
        <v>140</v>
      </c>
    </row>
    <row r="3" spans="1:4">
      <c r="A3" s="3" t="s">
        <v>141</v>
      </c>
    </row>
    <row r="4" spans="1:4">
      <c r="A4" s="4" t="s">
        <v>142</v>
      </c>
      <c r="B4" s="6" t="n">
        <v>570341</v>
      </c>
      <c r="C4" s="6" t="n">
        <v>540768</v>
      </c>
      <c r="D4" s="6" t="n">
        <v>431943</v>
      </c>
    </row>
    <row r="5" spans="1:4">
      <c r="A5" s="4" t="s">
        <v>143</v>
      </c>
      <c r="B5" s="5" t="n">
        <v>211166</v>
      </c>
      <c r="C5" s="5" t="n">
        <v>205880</v>
      </c>
      <c r="D5" s="5" t="n">
        <v>140471</v>
      </c>
    </row>
    <row r="6" spans="1:4">
      <c r="A6" s="3" t="s">
        <v>144</v>
      </c>
    </row>
    <row r="7" spans="1:4">
      <c r="A7" s="4" t="s">
        <v>145</v>
      </c>
      <c r="B7" s="5" t="n">
        <v>28926</v>
      </c>
      <c r="C7" s="5" t="n">
        <v>27158</v>
      </c>
      <c r="D7" s="5" t="n">
        <v>24412</v>
      </c>
    </row>
    <row r="8" spans="1:4">
      <c r="A8" s="4" t="s">
        <v>146</v>
      </c>
      <c r="B8" s="5" t="n">
        <v>40701</v>
      </c>
      <c r="C8" s="5" t="n">
        <v>46323</v>
      </c>
      <c r="D8" s="5" t="n">
        <v>44297</v>
      </c>
    </row>
    <row r="9" spans="1:4">
      <c r="A9" s="4" t="s">
        <v>147</v>
      </c>
      <c r="B9" s="5" t="n">
        <v>11623</v>
      </c>
      <c r="C9" s="5" t="n">
        <v>0</v>
      </c>
      <c r="D9" s="5" t="n">
        <v>11211</v>
      </c>
    </row>
    <row r="10" spans="1:4">
      <c r="A10" s="4" t="s">
        <v>148</v>
      </c>
      <c r="B10" s="5" t="n">
        <v>37025</v>
      </c>
      <c r="C10" s="5" t="n">
        <v>36605</v>
      </c>
      <c r="D10" s="5" t="n">
        <v>30109</v>
      </c>
    </row>
    <row r="11" spans="1:4">
      <c r="A11" s="4" t="s">
        <v>149</v>
      </c>
      <c r="B11" s="5" t="n">
        <v>-30735</v>
      </c>
      <c r="C11" s="5" t="n">
        <v>-24450</v>
      </c>
      <c r="D11" s="5" t="n">
        <v>-29828</v>
      </c>
    </row>
    <row r="12" spans="1:4">
      <c r="A12" s="4" t="s">
        <v>150</v>
      </c>
      <c r="B12" s="5" t="n">
        <v>87540</v>
      </c>
      <c r="C12" s="5" t="n">
        <v>85636</v>
      </c>
      <c r="D12" s="5" t="n">
        <v>80201</v>
      </c>
    </row>
    <row r="13" spans="1:4">
      <c r="A13" s="4" t="s">
        <v>151</v>
      </c>
      <c r="B13" s="5" t="n">
        <v>123626</v>
      </c>
      <c r="C13" s="5" t="n">
        <v>120244</v>
      </c>
      <c r="D13" s="5" t="n">
        <v>60270</v>
      </c>
    </row>
    <row r="14" spans="1:4">
      <c r="A14" s="4" t="s">
        <v>152</v>
      </c>
      <c r="B14" s="5" t="n">
        <v>2710</v>
      </c>
      <c r="C14" s="5" t="n">
        <v>4349</v>
      </c>
      <c r="D14" s="5" t="n">
        <v>1722</v>
      </c>
    </row>
    <row r="15" spans="1:4">
      <c r="A15" s="4" t="s">
        <v>153</v>
      </c>
      <c r="B15" s="5" t="n">
        <v>-1161</v>
      </c>
      <c r="C15" s="5" t="n">
        <v>-1099</v>
      </c>
      <c r="D15" s="5" t="n">
        <v>-135</v>
      </c>
    </row>
    <row r="16" spans="1:4">
      <c r="A16" s="4" t="s">
        <v>154</v>
      </c>
      <c r="B16" s="5" t="n">
        <v>5768</v>
      </c>
      <c r="C16" s="5" t="n">
        <v>0</v>
      </c>
      <c r="D16" s="5" t="n">
        <v>14514</v>
      </c>
    </row>
    <row r="17" spans="1:4">
      <c r="A17" s="4" t="s">
        <v>155</v>
      </c>
      <c r="B17" s="5" t="n">
        <v>0</v>
      </c>
      <c r="C17" s="5" t="n">
        <v>0</v>
      </c>
      <c r="D17" s="5" t="n">
        <v>628</v>
      </c>
    </row>
    <row r="18" spans="1:4">
      <c r="A18" s="4" t="s">
        <v>156</v>
      </c>
      <c r="B18" s="5" t="n">
        <v>404</v>
      </c>
      <c r="C18" s="5" t="n">
        <v>-1571</v>
      </c>
      <c r="D18" s="5" t="n">
        <v>3607</v>
      </c>
    </row>
    <row r="19" spans="1:4">
      <c r="A19" s="4" t="s">
        <v>157</v>
      </c>
      <c r="B19" s="5" t="n">
        <v>11839</v>
      </c>
      <c r="C19" s="5" t="n">
        <v>7318</v>
      </c>
      <c r="D19" s="5" t="n">
        <v>3687</v>
      </c>
    </row>
    <row r="20" spans="1:4">
      <c r="A20" s="4" t="s">
        <v>158</v>
      </c>
      <c r="B20" s="5" t="n">
        <v>-575</v>
      </c>
      <c r="C20" s="5" t="n">
        <v>-692</v>
      </c>
      <c r="D20" s="5" t="n">
        <v>-938</v>
      </c>
    </row>
    <row r="21" spans="1:4">
      <c r="A21" s="4" t="s">
        <v>159</v>
      </c>
      <c r="B21" s="5" t="n">
        <v>1112</v>
      </c>
      <c r="C21" s="5" t="n">
        <v>1093</v>
      </c>
      <c r="D21" s="5" t="n">
        <v>0</v>
      </c>
    </row>
    <row r="22" spans="1:4">
      <c r="A22" s="4" t="s">
        <v>160</v>
      </c>
      <c r="B22" s="5" t="n">
        <v>143723</v>
      </c>
      <c r="C22" s="5" t="n">
        <v>129642</v>
      </c>
      <c r="D22" s="5" t="n">
        <v>83355</v>
      </c>
    </row>
    <row r="23" spans="1:4">
      <c r="A23" s="4" t="s">
        <v>161</v>
      </c>
      <c r="B23" s="5" t="n">
        <v>18184</v>
      </c>
      <c r="C23" s="5" t="n">
        <v>22205</v>
      </c>
      <c r="D23" s="5" t="n">
        <v>14386</v>
      </c>
    </row>
    <row r="24" spans="1:4">
      <c r="A24" s="4" t="s">
        <v>162</v>
      </c>
      <c r="B24" s="5" t="n">
        <v>125539</v>
      </c>
      <c r="C24" s="5" t="n">
        <v>107437</v>
      </c>
      <c r="D24" s="5" t="n">
        <v>68969</v>
      </c>
    </row>
    <row r="25" spans="1:4">
      <c r="A25" s="4" t="s">
        <v>163</v>
      </c>
      <c r="B25" s="5" t="n">
        <v>278</v>
      </c>
      <c r="C25" s="5" t="n">
        <v>276</v>
      </c>
      <c r="D25" s="5" t="n">
        <v>25</v>
      </c>
    </row>
    <row r="26" spans="1:4">
      <c r="A26" s="4" t="s">
        <v>164</v>
      </c>
      <c r="B26" s="5" t="n">
        <v>125261</v>
      </c>
      <c r="C26" s="5" t="n">
        <v>107161</v>
      </c>
      <c r="D26" s="5" t="n">
        <v>68944</v>
      </c>
    </row>
    <row r="27" spans="1:4">
      <c r="A27" s="3" t="s">
        <v>165</v>
      </c>
    </row>
    <row r="28" spans="1:4">
      <c r="A28" s="4" t="s">
        <v>166</v>
      </c>
      <c r="B28" s="5" t="n">
        <v>-31602</v>
      </c>
      <c r="C28" s="5" t="n">
        <v>17410</v>
      </c>
      <c r="D28" s="5" t="n">
        <v>-14428</v>
      </c>
    </row>
    <row r="29" spans="1:4">
      <c r="A29" s="4" t="s">
        <v>167</v>
      </c>
      <c r="B29" s="5" t="n">
        <v>93937</v>
      </c>
      <c r="C29" s="5" t="n">
        <v>124847</v>
      </c>
      <c r="D29" s="5" t="n">
        <v>54541</v>
      </c>
    </row>
    <row r="30" spans="1:4">
      <c r="A30" s="4" t="s">
        <v>168</v>
      </c>
      <c r="B30" s="5" t="n">
        <v>17</v>
      </c>
      <c r="C30" s="5" t="n">
        <v>280</v>
      </c>
      <c r="D30" s="5" t="n">
        <v>-11</v>
      </c>
    </row>
    <row r="31" spans="1:4">
      <c r="A31" s="4" t="s">
        <v>169</v>
      </c>
      <c r="B31" s="6" t="n">
        <v>93920</v>
      </c>
      <c r="C31" s="6" t="n">
        <v>124567</v>
      </c>
      <c r="D31" s="6" t="n">
        <v>54552</v>
      </c>
    </row>
    <row r="32" spans="1:4">
      <c r="A32" s="3" t="s">
        <v>170</v>
      </c>
    </row>
    <row r="33" spans="1:4">
      <c r="A33" s="4" t="s">
        <v>171</v>
      </c>
      <c r="B33" s="8" t="n">
        <v>2.07</v>
      </c>
      <c r="C33" s="8" t="n">
        <v>1.77</v>
      </c>
      <c r="D33" s="8" t="n">
        <v>1.15</v>
      </c>
    </row>
    <row r="34" spans="1:4">
      <c r="A34" s="4" t="s">
        <v>172</v>
      </c>
      <c r="B34" s="8" t="n">
        <v>2.05</v>
      </c>
      <c r="C34" s="8" t="n">
        <v>1.75</v>
      </c>
      <c r="D34" s="8" t="n">
        <v>1.14</v>
      </c>
    </row>
    <row r="35" spans="1:4">
      <c r="A35" s="3" t="s">
        <v>173</v>
      </c>
    </row>
    <row r="36" spans="1:4">
      <c r="A36" s="4" t="s">
        <v>171</v>
      </c>
      <c r="B36" s="5" t="n">
        <v>60456524</v>
      </c>
      <c r="C36" s="5" t="n">
        <v>60434019</v>
      </c>
      <c r="D36" s="5" t="n">
        <v>60189004</v>
      </c>
    </row>
    <row r="37" spans="1:4">
      <c r="A37" s="4" t="s">
        <v>172</v>
      </c>
      <c r="B37" s="5" t="n">
        <v>61273884</v>
      </c>
      <c r="C37" s="5" t="n">
        <v>61248565</v>
      </c>
      <c r="D37" s="5" t="n">
        <v>61011510</v>
      </c>
    </row>
    <row r="38" spans="1:4">
      <c r="A38" s="4" t="s">
        <v>174</v>
      </c>
    </row>
    <row r="39" spans="1:4">
      <c r="A39" s="3" t="s">
        <v>141</v>
      </c>
    </row>
    <row r="40" spans="1:4">
      <c r="A40" s="4" t="s">
        <v>142</v>
      </c>
      <c r="B40" s="6" t="n">
        <v>467371</v>
      </c>
      <c r="C40" s="6" t="n">
        <v>466461</v>
      </c>
      <c r="D40" s="6" t="n">
        <v>385500</v>
      </c>
    </row>
    <row r="41" spans="1:4">
      <c r="A41" s="4" t="s">
        <v>175</v>
      </c>
      <c r="B41" s="5" t="n">
        <v>325523</v>
      </c>
      <c r="C41" s="5" t="n">
        <v>314233</v>
      </c>
      <c r="D41" s="5" t="n">
        <v>277476</v>
      </c>
    </row>
    <row r="42" spans="1:4">
      <c r="A42" s="4" t="s">
        <v>176</v>
      </c>
    </row>
    <row r="43" spans="1:4">
      <c r="A43" s="3" t="s">
        <v>141</v>
      </c>
    </row>
    <row r="44" spans="1:4">
      <c r="A44" s="4" t="s">
        <v>142</v>
      </c>
      <c r="B44" s="5" t="n">
        <v>33102</v>
      </c>
      <c r="C44" s="5" t="n">
        <v>40233</v>
      </c>
      <c r="D44" s="5" t="n">
        <v>32665</v>
      </c>
    </row>
    <row r="45" spans="1:4">
      <c r="A45" s="4" t="s">
        <v>175</v>
      </c>
      <c r="B45" s="5" t="n">
        <v>7571</v>
      </c>
      <c r="C45" s="5" t="n">
        <v>10770</v>
      </c>
      <c r="D45" s="5" t="n">
        <v>9971</v>
      </c>
    </row>
    <row r="46" spans="1:4">
      <c r="A46" s="4" t="s">
        <v>177</v>
      </c>
    </row>
    <row r="47" spans="1:4">
      <c r="A47" s="3" t="s">
        <v>141</v>
      </c>
    </row>
    <row r="48" spans="1:4">
      <c r="A48" s="4" t="s">
        <v>142</v>
      </c>
      <c r="B48" s="5" t="n">
        <v>69868</v>
      </c>
      <c r="C48" s="5" t="n">
        <v>34074</v>
      </c>
      <c r="D48" s="5" t="n">
        <v>13778</v>
      </c>
    </row>
    <row r="49" spans="1:4">
      <c r="A49" s="4" t="s">
        <v>175</v>
      </c>
      <c r="B49" s="6" t="n">
        <v>26081</v>
      </c>
      <c r="C49" s="6" t="n">
        <v>9885</v>
      </c>
      <c r="D49" s="6" t="n">
        <v>4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71</v>
      </c>
    </row>
    <row r="3" spans="1:2">
      <c r="A3" s="3" t="s">
        <v>27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1</v>
      </c>
    </row>
    <row r="2" spans="1:2">
      <c r="B2" s="2" t="s">
        <v>71</v>
      </c>
    </row>
    <row r="3" spans="1:2">
      <c r="A3" s="3" t="s">
        <v>278</v>
      </c>
    </row>
    <row r="4" spans="1:2">
      <c r="A4" s="4" t="s">
        <v>391</v>
      </c>
      <c r="B4" s="4" t="s">
        <v>392</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9</v>
      </c>
      <c r="B1" s="2" t="s">
        <v>1</v>
      </c>
    </row>
    <row r="2" spans="1:2">
      <c r="B2" s="2" t="s">
        <v>71</v>
      </c>
    </row>
    <row r="3" spans="1:2">
      <c r="A3" s="3" t="s">
        <v>28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71</v>
      </c>
    </row>
    <row r="3" spans="1:2">
      <c r="A3" s="3" t="s">
        <v>282</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71</v>
      </c>
    </row>
    <row r="3" spans="1:2">
      <c r="A3" s="3" t="s">
        <v>284</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71</v>
      </c>
    </row>
    <row r="3" spans="1:2">
      <c r="A3" s="3" t="s">
        <v>286</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7</v>
      </c>
      <c r="B1" s="2" t="s">
        <v>1</v>
      </c>
    </row>
    <row r="2" spans="1:2">
      <c r="B2" s="2" t="s">
        <v>71</v>
      </c>
    </row>
    <row r="3" spans="1:2">
      <c r="A3" s="3" t="s">
        <v>288</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0</v>
      </c>
      <c r="B1" s="2" t="s">
        <v>1</v>
      </c>
    </row>
    <row r="2" spans="1:2">
      <c r="B2" s="2" t="s">
        <v>71</v>
      </c>
    </row>
    <row r="3" spans="1:2">
      <c r="A3" s="3" t="s">
        <v>290</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71</v>
      </c>
    </row>
    <row r="3" spans="1:2">
      <c r="A3" s="3" t="s">
        <v>29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8</v>
      </c>
      <c r="B1" s="2" t="s">
        <v>1</v>
      </c>
    </row>
    <row r="2" spans="1:2">
      <c r="B2" s="2" t="s">
        <v>71</v>
      </c>
    </row>
    <row r="3" spans="1:2">
      <c r="A3" s="3" t="s">
        <v>296</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71</v>
      </c>
      <c r="C2" s="2" t="s">
        <v>72</v>
      </c>
      <c r="D2" s="2" t="s">
        <v>140</v>
      </c>
    </row>
    <row r="3" spans="1:4">
      <c r="A3" s="4" t="s">
        <v>179</v>
      </c>
      <c r="B3" s="6" t="n">
        <v>2520</v>
      </c>
      <c r="C3" s="6" t="n">
        <v>731</v>
      </c>
      <c r="D3" s="6" t="n">
        <v>602</v>
      </c>
    </row>
    <row r="4" spans="1:4">
      <c r="A4" s="4" t="s">
        <v>174</v>
      </c>
    </row>
    <row r="5" spans="1:4">
      <c r="A5" s="4" t="s">
        <v>180</v>
      </c>
      <c r="B5" s="5" t="n">
        <v>1323</v>
      </c>
      <c r="C5" s="5" t="n">
        <v>996</v>
      </c>
      <c r="D5" s="5" t="n">
        <v>2442</v>
      </c>
    </row>
    <row r="6" spans="1:4">
      <c r="A6" s="4" t="s">
        <v>181</v>
      </c>
      <c r="C6" s="5" t="n">
        <v>88</v>
      </c>
      <c r="D6" s="5" t="n">
        <v>762</v>
      </c>
    </row>
    <row r="7" spans="1:4">
      <c r="A7" s="4" t="s">
        <v>176</v>
      </c>
    </row>
    <row r="8" spans="1:4">
      <c r="A8" s="4" t="s">
        <v>180</v>
      </c>
      <c r="B8" s="5" t="n">
        <v>10287</v>
      </c>
      <c r="C8" s="5" t="n">
        <v>10834</v>
      </c>
      <c r="D8" s="5" t="n">
        <v>9447</v>
      </c>
    </row>
    <row r="9" spans="1:4">
      <c r="A9" s="4" t="s">
        <v>181</v>
      </c>
      <c r="B9" s="6" t="n">
        <v>706</v>
      </c>
      <c r="C9" s="6" t="n">
        <v>5</v>
      </c>
      <c r="D9" s="6" t="n">
        <v>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43</v>
      </c>
      <c r="B1" s="2" t="s">
        <v>1</v>
      </c>
    </row>
    <row r="2" spans="1:2">
      <c r="B2" s="2" t="s">
        <v>71</v>
      </c>
    </row>
    <row r="3" spans="1:2">
      <c r="A3" s="3" t="s">
        <v>444</v>
      </c>
    </row>
    <row r="4" spans="1:2">
      <c r="A4" s="4" t="s">
        <v>445</v>
      </c>
      <c r="B4" s="4" t="s">
        <v>446</v>
      </c>
    </row>
    <row r="5" spans="1:2">
      <c r="A5" s="4" t="s">
        <v>447</v>
      </c>
    </row>
    <row r="6" spans="1:2">
      <c r="A6" s="3" t="s">
        <v>444</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71</v>
      </c>
    </row>
    <row r="3" spans="1:2">
      <c r="A3" s="3" t="s">
        <v>304</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1</v>
      </c>
      <c r="B1" s="2" t="s">
        <v>1</v>
      </c>
    </row>
    <row r="2" spans="1:2">
      <c r="B2" s="2" t="s">
        <v>71</v>
      </c>
    </row>
    <row r="3" spans="1:2">
      <c r="A3" s="3" t="s">
        <v>306</v>
      </c>
    </row>
    <row r="4" spans="1:2">
      <c r="A4" s="4" t="s">
        <v>462</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64</v>
      </c>
      <c r="B1" s="2" t="s">
        <v>1</v>
      </c>
    </row>
    <row r="2" spans="1:2">
      <c r="B2" s="2" t="s">
        <v>71</v>
      </c>
    </row>
    <row r="3" spans="1:2">
      <c r="A3" s="3" t="s">
        <v>308</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71</v>
      </c>
    </row>
    <row r="3" spans="1:2">
      <c r="A3" s="3" t="s">
        <v>310</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6</v>
      </c>
      <c r="B1" s="2" t="s">
        <v>1</v>
      </c>
    </row>
    <row r="2" spans="1:2">
      <c r="B2" s="2" t="s">
        <v>71</v>
      </c>
    </row>
    <row r="3" spans="1:2">
      <c r="A3" s="3" t="s">
        <v>312</v>
      </c>
    </row>
    <row r="4" spans="1:2">
      <c r="A4" s="4" t="s">
        <v>477</v>
      </c>
      <c r="B4"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71</v>
      </c>
    </row>
    <row r="3" spans="1:2">
      <c r="A3" s="3" t="s">
        <v>314</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86</v>
      </c>
      <c r="B1" s="2" t="s">
        <v>1</v>
      </c>
    </row>
    <row r="2" spans="1:2">
      <c r="B2" s="2" t="s">
        <v>71</v>
      </c>
    </row>
    <row r="3" spans="1:2">
      <c r="A3" s="3" t="s">
        <v>322</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71</v>
      </c>
      <c r="C2" s="2" t="s">
        <v>72</v>
      </c>
      <c r="D2" s="2" t="s">
        <v>140</v>
      </c>
    </row>
    <row r="3" spans="1:4">
      <c r="A3" s="3" t="s">
        <v>494</v>
      </c>
    </row>
    <row r="4" spans="1:4">
      <c r="A4" s="4" t="s">
        <v>495</v>
      </c>
      <c r="B4" s="6" t="n">
        <v>100521</v>
      </c>
      <c r="C4" s="6" t="n">
        <v>105719</v>
      </c>
      <c r="D4" s="6" t="n">
        <v>82463</v>
      </c>
    </row>
    <row r="5" spans="1:4">
      <c r="A5" s="4" t="s">
        <v>220</v>
      </c>
      <c r="B5" s="5" t="n">
        <v>-9888</v>
      </c>
      <c r="C5" s="5" t="n">
        <v>-49748</v>
      </c>
      <c r="D5" s="5" t="n">
        <v>-89570</v>
      </c>
    </row>
    <row r="6" spans="1:4">
      <c r="A6" s="4" t="s">
        <v>496</v>
      </c>
      <c r="B6" s="5" t="n">
        <v>-10155</v>
      </c>
      <c r="C6" s="5" t="n">
        <v>-12197</v>
      </c>
      <c r="D6" s="6" t="n">
        <v>-7413</v>
      </c>
    </row>
    <row r="7" spans="1:4">
      <c r="A7" s="4" t="s">
        <v>497</v>
      </c>
    </row>
    <row r="8" spans="1:4">
      <c r="A8" s="3" t="s">
        <v>494</v>
      </c>
    </row>
    <row r="9" spans="1:4">
      <c r="A9" s="4" t="s">
        <v>498</v>
      </c>
      <c r="B9" s="5" t="n">
        <v>23946</v>
      </c>
      <c r="C9" s="5" t="n">
        <v>25209</v>
      </c>
    </row>
    <row r="10" spans="1:4">
      <c r="A10" s="4" t="s">
        <v>499</v>
      </c>
      <c r="B10" s="5" t="n">
        <v>167</v>
      </c>
      <c r="C10" s="5" t="n">
        <v>299</v>
      </c>
    </row>
    <row r="11" spans="1:4">
      <c r="A11" s="4" t="s">
        <v>96</v>
      </c>
      <c r="B11" s="5" t="n">
        <v>24113</v>
      </c>
      <c r="C11" s="5" t="n">
        <v>25508</v>
      </c>
    </row>
    <row r="12" spans="1:4">
      <c r="A12" s="4" t="s">
        <v>500</v>
      </c>
      <c r="B12" s="5" t="n">
        <v>17776</v>
      </c>
      <c r="C12" s="5" t="n">
        <v>19533</v>
      </c>
    </row>
    <row r="13" spans="1:4">
      <c r="A13" s="4" t="s">
        <v>115</v>
      </c>
      <c r="B13" s="5" t="n">
        <v>17776</v>
      </c>
      <c r="C13" s="5" t="n">
        <v>19533</v>
      </c>
    </row>
    <row r="14" spans="1:4">
      <c r="A14" s="4" t="s">
        <v>501</v>
      </c>
      <c r="B14" s="5" t="n">
        <v>32751</v>
      </c>
      <c r="C14" s="5" t="n">
        <v>42287</v>
      </c>
    </row>
    <row r="15" spans="1:4">
      <c r="A15" s="4" t="s">
        <v>502</v>
      </c>
      <c r="B15" s="5" t="n">
        <v>25527</v>
      </c>
      <c r="C15" s="5" t="n">
        <v>35353</v>
      </c>
    </row>
    <row r="16" spans="1:4">
      <c r="A16" s="4" t="s">
        <v>503</v>
      </c>
      <c r="B16" s="5" t="n">
        <v>5521</v>
      </c>
      <c r="C16" s="5" t="n">
        <v>5521</v>
      </c>
    </row>
    <row r="17" spans="1:4">
      <c r="A17" s="4" t="s">
        <v>495</v>
      </c>
      <c r="B17" s="5" t="n">
        <v>-4829</v>
      </c>
      <c r="C17" s="5" t="n">
        <v>-2947</v>
      </c>
    </row>
    <row r="18" spans="1:4">
      <c r="A18" s="4" t="s">
        <v>220</v>
      </c>
      <c r="B18" s="5" t="n">
        <v>0</v>
      </c>
      <c r="C18" s="5" t="n">
        <v>-184</v>
      </c>
    </row>
    <row r="19" spans="1:4">
      <c r="A19" s="4" t="s">
        <v>496</v>
      </c>
      <c r="B19" s="6" t="n">
        <v>0</v>
      </c>
      <c r="C19"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B1" s="2" t="s">
        <v>1</v>
      </c>
    </row>
    <row r="2" spans="1:4">
      <c r="B2" s="2" t="s">
        <v>71</v>
      </c>
      <c r="C2" s="2" t="s">
        <v>72</v>
      </c>
      <c r="D2" s="2" t="s">
        <v>505</v>
      </c>
    </row>
    <row r="3" spans="1:4">
      <c r="A3" s="3" t="s">
        <v>506</v>
      </c>
    </row>
    <row r="4" spans="1:4">
      <c r="A4" s="4" t="s">
        <v>507</v>
      </c>
      <c r="B4" s="4" t="s">
        <v>508</v>
      </c>
    </row>
    <row r="5" spans="1:4">
      <c r="A5" s="4" t="s">
        <v>509</v>
      </c>
      <c r="B5" s="4" t="s">
        <v>510</v>
      </c>
    </row>
    <row r="6" spans="1:4">
      <c r="A6" s="4" t="s">
        <v>511</v>
      </c>
    </row>
    <row r="7" spans="1:4">
      <c r="A7" s="3" t="s">
        <v>506</v>
      </c>
    </row>
    <row r="8" spans="1:4">
      <c r="A8" s="4" t="s">
        <v>512</v>
      </c>
      <c r="B8" s="6" t="n">
        <v>0</v>
      </c>
      <c r="C8" s="6" t="n">
        <v>299</v>
      </c>
    </row>
    <row r="9" spans="1:4">
      <c r="A9" s="4" t="s">
        <v>513</v>
      </c>
      <c r="B9" s="6" t="n">
        <v>3506</v>
      </c>
      <c r="C9" s="6" t="n">
        <v>5443</v>
      </c>
    </row>
    <row r="10" spans="1:4">
      <c r="A10" s="4" t="s">
        <v>514</v>
      </c>
    </row>
    <row r="11" spans="1:4">
      <c r="A11" s="3" t="s">
        <v>506</v>
      </c>
    </row>
    <row r="12" spans="1:4">
      <c r="A12" s="4" t="s">
        <v>515</v>
      </c>
      <c r="D12" s="4" t="s">
        <v>516</v>
      </c>
    </row>
    <row r="13" spans="1:4">
      <c r="A13" s="4" t="s">
        <v>517</v>
      </c>
    </row>
    <row r="14" spans="1:4">
      <c r="A14" s="3" t="s">
        <v>506</v>
      </c>
    </row>
    <row r="15" spans="1:4">
      <c r="A15" s="4" t="s">
        <v>518</v>
      </c>
      <c r="D15" s="4" t="s">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71</v>
      </c>
      <c r="C2" s="2" t="s">
        <v>72</v>
      </c>
      <c r="D2" s="2" t="s">
        <v>140</v>
      </c>
    </row>
    <row r="3" spans="1:4">
      <c r="A3" s="3" t="s">
        <v>183</v>
      </c>
    </row>
    <row r="4" spans="1:4">
      <c r="A4" s="4" t="s">
        <v>162</v>
      </c>
      <c r="B4" s="6" t="n">
        <v>125539</v>
      </c>
      <c r="C4" s="6" t="n">
        <v>107437</v>
      </c>
      <c r="D4" s="6" t="n">
        <v>68969</v>
      </c>
    </row>
    <row r="5" spans="1:4">
      <c r="A5" s="3" t="s">
        <v>184</v>
      </c>
    </row>
    <row r="6" spans="1:4">
      <c r="A6" s="4" t="s">
        <v>185</v>
      </c>
      <c r="B6" s="5" t="n">
        <v>7879</v>
      </c>
      <c r="C6" s="5" t="n">
        <v>8217</v>
      </c>
      <c r="D6" s="5" t="n">
        <v>8752</v>
      </c>
    </row>
    <row r="7" spans="1:4">
      <c r="A7" s="4" t="s">
        <v>186</v>
      </c>
      <c r="B7" s="5" t="n">
        <v>264</v>
      </c>
      <c r="C7" s="5" t="n">
        <v>270</v>
      </c>
      <c r="D7" s="5" t="n">
        <v>261</v>
      </c>
    </row>
    <row r="8" spans="1:4">
      <c r="A8" s="4" t="s">
        <v>187</v>
      </c>
      <c r="B8" s="5" t="n">
        <v>311</v>
      </c>
      <c r="C8" s="5" t="n">
        <v>801</v>
      </c>
      <c r="D8" s="5" t="n">
        <v>623</v>
      </c>
    </row>
    <row r="9" spans="1:4">
      <c r="A9" s="4" t="s">
        <v>188</v>
      </c>
      <c r="B9" s="5" t="n">
        <v>2119</v>
      </c>
      <c r="C9" s="5" t="n">
        <v>8033</v>
      </c>
      <c r="D9" s="5" t="n">
        <v>9760</v>
      </c>
    </row>
    <row r="10" spans="1:4">
      <c r="A10" s="4" t="s">
        <v>189</v>
      </c>
      <c r="B10" s="5" t="n">
        <v>13</v>
      </c>
      <c r="C10" s="5" t="n">
        <v>-2053</v>
      </c>
      <c r="D10" s="5" t="n">
        <v>596</v>
      </c>
    </row>
    <row r="11" spans="1:4">
      <c r="A11" s="4" t="s">
        <v>190</v>
      </c>
      <c r="B11" s="5" t="n">
        <v>0</v>
      </c>
      <c r="C11" s="5" t="n">
        <v>0</v>
      </c>
      <c r="D11" s="5" t="n">
        <v>361</v>
      </c>
    </row>
    <row r="12" spans="1:4">
      <c r="A12" s="4" t="s">
        <v>147</v>
      </c>
      <c r="B12" s="5" t="n">
        <v>11623</v>
      </c>
      <c r="C12" s="5" t="n">
        <v>0</v>
      </c>
      <c r="D12" s="5" t="n">
        <v>11211</v>
      </c>
    </row>
    <row r="13" spans="1:4">
      <c r="A13" s="4" t="s">
        <v>191</v>
      </c>
      <c r="B13" s="5" t="n">
        <v>-404</v>
      </c>
      <c r="C13" s="5" t="n">
        <v>1571</v>
      </c>
      <c r="D13" s="5" t="n">
        <v>-3607</v>
      </c>
    </row>
    <row r="14" spans="1:4">
      <c r="A14" s="4" t="s">
        <v>192</v>
      </c>
      <c r="B14" s="5" t="n">
        <v>3865</v>
      </c>
      <c r="C14" s="5" t="n">
        <v>0</v>
      </c>
      <c r="D14" s="5" t="n">
        <v>0</v>
      </c>
    </row>
    <row r="15" spans="1:4">
      <c r="A15" s="4" t="s">
        <v>154</v>
      </c>
      <c r="B15" s="5" t="n">
        <v>-5768</v>
      </c>
      <c r="C15" s="5" t="n">
        <v>0</v>
      </c>
      <c r="D15" s="5" t="n">
        <v>-14514</v>
      </c>
    </row>
    <row r="16" spans="1:4">
      <c r="A16" s="4" t="s">
        <v>193</v>
      </c>
      <c r="B16" s="5" t="n">
        <v>0</v>
      </c>
      <c r="C16" s="5" t="n">
        <v>0</v>
      </c>
      <c r="D16" s="5" t="n">
        <v>-628</v>
      </c>
    </row>
    <row r="17" spans="1:4">
      <c r="A17" s="4" t="s">
        <v>194</v>
      </c>
      <c r="B17" s="5" t="n">
        <v>238</v>
      </c>
      <c r="C17" s="5" t="n">
        <v>1207</v>
      </c>
      <c r="D17" s="5" t="n">
        <v>464</v>
      </c>
    </row>
    <row r="18" spans="1:4">
      <c r="A18" s="4" t="s">
        <v>195</v>
      </c>
      <c r="B18" s="5" t="n">
        <v>-6197</v>
      </c>
      <c r="C18" s="5" t="n">
        <v>-1525</v>
      </c>
      <c r="D18" s="5" t="n">
        <v>2133</v>
      </c>
    </row>
    <row r="19" spans="1:4">
      <c r="A19" s="4" t="s">
        <v>196</v>
      </c>
      <c r="B19" s="5" t="n">
        <v>230</v>
      </c>
      <c r="C19" s="5" t="n">
        <v>230</v>
      </c>
      <c r="D19" s="5" t="n">
        <v>230</v>
      </c>
    </row>
    <row r="20" spans="1:4">
      <c r="A20" s="4" t="s">
        <v>197</v>
      </c>
      <c r="B20" s="5" t="n">
        <v>346</v>
      </c>
      <c r="C20" s="5" t="n">
        <v>-75</v>
      </c>
      <c r="D20" s="5" t="n">
        <v>89</v>
      </c>
    </row>
    <row r="21" spans="1:4">
      <c r="A21" s="3" t="s">
        <v>198</v>
      </c>
    </row>
    <row r="22" spans="1:4">
      <c r="A22" s="4" t="s">
        <v>199</v>
      </c>
      <c r="B22" s="5" t="n">
        <v>33782</v>
      </c>
      <c r="C22" s="5" t="n">
        <v>28283</v>
      </c>
      <c r="D22" s="5" t="n">
        <v>23441</v>
      </c>
    </row>
    <row r="23" spans="1:4">
      <c r="A23" s="4" t="s">
        <v>200</v>
      </c>
      <c r="B23" s="5" t="n">
        <v>-2757</v>
      </c>
      <c r="C23" s="5" t="n">
        <v>1817</v>
      </c>
      <c r="D23" s="5" t="n">
        <v>21945</v>
      </c>
    </row>
    <row r="24" spans="1:4">
      <c r="A24" s="4" t="s">
        <v>83</v>
      </c>
      <c r="B24" s="5" t="n">
        <v>-3773</v>
      </c>
      <c r="C24" s="5" t="n">
        <v>-11429</v>
      </c>
      <c r="D24" s="5" t="n">
        <v>-10701</v>
      </c>
    </row>
    <row r="25" spans="1:4">
      <c r="A25" s="4" t="s">
        <v>81</v>
      </c>
      <c r="B25" s="5" t="n">
        <v>-5357</v>
      </c>
      <c r="C25" s="5" t="n">
        <v>232</v>
      </c>
      <c r="D25" s="5" t="n">
        <v>881</v>
      </c>
    </row>
    <row r="26" spans="1:4">
      <c r="A26" s="4" t="s">
        <v>201</v>
      </c>
      <c r="B26" s="5" t="n">
        <v>2647</v>
      </c>
      <c r="C26" s="5" t="n">
        <v>-9973</v>
      </c>
      <c r="D26" s="5" t="n">
        <v>-6767</v>
      </c>
    </row>
    <row r="27" spans="1:4">
      <c r="A27" s="4" t="s">
        <v>202</v>
      </c>
      <c r="B27" s="5" t="n">
        <v>62</v>
      </c>
      <c r="C27" s="5" t="n">
        <v>-84</v>
      </c>
      <c r="D27" s="5" t="n">
        <v>-48</v>
      </c>
    </row>
    <row r="28" spans="1:4">
      <c r="A28" s="4" t="s">
        <v>203</v>
      </c>
      <c r="B28" s="5" t="n">
        <v>6600</v>
      </c>
      <c r="C28" s="5" t="n">
        <v>1286</v>
      </c>
      <c r="D28" s="5" t="n">
        <v>-6819</v>
      </c>
    </row>
    <row r="29" spans="1:4">
      <c r="A29" s="4" t="s">
        <v>101</v>
      </c>
      <c r="B29" s="5" t="n">
        <v>-14027</v>
      </c>
      <c r="C29" s="5" t="n">
        <v>4113</v>
      </c>
      <c r="D29" s="5" t="n">
        <v>23563</v>
      </c>
    </row>
    <row r="30" spans="1:4">
      <c r="A30" s="4" t="s">
        <v>103</v>
      </c>
      <c r="B30" s="5" t="n">
        <v>10836</v>
      </c>
      <c r="C30" s="5" t="n">
        <v>28150</v>
      </c>
      <c r="D30" s="5" t="n">
        <v>28168</v>
      </c>
    </row>
    <row r="31" spans="1:4">
      <c r="A31" s="4" t="s">
        <v>204</v>
      </c>
      <c r="B31" s="5" t="n">
        <v>11488</v>
      </c>
      <c r="C31" s="5" t="n">
        <v>-3163</v>
      </c>
      <c r="D31" s="5" t="n">
        <v>-21013</v>
      </c>
    </row>
    <row r="32" spans="1:4">
      <c r="A32" s="4" t="s">
        <v>205</v>
      </c>
      <c r="B32" s="5" t="n">
        <v>-1494</v>
      </c>
      <c r="C32" s="5" t="n">
        <v>3023</v>
      </c>
      <c r="D32" s="5" t="n">
        <v>801</v>
      </c>
    </row>
    <row r="33" spans="1:4">
      <c r="A33" s="4" t="s">
        <v>105</v>
      </c>
      <c r="B33" s="5" t="n">
        <v>1740</v>
      </c>
      <c r="C33" s="5" t="n">
        <v>-1124</v>
      </c>
      <c r="D33" s="5" t="n">
        <v>-1779</v>
      </c>
    </row>
    <row r="34" spans="1:4">
      <c r="A34" s="4" t="s">
        <v>107</v>
      </c>
      <c r="B34" s="5" t="n">
        <v>-11720</v>
      </c>
      <c r="C34" s="5" t="n">
        <v>-2959</v>
      </c>
      <c r="D34" s="5" t="n">
        <v>-7027</v>
      </c>
    </row>
    <row r="35" spans="1:4">
      <c r="A35" s="4" t="s">
        <v>206</v>
      </c>
      <c r="B35" s="5" t="n">
        <v>100521</v>
      </c>
      <c r="C35" s="5" t="n">
        <v>105719</v>
      </c>
      <c r="D35" s="5" t="n">
        <v>82463</v>
      </c>
    </row>
    <row r="36" spans="1:4">
      <c r="A36" s="3" t="s">
        <v>207</v>
      </c>
    </row>
    <row r="37" spans="1:4">
      <c r="A37" s="4" t="s">
        <v>208</v>
      </c>
      <c r="B37" s="5" t="n">
        <v>-256328</v>
      </c>
      <c r="C37" s="5" t="n">
        <v>-179194</v>
      </c>
      <c r="D37" s="5" t="n">
        <v>-154810</v>
      </c>
    </row>
    <row r="38" spans="1:4">
      <c r="A38" s="4" t="s">
        <v>209</v>
      </c>
      <c r="B38" s="5" t="n">
        <v>245880</v>
      </c>
      <c r="C38" s="5" t="n">
        <v>137839</v>
      </c>
      <c r="D38" s="5" t="n">
        <v>89262</v>
      </c>
    </row>
    <row r="39" spans="1:4">
      <c r="A39" s="4" t="s">
        <v>210</v>
      </c>
      <c r="B39" s="5" t="n">
        <v>-3488</v>
      </c>
      <c r="C39" s="5" t="n">
        <v>-2304</v>
      </c>
      <c r="D39" s="5" t="n">
        <v>-3711</v>
      </c>
    </row>
    <row r="40" spans="1:4">
      <c r="A40" s="4" t="s">
        <v>211</v>
      </c>
      <c r="B40" s="5" t="n">
        <v>-7099</v>
      </c>
      <c r="C40" s="5" t="n">
        <v>0</v>
      </c>
      <c r="D40" s="5" t="n">
        <v>0</v>
      </c>
    </row>
    <row r="41" spans="1:4">
      <c r="A41" s="4" t="s">
        <v>212</v>
      </c>
      <c r="B41" s="5" t="n">
        <v>301</v>
      </c>
      <c r="C41" s="5" t="n">
        <v>376</v>
      </c>
      <c r="D41" s="5" t="n">
        <v>64</v>
      </c>
    </row>
    <row r="42" spans="1:4">
      <c r="A42" s="4" t="s">
        <v>213</v>
      </c>
      <c r="B42" s="5" t="n">
        <v>0</v>
      </c>
      <c r="C42" s="5" t="n">
        <v>-5882</v>
      </c>
      <c r="D42" s="5" t="n">
        <v>-2654</v>
      </c>
    </row>
    <row r="43" spans="1:4">
      <c r="A43" s="4" t="s">
        <v>214</v>
      </c>
      <c r="B43" s="5" t="n">
        <v>8920</v>
      </c>
      <c r="C43" s="5" t="n">
        <v>0</v>
      </c>
      <c r="D43" s="5" t="n">
        <v>0</v>
      </c>
    </row>
    <row r="44" spans="1:4">
      <c r="A44" s="4" t="s">
        <v>215</v>
      </c>
      <c r="B44" s="5" t="n">
        <v>-1878</v>
      </c>
      <c r="C44" s="5" t="n">
        <v>0</v>
      </c>
      <c r="D44" s="5" t="n">
        <v>-16157</v>
      </c>
    </row>
    <row r="45" spans="1:4">
      <c r="A45" s="4" t="s">
        <v>216</v>
      </c>
      <c r="B45" s="5" t="n">
        <v>0</v>
      </c>
      <c r="C45" s="5" t="n">
        <v>-583</v>
      </c>
      <c r="D45" s="5" t="n">
        <v>-1652</v>
      </c>
    </row>
    <row r="46" spans="1:4">
      <c r="A46" s="4" t="s">
        <v>217</v>
      </c>
      <c r="B46" s="5" t="n">
        <v>-740</v>
      </c>
      <c r="C46" s="5" t="n">
        <v>0</v>
      </c>
      <c r="D46" s="5" t="n">
        <v>0</v>
      </c>
    </row>
    <row r="47" spans="1:4">
      <c r="A47" s="4" t="s">
        <v>218</v>
      </c>
      <c r="B47" s="5" t="n">
        <v>0</v>
      </c>
      <c r="C47" s="5" t="n">
        <v>0</v>
      </c>
      <c r="D47" s="5" t="n">
        <v>88</v>
      </c>
    </row>
    <row r="48" spans="1:4">
      <c r="A48" s="4" t="s">
        <v>219</v>
      </c>
      <c r="B48" s="5" t="n">
        <v>4544</v>
      </c>
      <c r="C48" s="5" t="n">
        <v>0</v>
      </c>
      <c r="D48" s="5" t="n">
        <v>0</v>
      </c>
    </row>
    <row r="49" spans="1:4">
      <c r="A49" s="4" t="s">
        <v>220</v>
      </c>
      <c r="B49" s="5" t="n">
        <v>-9888</v>
      </c>
      <c r="C49" s="5" t="n">
        <v>-49748</v>
      </c>
      <c r="D49" s="5" t="n">
        <v>-89570</v>
      </c>
    </row>
    <row r="50" spans="1:4">
      <c r="A50" s="3" t="s">
        <v>221</v>
      </c>
    </row>
    <row r="51" spans="1:4">
      <c r="A51" s="4" t="s">
        <v>222</v>
      </c>
      <c r="B51" s="5" t="n">
        <v>5908</v>
      </c>
      <c r="C51" s="5" t="n">
        <v>5942</v>
      </c>
      <c r="D51" s="5" t="n">
        <v>10061</v>
      </c>
    </row>
    <row r="52" spans="1:4">
      <c r="A52" s="4" t="s">
        <v>223</v>
      </c>
      <c r="B52" s="5" t="n">
        <v>-6875</v>
      </c>
      <c r="C52" s="5" t="n">
        <v>-11334</v>
      </c>
      <c r="D52" s="5" t="n">
        <v>-4932</v>
      </c>
    </row>
    <row r="53" spans="1:4">
      <c r="A53" s="4" t="s">
        <v>224</v>
      </c>
      <c r="B53" s="5" t="n">
        <v>730</v>
      </c>
      <c r="C53" s="5" t="n">
        <v>984</v>
      </c>
      <c r="D53" s="5" t="n">
        <v>461</v>
      </c>
    </row>
    <row r="54" spans="1:4">
      <c r="A54" s="4" t="s">
        <v>225</v>
      </c>
      <c r="B54" s="5" t="n">
        <v>-512</v>
      </c>
      <c r="C54" s="5" t="n">
        <v>-548</v>
      </c>
      <c r="D54" s="5" t="n">
        <v>-7350</v>
      </c>
    </row>
    <row r="55" spans="1:4">
      <c r="A55" s="4" t="s">
        <v>226</v>
      </c>
      <c r="B55" s="5" t="n">
        <v>0</v>
      </c>
      <c r="C55" s="5" t="n">
        <v>0</v>
      </c>
      <c r="D55" s="5" t="n">
        <v>6322</v>
      </c>
    </row>
    <row r="56" spans="1:4">
      <c r="A56" s="4" t="s">
        <v>227</v>
      </c>
      <c r="B56" s="5" t="n">
        <v>1456</v>
      </c>
      <c r="C56" s="5" t="n">
        <v>0</v>
      </c>
      <c r="D56" s="5" t="n">
        <v>0</v>
      </c>
    </row>
    <row r="57" spans="1:4">
      <c r="A57" s="4" t="s">
        <v>228</v>
      </c>
      <c r="B57" s="5" t="n">
        <v>-10862</v>
      </c>
      <c r="C57" s="5" t="n">
        <v>-7241</v>
      </c>
      <c r="D57" s="5" t="n">
        <v>-11975</v>
      </c>
    </row>
    <row r="58" spans="1:4">
      <c r="A58" s="4" t="s">
        <v>229</v>
      </c>
      <c r="B58" s="5" t="n">
        <v>-10155</v>
      </c>
      <c r="C58" s="5" t="n">
        <v>-12197</v>
      </c>
      <c r="D58" s="5" t="n">
        <v>-7413</v>
      </c>
    </row>
    <row r="59" spans="1:4">
      <c r="A59" s="4" t="s">
        <v>230</v>
      </c>
      <c r="B59" s="5" t="n">
        <v>-9400</v>
      </c>
      <c r="C59" s="5" t="n">
        <v>5839</v>
      </c>
      <c r="D59" s="5" t="n">
        <v>-4873</v>
      </c>
    </row>
    <row r="60" spans="1:4">
      <c r="A60" s="4" t="s">
        <v>231</v>
      </c>
      <c r="B60" s="5" t="n">
        <v>71078</v>
      </c>
      <c r="C60" s="5" t="n">
        <v>49613</v>
      </c>
      <c r="D60" s="5" t="n">
        <v>-19393</v>
      </c>
    </row>
    <row r="61" spans="1:4">
      <c r="A61" s="4" t="s">
        <v>232</v>
      </c>
      <c r="B61" s="5" t="n">
        <v>287309</v>
      </c>
      <c r="C61" s="5" t="n">
        <v>237696</v>
      </c>
      <c r="D61" s="5" t="n">
        <v>257089</v>
      </c>
    </row>
    <row r="62" spans="1:4">
      <c r="A62" s="4" t="s">
        <v>233</v>
      </c>
      <c r="B62" s="5" t="n">
        <v>358387</v>
      </c>
      <c r="C62" s="5" t="n">
        <v>287309</v>
      </c>
      <c r="D62" s="5" t="n">
        <v>237696</v>
      </c>
    </row>
    <row r="63" spans="1:4">
      <c r="A63" s="3" t="s">
        <v>234</v>
      </c>
    </row>
    <row r="64" spans="1:4">
      <c r="A64" s="4" t="s">
        <v>235</v>
      </c>
      <c r="B64" s="5" t="n">
        <v>287309</v>
      </c>
      <c r="C64" s="5" t="n">
        <v>237696</v>
      </c>
      <c r="D64" s="5" t="n">
        <v>257089</v>
      </c>
    </row>
    <row r="65" spans="1:4">
      <c r="A65" s="3" t="s">
        <v>236</v>
      </c>
    </row>
    <row r="66" spans="1:4">
      <c r="A66" s="4" t="s">
        <v>237</v>
      </c>
      <c r="B66" s="5" t="n">
        <v>575</v>
      </c>
      <c r="C66" s="5" t="n">
        <v>462</v>
      </c>
      <c r="D66" s="5" t="n">
        <v>727</v>
      </c>
    </row>
    <row r="67" spans="1:4">
      <c r="A67" s="4" t="s">
        <v>238</v>
      </c>
      <c r="B67" s="5" t="n">
        <v>24855</v>
      </c>
      <c r="C67" s="5" t="n">
        <v>24896</v>
      </c>
      <c r="D67" s="5" t="n">
        <v>13918</v>
      </c>
    </row>
    <row r="68" spans="1:4">
      <c r="A68" s="3" t="s">
        <v>239</v>
      </c>
    </row>
    <row r="69" spans="1:4">
      <c r="A69" s="4" t="s">
        <v>240</v>
      </c>
      <c r="B69" s="5" t="n">
        <v>3205</v>
      </c>
      <c r="C69" s="5" t="n">
        <v>4374</v>
      </c>
      <c r="D69" s="5" t="n">
        <v>7266</v>
      </c>
    </row>
    <row r="70" spans="1:4">
      <c r="A70" s="4" t="s">
        <v>241</v>
      </c>
      <c r="B70" s="5" t="n">
        <v>0</v>
      </c>
      <c r="C70" s="5" t="n">
        <v>2345</v>
      </c>
      <c r="D70" s="5" t="n">
        <v>0</v>
      </c>
    </row>
    <row r="71" spans="1:4">
      <c r="A71" s="4" t="s">
        <v>242</v>
      </c>
      <c r="B71" s="6" t="n">
        <v>4110</v>
      </c>
      <c r="C71" s="6" t="n">
        <v>0</v>
      </c>
      <c r="D7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71</v>
      </c>
    </row>
    <row r="3" spans="1:2">
      <c r="A3" s="4" t="s">
        <v>521</v>
      </c>
    </row>
    <row r="4" spans="1:2">
      <c r="A4" s="3" t="s">
        <v>522</v>
      </c>
    </row>
    <row r="5" spans="1:2">
      <c r="A5" s="4" t="s">
        <v>523</v>
      </c>
      <c r="B5" s="4" t="s">
        <v>524</v>
      </c>
    </row>
    <row r="6" spans="1:2">
      <c r="A6" s="4" t="s">
        <v>525</v>
      </c>
    </row>
    <row r="7" spans="1:2">
      <c r="A7" s="3" t="s">
        <v>522</v>
      </c>
    </row>
    <row r="8" spans="1:2">
      <c r="A8" s="4" t="s">
        <v>523</v>
      </c>
      <c r="B8" s="4" t="s">
        <v>526</v>
      </c>
    </row>
    <row r="9" spans="1:2">
      <c r="A9" s="4" t="s">
        <v>527</v>
      </c>
    </row>
    <row r="10" spans="1:2">
      <c r="A10" s="3" t="s">
        <v>522</v>
      </c>
    </row>
    <row r="11" spans="1:2">
      <c r="A11" s="4" t="s">
        <v>523</v>
      </c>
      <c r="B11" s="4" t="s">
        <v>528</v>
      </c>
    </row>
    <row r="12" spans="1:2">
      <c r="A12" s="4" t="s">
        <v>529</v>
      </c>
    </row>
    <row r="13" spans="1:2">
      <c r="A13" s="3" t="s">
        <v>522</v>
      </c>
    </row>
    <row r="14" spans="1:2">
      <c r="A14" s="4" t="s">
        <v>523</v>
      </c>
      <c r="B14" s="4" t="s">
        <v>530</v>
      </c>
    </row>
    <row r="15" spans="1:2">
      <c r="A15" s="4" t="s">
        <v>531</v>
      </c>
    </row>
    <row r="16" spans="1:2">
      <c r="A16" s="3" t="s">
        <v>522</v>
      </c>
    </row>
    <row r="17" spans="1:2">
      <c r="A17" s="4" t="s">
        <v>523</v>
      </c>
      <c r="B17" s="4" t="s">
        <v>532</v>
      </c>
    </row>
    <row r="18" spans="1:2">
      <c r="A18" s="4" t="s">
        <v>533</v>
      </c>
    </row>
    <row r="19" spans="1:2">
      <c r="A19" s="3" t="s">
        <v>522</v>
      </c>
    </row>
    <row r="20" spans="1:2">
      <c r="A20" s="4" t="s">
        <v>523</v>
      </c>
      <c r="B20" s="4" t="s">
        <v>528</v>
      </c>
    </row>
    <row r="21" spans="1:2">
      <c r="A21" s="4" t="s">
        <v>534</v>
      </c>
    </row>
    <row r="22" spans="1:2">
      <c r="A22" s="3" t="s">
        <v>522</v>
      </c>
    </row>
    <row r="23" spans="1:2">
      <c r="A23" s="4" t="s">
        <v>523</v>
      </c>
      <c r="B23" s="4" t="s">
        <v>528</v>
      </c>
    </row>
    <row r="24" spans="1:2">
      <c r="A24" s="4" t="s">
        <v>535</v>
      </c>
    </row>
    <row r="25" spans="1:2">
      <c r="A25" s="3" t="s">
        <v>522</v>
      </c>
    </row>
    <row r="26" spans="1:2">
      <c r="A26" s="4" t="s">
        <v>523</v>
      </c>
      <c r="B26" s="4" t="s">
        <v>536</v>
      </c>
    </row>
    <row r="27" spans="1:2">
      <c r="A27" s="4" t="s">
        <v>537</v>
      </c>
    </row>
    <row r="28" spans="1:2">
      <c r="A28" s="3" t="s">
        <v>522</v>
      </c>
    </row>
    <row r="29" spans="1:2">
      <c r="A29" s="4" t="s">
        <v>523</v>
      </c>
      <c r="B29" s="4" t="s">
        <v>532</v>
      </c>
    </row>
    <row r="30" spans="1:2">
      <c r="A30" s="4" t="s">
        <v>538</v>
      </c>
    </row>
    <row r="31" spans="1:2">
      <c r="A31" s="3" t="s">
        <v>522</v>
      </c>
    </row>
    <row r="32" spans="1:2">
      <c r="A32" s="4" t="s">
        <v>523</v>
      </c>
      <c r="B32"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539</v>
      </c>
      <c r="B1" s="2" t="s">
        <v>1</v>
      </c>
    </row>
    <row r="2" spans="1:2">
      <c r="B2" s="2" t="s">
        <v>71</v>
      </c>
    </row>
    <row r="3" spans="1:2">
      <c r="A3" s="4" t="s">
        <v>540</v>
      </c>
    </row>
    <row r="4" spans="1:2">
      <c r="A4" s="3" t="s">
        <v>541</v>
      </c>
    </row>
    <row r="5" spans="1:2">
      <c r="A5" s="4" t="s">
        <v>542</v>
      </c>
      <c r="B5" s="4" t="s">
        <v>543</v>
      </c>
    </row>
    <row r="6" spans="1:2">
      <c r="A6" s="4" t="s">
        <v>544</v>
      </c>
    </row>
    <row r="7" spans="1:2">
      <c r="A7" s="3" t="s">
        <v>541</v>
      </c>
    </row>
    <row r="8" spans="1:2">
      <c r="A8" s="4" t="s">
        <v>542</v>
      </c>
      <c r="B8" s="4" t="s">
        <v>545</v>
      </c>
    </row>
    <row r="9" spans="1:2">
      <c r="A9" s="4" t="s">
        <v>546</v>
      </c>
    </row>
    <row r="10" spans="1:2">
      <c r="A10" s="3" t="s">
        <v>541</v>
      </c>
    </row>
    <row r="11" spans="1:2">
      <c r="A11" s="4" t="s">
        <v>542</v>
      </c>
      <c r="B11" s="4" t="s">
        <v>547</v>
      </c>
    </row>
    <row r="12" spans="1:2">
      <c r="A12" s="4" t="s">
        <v>548</v>
      </c>
    </row>
    <row r="13" spans="1:2">
      <c r="A13" s="3" t="s">
        <v>541</v>
      </c>
    </row>
    <row r="14" spans="1:2">
      <c r="A14" s="4" t="s">
        <v>542</v>
      </c>
      <c r="B14" s="4" t="s">
        <v>549</v>
      </c>
    </row>
    <row r="15" spans="1:2">
      <c r="A15" s="4" t="s">
        <v>550</v>
      </c>
    </row>
    <row r="16" spans="1:2">
      <c r="A16" s="3" t="s">
        <v>541</v>
      </c>
    </row>
    <row r="17" spans="1:2">
      <c r="A17" s="4" t="s">
        <v>542</v>
      </c>
      <c r="B17" s="4" t="s">
        <v>551</v>
      </c>
    </row>
    <row r="18" spans="1:2">
      <c r="A18" s="4" t="s">
        <v>552</v>
      </c>
    </row>
    <row r="19" spans="1:2">
      <c r="A19" s="3" t="s">
        <v>541</v>
      </c>
    </row>
    <row r="20" spans="1:2">
      <c r="A20" s="4" t="s">
        <v>542</v>
      </c>
      <c r="B20" s="4" t="s">
        <v>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71</v>
      </c>
      <c r="C1" s="2" t="s">
        <v>555</v>
      </c>
      <c r="D1" s="2" t="s">
        <v>72</v>
      </c>
    </row>
    <row r="2" spans="1:4">
      <c r="A2" s="4" t="s">
        <v>556</v>
      </c>
      <c r="B2" s="6" t="n">
        <v>197955</v>
      </c>
      <c r="D2" s="6" t="n">
        <v>161012</v>
      </c>
    </row>
    <row r="3" spans="1:4">
      <c r="A3" s="4" t="s">
        <v>83</v>
      </c>
      <c r="B3" s="5" t="n">
        <v>42983</v>
      </c>
      <c r="D3" s="5" t="n">
        <v>58074</v>
      </c>
    </row>
    <row r="4" spans="1:4">
      <c r="A4" s="4" t="s">
        <v>113</v>
      </c>
      <c r="B4" s="5" t="n">
        <v>12173</v>
      </c>
      <c r="D4" s="5" t="n">
        <v>9366</v>
      </c>
    </row>
    <row r="5" spans="1:4">
      <c r="A5" s="4" t="s">
        <v>122</v>
      </c>
      <c r="B5" s="5" t="n">
        <v>708515</v>
      </c>
      <c r="D5" s="5" t="n">
        <v>578079</v>
      </c>
    </row>
    <row r="6" spans="1:4">
      <c r="A6" s="4" t="s">
        <v>123</v>
      </c>
      <c r="B6" s="5" t="n">
        <v>-35521</v>
      </c>
      <c r="D6" s="6" t="n">
        <v>-5453</v>
      </c>
    </row>
    <row r="7" spans="1:4">
      <c r="A7" s="4" t="s">
        <v>557</v>
      </c>
    </row>
    <row r="8" spans="1:4">
      <c r="A8" s="4" t="s">
        <v>558</v>
      </c>
      <c r="B8" s="5" t="n">
        <v>288507</v>
      </c>
      <c r="C8" s="6" t="n">
        <v>275216</v>
      </c>
    </row>
    <row r="9" spans="1:4">
      <c r="A9" s="4" t="s">
        <v>556</v>
      </c>
      <c r="B9" s="5" t="n">
        <v>128181</v>
      </c>
      <c r="C9" s="5" t="n">
        <v>161012</v>
      </c>
    </row>
    <row r="10" spans="1:4">
      <c r="A10" s="4" t="s">
        <v>83</v>
      </c>
      <c r="B10" s="5" t="n">
        <v>69437</v>
      </c>
      <c r="C10" s="5" t="n">
        <v>58074</v>
      </c>
    </row>
    <row r="11" spans="1:4">
      <c r="A11" s="4" t="s">
        <v>103</v>
      </c>
      <c r="B11" s="5" t="n">
        <v>142899</v>
      </c>
      <c r="C11" s="5" t="n">
        <v>137692</v>
      </c>
    </row>
    <row r="12" spans="1:4">
      <c r="A12" s="4" t="s">
        <v>559</v>
      </c>
      <c r="B12" s="5" t="n">
        <v>-6439</v>
      </c>
      <c r="C12" s="5" t="n">
        <v>7801</v>
      </c>
    </row>
    <row r="13" spans="1:4">
      <c r="A13" s="4" t="s">
        <v>113</v>
      </c>
      <c r="B13" s="5" t="n">
        <v>8789</v>
      </c>
      <c r="C13" s="5" t="n">
        <v>9366</v>
      </c>
    </row>
    <row r="14" spans="1:4">
      <c r="A14" s="4" t="s">
        <v>122</v>
      </c>
      <c r="B14" s="5" t="n">
        <v>670600</v>
      </c>
      <c r="C14" s="5" t="n">
        <v>578079</v>
      </c>
    </row>
    <row r="15" spans="1:4">
      <c r="A15" s="4" t="s">
        <v>123</v>
      </c>
      <c r="B15" s="5" t="n">
        <v>-37898</v>
      </c>
    </row>
    <row r="16" spans="1:4">
      <c r="A16" s="4" t="s">
        <v>560</v>
      </c>
    </row>
    <row r="17" spans="1:4">
      <c r="A17" s="4" t="s">
        <v>558</v>
      </c>
      <c r="B17" s="5" t="n">
        <v>282594</v>
      </c>
      <c r="C17" s="5" t="n">
        <v>257013</v>
      </c>
    </row>
    <row r="18" spans="1:4">
      <c r="A18" s="4" t="s">
        <v>556</v>
      </c>
      <c r="B18" s="5" t="n">
        <v>197955</v>
      </c>
      <c r="C18" s="5" t="n">
        <v>179302</v>
      </c>
    </row>
    <row r="19" spans="1:4">
      <c r="A19" s="4" t="s">
        <v>79</v>
      </c>
      <c r="B19" s="5" t="n">
        <v>11858</v>
      </c>
      <c r="C19" s="5" t="n">
        <v>18203</v>
      </c>
    </row>
    <row r="20" spans="1:4">
      <c r="A20" s="4" t="s">
        <v>83</v>
      </c>
      <c r="B20" s="5" t="n">
        <v>42983</v>
      </c>
      <c r="C20" s="5" t="n">
        <v>44001</v>
      </c>
    </row>
    <row r="21" spans="1:4">
      <c r="A21" s="4" t="s">
        <v>103</v>
      </c>
      <c r="B21" s="5" t="n">
        <v>141385</v>
      </c>
      <c r="C21" s="5" t="n">
        <v>114896</v>
      </c>
    </row>
    <row r="22" spans="1:4">
      <c r="A22" s="4" t="s">
        <v>559</v>
      </c>
      <c r="B22" s="5" t="n">
        <v>665</v>
      </c>
      <c r="C22" s="5" t="n">
        <v>12737</v>
      </c>
    </row>
    <row r="23" spans="1:4">
      <c r="A23" s="4" t="s">
        <v>113</v>
      </c>
      <c r="B23" s="5" t="n">
        <v>12173</v>
      </c>
      <c r="C23" s="5" t="n">
        <v>12678</v>
      </c>
    </row>
    <row r="24" spans="1:4">
      <c r="A24" s="4" t="s">
        <v>122</v>
      </c>
      <c r="B24" s="5" t="n">
        <v>708515</v>
      </c>
      <c r="C24" s="5" t="n">
        <v>596844</v>
      </c>
    </row>
    <row r="25" spans="1:4">
      <c r="A25" s="4" t="s">
        <v>123</v>
      </c>
      <c r="B25" s="5" t="n">
        <v>-35522</v>
      </c>
    </row>
    <row r="26" spans="1:4">
      <c r="A26" s="4" t="s">
        <v>561</v>
      </c>
    </row>
    <row r="27" spans="1:4">
      <c r="A27" s="4" t="s">
        <v>558</v>
      </c>
      <c r="B27" s="5" t="n">
        <v>-5913</v>
      </c>
      <c r="C27" s="5" t="n">
        <v>-18203</v>
      </c>
    </row>
    <row r="28" spans="1:4">
      <c r="A28" s="4" t="s">
        <v>556</v>
      </c>
      <c r="B28" s="5" t="n">
        <v>69774</v>
      </c>
      <c r="C28" s="5" t="n">
        <v>18290</v>
      </c>
    </row>
    <row r="29" spans="1:4">
      <c r="A29" s="4" t="s">
        <v>79</v>
      </c>
      <c r="B29" s="5" t="n">
        <v>11858</v>
      </c>
      <c r="C29" s="5" t="n">
        <v>18203</v>
      </c>
    </row>
    <row r="30" spans="1:4">
      <c r="A30" s="4" t="s">
        <v>83</v>
      </c>
      <c r="B30" s="5" t="n">
        <v>-26454</v>
      </c>
      <c r="C30" s="5" t="n">
        <v>-14073</v>
      </c>
    </row>
    <row r="31" spans="1:4">
      <c r="A31" s="4" t="s">
        <v>103</v>
      </c>
      <c r="B31" s="5" t="n">
        <v>-1514</v>
      </c>
      <c r="C31" s="5" t="n">
        <v>-22796</v>
      </c>
    </row>
    <row r="32" spans="1:4">
      <c r="A32" s="4" t="s">
        <v>559</v>
      </c>
      <c r="B32" s="5" t="n">
        <v>7104</v>
      </c>
      <c r="C32" s="5" t="n">
        <v>4936</v>
      </c>
    </row>
    <row r="33" spans="1:4">
      <c r="A33" s="4" t="s">
        <v>113</v>
      </c>
      <c r="B33" s="5" t="n">
        <v>3384</v>
      </c>
      <c r="C33" s="5" t="n">
        <v>3312</v>
      </c>
    </row>
    <row r="34" spans="1:4">
      <c r="A34" s="4" t="s">
        <v>122</v>
      </c>
      <c r="B34" s="5" t="n">
        <v>37915</v>
      </c>
      <c r="C34" s="6" t="n">
        <v>18765</v>
      </c>
    </row>
    <row r="35" spans="1:4">
      <c r="A35" s="4" t="s">
        <v>123</v>
      </c>
      <c r="B35" s="6" t="n">
        <v>23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71</v>
      </c>
      <c r="C2" s="2" t="s">
        <v>72</v>
      </c>
      <c r="D2" s="2" t="s">
        <v>140</v>
      </c>
    </row>
    <row r="3" spans="1:4">
      <c r="A3" s="3" t="s">
        <v>563</v>
      </c>
    </row>
    <row r="4" spans="1:4">
      <c r="A4" s="4" t="s">
        <v>564</v>
      </c>
      <c r="B4" s="6" t="n">
        <v>570341</v>
      </c>
      <c r="C4" s="6" t="n">
        <v>540768</v>
      </c>
      <c r="D4" s="6" t="n">
        <v>431943</v>
      </c>
    </row>
    <row r="5" spans="1:4">
      <c r="A5" s="4" t="s">
        <v>161</v>
      </c>
      <c r="B5" s="5" t="n">
        <v>18184</v>
      </c>
      <c r="C5" s="5" t="n">
        <v>22205</v>
      </c>
      <c r="D5" s="5" t="n">
        <v>14386</v>
      </c>
    </row>
    <row r="6" spans="1:4">
      <c r="A6" s="4" t="s">
        <v>565</v>
      </c>
      <c r="B6" s="6" t="n">
        <v>125261</v>
      </c>
      <c r="C6" s="6" t="n">
        <v>107161</v>
      </c>
      <c r="D6" s="6" t="n">
        <v>68944</v>
      </c>
    </row>
    <row r="7" spans="1:4">
      <c r="A7" s="3" t="s">
        <v>566</v>
      </c>
    </row>
    <row r="8" spans="1:4">
      <c r="A8" s="4" t="s">
        <v>171</v>
      </c>
      <c r="B8" s="8" t="n">
        <v>2.07</v>
      </c>
      <c r="C8" s="8" t="n">
        <v>1.77</v>
      </c>
      <c r="D8" s="8" t="n">
        <v>1.15</v>
      </c>
    </row>
    <row r="9" spans="1:4">
      <c r="A9" s="4" t="s">
        <v>172</v>
      </c>
      <c r="B9" s="8" t="n">
        <v>2.05</v>
      </c>
      <c r="C9" s="8" t="n">
        <v>1.75</v>
      </c>
      <c r="D9" s="8" t="n">
        <v>1.14</v>
      </c>
    </row>
    <row r="10" spans="1:4">
      <c r="A10" s="4" t="s">
        <v>557</v>
      </c>
    </row>
    <row r="11" spans="1:4">
      <c r="A11" s="3" t="s">
        <v>563</v>
      </c>
    </row>
    <row r="12" spans="1:4">
      <c r="A12" s="4" t="s">
        <v>161</v>
      </c>
      <c r="B12" s="6" t="n">
        <v>14800</v>
      </c>
    </row>
    <row r="13" spans="1:4">
      <c r="A13" s="4" t="s">
        <v>565</v>
      </c>
      <c r="B13" s="6" t="n">
        <v>106084</v>
      </c>
    </row>
    <row r="14" spans="1:4">
      <c r="A14" s="3" t="s">
        <v>566</v>
      </c>
    </row>
    <row r="15" spans="1:4">
      <c r="A15" s="4" t="s">
        <v>171</v>
      </c>
      <c r="B15" s="8" t="n">
        <v>1.75</v>
      </c>
    </row>
    <row r="16" spans="1:4">
      <c r="A16" s="4" t="s">
        <v>172</v>
      </c>
      <c r="B16" s="8" t="n">
        <v>1.74</v>
      </c>
    </row>
    <row r="17" spans="1:4">
      <c r="A17" s="4" t="s">
        <v>561</v>
      </c>
    </row>
    <row r="18" spans="1:4">
      <c r="A18" s="3" t="s">
        <v>563</v>
      </c>
    </row>
    <row r="19" spans="1:4">
      <c r="A19" s="4" t="s">
        <v>161</v>
      </c>
      <c r="B19" s="6" t="n">
        <v>3384</v>
      </c>
    </row>
    <row r="20" spans="1:4">
      <c r="A20" s="4" t="s">
        <v>565</v>
      </c>
      <c r="B20" s="6" t="n">
        <v>19177</v>
      </c>
    </row>
    <row r="21" spans="1:4">
      <c r="A21" s="3" t="s">
        <v>566</v>
      </c>
    </row>
    <row r="22" spans="1:4">
      <c r="A22" s="4" t="s">
        <v>171</v>
      </c>
      <c r="B22" s="8" t="n">
        <v>0.32</v>
      </c>
    </row>
    <row r="23" spans="1:4">
      <c r="A23" s="4" t="s">
        <v>172</v>
      </c>
      <c r="B23" s="8" t="n">
        <v>0.31</v>
      </c>
    </row>
    <row r="24" spans="1:4">
      <c r="A24" s="4" t="s">
        <v>177</v>
      </c>
    </row>
    <row r="25" spans="1:4">
      <c r="A25" s="3" t="s">
        <v>563</v>
      </c>
    </row>
    <row r="26" spans="1:4">
      <c r="A26" s="4" t="s">
        <v>564</v>
      </c>
      <c r="B26" s="6" t="n">
        <v>69868</v>
      </c>
    </row>
    <row r="27" spans="1:4">
      <c r="A27" s="4" t="s">
        <v>567</v>
      </c>
      <c r="B27" s="5" t="n">
        <v>26081</v>
      </c>
    </row>
    <row r="28" spans="1:4">
      <c r="A28" s="4" t="s">
        <v>568</v>
      </c>
    </row>
    <row r="29" spans="1:4">
      <c r="A29" s="3" t="s">
        <v>563</v>
      </c>
    </row>
    <row r="30" spans="1:4">
      <c r="A30" s="4" t="s">
        <v>564</v>
      </c>
      <c r="B30" s="5" t="n">
        <v>34297</v>
      </c>
    </row>
    <row r="31" spans="1:4">
      <c r="A31" s="4" t="s">
        <v>567</v>
      </c>
      <c r="B31" s="5" t="n">
        <v>13071</v>
      </c>
    </row>
    <row r="32" spans="1:4">
      <c r="A32" s="4" t="s">
        <v>569</v>
      </c>
    </row>
    <row r="33" spans="1:4">
      <c r="A33" s="3" t="s">
        <v>563</v>
      </c>
    </row>
    <row r="34" spans="1:4">
      <c r="A34" s="4" t="s">
        <v>564</v>
      </c>
      <c r="B34" s="5" t="n">
        <v>35571</v>
      </c>
    </row>
    <row r="35" spans="1:4">
      <c r="A35" s="4" t="s">
        <v>567</v>
      </c>
      <c r="B35" s="6" t="n">
        <v>130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71</v>
      </c>
      <c r="C2" s="2" t="s">
        <v>72</v>
      </c>
      <c r="D2" s="2" t="s">
        <v>140</v>
      </c>
    </row>
    <row r="3" spans="1:4">
      <c r="A3" s="3" t="s">
        <v>571</v>
      </c>
    </row>
    <row r="4" spans="1:4">
      <c r="A4" s="4" t="s">
        <v>572</v>
      </c>
      <c r="B4" s="4" t="s">
        <v>516</v>
      </c>
    </row>
    <row r="5" spans="1:4">
      <c r="A5" s="4" t="s">
        <v>573</v>
      </c>
      <c r="B5" s="6" t="n">
        <v>11623</v>
      </c>
      <c r="C5" s="6" t="n">
        <v>0</v>
      </c>
      <c r="D5" s="6" t="n">
        <v>11211</v>
      </c>
    </row>
    <row r="6" spans="1:4">
      <c r="A6" s="4" t="s">
        <v>574</v>
      </c>
      <c r="B6" s="4" t="s">
        <v>575</v>
      </c>
    </row>
    <row r="7" spans="1:4">
      <c r="A7" s="4" t="s">
        <v>576</v>
      </c>
      <c r="B7" s="4" t="s">
        <v>577</v>
      </c>
    </row>
    <row r="8" spans="1:4">
      <c r="A8" s="4" t="s">
        <v>578</v>
      </c>
      <c r="B8" s="4" t="s">
        <v>579</v>
      </c>
    </row>
    <row r="9" spans="1:4">
      <c r="A9" s="4" t="s">
        <v>580</v>
      </c>
      <c r="B9" s="6" t="n">
        <v>6559</v>
      </c>
      <c r="C9" s="5" t="n">
        <v>5931</v>
      </c>
      <c r="D9" s="5" t="n">
        <v>10238</v>
      </c>
    </row>
    <row r="10" spans="1:4">
      <c r="A10" s="4" t="s">
        <v>581</v>
      </c>
      <c r="B10" s="6" t="n">
        <v>570341</v>
      </c>
      <c r="C10" s="5" t="n">
        <v>540768</v>
      </c>
      <c r="D10" s="5" t="n">
        <v>431943</v>
      </c>
    </row>
    <row r="11" spans="1:4">
      <c r="A11" s="4" t="s">
        <v>582</v>
      </c>
      <c r="B11" s="4" t="s">
        <v>583</v>
      </c>
    </row>
    <row r="12" spans="1:4">
      <c r="A12" s="4" t="s">
        <v>584</v>
      </c>
      <c r="B12" s="4" t="s">
        <v>528</v>
      </c>
    </row>
    <row r="13" spans="1:4">
      <c r="A13" s="4" t="s">
        <v>166</v>
      </c>
      <c r="B13" s="6" t="n">
        <v>-31602</v>
      </c>
      <c r="C13" s="6" t="n">
        <v>17410</v>
      </c>
      <c r="D13" s="6" t="n">
        <v>-14428</v>
      </c>
    </row>
    <row r="14" spans="1:4">
      <c r="A14" s="4" t="s">
        <v>585</v>
      </c>
      <c r="C14" s="8" t="n">
        <v>0.17</v>
      </c>
      <c r="D14" s="8" t="n">
        <v>0.2</v>
      </c>
    </row>
    <row r="15" spans="1:4">
      <c r="A15" s="4" t="s">
        <v>586</v>
      </c>
      <c r="C15" s="8" t="n">
        <v>0.17</v>
      </c>
      <c r="D15" s="8" t="n">
        <v>0.2</v>
      </c>
    </row>
    <row r="16" spans="1:4">
      <c r="A16" s="4" t="s">
        <v>587</v>
      </c>
      <c r="C16" s="6" t="n">
        <v>10466</v>
      </c>
      <c r="D16" s="6" t="n">
        <v>12062</v>
      </c>
    </row>
    <row r="17" spans="1:4">
      <c r="A17" s="4" t="s">
        <v>588</v>
      </c>
      <c r="B17" s="4" t="s">
        <v>589</v>
      </c>
      <c r="C17" s="4" t="s">
        <v>590</v>
      </c>
      <c r="D17" s="4" t="s">
        <v>591</v>
      </c>
    </row>
    <row r="18" spans="1:4">
      <c r="A18" s="4" t="s">
        <v>592</v>
      </c>
      <c r="B18" s="4" t="s">
        <v>593</v>
      </c>
    </row>
    <row r="19" spans="1:4">
      <c r="A19" s="4" t="s">
        <v>594</v>
      </c>
      <c r="B19" s="6" t="n">
        <v>64162</v>
      </c>
    </row>
    <row r="20" spans="1:4">
      <c r="A20" s="4" t="s">
        <v>595</v>
      </c>
      <c r="B20" s="5" t="n">
        <v>594200</v>
      </c>
    </row>
    <row r="21" spans="1:4">
      <c r="A21" s="4" t="s">
        <v>596</v>
      </c>
    </row>
    <row r="22" spans="1:4">
      <c r="A22" s="3" t="s">
        <v>571</v>
      </c>
    </row>
    <row r="23" spans="1:4">
      <c r="A23" s="4" t="s">
        <v>597</v>
      </c>
      <c r="C23" s="6" t="n">
        <v>19473</v>
      </c>
      <c r="D23" s="6" t="n">
        <v>571</v>
      </c>
    </row>
    <row r="24" spans="1:4">
      <c r="A24" s="4" t="s">
        <v>598</v>
      </c>
      <c r="C24" s="5" t="n">
        <v>1051</v>
      </c>
      <c r="D24" s="5" t="n">
        <v>12650</v>
      </c>
    </row>
    <row r="25" spans="1:4">
      <c r="A25" s="4" t="s">
        <v>599</v>
      </c>
    </row>
    <row r="26" spans="1:4">
      <c r="A26" s="3" t="s">
        <v>571</v>
      </c>
    </row>
    <row r="27" spans="1:4">
      <c r="A27" s="4" t="s">
        <v>581</v>
      </c>
      <c r="B27" s="5" t="n">
        <v>4888</v>
      </c>
      <c r="C27" s="5" t="n">
        <v>4784</v>
      </c>
      <c r="D27" s="6" t="n">
        <v>12885</v>
      </c>
    </row>
    <row r="28" spans="1:4">
      <c r="A28" s="4" t="s">
        <v>600</v>
      </c>
    </row>
    <row r="29" spans="1:4">
      <c r="A29" s="3" t="s">
        <v>571</v>
      </c>
    </row>
    <row r="30" spans="1:4">
      <c r="A30" s="4" t="s">
        <v>601</v>
      </c>
      <c r="B30" s="5" t="n">
        <v>700</v>
      </c>
      <c r="C30" s="5" t="n">
        <v>1461</v>
      </c>
    </row>
    <row r="31" spans="1:4">
      <c r="A31" s="4" t="s">
        <v>602</v>
      </c>
    </row>
    <row r="32" spans="1:4">
      <c r="A32" s="3" t="s">
        <v>571</v>
      </c>
    </row>
    <row r="33" spans="1:4">
      <c r="A33" s="4" t="s">
        <v>601</v>
      </c>
      <c r="B33" s="5" t="n">
        <v>7403</v>
      </c>
      <c r="C33" s="5" t="n">
        <v>4249</v>
      </c>
    </row>
    <row r="34" spans="1:4">
      <c r="A34" s="4" t="s">
        <v>603</v>
      </c>
    </row>
    <row r="35" spans="1:4">
      <c r="A35" s="3" t="s">
        <v>571</v>
      </c>
    </row>
    <row r="36" spans="1:4">
      <c r="A36" s="4" t="s">
        <v>601</v>
      </c>
      <c r="B36" s="6" t="n">
        <v>137036</v>
      </c>
      <c r="C36" s="6" t="n">
        <v>133723</v>
      </c>
    </row>
    <row r="37" spans="1:4">
      <c r="A37" s="4" t="s">
        <v>604</v>
      </c>
    </row>
    <row r="38" spans="1:4">
      <c r="A38" s="3" t="s">
        <v>571</v>
      </c>
    </row>
    <row r="39" spans="1:4">
      <c r="A39" s="4" t="s">
        <v>576</v>
      </c>
      <c r="B39" s="4" t="s">
        <v>577</v>
      </c>
    </row>
    <row r="40" spans="1:4">
      <c r="A40" s="4" t="s">
        <v>592</v>
      </c>
      <c r="B40" s="4" t="s">
        <v>593</v>
      </c>
    </row>
    <row r="41" spans="1:4">
      <c r="A41" s="4" t="s">
        <v>605</v>
      </c>
    </row>
    <row r="42" spans="1:4">
      <c r="A42" s="3" t="s">
        <v>571</v>
      </c>
    </row>
    <row r="43" spans="1:4">
      <c r="A43" s="4" t="s">
        <v>606</v>
      </c>
      <c r="B43" s="4" t="s">
        <v>577</v>
      </c>
      <c r="C43" s="4" t="s">
        <v>577</v>
      </c>
    </row>
    <row r="44" spans="1:4">
      <c r="A44" s="4" t="s">
        <v>607</v>
      </c>
    </row>
    <row r="45" spans="1:4">
      <c r="A45" s="3" t="s">
        <v>571</v>
      </c>
    </row>
    <row r="46" spans="1:4">
      <c r="A46" s="4" t="s">
        <v>608</v>
      </c>
      <c r="B46" s="4" t="s">
        <v>609</v>
      </c>
    </row>
    <row r="47" spans="1:4">
      <c r="A47" s="4" t="s">
        <v>578</v>
      </c>
      <c r="B47" s="4" t="s">
        <v>610</v>
      </c>
    </row>
    <row r="48" spans="1:4">
      <c r="A48" s="4" t="s">
        <v>611</v>
      </c>
      <c r="B48" s="4" t="s">
        <v>583</v>
      </c>
    </row>
    <row r="49" spans="1:4">
      <c r="A49" s="4" t="s">
        <v>612</v>
      </c>
    </row>
    <row r="50" spans="1:4">
      <c r="A50" s="3" t="s">
        <v>571</v>
      </c>
    </row>
    <row r="51" spans="1:4">
      <c r="A51" s="4" t="s">
        <v>542</v>
      </c>
      <c r="B51" s="4" t="s">
        <v>613</v>
      </c>
    </row>
    <row r="52" spans="1:4">
      <c r="A52" s="4" t="s">
        <v>614</v>
      </c>
    </row>
    <row r="53" spans="1:4">
      <c r="A53" s="3" t="s">
        <v>571</v>
      </c>
    </row>
    <row r="54" spans="1:4">
      <c r="A54" s="4" t="s">
        <v>574</v>
      </c>
      <c r="B54" s="4" t="s">
        <v>615</v>
      </c>
    </row>
    <row r="55" spans="1:4">
      <c r="A55" s="4" t="s">
        <v>578</v>
      </c>
      <c r="B55" s="4" t="s">
        <v>593</v>
      </c>
    </row>
    <row r="56" spans="1:4">
      <c r="A56" s="4" t="s">
        <v>611</v>
      </c>
      <c r="B56" s="4" t="s">
        <v>532</v>
      </c>
    </row>
    <row r="57" spans="1:4">
      <c r="A57" s="4" t="s">
        <v>616</v>
      </c>
    </row>
    <row r="58" spans="1:4">
      <c r="A58" s="3" t="s">
        <v>571</v>
      </c>
    </row>
    <row r="59" spans="1:4">
      <c r="A59" s="4" t="s">
        <v>542</v>
      </c>
      <c r="B59" s="4" t="s">
        <v>6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8</v>
      </c>
      <c r="B1" s="2" t="s">
        <v>71</v>
      </c>
      <c r="C1" s="2" t="s">
        <v>72</v>
      </c>
    </row>
    <row r="2" spans="1:3">
      <c r="A2" s="3" t="s">
        <v>272</v>
      </c>
    </row>
    <row r="3" spans="1:3">
      <c r="A3" s="4" t="s">
        <v>619</v>
      </c>
      <c r="B3" s="6" t="n">
        <v>17150</v>
      </c>
      <c r="C3" s="6" t="n">
        <v>19047</v>
      </c>
    </row>
    <row r="4" spans="1:3">
      <c r="A4" s="4" t="s">
        <v>620</v>
      </c>
      <c r="B4" s="5" t="n">
        <v>15097</v>
      </c>
      <c r="C4" s="5" t="n">
        <v>26425</v>
      </c>
    </row>
    <row r="5" spans="1:3">
      <c r="A5" s="4" t="s">
        <v>621</v>
      </c>
      <c r="B5" s="5" t="n">
        <v>10736</v>
      </c>
      <c r="C5" s="5" t="n">
        <v>12602</v>
      </c>
    </row>
    <row r="6" spans="1:3">
      <c r="A6" s="4" t="s">
        <v>83</v>
      </c>
      <c r="B6" s="6" t="n">
        <v>42983</v>
      </c>
      <c r="C6" s="6" t="n">
        <v>580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2</v>
      </c>
      <c r="B1" s="2" t="s">
        <v>71</v>
      </c>
      <c r="C1" s="2" t="s">
        <v>72</v>
      </c>
    </row>
    <row r="2" spans="1:3">
      <c r="A2" s="3" t="s">
        <v>274</v>
      </c>
    </row>
    <row r="3" spans="1:3">
      <c r="A3" s="4" t="s">
        <v>623</v>
      </c>
      <c r="B3" s="6" t="n">
        <v>36095</v>
      </c>
      <c r="C3" s="6" t="n">
        <v>29155</v>
      </c>
    </row>
    <row r="4" spans="1:3">
      <c r="A4" s="4" t="s">
        <v>624</v>
      </c>
      <c r="B4" s="5" t="n">
        <v>293661</v>
      </c>
      <c r="C4" s="5" t="n">
        <v>295155</v>
      </c>
    </row>
    <row r="5" spans="1:3">
      <c r="A5" s="4" t="s">
        <v>188</v>
      </c>
      <c r="B5" s="5" t="n">
        <v>-47162</v>
      </c>
      <c r="C5" s="5" t="n">
        <v>-49094</v>
      </c>
    </row>
    <row r="6" spans="1:3">
      <c r="A6" s="4" t="s">
        <v>625</v>
      </c>
      <c r="B6" s="6" t="n">
        <v>282594</v>
      </c>
      <c r="C6" s="6" t="n">
        <v>2752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71</v>
      </c>
      <c r="C2" s="2" t="s">
        <v>72</v>
      </c>
      <c r="D2" s="2" t="s">
        <v>140</v>
      </c>
    </row>
    <row r="3" spans="1:4">
      <c r="A3" s="3" t="s">
        <v>274</v>
      </c>
    </row>
    <row r="4" spans="1:4">
      <c r="A4" s="4" t="s">
        <v>627</v>
      </c>
      <c r="B4" s="6" t="n">
        <v>49094</v>
      </c>
      <c r="C4" s="6" t="n">
        <v>48089</v>
      </c>
      <c r="D4" s="6" t="n">
        <v>42471</v>
      </c>
    </row>
    <row r="5" spans="1:4">
      <c r="A5" s="4" t="s">
        <v>628</v>
      </c>
      <c r="B5" s="5" t="n">
        <v>4318</v>
      </c>
      <c r="C5" s="5" t="n">
        <v>3407</v>
      </c>
      <c r="D5" s="5" t="n">
        <v>7400</v>
      </c>
    </row>
    <row r="6" spans="1:4">
      <c r="A6" s="4" t="s">
        <v>259</v>
      </c>
      <c r="B6" s="5" t="n">
        <v>-2733</v>
      </c>
      <c r="C6" s="5" t="n">
        <v>0</v>
      </c>
      <c r="D6" s="5" t="n">
        <v>-160</v>
      </c>
    </row>
    <row r="7" spans="1:4">
      <c r="A7" s="4" t="s">
        <v>629</v>
      </c>
      <c r="B7" s="5" t="n">
        <v>-1959</v>
      </c>
      <c r="C7" s="5" t="n">
        <v>-3527</v>
      </c>
      <c r="D7" s="5" t="n">
        <v>-784</v>
      </c>
    </row>
    <row r="8" spans="1:4">
      <c r="A8" s="4" t="s">
        <v>630</v>
      </c>
      <c r="B8" s="5" t="n">
        <v>-1558</v>
      </c>
      <c r="C8" s="5" t="n">
        <v>1125</v>
      </c>
      <c r="D8" s="5" t="n">
        <v>-838</v>
      </c>
    </row>
    <row r="9" spans="1:4">
      <c r="A9" s="4" t="s">
        <v>631</v>
      </c>
      <c r="B9" s="6" t="n">
        <v>47162</v>
      </c>
      <c r="C9" s="6" t="n">
        <v>49094</v>
      </c>
      <c r="D9" s="6" t="n">
        <v>480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71</v>
      </c>
      <c r="C1" s="2" t="s">
        <v>72</v>
      </c>
      <c r="D1" s="2" t="s">
        <v>140</v>
      </c>
      <c r="E1" s="2" t="s">
        <v>633</v>
      </c>
    </row>
    <row r="2" spans="1:5">
      <c r="A2" s="3" t="s">
        <v>276</v>
      </c>
    </row>
    <row r="3" spans="1:5">
      <c r="A3" s="4" t="s">
        <v>634</v>
      </c>
      <c r="B3" s="6" t="n">
        <v>1120282</v>
      </c>
      <c r="C3" s="6" t="n">
        <v>954786</v>
      </c>
    </row>
    <row r="4" spans="1:5">
      <c r="A4" s="4" t="s">
        <v>635</v>
      </c>
      <c r="B4" s="5" t="n">
        <v>-915346</v>
      </c>
      <c r="C4" s="5" t="n">
        <v>-783845</v>
      </c>
    </row>
    <row r="5" spans="1:5">
      <c r="A5" s="4" t="s">
        <v>636</v>
      </c>
      <c r="B5" s="5" t="n">
        <v>204936</v>
      </c>
      <c r="C5" s="5" t="n">
        <v>170941</v>
      </c>
    </row>
    <row r="6" spans="1:5">
      <c r="A6" s="4" t="s">
        <v>637</v>
      </c>
      <c r="B6" s="5" t="n">
        <v>-6981</v>
      </c>
      <c r="C6" s="5" t="n">
        <v>-9929</v>
      </c>
      <c r="D6" s="6" t="n">
        <v>-8660</v>
      </c>
      <c r="E6" s="6" t="n">
        <v>-6383</v>
      </c>
    </row>
    <row r="7" spans="1:5">
      <c r="A7" s="4" t="s">
        <v>638</v>
      </c>
      <c r="B7" s="6" t="n">
        <v>197955</v>
      </c>
      <c r="C7" s="6" t="n">
        <v>1610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71</v>
      </c>
      <c r="C2" s="2" t="s">
        <v>72</v>
      </c>
      <c r="D2" s="2" t="s">
        <v>140</v>
      </c>
    </row>
    <row r="3" spans="1:4">
      <c r="A3" s="3" t="s">
        <v>276</v>
      </c>
    </row>
    <row r="4" spans="1:4">
      <c r="A4" s="4" t="s">
        <v>627</v>
      </c>
      <c r="B4" s="6" t="n">
        <v>9929</v>
      </c>
      <c r="C4" s="6" t="n">
        <v>8660</v>
      </c>
      <c r="D4" s="6" t="n">
        <v>6383</v>
      </c>
    </row>
    <row r="5" spans="1:4">
      <c r="A5" s="4" t="s">
        <v>628</v>
      </c>
      <c r="B5" s="5" t="n">
        <v>-2149</v>
      </c>
      <c r="C5" s="5" t="n">
        <v>1038</v>
      </c>
      <c r="D5" s="5" t="n">
        <v>2404</v>
      </c>
    </row>
    <row r="6" spans="1:4">
      <c r="A6" s="4" t="s">
        <v>259</v>
      </c>
      <c r="B6" s="5" t="n">
        <v>-465</v>
      </c>
      <c r="C6" s="5" t="n">
        <v>0</v>
      </c>
      <c r="D6" s="5" t="n">
        <v>0</v>
      </c>
    </row>
    <row r="7" spans="1:4">
      <c r="A7" s="4" t="s">
        <v>630</v>
      </c>
      <c r="B7" s="5" t="n">
        <v>-334</v>
      </c>
      <c r="C7" s="5" t="n">
        <v>231</v>
      </c>
      <c r="D7" s="5" t="n">
        <v>-127</v>
      </c>
    </row>
    <row r="8" spans="1:4">
      <c r="A8" s="4" t="s">
        <v>640</v>
      </c>
      <c r="B8" s="6" t="n">
        <v>6981</v>
      </c>
      <c r="C8" s="6" t="n">
        <v>9929</v>
      </c>
      <c r="D8" s="6" t="n">
        <v>86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3"/>
    <col customWidth="1" max="2" min="2" width="25"/>
    <col customWidth="1" max="3" min="3" width="36"/>
    <col customWidth="1" max="4" min="4" width="28"/>
    <col customWidth="1" max="5" min="5" width="27"/>
    <col customWidth="1" max="6" min="6" width="48"/>
    <col customWidth="1" max="7" min="7" width="74"/>
    <col customWidth="1" max="8" min="8" width="34"/>
    <col customWidth="1" max="9" min="9" width="11"/>
  </cols>
  <sheetData>
    <row r="1" spans="1:9">
      <c r="A1" s="1" t="s">
        <v>243</v>
      </c>
      <c r="B1" s="2" t="s">
        <v>61</v>
      </c>
      <c r="C1" s="2" t="s">
        <v>244</v>
      </c>
      <c r="D1" s="2" t="s">
        <v>245</v>
      </c>
      <c r="E1" s="2" t="s">
        <v>246</v>
      </c>
      <c r="F1" s="2" t="s">
        <v>247</v>
      </c>
      <c r="G1" s="2" t="s">
        <v>248</v>
      </c>
      <c r="H1" s="2" t="s">
        <v>249</v>
      </c>
      <c r="I1" s="2" t="s">
        <v>250</v>
      </c>
    </row>
    <row r="2" spans="1:9">
      <c r="A2" s="4" t="s">
        <v>251</v>
      </c>
      <c r="B2" s="6" t="n">
        <v>60</v>
      </c>
      <c r="C2" s="6" t="n">
        <v>215403</v>
      </c>
      <c r="D2" s="6" t="n">
        <v>36533</v>
      </c>
      <c r="E2" s="6" t="n">
        <v>430627</v>
      </c>
      <c r="F2" s="6" t="n">
        <v>-8467</v>
      </c>
      <c r="G2" s="6" t="n">
        <v>674156</v>
      </c>
      <c r="H2" s="6" t="n">
        <v>8529</v>
      </c>
      <c r="I2" s="6" t="n">
        <v>682685</v>
      </c>
    </row>
    <row r="3" spans="1:9">
      <c r="A3" s="4" t="s">
        <v>252</v>
      </c>
      <c r="B3" s="5" t="n">
        <v>59598099</v>
      </c>
    </row>
    <row r="4" spans="1:9">
      <c r="A4" s="4" t="s">
        <v>253</v>
      </c>
      <c r="B4" s="6" t="n">
        <v>0</v>
      </c>
      <c r="C4" s="5" t="n">
        <v>464</v>
      </c>
      <c r="D4" s="5" t="n">
        <v>0</v>
      </c>
      <c r="E4" s="5" t="n">
        <v>0</v>
      </c>
      <c r="F4" s="5" t="n">
        <v>0</v>
      </c>
      <c r="G4" s="5" t="n">
        <v>464</v>
      </c>
      <c r="H4" s="5" t="n">
        <v>0</v>
      </c>
      <c r="I4" s="5" t="n">
        <v>464</v>
      </c>
    </row>
    <row r="5" spans="1:9">
      <c r="A5" s="4" t="s">
        <v>254</v>
      </c>
      <c r="B5" s="6" t="n">
        <v>0</v>
      </c>
      <c r="C5" s="5" t="n">
        <v>6322</v>
      </c>
      <c r="D5" s="5" t="n">
        <v>0</v>
      </c>
      <c r="E5" s="5" t="n">
        <v>0</v>
      </c>
      <c r="F5" s="5" t="n">
        <v>0</v>
      </c>
      <c r="G5" s="5" t="n">
        <v>6322</v>
      </c>
      <c r="H5" s="5" t="n">
        <v>0</v>
      </c>
      <c r="I5" s="5" t="n">
        <v>6322</v>
      </c>
    </row>
    <row r="6" spans="1:9">
      <c r="A6" s="4" t="s">
        <v>255</v>
      </c>
      <c r="B6" s="5" t="n">
        <v>744000</v>
      </c>
    </row>
    <row r="7" spans="1:9">
      <c r="A7" s="4" t="s">
        <v>256</v>
      </c>
      <c r="B7" s="6" t="n">
        <v>0</v>
      </c>
      <c r="C7" s="5" t="n">
        <v>0</v>
      </c>
      <c r="D7" s="5" t="n">
        <v>0</v>
      </c>
      <c r="E7" s="5" t="n">
        <v>68944</v>
      </c>
      <c r="F7" s="5" t="n">
        <v>0</v>
      </c>
      <c r="G7" s="5" t="n">
        <v>68944</v>
      </c>
      <c r="H7" s="5" t="n">
        <v>25</v>
      </c>
      <c r="I7" s="5" t="n">
        <v>68969</v>
      </c>
    </row>
    <row r="8" spans="1:9">
      <c r="A8" s="4" t="s">
        <v>257</v>
      </c>
      <c r="B8" s="5" t="n">
        <v>0</v>
      </c>
      <c r="C8" s="5" t="n">
        <v>0</v>
      </c>
      <c r="D8" s="5" t="n">
        <v>4993</v>
      </c>
      <c r="E8" s="5" t="n">
        <v>-4993</v>
      </c>
      <c r="F8" s="5" t="n">
        <v>0</v>
      </c>
      <c r="G8" s="5" t="n">
        <v>0</v>
      </c>
      <c r="H8" s="5" t="n">
        <v>0</v>
      </c>
      <c r="I8" s="5" t="n">
        <v>0</v>
      </c>
    </row>
    <row r="9" spans="1:9">
      <c r="A9" s="4" t="s">
        <v>258</v>
      </c>
      <c r="B9" s="5" t="n">
        <v>0</v>
      </c>
      <c r="C9" s="5" t="n">
        <v>0</v>
      </c>
      <c r="D9" s="5" t="n">
        <v>0</v>
      </c>
      <c r="E9" s="5" t="n">
        <v>-11975</v>
      </c>
      <c r="F9" s="5" t="n">
        <v>0</v>
      </c>
      <c r="G9" s="5" t="n">
        <v>-11975</v>
      </c>
      <c r="H9" s="5" t="n">
        <v>0</v>
      </c>
      <c r="I9" s="5" t="n">
        <v>-11975</v>
      </c>
    </row>
    <row r="10" spans="1:9">
      <c r="A10" s="4" t="s">
        <v>259</v>
      </c>
      <c r="B10" s="5" t="n">
        <v>0</v>
      </c>
      <c r="C10" s="5" t="n">
        <v>0</v>
      </c>
      <c r="D10" s="5" t="n">
        <v>-396</v>
      </c>
      <c r="E10" s="5" t="n">
        <v>396</v>
      </c>
      <c r="F10" s="5" t="n">
        <v>0</v>
      </c>
      <c r="G10" s="5" t="n">
        <v>0</v>
      </c>
      <c r="H10" s="5" t="n">
        <v>-8497</v>
      </c>
      <c r="I10" s="5" t="n">
        <v>-8497</v>
      </c>
    </row>
    <row r="11" spans="1:9">
      <c r="A11" s="4" t="s">
        <v>166</v>
      </c>
      <c r="B11" s="5" t="n">
        <v>0</v>
      </c>
      <c r="C11" s="5" t="n">
        <v>0</v>
      </c>
      <c r="D11" s="5" t="n">
        <v>0</v>
      </c>
      <c r="E11" s="5" t="n">
        <v>0</v>
      </c>
      <c r="F11" s="5" t="n">
        <v>-14392</v>
      </c>
      <c r="G11" s="5" t="n">
        <v>-14392</v>
      </c>
      <c r="H11" s="5" t="n">
        <v>-36</v>
      </c>
      <c r="I11" s="5" t="n">
        <v>-14428</v>
      </c>
    </row>
    <row r="12" spans="1:9">
      <c r="A12" s="4" t="s">
        <v>260</v>
      </c>
      <c r="B12" s="6" t="n">
        <v>60</v>
      </c>
      <c r="C12" s="5" t="n">
        <v>222189</v>
      </c>
      <c r="D12" s="5" t="n">
        <v>41130</v>
      </c>
      <c r="E12" s="5" t="n">
        <v>482999</v>
      </c>
      <c r="F12" s="5" t="n">
        <v>-22859</v>
      </c>
      <c r="G12" s="5" t="n">
        <v>723519</v>
      </c>
      <c r="H12" s="5" t="n">
        <v>21</v>
      </c>
      <c r="I12" s="5" t="n">
        <v>723540</v>
      </c>
    </row>
    <row r="13" spans="1:9">
      <c r="A13" s="4" t="s">
        <v>261</v>
      </c>
      <c r="B13" s="5" t="n">
        <v>60342099</v>
      </c>
    </row>
    <row r="14" spans="1:9">
      <c r="A14" s="4" t="s">
        <v>253</v>
      </c>
      <c r="B14" s="6" t="n">
        <v>0</v>
      </c>
      <c r="C14" s="5" t="n">
        <v>1207</v>
      </c>
      <c r="D14" s="5" t="n">
        <v>0</v>
      </c>
      <c r="E14" s="5" t="n">
        <v>0</v>
      </c>
      <c r="F14" s="5" t="n">
        <v>0</v>
      </c>
      <c r="G14" s="5" t="n">
        <v>1207</v>
      </c>
      <c r="H14" s="5" t="n">
        <v>0</v>
      </c>
      <c r="I14" s="5" t="n">
        <v>1207</v>
      </c>
    </row>
    <row r="15" spans="1:9">
      <c r="A15" s="4" t="s">
        <v>256</v>
      </c>
      <c r="B15" s="5" t="n">
        <v>0</v>
      </c>
      <c r="C15" s="5" t="n">
        <v>0</v>
      </c>
      <c r="D15" s="5" t="n">
        <v>0</v>
      </c>
      <c r="E15" s="5" t="n">
        <v>107161</v>
      </c>
      <c r="F15" s="5" t="n">
        <v>0</v>
      </c>
      <c r="G15" s="5" t="n">
        <v>107161</v>
      </c>
      <c r="H15" s="5" t="n">
        <v>276</v>
      </c>
      <c r="I15" s="5" t="n">
        <v>107437</v>
      </c>
    </row>
    <row r="16" spans="1:9">
      <c r="A16" s="4" t="s">
        <v>257</v>
      </c>
      <c r="B16" s="5" t="n">
        <v>0</v>
      </c>
      <c r="C16" s="5" t="n">
        <v>0</v>
      </c>
      <c r="D16" s="5" t="n">
        <v>4840</v>
      </c>
      <c r="E16" s="5" t="n">
        <v>-4840</v>
      </c>
      <c r="F16" s="5" t="n">
        <v>0</v>
      </c>
      <c r="G16" s="5" t="n">
        <v>0</v>
      </c>
      <c r="H16" s="5" t="n">
        <v>0</v>
      </c>
      <c r="I16" s="5" t="n">
        <v>0</v>
      </c>
    </row>
    <row r="17" spans="1:9">
      <c r="A17" s="4" t="s">
        <v>258</v>
      </c>
      <c r="B17" s="5" t="n">
        <v>0</v>
      </c>
      <c r="C17" s="5" t="n">
        <v>0</v>
      </c>
      <c r="D17" s="5" t="n">
        <v>0</v>
      </c>
      <c r="E17" s="5" t="n">
        <v>-7241</v>
      </c>
      <c r="F17" s="5" t="n">
        <v>0</v>
      </c>
      <c r="G17" s="5" t="n">
        <v>-7241</v>
      </c>
      <c r="H17" s="5" t="n">
        <v>0</v>
      </c>
      <c r="I17" s="5" t="n">
        <v>-7241</v>
      </c>
    </row>
    <row r="18" spans="1:9">
      <c r="A18" s="4" t="s">
        <v>166</v>
      </c>
      <c r="B18" s="5" t="n">
        <v>0</v>
      </c>
      <c r="C18" s="5" t="n">
        <v>0</v>
      </c>
      <c r="D18" s="5" t="n">
        <v>0</v>
      </c>
      <c r="E18" s="5" t="n">
        <v>0</v>
      </c>
      <c r="F18" s="5" t="n">
        <v>17406</v>
      </c>
      <c r="G18" s="5" t="n">
        <v>17406</v>
      </c>
      <c r="H18" s="5" t="n">
        <v>4</v>
      </c>
      <c r="I18" s="5" t="n">
        <v>17410</v>
      </c>
    </row>
    <row r="19" spans="1:9">
      <c r="A19" s="4" t="s">
        <v>262</v>
      </c>
      <c r="B19" s="6" t="n">
        <v>60</v>
      </c>
      <c r="C19" s="5" t="n">
        <v>223396</v>
      </c>
      <c r="D19" s="5" t="n">
        <v>45970</v>
      </c>
      <c r="E19" s="5" t="n">
        <v>578079</v>
      </c>
      <c r="F19" s="5" t="n">
        <v>-5453</v>
      </c>
      <c r="G19" s="5" t="n">
        <v>842052</v>
      </c>
      <c r="H19" s="5" t="n">
        <v>301</v>
      </c>
      <c r="I19" s="5" t="n">
        <v>842353</v>
      </c>
    </row>
    <row r="20" spans="1:9">
      <c r="A20" s="4" t="s">
        <v>263</v>
      </c>
      <c r="B20" s="5" t="n">
        <v>60342099</v>
      </c>
    </row>
    <row r="21" spans="1:9">
      <c r="A21" s="4" t="s">
        <v>264</v>
      </c>
      <c r="B21" s="6" t="n">
        <v>0</v>
      </c>
      <c r="C21" s="5" t="n">
        <v>0</v>
      </c>
      <c r="D21" s="5" t="n">
        <v>0</v>
      </c>
      <c r="E21" s="5" t="n">
        <v>18765</v>
      </c>
      <c r="F21" s="5" t="n">
        <v>0</v>
      </c>
      <c r="G21" s="5" t="n">
        <v>18765</v>
      </c>
      <c r="H21" s="5" t="n">
        <v>0</v>
      </c>
      <c r="I21" s="5" t="n">
        <v>18765</v>
      </c>
    </row>
    <row r="22" spans="1:9">
      <c r="A22" s="4" t="s">
        <v>253</v>
      </c>
      <c r="B22" s="5" t="n">
        <v>0</v>
      </c>
      <c r="C22" s="5" t="n">
        <v>238</v>
      </c>
      <c r="D22" s="5" t="n">
        <v>0</v>
      </c>
      <c r="E22" s="5" t="n">
        <v>0</v>
      </c>
      <c r="F22" s="5" t="n">
        <v>0</v>
      </c>
      <c r="G22" s="5" t="n">
        <v>238</v>
      </c>
      <c r="H22" s="5" t="n">
        <v>0</v>
      </c>
      <c r="I22" s="5" t="n">
        <v>238</v>
      </c>
    </row>
    <row r="23" spans="1:9">
      <c r="A23" s="4" t="s">
        <v>256</v>
      </c>
      <c r="B23" s="5" t="n">
        <v>0</v>
      </c>
      <c r="C23" s="5" t="n">
        <v>0</v>
      </c>
      <c r="D23" s="5" t="n">
        <v>0</v>
      </c>
      <c r="E23" s="5" t="n">
        <v>125261</v>
      </c>
      <c r="F23" s="5" t="n">
        <v>0</v>
      </c>
      <c r="G23" s="5" t="n">
        <v>125261</v>
      </c>
      <c r="H23" s="5" t="n">
        <v>278</v>
      </c>
      <c r="I23" s="5" t="n">
        <v>125539</v>
      </c>
    </row>
    <row r="24" spans="1:9">
      <c r="A24" s="4" t="s">
        <v>257</v>
      </c>
      <c r="B24" s="5" t="n">
        <v>0</v>
      </c>
      <c r="C24" s="5" t="n">
        <v>0</v>
      </c>
      <c r="D24" s="5" t="n">
        <v>2728</v>
      </c>
      <c r="E24" s="5" t="n">
        <v>-2728</v>
      </c>
      <c r="F24" s="5" t="n">
        <v>0</v>
      </c>
      <c r="G24" s="5" t="n">
        <v>0</v>
      </c>
      <c r="H24" s="5" t="n">
        <v>0</v>
      </c>
      <c r="I24" s="5" t="n">
        <v>0</v>
      </c>
    </row>
    <row r="25" spans="1:9">
      <c r="A25" s="4" t="s">
        <v>258</v>
      </c>
      <c r="B25" s="5" t="n">
        <v>0</v>
      </c>
      <c r="C25" s="5" t="n">
        <v>0</v>
      </c>
      <c r="D25" s="5" t="n">
        <v>0</v>
      </c>
      <c r="E25" s="5" t="n">
        <v>-10862</v>
      </c>
      <c r="F25" s="5" t="n">
        <v>0</v>
      </c>
      <c r="G25" s="5" t="n">
        <v>-10862</v>
      </c>
      <c r="H25" s="5" t="n">
        <v>0</v>
      </c>
      <c r="I25" s="5" t="n">
        <v>-10862</v>
      </c>
    </row>
    <row r="26" spans="1:9">
      <c r="A26" s="4" t="s">
        <v>259</v>
      </c>
      <c r="B26" s="5" t="n">
        <v>0</v>
      </c>
      <c r="C26" s="5" t="n">
        <v>0</v>
      </c>
      <c r="D26" s="5" t="n">
        <v>0</v>
      </c>
      <c r="E26" s="5" t="n">
        <v>0</v>
      </c>
      <c r="F26" s="5" t="n">
        <v>1273</v>
      </c>
      <c r="G26" s="5" t="n">
        <v>1273</v>
      </c>
      <c r="H26" s="5" t="n">
        <v>0</v>
      </c>
      <c r="I26" s="5" t="n">
        <v>1273</v>
      </c>
    </row>
    <row r="27" spans="1:9">
      <c r="A27" s="4" t="s">
        <v>265</v>
      </c>
      <c r="B27" s="5" t="n">
        <v>0</v>
      </c>
      <c r="C27" s="5" t="n">
        <v>0</v>
      </c>
      <c r="D27" s="5" t="n">
        <v>0</v>
      </c>
      <c r="E27" s="5" t="n">
        <v>0</v>
      </c>
      <c r="F27" s="5" t="n">
        <v>0</v>
      </c>
      <c r="G27" s="5" t="n">
        <v>0</v>
      </c>
      <c r="H27" s="5" t="n">
        <v>1456</v>
      </c>
      <c r="I27" s="5" t="n">
        <v>1456</v>
      </c>
    </row>
    <row r="28" spans="1:9">
      <c r="A28" s="4" t="s">
        <v>166</v>
      </c>
      <c r="B28" s="5" t="n">
        <v>0</v>
      </c>
      <c r="C28" s="5" t="n">
        <v>0</v>
      </c>
      <c r="D28" s="5" t="n">
        <v>0</v>
      </c>
      <c r="E28" s="5" t="n">
        <v>0</v>
      </c>
      <c r="F28" s="5" t="n">
        <v>-31341</v>
      </c>
      <c r="G28" s="5" t="n">
        <v>-31341</v>
      </c>
      <c r="H28" s="5" t="n">
        <v>-261</v>
      </c>
      <c r="I28" s="5" t="n">
        <v>-31602</v>
      </c>
    </row>
    <row r="29" spans="1:9">
      <c r="A29" s="4" t="s">
        <v>266</v>
      </c>
      <c r="B29" s="6" t="n">
        <v>60</v>
      </c>
      <c r="C29" s="6" t="n">
        <v>223634</v>
      </c>
      <c r="D29" s="6" t="n">
        <v>48698</v>
      </c>
      <c r="E29" s="6" t="n">
        <v>708515</v>
      </c>
      <c r="F29" s="6" t="n">
        <v>-35521</v>
      </c>
      <c r="G29" s="6" t="n">
        <v>945386</v>
      </c>
      <c r="H29" s="6" t="n">
        <v>1774</v>
      </c>
      <c r="I29" s="6" t="n">
        <v>947160</v>
      </c>
    </row>
    <row r="30" spans="1:9">
      <c r="A30" s="4" t="s">
        <v>267</v>
      </c>
      <c r="B30" s="5" t="n">
        <v>603420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642</v>
      </c>
    </row>
    <row r="3" spans="1:2">
      <c r="A3" s="3" t="s">
        <v>278</v>
      </c>
    </row>
    <row r="4" spans="1:2">
      <c r="A4" s="4" t="s">
        <v>595</v>
      </c>
      <c r="B4" s="9" t="n">
        <v>594.2</v>
      </c>
    </row>
    <row r="5" spans="1:2">
      <c r="A5" s="4" t="s">
        <v>643</v>
      </c>
      <c r="B5" s="4" t="s">
        <v>5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71</v>
      </c>
      <c r="C2" s="2" t="s">
        <v>72</v>
      </c>
      <c r="D2" s="2" t="s">
        <v>140</v>
      </c>
    </row>
    <row r="3" spans="1:4">
      <c r="A3" s="3" t="s">
        <v>645</v>
      </c>
    </row>
    <row r="4" spans="1:4">
      <c r="A4" s="4" t="s">
        <v>646</v>
      </c>
      <c r="B4" s="6" t="n">
        <v>570341</v>
      </c>
      <c r="C4" s="6" t="n">
        <v>540768</v>
      </c>
      <c r="D4" s="6" t="n">
        <v>431943</v>
      </c>
    </row>
    <row r="5" spans="1:4">
      <c r="A5" s="4" t="s">
        <v>603</v>
      </c>
    </row>
    <row r="6" spans="1:4">
      <c r="A6" s="3" t="s">
        <v>645</v>
      </c>
    </row>
    <row r="7" spans="1:4">
      <c r="A7" s="4" t="s">
        <v>646</v>
      </c>
      <c r="B7" s="5" t="n">
        <v>438832</v>
      </c>
      <c r="C7" s="5" t="n">
        <v>412993</v>
      </c>
      <c r="D7" s="5" t="n">
        <v>326713</v>
      </c>
    </row>
    <row r="8" spans="1:4">
      <c r="A8" s="4" t="s">
        <v>647</v>
      </c>
    </row>
    <row r="9" spans="1:4">
      <c r="A9" s="3" t="s">
        <v>645</v>
      </c>
    </row>
    <row r="10" spans="1:4">
      <c r="A10" s="4" t="s">
        <v>646</v>
      </c>
      <c r="B10" s="5" t="n">
        <v>131509</v>
      </c>
      <c r="C10" s="6" t="n">
        <v>127775</v>
      </c>
      <c r="D10" s="6" t="n">
        <v>105230</v>
      </c>
    </row>
    <row r="11" spans="1:4">
      <c r="A11" s="4" t="s">
        <v>648</v>
      </c>
    </row>
    <row r="12" spans="1:4">
      <c r="A12" s="3" t="s">
        <v>645</v>
      </c>
    </row>
    <row r="13" spans="1:4">
      <c r="A13" s="4" t="s">
        <v>646</v>
      </c>
      <c r="B13" s="5" t="n">
        <v>467371</v>
      </c>
    </row>
    <row r="14" spans="1:4">
      <c r="A14" s="4" t="s">
        <v>649</v>
      </c>
    </row>
    <row r="15" spans="1:4">
      <c r="A15" s="3" t="s">
        <v>645</v>
      </c>
    </row>
    <row r="16" spans="1:4">
      <c r="A16" s="4" t="s">
        <v>646</v>
      </c>
      <c r="B16" s="5" t="n">
        <v>337842</v>
      </c>
    </row>
    <row r="17" spans="1:4">
      <c r="A17" s="4" t="s">
        <v>650</v>
      </c>
    </row>
    <row r="18" spans="1:4">
      <c r="A18" s="3" t="s">
        <v>645</v>
      </c>
    </row>
    <row r="19" spans="1:4">
      <c r="A19" s="4" t="s">
        <v>646</v>
      </c>
      <c r="B19" s="5" t="n">
        <v>129529</v>
      </c>
    </row>
    <row r="20" spans="1:4">
      <c r="A20" s="4" t="s">
        <v>176</v>
      </c>
    </row>
    <row r="21" spans="1:4">
      <c r="A21" s="3" t="s">
        <v>645</v>
      </c>
    </row>
    <row r="22" spans="1:4">
      <c r="A22" s="4" t="s">
        <v>646</v>
      </c>
      <c r="B22" s="5" t="n">
        <v>33102</v>
      </c>
    </row>
    <row r="23" spans="1:4">
      <c r="A23" s="4" t="s">
        <v>651</v>
      </c>
    </row>
    <row r="24" spans="1:4">
      <c r="A24" s="3" t="s">
        <v>645</v>
      </c>
    </row>
    <row r="25" spans="1:4">
      <c r="A25" s="4" t="s">
        <v>646</v>
      </c>
      <c r="B25" s="5" t="n">
        <v>31410</v>
      </c>
    </row>
    <row r="26" spans="1:4">
      <c r="A26" s="4" t="s">
        <v>652</v>
      </c>
    </row>
    <row r="27" spans="1:4">
      <c r="A27" s="3" t="s">
        <v>645</v>
      </c>
    </row>
    <row r="28" spans="1:4">
      <c r="A28" s="4" t="s">
        <v>646</v>
      </c>
      <c r="B28" s="5" t="n">
        <v>1692</v>
      </c>
    </row>
    <row r="29" spans="1:4">
      <c r="A29" s="4" t="s">
        <v>653</v>
      </c>
    </row>
    <row r="30" spans="1:4">
      <c r="A30" s="3" t="s">
        <v>645</v>
      </c>
    </row>
    <row r="31" spans="1:4">
      <c r="A31" s="4" t="s">
        <v>646</v>
      </c>
      <c r="B31" s="5" t="n">
        <v>67625</v>
      </c>
    </row>
    <row r="32" spans="1:4">
      <c r="A32" s="4" t="s">
        <v>654</v>
      </c>
    </row>
    <row r="33" spans="1:4">
      <c r="A33" s="3" t="s">
        <v>645</v>
      </c>
    </row>
    <row r="34" spans="1:4">
      <c r="A34" s="4" t="s">
        <v>646</v>
      </c>
      <c r="B34" s="5" t="n">
        <v>67337</v>
      </c>
    </row>
    <row r="35" spans="1:4">
      <c r="A35" s="4" t="s">
        <v>655</v>
      </c>
    </row>
    <row r="36" spans="1:4">
      <c r="A36" s="3" t="s">
        <v>645</v>
      </c>
    </row>
    <row r="37" spans="1:4">
      <c r="A37" s="4" t="s">
        <v>646</v>
      </c>
      <c r="B37" s="5" t="n">
        <v>288</v>
      </c>
    </row>
    <row r="38" spans="1:4">
      <c r="A38" s="4" t="s">
        <v>656</v>
      </c>
    </row>
    <row r="39" spans="1:4">
      <c r="A39" s="3" t="s">
        <v>645</v>
      </c>
    </row>
    <row r="40" spans="1:4">
      <c r="A40" s="4" t="s">
        <v>646</v>
      </c>
      <c r="B40" s="5" t="n">
        <v>2243</v>
      </c>
    </row>
    <row r="41" spans="1:4">
      <c r="A41" s="4" t="s">
        <v>657</v>
      </c>
    </row>
    <row r="42" spans="1:4">
      <c r="A42" s="3" t="s">
        <v>645</v>
      </c>
    </row>
    <row r="43" spans="1:4">
      <c r="A43" s="4" t="s">
        <v>646</v>
      </c>
      <c r="B43" s="6" t="n">
        <v>22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71</v>
      </c>
      <c r="C2" s="2" t="s">
        <v>72</v>
      </c>
    </row>
    <row r="3" spans="1:3">
      <c r="A3" s="3" t="s">
        <v>278</v>
      </c>
    </row>
    <row r="4" spans="1:3">
      <c r="A4" s="4" t="s">
        <v>659</v>
      </c>
      <c r="B4" s="6" t="n">
        <v>64162</v>
      </c>
    </row>
    <row r="5" spans="1:3">
      <c r="A5" s="3" t="s">
        <v>660</v>
      </c>
    </row>
    <row r="6" spans="1:3">
      <c r="A6" s="4" t="s">
        <v>661</v>
      </c>
      <c r="B6" s="5" t="n">
        <v>203423</v>
      </c>
      <c r="C6" s="6" t="n">
        <v>184534</v>
      </c>
    </row>
    <row r="7" spans="1:3">
      <c r="A7" s="4" t="s">
        <v>662</v>
      </c>
      <c r="B7" s="5" t="n">
        <v>6390</v>
      </c>
      <c r="C7" s="5" t="n">
        <v>12971</v>
      </c>
    </row>
    <row r="8" spans="1:3">
      <c r="A8" s="4" t="s">
        <v>663</v>
      </c>
      <c r="B8" s="6" t="n">
        <v>141385</v>
      </c>
      <c r="C8" s="6" t="n">
        <v>1148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4</v>
      </c>
      <c r="B1" s="2" t="s">
        <v>71</v>
      </c>
      <c r="C1" s="2" t="s">
        <v>72</v>
      </c>
    </row>
    <row r="2" spans="1:3">
      <c r="A2" s="3" t="s">
        <v>522</v>
      </c>
    </row>
    <row r="3" spans="1:3">
      <c r="A3" s="4" t="s">
        <v>665</v>
      </c>
      <c r="B3" s="6" t="n">
        <v>136890</v>
      </c>
      <c r="C3" s="6" t="n">
        <v>136070</v>
      </c>
    </row>
    <row r="4" spans="1:3">
      <c r="A4" s="4" t="s">
        <v>666</v>
      </c>
      <c r="B4" s="5" t="n">
        <v>-60884</v>
      </c>
      <c r="C4" s="5" t="n">
        <v>-55860</v>
      </c>
    </row>
    <row r="5" spans="1:3">
      <c r="A5" s="4" t="s">
        <v>88</v>
      </c>
      <c r="B5" s="5" t="n">
        <v>76006</v>
      </c>
      <c r="C5" s="5" t="n">
        <v>80210</v>
      </c>
    </row>
    <row r="6" spans="1:3">
      <c r="A6" s="4" t="s">
        <v>667</v>
      </c>
    </row>
    <row r="7" spans="1:3">
      <c r="A7" s="3" t="s">
        <v>522</v>
      </c>
    </row>
    <row r="8" spans="1:3">
      <c r="A8" s="4" t="s">
        <v>665</v>
      </c>
      <c r="B8" s="5" t="n">
        <v>71091</v>
      </c>
      <c r="C8" s="5" t="n">
        <v>72257</v>
      </c>
    </row>
    <row r="9" spans="1:3">
      <c r="A9" s="4" t="s">
        <v>668</v>
      </c>
    </row>
    <row r="10" spans="1:3">
      <c r="A10" s="3" t="s">
        <v>522</v>
      </c>
    </row>
    <row r="11" spans="1:3">
      <c r="A11" s="4" t="s">
        <v>665</v>
      </c>
      <c r="B11" s="5" t="n">
        <v>12787</v>
      </c>
      <c r="C11" s="5" t="n">
        <v>14070</v>
      </c>
    </row>
    <row r="12" spans="1:3">
      <c r="A12" s="4" t="s">
        <v>669</v>
      </c>
    </row>
    <row r="13" spans="1:3">
      <c r="A13" s="3" t="s">
        <v>522</v>
      </c>
    </row>
    <row r="14" spans="1:3">
      <c r="A14" s="4" t="s">
        <v>665</v>
      </c>
      <c r="B14" s="5" t="n">
        <v>13683</v>
      </c>
      <c r="C14" s="5" t="n">
        <v>11892</v>
      </c>
    </row>
    <row r="15" spans="1:3">
      <c r="A15" s="4" t="s">
        <v>670</v>
      </c>
    </row>
    <row r="16" spans="1:3">
      <c r="A16" s="3" t="s">
        <v>522</v>
      </c>
    </row>
    <row r="17" spans="1:3">
      <c r="A17" s="4" t="s">
        <v>665</v>
      </c>
      <c r="B17" s="5" t="n">
        <v>4912</v>
      </c>
      <c r="C17" s="5" t="n">
        <v>4717</v>
      </c>
    </row>
    <row r="18" spans="1:3">
      <c r="A18" s="4" t="s">
        <v>671</v>
      </c>
    </row>
    <row r="19" spans="1:3">
      <c r="A19" s="3" t="s">
        <v>522</v>
      </c>
    </row>
    <row r="20" spans="1:3">
      <c r="A20" s="4" t="s">
        <v>665</v>
      </c>
      <c r="B20" s="5" t="n">
        <v>33913</v>
      </c>
      <c r="C20" s="5" t="n">
        <v>31310</v>
      </c>
    </row>
    <row r="21" spans="1:3">
      <c r="A21" s="4" t="s">
        <v>672</v>
      </c>
    </row>
    <row r="22" spans="1:3">
      <c r="A22" s="3" t="s">
        <v>522</v>
      </c>
    </row>
    <row r="23" spans="1:3">
      <c r="A23" s="4" t="s">
        <v>665</v>
      </c>
      <c r="B23" s="6" t="n">
        <v>504</v>
      </c>
      <c r="C23" s="6" t="n">
        <v>18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71</v>
      </c>
      <c r="C1" s="2" t="s">
        <v>72</v>
      </c>
    </row>
    <row r="2" spans="1:3">
      <c r="A2" s="3" t="s">
        <v>674</v>
      </c>
    </row>
    <row r="3" spans="1:3">
      <c r="A3" s="4" t="s">
        <v>675</v>
      </c>
      <c r="B3" s="6" t="n">
        <v>22096</v>
      </c>
      <c r="C3" s="6" t="n">
        <v>14255</v>
      </c>
    </row>
    <row r="4" spans="1:3">
      <c r="A4" s="4" t="s">
        <v>676</v>
      </c>
      <c r="B4" s="5" t="n">
        <v>-6249</v>
      </c>
      <c r="C4" s="5" t="n">
        <v>-4714</v>
      </c>
    </row>
    <row r="5" spans="1:3">
      <c r="A5" s="4" t="s">
        <v>677</v>
      </c>
      <c r="B5" s="6" t="n">
        <v>15847</v>
      </c>
      <c r="C5" s="6" t="n">
        <v>95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71</v>
      </c>
      <c r="C2" s="2" t="s">
        <v>72</v>
      </c>
      <c r="D2" s="2" t="s">
        <v>140</v>
      </c>
    </row>
    <row r="3" spans="1:4">
      <c r="A3" s="3" t="s">
        <v>280</v>
      </c>
    </row>
    <row r="4" spans="1:4">
      <c r="A4" s="4" t="s">
        <v>679</v>
      </c>
      <c r="B4" s="6" t="n">
        <v>7879</v>
      </c>
      <c r="C4" s="6" t="n">
        <v>8217</v>
      </c>
      <c r="D4" s="6" t="n">
        <v>8752</v>
      </c>
    </row>
    <row r="5" spans="1:4">
      <c r="A5" s="4" t="s">
        <v>680</v>
      </c>
      <c r="B5" s="5" t="n">
        <v>939</v>
      </c>
      <c r="C5" s="5" t="n">
        <v>0</v>
      </c>
    </row>
    <row r="6" spans="1:4">
      <c r="A6" s="4" t="s">
        <v>681</v>
      </c>
      <c r="B6" s="5" t="n">
        <v>1467</v>
      </c>
      <c r="C6" s="5" t="n">
        <v>2870</v>
      </c>
    </row>
    <row r="7" spans="1:4">
      <c r="A7" s="4" t="s">
        <v>682</v>
      </c>
      <c r="B7" s="6" t="n">
        <v>3018</v>
      </c>
      <c r="C7" s="6" t="n">
        <v>31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3</v>
      </c>
      <c r="B1" s="2" t="s">
        <v>71</v>
      </c>
      <c r="C1" s="2" t="s">
        <v>72</v>
      </c>
    </row>
    <row r="2" spans="1:3">
      <c r="A2" s="3" t="s">
        <v>282</v>
      </c>
    </row>
    <row r="3" spans="1:3">
      <c r="A3" s="4" t="s">
        <v>89</v>
      </c>
      <c r="B3" s="6" t="n">
        <v>19232</v>
      </c>
      <c r="C3" s="6" t="n">
        <v>12611</v>
      </c>
    </row>
    <row r="4" spans="1:3">
      <c r="A4" s="4" t="s">
        <v>684</v>
      </c>
      <c r="B4" s="5" t="n">
        <v>-2633</v>
      </c>
      <c r="C4" s="5" t="n">
        <v>-2439</v>
      </c>
    </row>
    <row r="5" spans="1:3">
      <c r="A5" s="4" t="s">
        <v>685</v>
      </c>
      <c r="B5" s="6" t="n">
        <v>16599</v>
      </c>
      <c r="C5" s="6" t="n">
        <v>101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42</v>
      </c>
    </row>
    <row r="2" spans="1:2">
      <c r="A2" s="3" t="s">
        <v>282</v>
      </c>
    </row>
    <row r="3" spans="1:2">
      <c r="A3" s="4" t="s">
        <v>687</v>
      </c>
      <c r="B3" s="6" t="n">
        <v>400</v>
      </c>
    </row>
    <row r="4" spans="1:2">
      <c r="A4" s="4" t="s">
        <v>688</v>
      </c>
      <c r="B4" s="5" t="n">
        <v>400</v>
      </c>
    </row>
    <row r="5" spans="1:2">
      <c r="A5" s="4" t="s">
        <v>689</v>
      </c>
      <c r="B5" s="5" t="n">
        <v>400</v>
      </c>
    </row>
    <row r="6" spans="1:2">
      <c r="A6" s="4" t="s">
        <v>690</v>
      </c>
      <c r="B6" s="5" t="n">
        <v>400</v>
      </c>
    </row>
    <row r="7" spans="1:2">
      <c r="A7" s="4" t="s">
        <v>691</v>
      </c>
      <c r="B7" s="5" t="n">
        <v>400</v>
      </c>
    </row>
    <row r="8" spans="1:2">
      <c r="A8" s="4" t="s">
        <v>692</v>
      </c>
      <c r="B8" s="6" t="n">
        <v>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71</v>
      </c>
      <c r="C2" s="2" t="s">
        <v>72</v>
      </c>
      <c r="D2" s="2" t="s">
        <v>140</v>
      </c>
    </row>
    <row r="3" spans="1:4">
      <c r="A3" s="3" t="s">
        <v>282</v>
      </c>
    </row>
    <row r="4" spans="1:4">
      <c r="A4" s="4" t="s">
        <v>694</v>
      </c>
      <c r="B4" s="6" t="n">
        <v>264</v>
      </c>
      <c r="C4" s="6" t="n">
        <v>270</v>
      </c>
      <c r="D4" s="6" t="n">
        <v>2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5</v>
      </c>
      <c r="B1" s="2" t="s">
        <v>71</v>
      </c>
      <c r="C1" s="2" t="s">
        <v>72</v>
      </c>
    </row>
    <row r="2" spans="1:3">
      <c r="A2" s="3" t="s">
        <v>696</v>
      </c>
    </row>
    <row r="3" spans="1:3">
      <c r="A3" s="4" t="s">
        <v>697</v>
      </c>
      <c r="B3" s="6" t="n">
        <v>1998</v>
      </c>
      <c r="C3" s="6" t="n">
        <v>3752</v>
      </c>
    </row>
    <row r="4" spans="1:3">
      <c r="A4" s="4" t="s">
        <v>698</v>
      </c>
      <c r="B4" s="5" t="n">
        <v>-615</v>
      </c>
      <c r="C4" s="5" t="n">
        <v>-566</v>
      </c>
    </row>
    <row r="5" spans="1:3">
      <c r="A5" s="4" t="s">
        <v>699</v>
      </c>
      <c r="B5" s="5" t="n">
        <v>1383</v>
      </c>
      <c r="C5" s="5" t="n">
        <v>3186</v>
      </c>
    </row>
    <row r="6" spans="1:3">
      <c r="A6" s="4" t="s">
        <v>700</v>
      </c>
    </row>
    <row r="7" spans="1:3">
      <c r="A7" s="3" t="s">
        <v>696</v>
      </c>
    </row>
    <row r="8" spans="1:3">
      <c r="A8" s="4" t="s">
        <v>697</v>
      </c>
      <c r="B8" s="5" t="n">
        <v>1998</v>
      </c>
      <c r="C8" s="5" t="n">
        <v>3752</v>
      </c>
    </row>
    <row r="9" spans="1:3">
      <c r="A9" s="4" t="s">
        <v>698</v>
      </c>
      <c r="B9" s="5" t="n">
        <v>-615</v>
      </c>
      <c r="C9" s="5" t="n">
        <v>-566</v>
      </c>
    </row>
    <row r="10" spans="1:3">
      <c r="A10" s="4" t="s">
        <v>699</v>
      </c>
      <c r="B10" s="6" t="n">
        <v>1383</v>
      </c>
      <c r="C10" s="6" t="n">
        <v>31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71</v>
      </c>
    </row>
    <row r="3" spans="1:2">
      <c r="A3" s="3" t="s">
        <v>268</v>
      </c>
    </row>
    <row r="4" spans="1:2">
      <c r="A4" s="4" t="s">
        <v>268</v>
      </c>
      <c r="B4"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642</v>
      </c>
    </row>
    <row r="2" spans="1:2">
      <c r="A2" s="3" t="s">
        <v>284</v>
      </c>
    </row>
    <row r="3" spans="1:2">
      <c r="A3" s="4" t="s">
        <v>687</v>
      </c>
      <c r="B3" s="6" t="n">
        <v>311</v>
      </c>
    </row>
    <row r="4" spans="1:2">
      <c r="A4" s="4" t="s">
        <v>688</v>
      </c>
      <c r="B4" s="5" t="n">
        <v>311</v>
      </c>
    </row>
    <row r="5" spans="1:2">
      <c r="A5" s="4" t="s">
        <v>689</v>
      </c>
      <c r="B5" s="5" t="n">
        <v>311</v>
      </c>
    </row>
    <row r="6" spans="1:2">
      <c r="A6" s="4" t="s">
        <v>690</v>
      </c>
      <c r="B6" s="5" t="n">
        <v>311</v>
      </c>
    </row>
    <row r="7" spans="1:2">
      <c r="A7" s="4" t="s">
        <v>691</v>
      </c>
      <c r="B7" s="5" t="n">
        <v>139</v>
      </c>
    </row>
    <row r="8" spans="1:2">
      <c r="A8" s="4" t="s">
        <v>702</v>
      </c>
      <c r="B8" s="6" t="n">
        <v>13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71</v>
      </c>
      <c r="C2" s="2" t="s">
        <v>72</v>
      </c>
      <c r="D2" s="2" t="s">
        <v>140</v>
      </c>
    </row>
    <row r="3" spans="1:4">
      <c r="A3" s="3" t="s">
        <v>704</v>
      </c>
    </row>
    <row r="4" spans="1:4">
      <c r="A4" s="4" t="s">
        <v>705</v>
      </c>
      <c r="B4" s="6" t="n">
        <v>311</v>
      </c>
      <c r="C4" s="6" t="n">
        <v>801</v>
      </c>
      <c r="D4" s="6" t="n">
        <v>623</v>
      </c>
    </row>
    <row r="5" spans="1:4">
      <c r="A5" s="4" t="s">
        <v>706</v>
      </c>
    </row>
    <row r="6" spans="1:4">
      <c r="A6" s="3" t="s">
        <v>704</v>
      </c>
    </row>
    <row r="7" spans="1:4">
      <c r="A7" s="4" t="s">
        <v>705</v>
      </c>
      <c r="B7" s="6" t="n">
        <v>311</v>
      </c>
      <c r="C7" s="6" t="n">
        <v>3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7</v>
      </c>
      <c r="B1" s="2" t="s">
        <v>1</v>
      </c>
    </row>
    <row r="2" spans="1:4">
      <c r="B2" s="2" t="s">
        <v>71</v>
      </c>
      <c r="C2" s="2" t="s">
        <v>72</v>
      </c>
      <c r="D2" s="2" t="s">
        <v>140</v>
      </c>
    </row>
    <row r="3" spans="1:4">
      <c r="A3" s="3" t="s">
        <v>708</v>
      </c>
    </row>
    <row r="4" spans="1:4">
      <c r="A4" s="4" t="s">
        <v>709</v>
      </c>
      <c r="B4" s="6" t="n">
        <v>48359</v>
      </c>
    </row>
    <row r="5" spans="1:4">
      <c r="A5" s="4" t="s">
        <v>147</v>
      </c>
      <c r="B5" s="5" t="n">
        <v>11623</v>
      </c>
      <c r="C5" s="6" t="n">
        <v>0</v>
      </c>
      <c r="D5" s="6" t="n">
        <v>11211</v>
      </c>
    </row>
    <row r="6" spans="1:4">
      <c r="A6" s="4" t="s">
        <v>630</v>
      </c>
      <c r="B6" s="5" t="n">
        <v>318</v>
      </c>
    </row>
    <row r="7" spans="1:4">
      <c r="A7" s="4" t="s">
        <v>631</v>
      </c>
      <c r="B7" s="5" t="n">
        <v>37054</v>
      </c>
      <c r="C7" s="5" t="n">
        <v>48359</v>
      </c>
    </row>
    <row r="8" spans="1:4">
      <c r="A8" s="4" t="s">
        <v>710</v>
      </c>
    </row>
    <row r="9" spans="1:4">
      <c r="A9" s="3" t="s">
        <v>708</v>
      </c>
    </row>
    <row r="10" spans="1:4">
      <c r="A10" s="4" t="s">
        <v>709</v>
      </c>
      <c r="B10" s="5" t="n">
        <v>47752</v>
      </c>
    </row>
    <row r="11" spans="1:4">
      <c r="A11" s="4" t="s">
        <v>147</v>
      </c>
      <c r="B11" s="5" t="n">
        <v>11623</v>
      </c>
    </row>
    <row r="12" spans="1:4">
      <c r="A12" s="4" t="s">
        <v>630</v>
      </c>
      <c r="B12" s="5" t="n">
        <v>339</v>
      </c>
    </row>
    <row r="13" spans="1:4">
      <c r="A13" s="4" t="s">
        <v>631</v>
      </c>
      <c r="B13" s="5" t="n">
        <v>36468</v>
      </c>
      <c r="C13" s="5" t="n">
        <v>47752</v>
      </c>
    </row>
    <row r="14" spans="1:4">
      <c r="A14" s="4" t="s">
        <v>711</v>
      </c>
    </row>
    <row r="15" spans="1:4">
      <c r="A15" s="3" t="s">
        <v>708</v>
      </c>
    </row>
    <row r="16" spans="1:4">
      <c r="A16" s="4" t="s">
        <v>709</v>
      </c>
      <c r="B16" s="5" t="n">
        <v>607</v>
      </c>
    </row>
    <row r="17" spans="1:4">
      <c r="A17" s="4" t="s">
        <v>630</v>
      </c>
      <c r="B17" s="5" t="n">
        <v>-21</v>
      </c>
    </row>
    <row r="18" spans="1:4">
      <c r="A18" s="4" t="s">
        <v>631</v>
      </c>
      <c r="B18" s="6" t="n">
        <v>586</v>
      </c>
      <c r="C18" s="6" t="n">
        <v>6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71</v>
      </c>
      <c r="C2" s="2" t="s">
        <v>72</v>
      </c>
      <c r="D2" s="2" t="s">
        <v>140</v>
      </c>
    </row>
    <row r="3" spans="1:4">
      <c r="A3" s="3" t="s">
        <v>708</v>
      </c>
    </row>
    <row r="4" spans="1:4">
      <c r="A4" s="4" t="s">
        <v>93</v>
      </c>
      <c r="B4" s="6" t="n">
        <v>37054000</v>
      </c>
      <c r="C4" s="6" t="n">
        <v>48359000</v>
      </c>
    </row>
    <row r="5" spans="1:4">
      <c r="A5" s="4" t="s">
        <v>573</v>
      </c>
      <c r="B5" s="5" t="n">
        <v>11623000</v>
      </c>
      <c r="C5" s="5" t="n">
        <v>0</v>
      </c>
      <c r="D5" s="6" t="n">
        <v>11211000</v>
      </c>
    </row>
    <row r="6" spans="1:4">
      <c r="A6" s="4" t="s">
        <v>713</v>
      </c>
    </row>
    <row r="7" spans="1:4">
      <c r="A7" s="3" t="s">
        <v>708</v>
      </c>
    </row>
    <row r="8" spans="1:4">
      <c r="A8" s="4" t="s">
        <v>93</v>
      </c>
      <c r="B8" s="5" t="n">
        <v>25028000</v>
      </c>
      <c r="C8" s="5" t="n">
        <v>24817000</v>
      </c>
    </row>
    <row r="9" spans="1:4">
      <c r="A9" s="4" t="s">
        <v>714</v>
      </c>
    </row>
    <row r="10" spans="1:4">
      <c r="A10" s="3" t="s">
        <v>708</v>
      </c>
    </row>
    <row r="11" spans="1:4">
      <c r="A11" s="4" t="s">
        <v>93</v>
      </c>
      <c r="C11" s="6" t="n">
        <v>11592000</v>
      </c>
    </row>
    <row r="12" spans="1:4">
      <c r="A12" s="4" t="s">
        <v>573</v>
      </c>
      <c r="B12" s="6" t="n">
        <v>11623000</v>
      </c>
    </row>
    <row r="13" spans="1:4">
      <c r="A13" s="4" t="s">
        <v>715</v>
      </c>
      <c r="B13" s="4" t="s">
        <v>716</v>
      </c>
      <c r="C13" s="4" t="s">
        <v>716</v>
      </c>
    </row>
    <row r="14" spans="1:4">
      <c r="A14" s="4" t="s">
        <v>717</v>
      </c>
      <c r="B14" s="6" t="n">
        <v>1</v>
      </c>
    </row>
    <row r="15" spans="1:4">
      <c r="A15" s="4" t="s">
        <v>718</v>
      </c>
    </row>
    <row r="16" spans="1:4">
      <c r="A16" s="3" t="s">
        <v>708</v>
      </c>
    </row>
    <row r="17" spans="1:4">
      <c r="A17" s="4" t="s">
        <v>717</v>
      </c>
      <c r="B17" s="5" t="n">
        <v>2056000</v>
      </c>
    </row>
    <row r="18" spans="1:4">
      <c r="A18" s="4" t="s">
        <v>719</v>
      </c>
    </row>
    <row r="19" spans="1:4">
      <c r="A19" s="3" t="s">
        <v>708</v>
      </c>
    </row>
    <row r="20" spans="1:4">
      <c r="A20" s="4" t="s">
        <v>717</v>
      </c>
      <c r="B20" s="6" t="n">
        <v>663000</v>
      </c>
    </row>
    <row r="21" spans="1:4">
      <c r="A21" s="4" t="s">
        <v>720</v>
      </c>
    </row>
    <row r="22" spans="1:4">
      <c r="A22" s="3" t="s">
        <v>708</v>
      </c>
    </row>
    <row r="23" spans="1:4">
      <c r="A23" s="4" t="s">
        <v>721</v>
      </c>
      <c r="B23" s="4" t="s">
        <v>722</v>
      </c>
      <c r="C23" s="4" t="s">
        <v>615</v>
      </c>
    </row>
    <row r="24" spans="1:4">
      <c r="A24" s="4" t="s">
        <v>723</v>
      </c>
    </row>
    <row r="25" spans="1:4">
      <c r="A25" s="3" t="s">
        <v>708</v>
      </c>
    </row>
    <row r="26" spans="1:4">
      <c r="A26" s="4" t="s">
        <v>717</v>
      </c>
      <c r="B26" s="6" t="n">
        <v>1658000</v>
      </c>
    </row>
    <row r="27" spans="1:4">
      <c r="A27" s="4" t="s">
        <v>724</v>
      </c>
    </row>
    <row r="28" spans="1:4">
      <c r="A28" s="3" t="s">
        <v>708</v>
      </c>
    </row>
    <row r="29" spans="1:4">
      <c r="A29" s="4" t="s">
        <v>717</v>
      </c>
      <c r="B29" s="6" t="n">
        <v>552000</v>
      </c>
    </row>
    <row r="30" spans="1:4">
      <c r="A30" s="4" t="s">
        <v>725</v>
      </c>
    </row>
    <row r="31" spans="1:4">
      <c r="A31" s="3" t="s">
        <v>708</v>
      </c>
    </row>
    <row r="32" spans="1:4">
      <c r="A32" s="4" t="s">
        <v>721</v>
      </c>
      <c r="B32" s="4" t="s">
        <v>726</v>
      </c>
      <c r="C32" s="4" t="s">
        <v>7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8</v>
      </c>
      <c r="B1" s="2" t="s">
        <v>1</v>
      </c>
    </row>
    <row r="2" spans="1:5">
      <c r="B2" s="2" t="s">
        <v>71</v>
      </c>
      <c r="C2" s="2" t="s">
        <v>72</v>
      </c>
      <c r="D2" s="2" t="s">
        <v>729</v>
      </c>
      <c r="E2" s="2" t="s">
        <v>730</v>
      </c>
    </row>
    <row r="3" spans="1:5">
      <c r="A3" s="3" t="s">
        <v>731</v>
      </c>
    </row>
    <row r="4" spans="1:5">
      <c r="A4" s="4" t="s">
        <v>250</v>
      </c>
      <c r="B4" s="6" t="n">
        <v>40386</v>
      </c>
      <c r="C4" s="6" t="n">
        <v>53389</v>
      </c>
    </row>
    <row r="5" spans="1:5">
      <c r="A5" s="4" t="s">
        <v>732</v>
      </c>
    </row>
    <row r="6" spans="1:5">
      <c r="A6" s="3" t="s">
        <v>731</v>
      </c>
    </row>
    <row r="7" spans="1:5">
      <c r="A7" s="4" t="s">
        <v>733</v>
      </c>
      <c r="C7" s="4" t="s">
        <v>734</v>
      </c>
    </row>
    <row r="8" spans="1:5">
      <c r="A8" s="4" t="s">
        <v>735</v>
      </c>
    </row>
    <row r="9" spans="1:5">
      <c r="A9" s="3" t="s">
        <v>731</v>
      </c>
    </row>
    <row r="10" spans="1:5">
      <c r="A10" s="4" t="s">
        <v>733</v>
      </c>
      <c r="D10" s="4" t="s">
        <v>736</v>
      </c>
    </row>
    <row r="11" spans="1:5">
      <c r="A11" s="4" t="s">
        <v>737</v>
      </c>
      <c r="E11" s="6" t="n">
        <v>22737</v>
      </c>
    </row>
    <row r="12" spans="1:5">
      <c r="A12" s="4" t="s">
        <v>738</v>
      </c>
    </row>
    <row r="13" spans="1:5">
      <c r="A13" s="3" t="s">
        <v>731</v>
      </c>
    </row>
    <row r="14" spans="1:5">
      <c r="A14" s="4" t="s">
        <v>733</v>
      </c>
      <c r="C14" s="4" t="s">
        <v>739</v>
      </c>
    </row>
    <row r="15" spans="1:5">
      <c r="A15" s="4" t="s">
        <v>740</v>
      </c>
    </row>
    <row r="16" spans="1:5">
      <c r="A16" s="3" t="s">
        <v>731</v>
      </c>
    </row>
    <row r="17" spans="1:5">
      <c r="A17" s="4" t="s">
        <v>737</v>
      </c>
      <c r="B17" s="5" t="n">
        <v>31029</v>
      </c>
      <c r="C17" s="6" t="n">
        <v>41894</v>
      </c>
    </row>
    <row r="18" spans="1:5">
      <c r="A18" s="4" t="s">
        <v>741</v>
      </c>
      <c r="B18" s="5" t="n">
        <v>9357</v>
      </c>
      <c r="C18" s="5" t="n">
        <v>11450</v>
      </c>
    </row>
    <row r="19" spans="1:5">
      <c r="A19" s="4" t="s">
        <v>742</v>
      </c>
      <c r="C19" s="5" t="n">
        <v>45</v>
      </c>
    </row>
    <row r="20" spans="1:5">
      <c r="A20" s="4" t="s">
        <v>250</v>
      </c>
      <c r="B20" s="6" t="n">
        <v>40386</v>
      </c>
      <c r="C20" s="6" t="n">
        <v>53389</v>
      </c>
    </row>
    <row r="21" spans="1:5">
      <c r="A21" s="4" t="s">
        <v>743</v>
      </c>
    </row>
    <row r="22" spans="1:5">
      <c r="A22" s="3" t="s">
        <v>731</v>
      </c>
    </row>
    <row r="23" spans="1:5">
      <c r="A23" s="4" t="s">
        <v>733</v>
      </c>
      <c r="B23" s="4" t="s">
        <v>744</v>
      </c>
      <c r="C23" s="4" t="s">
        <v>744</v>
      </c>
    </row>
    <row r="24" spans="1:5">
      <c r="A24" s="4" t="s">
        <v>737</v>
      </c>
      <c r="B24" s="6" t="n">
        <v>0</v>
      </c>
      <c r="C24" s="6" t="n">
        <v>9057</v>
      </c>
    </row>
    <row r="25" spans="1:5">
      <c r="A25" s="4" t="s">
        <v>741</v>
      </c>
      <c r="B25" s="5" t="n">
        <v>2989</v>
      </c>
      <c r="C25" s="5" t="n">
        <v>3642</v>
      </c>
    </row>
    <row r="26" spans="1:5">
      <c r="A26" s="4" t="s">
        <v>742</v>
      </c>
      <c r="B26" s="5" t="n">
        <v>0</v>
      </c>
      <c r="C26" s="5" t="n">
        <v>45</v>
      </c>
    </row>
    <row r="27" spans="1:5">
      <c r="A27" s="4" t="s">
        <v>250</v>
      </c>
      <c r="B27" s="6" t="n">
        <v>2989</v>
      </c>
      <c r="C27" s="6" t="n">
        <v>12744</v>
      </c>
    </row>
    <row r="28" spans="1:5">
      <c r="A28" s="4" t="s">
        <v>745</v>
      </c>
    </row>
    <row r="29" spans="1:5">
      <c r="A29" s="3" t="s">
        <v>731</v>
      </c>
    </row>
    <row r="30" spans="1:5">
      <c r="A30" s="4" t="s">
        <v>733</v>
      </c>
      <c r="B30" s="4" t="s">
        <v>744</v>
      </c>
      <c r="C30" s="4" t="s">
        <v>744</v>
      </c>
    </row>
    <row r="31" spans="1:5">
      <c r="A31" s="4" t="s">
        <v>737</v>
      </c>
      <c r="B31" s="6" t="n">
        <v>771</v>
      </c>
      <c r="C31" s="6" t="n">
        <v>799</v>
      </c>
    </row>
    <row r="32" spans="1:5">
      <c r="A32" s="4" t="s">
        <v>741</v>
      </c>
      <c r="B32" s="5" t="n">
        <v>5054</v>
      </c>
      <c r="C32" s="5" t="n">
        <v>4757</v>
      </c>
    </row>
    <row r="33" spans="1:5">
      <c r="A33" s="4" t="s">
        <v>742</v>
      </c>
      <c r="C33" s="5" t="n">
        <v>0</v>
      </c>
    </row>
    <row r="34" spans="1:5">
      <c r="A34" s="4" t="s">
        <v>250</v>
      </c>
      <c r="B34" s="6" t="n">
        <v>5825</v>
      </c>
      <c r="C34" s="6" t="n">
        <v>5556</v>
      </c>
    </row>
    <row r="35" spans="1:5">
      <c r="A35" s="4" t="s">
        <v>746</v>
      </c>
    </row>
    <row r="36" spans="1:5">
      <c r="A36" s="3" t="s">
        <v>731</v>
      </c>
    </row>
    <row r="37" spans="1:5">
      <c r="A37" s="4" t="s">
        <v>733</v>
      </c>
      <c r="B37" s="4" t="s">
        <v>747</v>
      </c>
      <c r="C37" s="4" t="s">
        <v>747</v>
      </c>
    </row>
    <row r="38" spans="1:5">
      <c r="A38" s="4" t="s">
        <v>737</v>
      </c>
      <c r="B38" s="6" t="n">
        <v>1436</v>
      </c>
      <c r="C38" s="6" t="n">
        <v>1489</v>
      </c>
    </row>
    <row r="39" spans="1:5">
      <c r="A39" s="4" t="s">
        <v>741</v>
      </c>
      <c r="B39" s="5" t="n">
        <v>1778</v>
      </c>
      <c r="C39" s="5" t="n">
        <v>2162</v>
      </c>
    </row>
    <row r="40" spans="1:5">
      <c r="A40" s="4" t="s">
        <v>742</v>
      </c>
      <c r="C40" s="5" t="n">
        <v>0</v>
      </c>
    </row>
    <row r="41" spans="1:5">
      <c r="A41" s="4" t="s">
        <v>250</v>
      </c>
      <c r="B41" s="6" t="n">
        <v>3214</v>
      </c>
      <c r="C41" s="6" t="n">
        <v>3651</v>
      </c>
    </row>
    <row r="42" spans="1:5">
      <c r="A42" s="4" t="s">
        <v>748</v>
      </c>
    </row>
    <row r="43" spans="1:5">
      <c r="A43" s="3" t="s">
        <v>731</v>
      </c>
    </row>
    <row r="44" spans="1:5">
      <c r="A44" s="4" t="s">
        <v>733</v>
      </c>
      <c r="B44" s="4" t="s">
        <v>749</v>
      </c>
      <c r="C44" s="4" t="s">
        <v>749</v>
      </c>
    </row>
    <row r="45" spans="1:5">
      <c r="A45" s="4" t="s">
        <v>737</v>
      </c>
      <c r="B45" s="6" t="n">
        <v>437</v>
      </c>
      <c r="C45" s="6" t="n">
        <v>453</v>
      </c>
    </row>
    <row r="46" spans="1:5">
      <c r="A46" s="4" t="s">
        <v>741</v>
      </c>
      <c r="B46" s="5" t="n">
        <v>-437</v>
      </c>
      <c r="C46" s="5" t="n">
        <v>-453</v>
      </c>
    </row>
    <row r="47" spans="1:5">
      <c r="A47" s="4" t="s">
        <v>742</v>
      </c>
      <c r="B47" s="5" t="n">
        <v>0</v>
      </c>
      <c r="C47" s="5" t="n">
        <v>0</v>
      </c>
    </row>
    <row r="48" spans="1:5">
      <c r="A48" s="4" t="s">
        <v>250</v>
      </c>
      <c r="B48" s="6" t="n">
        <v>0</v>
      </c>
      <c r="C48" s="6" t="n">
        <v>0</v>
      </c>
    </row>
    <row r="49" spans="1:5">
      <c r="A49" s="4" t="s">
        <v>750</v>
      </c>
    </row>
    <row r="50" spans="1:5">
      <c r="A50" s="3" t="s">
        <v>731</v>
      </c>
    </row>
    <row r="51" spans="1:5">
      <c r="A51" s="4" t="s">
        <v>733</v>
      </c>
      <c r="B51" s="4" t="s">
        <v>749</v>
      </c>
      <c r="C51" s="4" t="s">
        <v>749</v>
      </c>
    </row>
    <row r="52" spans="1:5">
      <c r="A52" s="4" t="s">
        <v>737</v>
      </c>
      <c r="B52" s="6" t="n">
        <v>217</v>
      </c>
      <c r="C52" s="6" t="n">
        <v>223</v>
      </c>
    </row>
    <row r="53" spans="1:5">
      <c r="A53" s="4" t="s">
        <v>741</v>
      </c>
      <c r="B53" s="5" t="n">
        <v>-109</v>
      </c>
      <c r="C53" s="5" t="n">
        <v>-112</v>
      </c>
    </row>
    <row r="54" spans="1:5">
      <c r="A54" s="4" t="s">
        <v>742</v>
      </c>
      <c r="B54" s="5" t="n">
        <v>0</v>
      </c>
      <c r="C54" s="5" t="n">
        <v>0</v>
      </c>
    </row>
    <row r="55" spans="1:5">
      <c r="A55" s="4" t="s">
        <v>250</v>
      </c>
      <c r="B55" s="6" t="n">
        <v>108</v>
      </c>
      <c r="C55" s="6" t="n">
        <v>111</v>
      </c>
    </row>
    <row r="56" spans="1:5">
      <c r="A56" s="4" t="s">
        <v>751</v>
      </c>
    </row>
    <row r="57" spans="1:5">
      <c r="A57" s="3" t="s">
        <v>731</v>
      </c>
    </row>
    <row r="58" spans="1:5">
      <c r="A58" s="4" t="s">
        <v>733</v>
      </c>
      <c r="B58" s="4" t="s">
        <v>749</v>
      </c>
      <c r="C58" s="4" t="s">
        <v>749</v>
      </c>
    </row>
    <row r="59" spans="1:5">
      <c r="A59" s="4" t="s">
        <v>737</v>
      </c>
      <c r="B59" s="6" t="n">
        <v>22456</v>
      </c>
      <c r="C59" s="6" t="n">
        <v>23276</v>
      </c>
    </row>
    <row r="60" spans="1:5">
      <c r="A60" s="4" t="s">
        <v>741</v>
      </c>
      <c r="B60" s="5" t="n">
        <v>2491</v>
      </c>
      <c r="C60" s="5" t="n">
        <v>3091</v>
      </c>
    </row>
    <row r="61" spans="1:5">
      <c r="A61" s="4" t="s">
        <v>742</v>
      </c>
      <c r="B61" s="5" t="n">
        <v>0</v>
      </c>
      <c r="C61" s="5" t="n">
        <v>0</v>
      </c>
    </row>
    <row r="62" spans="1:5">
      <c r="A62" s="4" t="s">
        <v>250</v>
      </c>
      <c r="B62" s="6" t="n">
        <v>24947</v>
      </c>
      <c r="C62" s="6" t="n">
        <v>26367</v>
      </c>
    </row>
    <row r="63" spans="1:5">
      <c r="A63" s="4" t="s">
        <v>752</v>
      </c>
    </row>
    <row r="64" spans="1:5">
      <c r="A64" s="3" t="s">
        <v>731</v>
      </c>
    </row>
    <row r="65" spans="1:5">
      <c r="A65" s="4" t="s">
        <v>733</v>
      </c>
      <c r="C65" s="4" t="s">
        <v>734</v>
      </c>
    </row>
    <row r="66" spans="1:5">
      <c r="A66" s="4" t="s">
        <v>737</v>
      </c>
      <c r="C66" s="6" t="n">
        <v>2717</v>
      </c>
    </row>
    <row r="67" spans="1:5">
      <c r="A67" s="4" t="s">
        <v>741</v>
      </c>
      <c r="C67" s="5" t="n">
        <v>-1445</v>
      </c>
    </row>
    <row r="68" spans="1:5">
      <c r="A68" s="4" t="s">
        <v>742</v>
      </c>
      <c r="C68" s="5" t="n">
        <v>0</v>
      </c>
    </row>
    <row r="69" spans="1:5">
      <c r="A69" s="4" t="s">
        <v>250</v>
      </c>
      <c r="C69" s="6" t="n">
        <v>1272</v>
      </c>
    </row>
    <row r="70" spans="1:5">
      <c r="A70" s="4" t="s">
        <v>753</v>
      </c>
    </row>
    <row r="71" spans="1:5">
      <c r="A71" s="3" t="s">
        <v>731</v>
      </c>
    </row>
    <row r="72" spans="1:5">
      <c r="A72" s="4" t="s">
        <v>733</v>
      </c>
      <c r="B72" s="4" t="s">
        <v>610</v>
      </c>
      <c r="C72" s="4" t="s">
        <v>610</v>
      </c>
    </row>
    <row r="73" spans="1:5">
      <c r="A73" s="4" t="s">
        <v>737</v>
      </c>
      <c r="B73" s="6" t="n">
        <v>146</v>
      </c>
      <c r="C73" s="6" t="n">
        <v>151</v>
      </c>
    </row>
    <row r="74" spans="1:5">
      <c r="A74" s="4" t="s">
        <v>741</v>
      </c>
      <c r="B74" s="5" t="n">
        <v>-23</v>
      </c>
      <c r="C74" s="5" t="n">
        <v>0</v>
      </c>
    </row>
    <row r="75" spans="1:5">
      <c r="A75" s="4" t="s">
        <v>742</v>
      </c>
      <c r="B75" s="5" t="n">
        <v>0</v>
      </c>
      <c r="C75" s="5" t="n">
        <v>0</v>
      </c>
    </row>
    <row r="76" spans="1:5">
      <c r="A76" s="4" t="s">
        <v>250</v>
      </c>
      <c r="B76" s="6" t="n">
        <v>123</v>
      </c>
      <c r="C76" s="6" t="n">
        <v>151</v>
      </c>
    </row>
    <row r="77" spans="1:5">
      <c r="A77" s="4" t="s">
        <v>754</v>
      </c>
    </row>
    <row r="78" spans="1:5">
      <c r="A78" s="3" t="s">
        <v>731</v>
      </c>
    </row>
    <row r="79" spans="1:5">
      <c r="A79" s="4" t="s">
        <v>733</v>
      </c>
      <c r="C79" s="4" t="s">
        <v>739</v>
      </c>
    </row>
    <row r="80" spans="1:5">
      <c r="A80" s="4" t="s">
        <v>737</v>
      </c>
      <c r="C80" s="6" t="n">
        <v>3729</v>
      </c>
    </row>
    <row r="81" spans="1:5">
      <c r="A81" s="4" t="s">
        <v>741</v>
      </c>
      <c r="C81" s="5" t="n">
        <v>-192</v>
      </c>
    </row>
    <row r="82" spans="1:5">
      <c r="A82" s="4" t="s">
        <v>742</v>
      </c>
      <c r="C82" s="5" t="n">
        <v>0</v>
      </c>
    </row>
    <row r="83" spans="1:5">
      <c r="A83" s="4" t="s">
        <v>250</v>
      </c>
      <c r="C83" s="6" t="n">
        <v>3537</v>
      </c>
    </row>
    <row r="84" spans="1:5">
      <c r="A84" s="4" t="s">
        <v>755</v>
      </c>
    </row>
    <row r="85" spans="1:5">
      <c r="A85" s="3" t="s">
        <v>731</v>
      </c>
    </row>
    <row r="86" spans="1:5">
      <c r="A86" s="4" t="s">
        <v>733</v>
      </c>
      <c r="B86" s="4" t="s">
        <v>756</v>
      </c>
      <c r="C86" s="4" t="s">
        <v>756</v>
      </c>
    </row>
    <row r="87" spans="1:5">
      <c r="A87" s="4" t="s">
        <v>737</v>
      </c>
      <c r="C87" s="6" t="n">
        <v>0</v>
      </c>
    </row>
    <row r="88" spans="1:5">
      <c r="A88" s="4" t="s">
        <v>741</v>
      </c>
      <c r="C88" s="5" t="n">
        <v>0</v>
      </c>
    </row>
    <row r="89" spans="1:5">
      <c r="A89" s="4" t="s">
        <v>742</v>
      </c>
      <c r="C89" s="5" t="n">
        <v>0</v>
      </c>
    </row>
    <row r="90" spans="1:5">
      <c r="A90" s="4" t="s">
        <v>250</v>
      </c>
      <c r="C90" s="6" t="n">
        <v>0</v>
      </c>
    </row>
    <row r="91" spans="1:5">
      <c r="A91" s="4" t="s">
        <v>757</v>
      </c>
    </row>
    <row r="92" spans="1:5">
      <c r="A92" s="3" t="s">
        <v>731</v>
      </c>
    </row>
    <row r="93" spans="1:5">
      <c r="A93" s="4" t="s">
        <v>733</v>
      </c>
      <c r="B93" s="4" t="s">
        <v>744</v>
      </c>
      <c r="C93" s="4" t="s">
        <v>744</v>
      </c>
    </row>
    <row r="94" spans="1:5">
      <c r="A94" s="4" t="s">
        <v>737</v>
      </c>
      <c r="B94" s="6" t="n">
        <v>4110</v>
      </c>
      <c r="C94" s="6" t="n">
        <v>0</v>
      </c>
    </row>
    <row r="95" spans="1:5">
      <c r="A95" s="4" t="s">
        <v>741</v>
      </c>
      <c r="B95" s="5" t="n">
        <v>-2118</v>
      </c>
      <c r="C95" s="5" t="n">
        <v>0</v>
      </c>
    </row>
    <row r="96" spans="1:5">
      <c r="A96" s="4" t="s">
        <v>742</v>
      </c>
      <c r="B96" s="5" t="n">
        <v>0</v>
      </c>
      <c r="C96" s="5" t="n">
        <v>0</v>
      </c>
    </row>
    <row r="97" spans="1:5">
      <c r="A97" s="4" t="s">
        <v>250</v>
      </c>
      <c r="B97" s="6" t="n">
        <v>1992</v>
      </c>
      <c r="C97" s="6" t="n">
        <v>0</v>
      </c>
    </row>
    <row r="98" spans="1:5">
      <c r="A98" s="4" t="s">
        <v>758</v>
      </c>
    </row>
    <row r="99" spans="1:5">
      <c r="A99" s="3" t="s">
        <v>731</v>
      </c>
    </row>
    <row r="100" spans="1:5">
      <c r="A100" s="4" t="s">
        <v>733</v>
      </c>
      <c r="B100" s="4" t="s">
        <v>610</v>
      </c>
    </row>
    <row r="101" spans="1:5">
      <c r="A101" s="4" t="s">
        <v>737</v>
      </c>
      <c r="B101" s="6" t="n">
        <v>1456</v>
      </c>
    </row>
    <row r="102" spans="1:5">
      <c r="A102" s="4" t="s">
        <v>741</v>
      </c>
      <c r="B102" s="5" t="n">
        <v>-268</v>
      </c>
    </row>
    <row r="103" spans="1:5">
      <c r="A103" s="4" t="s">
        <v>742</v>
      </c>
      <c r="B103" s="5" t="n">
        <v>0</v>
      </c>
    </row>
    <row r="104" spans="1:5">
      <c r="A104" s="4" t="s">
        <v>250</v>
      </c>
      <c r="B104" s="6" t="n">
        <v>11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1"/>
    <col customWidth="1" max="9" min="9" width="21"/>
  </cols>
  <sheetData>
    <row r="1" spans="1:9">
      <c r="A1" s="1" t="s">
        <v>759</v>
      </c>
      <c r="B1" s="2" t="s">
        <v>760</v>
      </c>
      <c r="C1" s="2" t="s">
        <v>1</v>
      </c>
    </row>
    <row r="2" spans="1:9">
      <c r="B2" s="2" t="s">
        <v>761</v>
      </c>
      <c r="C2" s="2" t="s">
        <v>642</v>
      </c>
      <c r="D2" s="2" t="s">
        <v>762</v>
      </c>
      <c r="E2" s="2" t="s">
        <v>763</v>
      </c>
      <c r="F2" s="2" t="s">
        <v>764</v>
      </c>
      <c r="G2" s="2" t="s">
        <v>729</v>
      </c>
      <c r="H2" s="2" t="s">
        <v>765</v>
      </c>
      <c r="I2" s="2" t="s">
        <v>762</v>
      </c>
    </row>
    <row r="3" spans="1:9">
      <c r="A3" s="3" t="s">
        <v>766</v>
      </c>
    </row>
    <row r="4" spans="1:9">
      <c r="A4" s="4" t="s">
        <v>767</v>
      </c>
      <c r="F4" s="4" t="s">
        <v>768</v>
      </c>
    </row>
    <row r="5" spans="1:9">
      <c r="A5" s="4" t="s">
        <v>769</v>
      </c>
      <c r="C5" s="6" t="n">
        <v>11623</v>
      </c>
    </row>
    <row r="6" spans="1:9">
      <c r="A6" s="4" t="s">
        <v>770</v>
      </c>
      <c r="C6" s="5" t="n">
        <v>5768</v>
      </c>
    </row>
    <row r="7" spans="1:9">
      <c r="A7" s="4" t="s">
        <v>771</v>
      </c>
      <c r="C7" s="5" t="n">
        <v>437</v>
      </c>
    </row>
    <row r="8" spans="1:9">
      <c r="A8" s="4" t="s">
        <v>772</v>
      </c>
      <c r="C8" s="5" t="n">
        <v>0</v>
      </c>
    </row>
    <row r="9" spans="1:9">
      <c r="A9" s="4" t="s">
        <v>773</v>
      </c>
      <c r="C9" s="5" t="n">
        <v>0</v>
      </c>
    </row>
    <row r="10" spans="1:9">
      <c r="A10" s="4" t="s">
        <v>740</v>
      </c>
    </row>
    <row r="11" spans="1:9">
      <c r="A11" s="3" t="s">
        <v>766</v>
      </c>
    </row>
    <row r="12" spans="1:9">
      <c r="A12" s="4" t="s">
        <v>774</v>
      </c>
      <c r="C12" s="5" t="n">
        <v>31029</v>
      </c>
      <c r="I12" s="6" t="n">
        <v>41894</v>
      </c>
    </row>
    <row r="13" spans="1:9">
      <c r="A13" s="4" t="s">
        <v>775</v>
      </c>
    </row>
    <row r="14" spans="1:9">
      <c r="A14" s="3" t="s">
        <v>766</v>
      </c>
    </row>
    <row r="15" spans="1:9">
      <c r="A15" s="4" t="s">
        <v>776</v>
      </c>
      <c r="C15" s="6" t="n">
        <v>4776</v>
      </c>
      <c r="I15" s="6" t="n">
        <v>4195</v>
      </c>
    </row>
    <row r="16" spans="1:9">
      <c r="A16" s="4" t="s">
        <v>777</v>
      </c>
    </row>
    <row r="17" spans="1:9">
      <c r="A17" s="3" t="s">
        <v>766</v>
      </c>
    </row>
    <row r="18" spans="1:9">
      <c r="A18" s="4" t="s">
        <v>515</v>
      </c>
      <c r="G18" s="4" t="s">
        <v>516</v>
      </c>
    </row>
    <row r="19" spans="1:9">
      <c r="A19" s="4" t="s">
        <v>778</v>
      </c>
    </row>
    <row r="20" spans="1:9">
      <c r="A20" s="3" t="s">
        <v>766</v>
      </c>
    </row>
    <row r="21" spans="1:9">
      <c r="A21" s="4" t="s">
        <v>515</v>
      </c>
      <c r="G21" s="4" t="s">
        <v>744</v>
      </c>
    </row>
    <row r="22" spans="1:9">
      <c r="A22" s="4" t="s">
        <v>732</v>
      </c>
    </row>
    <row r="23" spans="1:9">
      <c r="A23" s="3" t="s">
        <v>766</v>
      </c>
    </row>
    <row r="24" spans="1:9">
      <c r="A24" s="4" t="s">
        <v>518</v>
      </c>
      <c r="H24" s="4" t="s">
        <v>734</v>
      </c>
      <c r="I24" s="4" t="s">
        <v>734</v>
      </c>
    </row>
    <row r="25" spans="1:9">
      <c r="A25" s="4" t="s">
        <v>779</v>
      </c>
      <c r="F25" s="4" t="s">
        <v>610</v>
      </c>
    </row>
    <row r="26" spans="1:9">
      <c r="A26" s="4" t="s">
        <v>735</v>
      </c>
    </row>
    <row r="27" spans="1:9">
      <c r="A27" s="3" t="s">
        <v>766</v>
      </c>
    </row>
    <row r="28" spans="1:9">
      <c r="A28" s="4" t="s">
        <v>518</v>
      </c>
      <c r="G28" s="4" t="s">
        <v>736</v>
      </c>
    </row>
    <row r="29" spans="1:9">
      <c r="A29" s="4" t="s">
        <v>774</v>
      </c>
      <c r="B29" s="6" t="n">
        <v>22737</v>
      </c>
    </row>
    <row r="30" spans="1:9">
      <c r="A30" s="4" t="s">
        <v>780</v>
      </c>
      <c r="B30" s="5" t="n">
        <v>30943</v>
      </c>
    </row>
    <row r="31" spans="1:9">
      <c r="A31" s="4" t="s">
        <v>781</v>
      </c>
      <c r="B31" s="6" t="n">
        <v>464</v>
      </c>
    </row>
    <row r="32" spans="1:9">
      <c r="A32" s="4" t="s">
        <v>782</v>
      </c>
      <c r="B32" s="4" t="s">
        <v>783</v>
      </c>
    </row>
    <row r="33" spans="1:9">
      <c r="A33" s="4" t="s">
        <v>784</v>
      </c>
      <c r="B33" s="4" t="s">
        <v>749</v>
      </c>
    </row>
    <row r="34" spans="1:9">
      <c r="A34" s="4" t="s">
        <v>785</v>
      </c>
      <c r="B34" s="6" t="n">
        <v>14514</v>
      </c>
    </row>
    <row r="35" spans="1:9">
      <c r="A35" s="4" t="s">
        <v>786</v>
      </c>
    </row>
    <row r="36" spans="1:9">
      <c r="A36" s="3" t="s">
        <v>766</v>
      </c>
    </row>
    <row r="37" spans="1:9">
      <c r="A37" s="4" t="s">
        <v>518</v>
      </c>
      <c r="C37" s="4" t="s">
        <v>749</v>
      </c>
      <c r="H37" s="4" t="s">
        <v>749</v>
      </c>
      <c r="I37" s="4" t="s">
        <v>749</v>
      </c>
    </row>
    <row r="38" spans="1:9">
      <c r="A38" s="4" t="s">
        <v>774</v>
      </c>
      <c r="C38" s="6" t="n">
        <v>22456</v>
      </c>
      <c r="I38" s="6" t="n">
        <v>23276</v>
      </c>
    </row>
    <row r="39" spans="1:9">
      <c r="A39" s="4" t="s">
        <v>787</v>
      </c>
    </row>
    <row r="40" spans="1:9">
      <c r="A40" s="3" t="s">
        <v>766</v>
      </c>
    </row>
    <row r="41" spans="1:9">
      <c r="A41" s="4" t="s">
        <v>518</v>
      </c>
      <c r="H41" s="4" t="s">
        <v>734</v>
      </c>
      <c r="I41" s="4" t="s">
        <v>734</v>
      </c>
    </row>
    <row r="42" spans="1:9">
      <c r="A42" s="4" t="s">
        <v>774</v>
      </c>
      <c r="I42" s="6" t="n">
        <v>2717</v>
      </c>
    </row>
    <row r="43" spans="1:9">
      <c r="A43" s="4" t="s">
        <v>788</v>
      </c>
    </row>
    <row r="44" spans="1:9">
      <c r="A44" s="3" t="s">
        <v>766</v>
      </c>
    </row>
    <row r="45" spans="1:9">
      <c r="A45" s="4" t="s">
        <v>518</v>
      </c>
      <c r="C45" s="4" t="s">
        <v>610</v>
      </c>
      <c r="H45" s="4" t="s">
        <v>610</v>
      </c>
      <c r="I45" s="4" t="s">
        <v>610</v>
      </c>
    </row>
    <row r="46" spans="1:9">
      <c r="A46" s="4" t="s">
        <v>774</v>
      </c>
      <c r="C46" s="6" t="n">
        <v>146</v>
      </c>
      <c r="I46" s="6" t="n">
        <v>151</v>
      </c>
    </row>
    <row r="47" spans="1:9">
      <c r="A47" s="4" t="s">
        <v>789</v>
      </c>
    </row>
    <row r="48" spans="1:9">
      <c r="A48" s="3" t="s">
        <v>766</v>
      </c>
    </row>
    <row r="49" spans="1:9">
      <c r="A49" s="4" t="s">
        <v>518</v>
      </c>
      <c r="C49" s="4" t="s">
        <v>756</v>
      </c>
      <c r="H49" s="4" t="s">
        <v>756</v>
      </c>
      <c r="I49" s="4" t="s">
        <v>756</v>
      </c>
    </row>
    <row r="50" spans="1:9">
      <c r="A50" s="4" t="s">
        <v>774</v>
      </c>
      <c r="I50" s="6" t="n">
        <v>0</v>
      </c>
    </row>
    <row r="51" spans="1:9">
      <c r="A51" s="4" t="s">
        <v>778</v>
      </c>
    </row>
    <row r="52" spans="1:9">
      <c r="A52" s="3" t="s">
        <v>766</v>
      </c>
    </row>
    <row r="53" spans="1:9">
      <c r="A53" s="4" t="s">
        <v>790</v>
      </c>
      <c r="H53" s="10" t="n">
        <v>250000</v>
      </c>
      <c r="I53" s="6" t="n">
        <v>38060</v>
      </c>
    </row>
    <row r="54" spans="1:9">
      <c r="A54" s="4" t="s">
        <v>791</v>
      </c>
    </row>
    <row r="55" spans="1:9">
      <c r="A55" s="3" t="s">
        <v>766</v>
      </c>
    </row>
    <row r="56" spans="1:9">
      <c r="A56" s="4" t="s">
        <v>769</v>
      </c>
      <c r="C56" s="6" t="n">
        <v>0</v>
      </c>
      <c r="D56" s="6" t="n">
        <v>0</v>
      </c>
      <c r="E56" s="6" t="n">
        <v>0</v>
      </c>
    </row>
    <row r="57" spans="1:9">
      <c r="A57" s="4" t="s">
        <v>777</v>
      </c>
    </row>
    <row r="58" spans="1:9">
      <c r="A58" s="3" t="s">
        <v>766</v>
      </c>
    </row>
    <row r="59" spans="1:9">
      <c r="A59" s="4" t="s">
        <v>792</v>
      </c>
      <c r="C59" s="6" t="n">
        <v>4110</v>
      </c>
    </row>
    <row r="60" spans="1:9">
      <c r="A60" s="4" t="s">
        <v>738</v>
      </c>
    </row>
    <row r="61" spans="1:9">
      <c r="A61" s="3" t="s">
        <v>766</v>
      </c>
    </row>
    <row r="62" spans="1:9">
      <c r="A62" s="4" t="s">
        <v>518</v>
      </c>
      <c r="H62" s="4" t="s">
        <v>739</v>
      </c>
      <c r="I62" s="4" t="s">
        <v>739</v>
      </c>
    </row>
    <row r="63" spans="1:9">
      <c r="A63" s="4" t="s">
        <v>793</v>
      </c>
    </row>
    <row r="64" spans="1:9">
      <c r="A64" s="3" t="s">
        <v>766</v>
      </c>
    </row>
    <row r="65" spans="1:9">
      <c r="A65" s="4" t="s">
        <v>518</v>
      </c>
      <c r="H65" s="4" t="s">
        <v>739</v>
      </c>
      <c r="I65" s="4" t="s">
        <v>739</v>
      </c>
    </row>
    <row r="66" spans="1:9">
      <c r="A66" s="4" t="s">
        <v>774</v>
      </c>
      <c r="I66" s="6" t="n">
        <v>3729</v>
      </c>
    </row>
    <row r="67" spans="1:9">
      <c r="A67" s="4" t="s">
        <v>794</v>
      </c>
    </row>
    <row r="68" spans="1:9">
      <c r="A68" s="3" t="s">
        <v>766</v>
      </c>
    </row>
    <row r="69" spans="1:9">
      <c r="A69" s="4" t="s">
        <v>518</v>
      </c>
      <c r="C69" s="4" t="s">
        <v>610</v>
      </c>
    </row>
    <row r="70" spans="1:9">
      <c r="A70" s="4" t="s">
        <v>774</v>
      </c>
      <c r="C70" s="6" t="n">
        <v>1456</v>
      </c>
    </row>
  </sheetData>
  <mergeCells count="3">
    <mergeCell ref="A1:A2"/>
    <mergeCell ref="C1:F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95</v>
      </c>
      <c r="B1" s="2" t="s">
        <v>1</v>
      </c>
    </row>
    <row r="2" spans="1:3">
      <c r="B2" s="2" t="s">
        <v>71</v>
      </c>
      <c r="C2" s="2" t="s">
        <v>72</v>
      </c>
    </row>
    <row r="3" spans="1:3">
      <c r="A3" s="3" t="s">
        <v>290</v>
      </c>
    </row>
    <row r="4" spans="1:3">
      <c r="A4" s="4" t="s">
        <v>796</v>
      </c>
      <c r="B4" s="6" t="n">
        <v>7858</v>
      </c>
      <c r="C4" s="6" t="n">
        <v>7632</v>
      </c>
    </row>
    <row r="5" spans="1:3">
      <c r="A5" s="4" t="s">
        <v>259</v>
      </c>
      <c r="B5" s="5" t="n">
        <v>-130</v>
      </c>
    </row>
    <row r="6" spans="1:3">
      <c r="A6" s="4" t="s">
        <v>797</v>
      </c>
      <c r="B6" s="5" t="n">
        <v>7538</v>
      </c>
      <c r="C6" s="5" t="n">
        <v>3211</v>
      </c>
    </row>
    <row r="7" spans="1:3">
      <c r="A7" s="4" t="s">
        <v>798</v>
      </c>
      <c r="B7" s="5" t="n">
        <v>-2899</v>
      </c>
      <c r="C7" s="5" t="n">
        <v>-3165</v>
      </c>
    </row>
    <row r="8" spans="1:3">
      <c r="A8" s="4" t="s">
        <v>630</v>
      </c>
      <c r="B8" s="5" t="n">
        <v>-251</v>
      </c>
      <c r="C8" s="5" t="n">
        <v>180</v>
      </c>
    </row>
    <row r="9" spans="1:3">
      <c r="A9" s="4" t="s">
        <v>799</v>
      </c>
      <c r="B9" s="5" t="n">
        <v>12116</v>
      </c>
      <c r="C9" s="5" t="n">
        <v>7858</v>
      </c>
    </row>
    <row r="10" spans="1:3">
      <c r="A10" s="4" t="s">
        <v>800</v>
      </c>
      <c r="B10" s="5" t="n">
        <v>-8039</v>
      </c>
      <c r="C10" s="5" t="n">
        <v>-5622</v>
      </c>
    </row>
    <row r="11" spans="1:3">
      <c r="A11" s="4" t="s">
        <v>801</v>
      </c>
      <c r="B11" s="6" t="n">
        <v>4077</v>
      </c>
      <c r="C11" s="6" t="n">
        <v>22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02</v>
      </c>
      <c r="B1" s="2" t="s">
        <v>1</v>
      </c>
    </row>
    <row r="2" spans="1:4">
      <c r="B2" s="2" t="s">
        <v>71</v>
      </c>
      <c r="C2" s="2" t="s">
        <v>72</v>
      </c>
      <c r="D2" s="2" t="s">
        <v>140</v>
      </c>
    </row>
    <row r="3" spans="1:4">
      <c r="A3" s="3" t="s">
        <v>803</v>
      </c>
    </row>
    <row r="4" spans="1:4">
      <c r="A4" s="4" t="s">
        <v>99</v>
      </c>
      <c r="B4" s="6" t="n">
        <v>1909</v>
      </c>
      <c r="C4" s="6" t="n">
        <v>2865</v>
      </c>
    </row>
    <row r="5" spans="1:4">
      <c r="A5" s="4" t="s">
        <v>680</v>
      </c>
      <c r="B5" s="5" t="n">
        <v>939</v>
      </c>
      <c r="C5" s="5" t="n">
        <v>0</v>
      </c>
    </row>
    <row r="6" spans="1:4">
      <c r="A6" s="4" t="s">
        <v>804</v>
      </c>
      <c r="B6" s="5" t="n">
        <v>110</v>
      </c>
      <c r="C6" s="5" t="n">
        <v>376</v>
      </c>
      <c r="D6" s="6" t="n">
        <v>178</v>
      </c>
    </row>
    <row r="7" spans="1:4">
      <c r="A7" s="4" t="s">
        <v>805</v>
      </c>
      <c r="B7" s="5" t="n">
        <v>265560</v>
      </c>
      <c r="C7" s="5" t="n">
        <v>340006</v>
      </c>
    </row>
    <row r="8" spans="1:4">
      <c r="A8" s="4" t="s">
        <v>806</v>
      </c>
      <c r="B8" s="5" t="n">
        <v>77911</v>
      </c>
      <c r="C8" s="5" t="n">
        <v>151254</v>
      </c>
    </row>
    <row r="9" spans="1:4">
      <c r="A9" s="4" t="s">
        <v>807</v>
      </c>
      <c r="B9" s="5" t="n">
        <v>187649</v>
      </c>
      <c r="C9" s="5" t="n">
        <v>188752</v>
      </c>
    </row>
    <row r="10" spans="1:4">
      <c r="A10" s="4" t="s">
        <v>808</v>
      </c>
      <c r="B10" s="5" t="n">
        <v>13401</v>
      </c>
      <c r="C10" s="5" t="n">
        <v>2279</v>
      </c>
    </row>
    <row r="11" spans="1:4">
      <c r="A11" s="4" t="s">
        <v>809</v>
      </c>
      <c r="B11" s="5" t="n">
        <v>3018</v>
      </c>
      <c r="C11" s="5" t="n">
        <v>3121</v>
      </c>
    </row>
    <row r="12" spans="1:4">
      <c r="A12" s="4" t="s">
        <v>667</v>
      </c>
    </row>
    <row r="13" spans="1:4">
      <c r="A13" s="3" t="s">
        <v>803</v>
      </c>
    </row>
    <row r="14" spans="1:4">
      <c r="A14" s="4" t="s">
        <v>680</v>
      </c>
      <c r="B14" s="5" t="n">
        <v>939</v>
      </c>
    </row>
    <row r="15" spans="1:4">
      <c r="A15" s="4" t="s">
        <v>810</v>
      </c>
    </row>
    <row r="16" spans="1:4">
      <c r="A16" s="3" t="s">
        <v>803</v>
      </c>
    </row>
    <row r="17" spans="1:4">
      <c r="A17" s="4" t="s">
        <v>811</v>
      </c>
      <c r="B17" s="6" t="n">
        <v>1013</v>
      </c>
      <c r="C17" s="6" t="n">
        <v>1007</v>
      </c>
    </row>
    <row r="18" spans="1:4">
      <c r="A18" s="4" t="s">
        <v>607</v>
      </c>
    </row>
    <row r="19" spans="1:4">
      <c r="A19" s="3" t="s">
        <v>803</v>
      </c>
    </row>
    <row r="20" spans="1:4">
      <c r="A20" s="4" t="s">
        <v>812</v>
      </c>
      <c r="B20" s="4" t="s">
        <v>813</v>
      </c>
      <c r="C20" s="4" t="s">
        <v>813</v>
      </c>
    </row>
    <row r="21" spans="1:4">
      <c r="A21" s="4" t="s">
        <v>614</v>
      </c>
    </row>
    <row r="22" spans="1:4">
      <c r="A22" s="3" t="s">
        <v>803</v>
      </c>
    </row>
    <row r="23" spans="1:4">
      <c r="A23" s="4" t="s">
        <v>812</v>
      </c>
      <c r="C23" s="4" t="s">
        <v>814</v>
      </c>
    </row>
    <row r="24" spans="1:4">
      <c r="A24" s="4" t="s">
        <v>815</v>
      </c>
    </row>
    <row r="25" spans="1:4">
      <c r="A25" s="3" t="s">
        <v>803</v>
      </c>
    </row>
    <row r="26" spans="1:4">
      <c r="A26" s="4" t="s">
        <v>812</v>
      </c>
      <c r="C26" s="4" t="s">
        <v>8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17</v>
      </c>
      <c r="B1" s="2" t="s">
        <v>71</v>
      </c>
      <c r="C1" s="2" t="s">
        <v>72</v>
      </c>
    </row>
    <row r="2" spans="1:3">
      <c r="A2" s="3" t="s">
        <v>818</v>
      </c>
    </row>
    <row r="3" spans="1:3">
      <c r="A3" s="4" t="s">
        <v>819</v>
      </c>
      <c r="B3" s="6" t="n">
        <v>21288</v>
      </c>
      <c r="C3" s="6" t="n">
        <v>21059</v>
      </c>
    </row>
    <row r="4" spans="1:3">
      <c r="A4" s="4" t="s">
        <v>820</v>
      </c>
      <c r="B4" s="5" t="n">
        <v>-20310</v>
      </c>
      <c r="C4" s="5" t="n">
        <v>-350</v>
      </c>
    </row>
    <row r="5" spans="1:3">
      <c r="A5" s="4" t="s">
        <v>821</v>
      </c>
      <c r="B5" s="5" t="n">
        <v>978</v>
      </c>
      <c r="C5" s="5" t="n">
        <v>20709</v>
      </c>
    </row>
    <row r="6" spans="1:3">
      <c r="A6" s="4" t="s">
        <v>822</v>
      </c>
    </row>
    <row r="7" spans="1:3">
      <c r="A7" s="3" t="s">
        <v>818</v>
      </c>
    </row>
    <row r="8" spans="1:3">
      <c r="A8" s="4" t="s">
        <v>819</v>
      </c>
      <c r="B8" s="5" t="n">
        <v>947</v>
      </c>
      <c r="C8" s="5" t="n">
        <v>1016</v>
      </c>
    </row>
    <row r="9" spans="1:3">
      <c r="A9" s="4" t="s">
        <v>823</v>
      </c>
    </row>
    <row r="10" spans="1:3">
      <c r="A10" s="3" t="s">
        <v>818</v>
      </c>
    </row>
    <row r="11" spans="1:3">
      <c r="A11" s="4" t="s">
        <v>819</v>
      </c>
      <c r="B11" s="5" t="n">
        <v>346</v>
      </c>
      <c r="C11" s="5" t="n">
        <v>177</v>
      </c>
    </row>
    <row r="12" spans="1:3">
      <c r="A12" s="4" t="s">
        <v>824</v>
      </c>
    </row>
    <row r="13" spans="1:3">
      <c r="A13" s="3" t="s">
        <v>818</v>
      </c>
    </row>
    <row r="14" spans="1:3">
      <c r="A14" s="4" t="s">
        <v>819</v>
      </c>
      <c r="B14" s="6" t="n">
        <v>19995</v>
      </c>
      <c r="C14" s="6" t="n">
        <v>198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642</v>
      </c>
    </row>
    <row r="2" spans="1:2">
      <c r="A2" s="3" t="s">
        <v>294</v>
      </c>
    </row>
    <row r="3" spans="1:2">
      <c r="A3" s="4" t="s">
        <v>687</v>
      </c>
      <c r="B3" s="6" t="n">
        <v>20455</v>
      </c>
    </row>
    <row r="4" spans="1:2">
      <c r="A4" s="4" t="s">
        <v>688</v>
      </c>
      <c r="B4" s="5" t="n">
        <v>320</v>
      </c>
    </row>
    <row r="5" spans="1:2">
      <c r="A5" s="4" t="s">
        <v>689</v>
      </c>
      <c r="B5" s="5" t="n">
        <v>266</v>
      </c>
    </row>
    <row r="6" spans="1:2">
      <c r="A6" s="4" t="s">
        <v>690</v>
      </c>
      <c r="B6" s="5" t="n">
        <v>180</v>
      </c>
    </row>
    <row r="7" spans="1:2">
      <c r="A7" s="4" t="s">
        <v>826</v>
      </c>
      <c r="B7" s="5" t="n">
        <v>259</v>
      </c>
    </row>
    <row r="8" spans="1:2">
      <c r="A8" s="4" t="s">
        <v>819</v>
      </c>
      <c r="B8" s="6" t="n">
        <v>214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71</v>
      </c>
    </row>
    <row r="3" spans="1:2">
      <c r="A3" s="3" t="s">
        <v>270</v>
      </c>
    </row>
    <row r="4" spans="1:2">
      <c r="A4" s="4" t="s">
        <v>270</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21"/>
    <col customWidth="1" max="5" min="5" width="21"/>
  </cols>
  <sheetData>
    <row r="1" spans="1:5">
      <c r="A1" s="1" t="s">
        <v>827</v>
      </c>
      <c r="B1" s="2" t="s">
        <v>760</v>
      </c>
      <c r="C1" s="2" t="s">
        <v>1</v>
      </c>
    </row>
    <row r="2" spans="1:5">
      <c r="B2" s="2" t="s">
        <v>828</v>
      </c>
      <c r="C2" s="2" t="s">
        <v>642</v>
      </c>
      <c r="D2" s="2" t="s">
        <v>762</v>
      </c>
      <c r="E2" s="2" t="s">
        <v>763</v>
      </c>
    </row>
    <row r="3" spans="1:5">
      <c r="A3" s="3" t="s">
        <v>818</v>
      </c>
    </row>
    <row r="4" spans="1:5">
      <c r="A4" s="4" t="s">
        <v>829</v>
      </c>
      <c r="C4" s="6" t="n">
        <v>465000</v>
      </c>
      <c r="D4" s="6" t="n">
        <v>316000</v>
      </c>
      <c r="E4" s="6" t="n">
        <v>760000</v>
      </c>
    </row>
    <row r="5" spans="1:5">
      <c r="A5" s="4" t="s">
        <v>830</v>
      </c>
      <c r="C5" s="5" t="n">
        <v>20</v>
      </c>
    </row>
    <row r="6" spans="1:5">
      <c r="A6" s="4" t="s">
        <v>831</v>
      </c>
      <c r="C6" s="5" t="n">
        <v>30</v>
      </c>
    </row>
    <row r="7" spans="1:5">
      <c r="A7" s="4" t="s">
        <v>832</v>
      </c>
      <c r="C7" s="4" t="s">
        <v>833</v>
      </c>
    </row>
    <row r="8" spans="1:5">
      <c r="A8" s="4" t="s">
        <v>834</v>
      </c>
      <c r="C8" s="4" t="s">
        <v>835</v>
      </c>
    </row>
    <row r="9" spans="1:5">
      <c r="A9" s="4" t="s">
        <v>614</v>
      </c>
    </row>
    <row r="10" spans="1:5">
      <c r="A10" s="3" t="s">
        <v>818</v>
      </c>
    </row>
    <row r="11" spans="1:5">
      <c r="A11" s="4" t="s">
        <v>834</v>
      </c>
      <c r="C11" s="4" t="s">
        <v>836</v>
      </c>
    </row>
    <row r="12" spans="1:5">
      <c r="A12" s="4" t="s">
        <v>823</v>
      </c>
    </row>
    <row r="13" spans="1:5">
      <c r="A13" s="3" t="s">
        <v>818</v>
      </c>
    </row>
    <row r="14" spans="1:5">
      <c r="A14" s="4" t="s">
        <v>837</v>
      </c>
      <c r="C14" s="6" t="n">
        <v>427000</v>
      </c>
      <c r="D14" s="6" t="n">
        <v>204000</v>
      </c>
    </row>
    <row r="15" spans="1:5">
      <c r="A15" s="4" t="s">
        <v>838</v>
      </c>
    </row>
    <row r="16" spans="1:5">
      <c r="A16" s="3" t="s">
        <v>818</v>
      </c>
    </row>
    <row r="17" spans="1:5">
      <c r="A17" s="4" t="s">
        <v>839</v>
      </c>
      <c r="C17" s="4" t="s">
        <v>840</v>
      </c>
      <c r="D17" s="4" t="s">
        <v>841</v>
      </c>
    </row>
    <row r="18" spans="1:5">
      <c r="A18" s="4" t="s">
        <v>842</v>
      </c>
    </row>
    <row r="19" spans="1:5">
      <c r="A19" s="3" t="s">
        <v>818</v>
      </c>
    </row>
    <row r="20" spans="1:5">
      <c r="A20" s="4" t="s">
        <v>839</v>
      </c>
      <c r="C20" s="4" t="s">
        <v>843</v>
      </c>
      <c r="D20" s="4" t="s">
        <v>844</v>
      </c>
    </row>
    <row r="21" spans="1:5">
      <c r="A21" s="4" t="s">
        <v>822</v>
      </c>
    </row>
    <row r="22" spans="1:5">
      <c r="A22" s="3" t="s">
        <v>818</v>
      </c>
    </row>
    <row r="23" spans="1:5">
      <c r="A23" s="4" t="s">
        <v>837</v>
      </c>
      <c r="C23" s="6" t="n">
        <v>1040000</v>
      </c>
      <c r="D23" s="6" t="n">
        <v>2666000</v>
      </c>
    </row>
    <row r="24" spans="1:5">
      <c r="A24" s="4" t="s">
        <v>845</v>
      </c>
    </row>
    <row r="25" spans="1:5">
      <c r="A25" s="3" t="s">
        <v>818</v>
      </c>
    </row>
    <row r="26" spans="1:5">
      <c r="A26" s="4" t="s">
        <v>839</v>
      </c>
      <c r="C26" s="4" t="s">
        <v>846</v>
      </c>
      <c r="D26" s="4" t="s">
        <v>847</v>
      </c>
    </row>
    <row r="27" spans="1:5">
      <c r="A27" s="4" t="s">
        <v>848</v>
      </c>
    </row>
    <row r="28" spans="1:5">
      <c r="A28" s="3" t="s">
        <v>818</v>
      </c>
    </row>
    <row r="29" spans="1:5">
      <c r="A29" s="4" t="s">
        <v>839</v>
      </c>
      <c r="C29" s="4" t="s">
        <v>849</v>
      </c>
      <c r="D29" s="4" t="s">
        <v>849</v>
      </c>
    </row>
    <row r="30" spans="1:5">
      <c r="A30" s="4" t="s">
        <v>850</v>
      </c>
    </row>
    <row r="31" spans="1:5">
      <c r="A31" s="3" t="s">
        <v>818</v>
      </c>
    </row>
    <row r="32" spans="1:5">
      <c r="A32" s="4" t="s">
        <v>851</v>
      </c>
      <c r="B32" s="6" t="n">
        <v>20000000</v>
      </c>
    </row>
    <row r="33" spans="1:5">
      <c r="A33" s="4" t="s">
        <v>852</v>
      </c>
      <c r="B33" s="4" t="s">
        <v>853</v>
      </c>
    </row>
    <row r="34" spans="1:5">
      <c r="A34" s="4" t="s">
        <v>854</v>
      </c>
      <c r="B34" s="4" t="s">
        <v>835</v>
      </c>
    </row>
    <row r="35" spans="1:5">
      <c r="A35" s="4" t="s">
        <v>855</v>
      </c>
      <c r="B35" s="6" t="n">
        <v>1000000</v>
      </c>
    </row>
    <row r="36" spans="1:5">
      <c r="A36" s="4" t="s">
        <v>856</v>
      </c>
      <c r="C36" s="6" t="n">
        <v>349000</v>
      </c>
    </row>
    <row r="37" spans="1:5">
      <c r="A37" s="4" t="s">
        <v>857</v>
      </c>
      <c r="C37" s="6" t="n">
        <v>230000</v>
      </c>
      <c r="D37" s="6" t="n">
        <v>230000</v>
      </c>
      <c r="E37" s="6" t="n">
        <v>230000</v>
      </c>
    </row>
    <row r="38" spans="1:5">
      <c r="A38" s="4" t="s">
        <v>858</v>
      </c>
      <c r="C38" s="4" t="s">
        <v>859</v>
      </c>
    </row>
    <row r="39" spans="1:5">
      <c r="A39" s="4" t="s">
        <v>860</v>
      </c>
    </row>
    <row r="40" spans="1:5">
      <c r="A40" s="3" t="s">
        <v>818</v>
      </c>
    </row>
    <row r="41" spans="1:5">
      <c r="A41" s="4" t="s">
        <v>858</v>
      </c>
      <c r="B41" s="4" t="s">
        <v>861</v>
      </c>
      <c r="C41" s="4" t="s">
        <v>862</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71</v>
      </c>
      <c r="C1" s="2" t="s">
        <v>72</v>
      </c>
    </row>
    <row r="2" spans="1:3">
      <c r="A2" s="3" t="s">
        <v>864</v>
      </c>
    </row>
    <row r="3" spans="1:3">
      <c r="A3" s="4" t="s">
        <v>865</v>
      </c>
      <c r="B3" s="6" t="n">
        <v>758</v>
      </c>
      <c r="C3" s="6" t="n">
        <v>412</v>
      </c>
    </row>
    <row r="4" spans="1:3">
      <c r="A4" s="4" t="s">
        <v>866</v>
      </c>
    </row>
    <row r="5" spans="1:3">
      <c r="A5" s="3" t="s">
        <v>864</v>
      </c>
    </row>
    <row r="6" spans="1:3">
      <c r="A6" s="4" t="s">
        <v>98</v>
      </c>
      <c r="B6" s="5" t="n">
        <v>758</v>
      </c>
      <c r="C6" s="5" t="n">
        <v>412</v>
      </c>
    </row>
    <row r="7" spans="1:3">
      <c r="A7" s="4" t="s">
        <v>865</v>
      </c>
      <c r="B7" s="5" t="n">
        <v>758</v>
      </c>
      <c r="C7" s="5" t="n">
        <v>412</v>
      </c>
    </row>
    <row r="8" spans="1:3">
      <c r="A8" s="4" t="s">
        <v>867</v>
      </c>
    </row>
    <row r="9" spans="1:3">
      <c r="A9" s="3" t="s">
        <v>864</v>
      </c>
    </row>
    <row r="10" spans="1:3">
      <c r="A10" s="4" t="s">
        <v>98</v>
      </c>
      <c r="B10" s="5" t="n">
        <v>0</v>
      </c>
      <c r="C10" s="5" t="n">
        <v>0</v>
      </c>
    </row>
    <row r="11" spans="1:3">
      <c r="A11" s="4" t="s">
        <v>865</v>
      </c>
      <c r="B11" s="5" t="n">
        <v>0</v>
      </c>
      <c r="C11" s="5" t="n">
        <v>0</v>
      </c>
    </row>
    <row r="12" spans="1:3">
      <c r="A12" s="4" t="s">
        <v>868</v>
      </c>
    </row>
    <row r="13" spans="1:3">
      <c r="A13" s="3" t="s">
        <v>864</v>
      </c>
    </row>
    <row r="14" spans="1:3">
      <c r="A14" s="4" t="s">
        <v>98</v>
      </c>
      <c r="B14" s="5" t="n">
        <v>0</v>
      </c>
      <c r="C14" s="5" t="n">
        <v>0</v>
      </c>
    </row>
    <row r="15" spans="1:3">
      <c r="A15" s="4" t="s">
        <v>865</v>
      </c>
      <c r="B15" s="5" t="n">
        <v>0</v>
      </c>
      <c r="C15" s="5" t="n">
        <v>0</v>
      </c>
    </row>
    <row r="16" spans="1:3">
      <c r="A16" s="4" t="s">
        <v>869</v>
      </c>
    </row>
    <row r="17" spans="1:3">
      <c r="A17" s="3" t="s">
        <v>864</v>
      </c>
    </row>
    <row r="18" spans="1:3">
      <c r="A18" s="4" t="s">
        <v>98</v>
      </c>
      <c r="B18" s="5" t="n">
        <v>758</v>
      </c>
      <c r="C18" s="5" t="n">
        <v>412</v>
      </c>
    </row>
    <row r="19" spans="1:3">
      <c r="A19" s="4" t="s">
        <v>865</v>
      </c>
      <c r="B19" s="6" t="n">
        <v>758</v>
      </c>
      <c r="C19" s="6" t="n">
        <v>4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870</v>
      </c>
      <c r="B1" s="2" t="s">
        <v>1</v>
      </c>
    </row>
    <row r="2" spans="1:2">
      <c r="B2" s="2" t="s">
        <v>642</v>
      </c>
    </row>
    <row r="3" spans="1:2">
      <c r="A3" s="3" t="s">
        <v>296</v>
      </c>
    </row>
    <row r="4" spans="1:2">
      <c r="A4" s="4" t="s">
        <v>871</v>
      </c>
      <c r="B4" s="6" t="n">
        <v>412</v>
      </c>
    </row>
    <row r="5" spans="1:2">
      <c r="A5" s="4" t="s">
        <v>872</v>
      </c>
      <c r="B5" s="5" t="n">
        <v>346</v>
      </c>
    </row>
    <row r="6" spans="1:2">
      <c r="A6" s="4" t="s">
        <v>873</v>
      </c>
      <c r="B6" s="6" t="n">
        <v>75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71</v>
      </c>
      <c r="C1" s="2" t="s">
        <v>72</v>
      </c>
    </row>
    <row r="2" spans="1:3">
      <c r="A2" s="3" t="s">
        <v>875</v>
      </c>
    </row>
    <row r="3" spans="1:3">
      <c r="A3" s="4" t="s">
        <v>876</v>
      </c>
      <c r="B3" s="6" t="n">
        <v>4110</v>
      </c>
    </row>
    <row r="4" spans="1:3">
      <c r="A4" s="4" t="s">
        <v>877</v>
      </c>
      <c r="C4" s="6" t="n">
        <v>1752</v>
      </c>
    </row>
    <row r="5" spans="1:3">
      <c r="A5" s="4" t="s">
        <v>878</v>
      </c>
      <c r="B5" s="5" t="n">
        <v>4110</v>
      </c>
      <c r="C5" s="5" t="n">
        <v>1752</v>
      </c>
    </row>
    <row r="6" spans="1:3">
      <c r="A6" s="4" t="s">
        <v>879</v>
      </c>
    </row>
    <row r="7" spans="1:3">
      <c r="A7" s="3" t="s">
        <v>875</v>
      </c>
    </row>
    <row r="8" spans="1:3">
      <c r="A8" s="4" t="s">
        <v>876</v>
      </c>
      <c r="B8" s="5" t="n">
        <v>0</v>
      </c>
    </row>
    <row r="9" spans="1:3">
      <c r="A9" s="4" t="s">
        <v>93</v>
      </c>
      <c r="B9" s="5" t="n">
        <v>0</v>
      </c>
    </row>
    <row r="10" spans="1:3">
      <c r="A10" s="4" t="s">
        <v>877</v>
      </c>
      <c r="C10" s="5" t="n">
        <v>0</v>
      </c>
    </row>
    <row r="11" spans="1:3">
      <c r="A11" s="4" t="s">
        <v>878</v>
      </c>
      <c r="B11" s="5" t="n">
        <v>0</v>
      </c>
      <c r="C11" s="5" t="n">
        <v>0</v>
      </c>
    </row>
    <row r="12" spans="1:3">
      <c r="A12" s="4" t="s">
        <v>880</v>
      </c>
    </row>
    <row r="13" spans="1:3">
      <c r="A13" s="3" t="s">
        <v>875</v>
      </c>
    </row>
    <row r="14" spans="1:3">
      <c r="A14" s="4" t="s">
        <v>876</v>
      </c>
      <c r="B14" s="5" t="n">
        <v>0</v>
      </c>
    </row>
    <row r="15" spans="1:3">
      <c r="A15" s="4" t="s">
        <v>93</v>
      </c>
      <c r="B15" s="5" t="n">
        <v>0</v>
      </c>
    </row>
    <row r="16" spans="1:3">
      <c r="A16" s="4" t="s">
        <v>877</v>
      </c>
      <c r="C16" s="5" t="n">
        <v>0</v>
      </c>
    </row>
    <row r="17" spans="1:3">
      <c r="A17" s="4" t="s">
        <v>878</v>
      </c>
      <c r="B17" s="5" t="n">
        <v>0</v>
      </c>
      <c r="C17" s="5" t="n">
        <v>0</v>
      </c>
    </row>
    <row r="18" spans="1:3">
      <c r="A18" s="4" t="s">
        <v>881</v>
      </c>
    </row>
    <row r="19" spans="1:3">
      <c r="A19" s="3" t="s">
        <v>875</v>
      </c>
    </row>
    <row r="20" spans="1:3">
      <c r="A20" s="4" t="s">
        <v>876</v>
      </c>
      <c r="B20" s="5" t="n">
        <v>4110</v>
      </c>
    </row>
    <row r="21" spans="1:3">
      <c r="A21" s="4" t="s">
        <v>877</v>
      </c>
      <c r="C21" s="5" t="n">
        <v>1752</v>
      </c>
    </row>
    <row r="22" spans="1:3">
      <c r="A22" s="4" t="s">
        <v>878</v>
      </c>
      <c r="B22" s="6" t="n">
        <v>4110</v>
      </c>
      <c r="C22" s="6" t="n">
        <v>17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71</v>
      </c>
      <c r="C2" s="2" t="s">
        <v>729</v>
      </c>
      <c r="D2" s="2" t="s">
        <v>72</v>
      </c>
    </row>
    <row r="3" spans="1:4">
      <c r="A3" s="3" t="s">
        <v>883</v>
      </c>
    </row>
    <row r="4" spans="1:4">
      <c r="A4" s="4" t="s">
        <v>93</v>
      </c>
      <c r="B4" s="6" t="n">
        <v>37054</v>
      </c>
      <c r="D4" s="6" t="n">
        <v>48359</v>
      </c>
    </row>
    <row r="5" spans="1:4">
      <c r="A5" s="4" t="s">
        <v>769</v>
      </c>
      <c r="B5" s="6" t="n">
        <v>11623</v>
      </c>
    </row>
    <row r="6" spans="1:4">
      <c r="A6" s="4" t="s">
        <v>578</v>
      </c>
      <c r="B6" s="4" t="s">
        <v>579</v>
      </c>
    </row>
    <row r="7" spans="1:4">
      <c r="A7" s="4" t="s">
        <v>866</v>
      </c>
    </row>
    <row r="8" spans="1:4">
      <c r="A8" s="3" t="s">
        <v>883</v>
      </c>
    </row>
    <row r="9" spans="1:4">
      <c r="A9" s="4" t="s">
        <v>884</v>
      </c>
      <c r="B9" s="6" t="n">
        <v>0</v>
      </c>
      <c r="D9" s="5" t="n">
        <v>0</v>
      </c>
    </row>
    <row r="10" spans="1:4">
      <c r="A10" s="4" t="s">
        <v>777</v>
      </c>
    </row>
    <row r="11" spans="1:4">
      <c r="A11" s="3" t="s">
        <v>883</v>
      </c>
    </row>
    <row r="12" spans="1:4">
      <c r="A12" s="4" t="s">
        <v>885</v>
      </c>
      <c r="C12" s="4" t="s">
        <v>516</v>
      </c>
    </row>
    <row r="13" spans="1:4">
      <c r="A13" s="4" t="s">
        <v>886</v>
      </c>
    </row>
    <row r="14" spans="1:4">
      <c r="A14" s="3" t="s">
        <v>883</v>
      </c>
    </row>
    <row r="15" spans="1:4">
      <c r="A15" s="4" t="s">
        <v>887</v>
      </c>
      <c r="B15" s="5" t="n">
        <v>19995</v>
      </c>
      <c r="D15" s="5" t="n">
        <v>19866</v>
      </c>
    </row>
    <row r="16" spans="1:4">
      <c r="A16" s="4" t="s">
        <v>888</v>
      </c>
      <c r="B16" s="5" t="n">
        <v>19502</v>
      </c>
      <c r="D16" s="6" t="n">
        <v>17119</v>
      </c>
    </row>
    <row r="17" spans="1:4">
      <c r="A17" s="4" t="s">
        <v>889</v>
      </c>
    </row>
    <row r="18" spans="1:4">
      <c r="A18" s="3" t="s">
        <v>883</v>
      </c>
    </row>
    <row r="19" spans="1:4">
      <c r="A19" s="4" t="s">
        <v>93</v>
      </c>
      <c r="B19" s="6" t="n">
        <v>0</v>
      </c>
    </row>
    <row r="20" spans="1:4">
      <c r="A20" s="4" t="s">
        <v>890</v>
      </c>
    </row>
    <row r="21" spans="1:4">
      <c r="A21" s="3" t="s">
        <v>883</v>
      </c>
    </row>
    <row r="22" spans="1:4">
      <c r="A22" s="4" t="s">
        <v>578</v>
      </c>
      <c r="B22" s="4" t="s">
        <v>516</v>
      </c>
    </row>
    <row r="23" spans="1:4">
      <c r="A23" s="4" t="s">
        <v>706</v>
      </c>
    </row>
    <row r="24" spans="1:4">
      <c r="A24" s="3" t="s">
        <v>883</v>
      </c>
    </row>
    <row r="25" spans="1:4">
      <c r="A25" s="4" t="s">
        <v>891</v>
      </c>
      <c r="B25" s="6" t="n">
        <v>207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 customWidth="1" max="5" min="5" width="14"/>
    <col customWidth="1" max="6" min="6" width="14"/>
  </cols>
  <sheetData>
    <row r="1" spans="1:6">
      <c r="A1" s="1" t="s">
        <v>892</v>
      </c>
      <c r="B1" s="2" t="s">
        <v>760</v>
      </c>
      <c r="D1" s="2" t="s">
        <v>1</v>
      </c>
    </row>
    <row r="2" spans="1:6">
      <c r="B2" s="2" t="s">
        <v>893</v>
      </c>
      <c r="C2" s="2" t="s">
        <v>894</v>
      </c>
      <c r="D2" s="2" t="s">
        <v>72</v>
      </c>
      <c r="E2" s="2" t="s">
        <v>71</v>
      </c>
      <c r="F2" s="2" t="s">
        <v>895</v>
      </c>
    </row>
    <row r="3" spans="1:6">
      <c r="A3" s="3" t="s">
        <v>896</v>
      </c>
    </row>
    <row r="4" spans="1:6">
      <c r="A4" s="4" t="s">
        <v>578</v>
      </c>
      <c r="E4" s="4" t="s">
        <v>579</v>
      </c>
    </row>
    <row r="5" spans="1:6">
      <c r="A5" s="4" t="s">
        <v>897</v>
      </c>
      <c r="B5" s="8" t="n">
        <v>0.18</v>
      </c>
      <c r="C5" s="8" t="n">
        <v>0.12</v>
      </c>
    </row>
    <row r="6" spans="1:6">
      <c r="A6" s="4" t="s">
        <v>898</v>
      </c>
      <c r="B6" s="4" t="s">
        <v>899</v>
      </c>
      <c r="C6" s="4" t="s">
        <v>900</v>
      </c>
    </row>
    <row r="7" spans="1:6">
      <c r="A7" s="4" t="s">
        <v>901</v>
      </c>
      <c r="B7" s="4" t="s">
        <v>902</v>
      </c>
      <c r="C7" s="4" t="s">
        <v>903</v>
      </c>
    </row>
    <row r="8" spans="1:6">
      <c r="A8" s="4" t="s">
        <v>904</v>
      </c>
      <c r="B8" s="4" t="s">
        <v>905</v>
      </c>
      <c r="C8" s="4" t="s">
        <v>906</v>
      </c>
    </row>
    <row r="9" spans="1:6">
      <c r="A9" s="4" t="s">
        <v>907</v>
      </c>
    </row>
    <row r="10" spans="1:6">
      <c r="A10" s="3" t="s">
        <v>896</v>
      </c>
    </row>
    <row r="11" spans="1:6">
      <c r="A11" s="4" t="s">
        <v>908</v>
      </c>
      <c r="F11" s="6" t="n">
        <v>160</v>
      </c>
    </row>
    <row r="12" spans="1:6">
      <c r="A12" s="4" t="s">
        <v>909</v>
      </c>
    </row>
    <row r="13" spans="1:6">
      <c r="A13" s="3" t="s">
        <v>896</v>
      </c>
    </row>
    <row r="14" spans="1:6">
      <c r="A14" s="4" t="s">
        <v>578</v>
      </c>
      <c r="D14" s="4" t="s">
        <v>610</v>
      </c>
    </row>
    <row r="15" spans="1:6">
      <c r="A15" s="4" t="s">
        <v>910</v>
      </c>
      <c r="D15" s="4" t="s">
        <v>610</v>
      </c>
    </row>
    <row r="16" spans="1:6">
      <c r="A16" s="4" t="s">
        <v>911</v>
      </c>
      <c r="D16" s="4" t="s">
        <v>59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0"/>
  </cols>
  <sheetData>
    <row r="1" spans="1:2">
      <c r="A1" s="1" t="s">
        <v>912</v>
      </c>
      <c r="B1" s="2" t="s">
        <v>1</v>
      </c>
    </row>
    <row r="2" spans="1:2">
      <c r="B2" s="2" t="s">
        <v>2</v>
      </c>
    </row>
    <row r="3" spans="1:2">
      <c r="A3" s="4" t="s">
        <v>913</v>
      </c>
    </row>
    <row r="4" spans="1:2">
      <c r="A4" s="3" t="s">
        <v>444</v>
      </c>
    </row>
    <row r="5" spans="1:2">
      <c r="A5" s="4" t="s">
        <v>914</v>
      </c>
      <c r="B5" s="5" t="n">
        <v>348000</v>
      </c>
    </row>
    <row r="6" spans="1:2">
      <c r="A6" s="4" t="s">
        <v>915</v>
      </c>
    </row>
    <row r="7" spans="1:2">
      <c r="A7" s="3" t="s">
        <v>444</v>
      </c>
    </row>
    <row r="8" spans="1:2">
      <c r="A8" s="4" t="s">
        <v>914</v>
      </c>
      <c r="B8" s="5" t="n">
        <v>348000</v>
      </c>
    </row>
    <row r="9" spans="1:2">
      <c r="A9" s="4" t="s">
        <v>916</v>
      </c>
    </row>
    <row r="10" spans="1:2">
      <c r="A10" s="3" t="s">
        <v>444</v>
      </c>
    </row>
    <row r="11" spans="1:2">
      <c r="A11" s="4" t="s">
        <v>914</v>
      </c>
      <c r="B11" s="5" t="n">
        <v>1044000</v>
      </c>
    </row>
    <row r="12" spans="1:2">
      <c r="A12" s="4" t="s">
        <v>917</v>
      </c>
    </row>
    <row r="13" spans="1:2">
      <c r="A13" s="3" t="s">
        <v>444</v>
      </c>
    </row>
    <row r="14" spans="1:2">
      <c r="A14" s="4" t="s">
        <v>918</v>
      </c>
      <c r="B14" s="5" t="n">
        <v>1160000</v>
      </c>
    </row>
    <row r="15" spans="1:2">
      <c r="A15" s="4" t="s">
        <v>919</v>
      </c>
    </row>
    <row r="16" spans="1:2">
      <c r="A16" s="3" t="s">
        <v>444</v>
      </c>
    </row>
    <row r="17" spans="1:2">
      <c r="A17" s="4" t="s">
        <v>914</v>
      </c>
      <c r="B17" s="5" t="n">
        <v>348000</v>
      </c>
    </row>
    <row r="18" spans="1:2">
      <c r="A18" s="4" t="s">
        <v>920</v>
      </c>
    </row>
    <row r="19" spans="1:2">
      <c r="A19" s="3" t="s">
        <v>444</v>
      </c>
    </row>
    <row r="20" spans="1:2">
      <c r="A20" s="4" t="s">
        <v>914</v>
      </c>
      <c r="B20" s="5" t="n">
        <v>348000</v>
      </c>
    </row>
    <row r="21" spans="1:2">
      <c r="A21" s="4" t="s">
        <v>921</v>
      </c>
    </row>
    <row r="22" spans="1:2">
      <c r="A22" s="3" t="s">
        <v>444</v>
      </c>
    </row>
    <row r="23" spans="1:2">
      <c r="A23" s="4" t="s">
        <v>914</v>
      </c>
      <c r="B23" s="5" t="n">
        <v>464000</v>
      </c>
    </row>
    <row r="24" spans="1:2">
      <c r="A24" s="4" t="s">
        <v>922</v>
      </c>
    </row>
    <row r="25" spans="1:2">
      <c r="A25" s="3" t="s">
        <v>444</v>
      </c>
    </row>
    <row r="26" spans="1:2">
      <c r="A26" s="4" t="s">
        <v>918</v>
      </c>
      <c r="B26" s="5" t="n">
        <v>290000</v>
      </c>
    </row>
    <row r="27" spans="1:2">
      <c r="A27" s="4" t="s">
        <v>923</v>
      </c>
    </row>
    <row r="28" spans="1:2">
      <c r="A28" s="3" t="s">
        <v>444</v>
      </c>
    </row>
    <row r="29" spans="1:2">
      <c r="A29" s="4" t="s">
        <v>914</v>
      </c>
      <c r="B29" s="5" t="n">
        <v>0</v>
      </c>
    </row>
    <row r="30" spans="1:2">
      <c r="A30" s="4" t="s">
        <v>924</v>
      </c>
    </row>
    <row r="31" spans="1:2">
      <c r="A31" s="3" t="s">
        <v>444</v>
      </c>
    </row>
    <row r="32" spans="1:2">
      <c r="A32" s="4" t="s">
        <v>914</v>
      </c>
      <c r="B32" s="5" t="n">
        <v>0</v>
      </c>
    </row>
    <row r="33" spans="1:2">
      <c r="A33" s="4" t="s">
        <v>925</v>
      </c>
    </row>
    <row r="34" spans="1:2">
      <c r="A34" s="3" t="s">
        <v>444</v>
      </c>
    </row>
    <row r="35" spans="1:2">
      <c r="A35" s="4" t="s">
        <v>914</v>
      </c>
      <c r="B35" s="5" t="n">
        <v>290000</v>
      </c>
    </row>
    <row r="36" spans="1:2">
      <c r="A36" s="4" t="s">
        <v>926</v>
      </c>
    </row>
    <row r="37" spans="1:2">
      <c r="A37" s="3" t="s">
        <v>444</v>
      </c>
    </row>
    <row r="38" spans="1:2">
      <c r="A38" s="4" t="s">
        <v>918</v>
      </c>
      <c r="B38" s="5" t="n">
        <v>290000</v>
      </c>
    </row>
    <row r="39" spans="1:2">
      <c r="A39" s="4" t="s">
        <v>927</v>
      </c>
    </row>
    <row r="40" spans="1:2">
      <c r="A40" s="3" t="s">
        <v>444</v>
      </c>
    </row>
    <row r="41" spans="1:2">
      <c r="A41" s="4" t="s">
        <v>914</v>
      </c>
      <c r="B41" s="5" t="n">
        <v>0</v>
      </c>
    </row>
    <row r="42" spans="1:2">
      <c r="A42" s="4" t="s">
        <v>928</v>
      </c>
    </row>
    <row r="43" spans="1:2">
      <c r="A43" s="3" t="s">
        <v>444</v>
      </c>
    </row>
    <row r="44" spans="1:2">
      <c r="A44" s="4" t="s">
        <v>914</v>
      </c>
      <c r="B44" s="5" t="n">
        <v>0</v>
      </c>
    </row>
    <row r="45" spans="1:2">
      <c r="A45" s="4" t="s">
        <v>929</v>
      </c>
    </row>
    <row r="46" spans="1:2">
      <c r="A46" s="3" t="s">
        <v>444</v>
      </c>
    </row>
    <row r="47" spans="1:2">
      <c r="A47" s="4" t="s">
        <v>914</v>
      </c>
      <c r="B47" s="5" t="n">
        <v>29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930</v>
      </c>
      <c r="B1" s="2" t="s">
        <v>1</v>
      </c>
    </row>
    <row r="2" spans="1:2">
      <c r="B2" s="2" t="s">
        <v>931</v>
      </c>
    </row>
    <row r="3" spans="1:2">
      <c r="A3" s="3" t="s">
        <v>444</v>
      </c>
    </row>
    <row r="4" spans="1:2">
      <c r="A4" s="4" t="s">
        <v>932</v>
      </c>
      <c r="B4" s="5" t="n">
        <v>306000</v>
      </c>
    </row>
    <row r="5" spans="1:2">
      <c r="A5" s="4" t="s">
        <v>933</v>
      </c>
      <c r="B5" s="5" t="n">
        <v>306000</v>
      </c>
    </row>
    <row r="6" spans="1:2">
      <c r="A6" s="4" t="s">
        <v>934</v>
      </c>
      <c r="B6" s="8" t="n">
        <v>21.93</v>
      </c>
    </row>
    <row r="7" spans="1:2">
      <c r="A7" s="4" t="s">
        <v>935</v>
      </c>
      <c r="B7" s="8" t="n">
        <v>21.75</v>
      </c>
    </row>
    <row r="8" spans="1:2">
      <c r="A8" s="4" t="s">
        <v>936</v>
      </c>
      <c r="B8" s="4" t="s">
        <v>937</v>
      </c>
    </row>
    <row r="9" spans="1:2">
      <c r="A9" s="4" t="s">
        <v>938</v>
      </c>
      <c r="B9" s="4" t="s">
        <v>939</v>
      </c>
    </row>
    <row r="10" spans="1:2">
      <c r="A10" s="4" t="s">
        <v>940</v>
      </c>
      <c r="B10" s="6" t="n">
        <v>64</v>
      </c>
    </row>
    <row r="11" spans="1:2">
      <c r="A11" s="4" t="s">
        <v>941</v>
      </c>
      <c r="B11"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942</v>
      </c>
      <c r="B1" s="2" t="s">
        <v>1</v>
      </c>
    </row>
    <row r="2" spans="1:2">
      <c r="B2" s="2" t="s">
        <v>943</v>
      </c>
    </row>
    <row r="3" spans="1:2">
      <c r="A3" s="3" t="s">
        <v>444</v>
      </c>
    </row>
    <row r="4" spans="1:2">
      <c r="A4" s="4" t="s">
        <v>944</v>
      </c>
      <c r="B4" s="5" t="n">
        <v>40625</v>
      </c>
    </row>
    <row r="5" spans="1:2">
      <c r="A5" s="4" t="s">
        <v>945</v>
      </c>
      <c r="B5" s="5" t="n">
        <v>-22500</v>
      </c>
    </row>
    <row r="6" spans="1:2">
      <c r="A6" s="4" t="s">
        <v>944</v>
      </c>
      <c r="B6" s="5" t="n">
        <v>18125</v>
      </c>
    </row>
    <row r="7" spans="1:2">
      <c r="A7" s="4" t="s">
        <v>946</v>
      </c>
      <c r="B7" s="8" t="n">
        <v>20.09</v>
      </c>
    </row>
    <row r="8" spans="1:2">
      <c r="A8" s="4" t="s">
        <v>947</v>
      </c>
      <c r="B8" s="11" t="n">
        <v>20.09</v>
      </c>
    </row>
    <row r="9" spans="1:2">
      <c r="A9" s="4" t="s">
        <v>946</v>
      </c>
      <c r="B9" s="8" t="n">
        <v>20.0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8</v>
      </c>
      <c r="B1" s="2" t="s">
        <v>760</v>
      </c>
      <c r="D1" s="2" t="s">
        <v>1</v>
      </c>
      <c r="J1" s="2" t="s">
        <v>949</v>
      </c>
    </row>
    <row r="2" spans="1:11">
      <c r="B2" s="2" t="s">
        <v>950</v>
      </c>
      <c r="C2" s="2" t="s">
        <v>951</v>
      </c>
      <c r="D2" s="2" t="s">
        <v>71</v>
      </c>
      <c r="E2" s="2" t="s">
        <v>72</v>
      </c>
      <c r="F2" s="2" t="s">
        <v>140</v>
      </c>
      <c r="G2" s="2" t="s">
        <v>633</v>
      </c>
      <c r="H2" s="2" t="s">
        <v>952</v>
      </c>
      <c r="I2" s="2" t="s">
        <v>764</v>
      </c>
      <c r="J2" s="2" t="s">
        <v>140</v>
      </c>
      <c r="K2" s="2" t="s">
        <v>953</v>
      </c>
    </row>
    <row r="3" spans="1:11">
      <c r="A3" s="3" t="s">
        <v>444</v>
      </c>
    </row>
    <row r="4" spans="1:11">
      <c r="A4" s="4" t="s">
        <v>954</v>
      </c>
      <c r="B4" s="8" t="n">
        <v>22.25</v>
      </c>
    </row>
    <row r="5" spans="1:11">
      <c r="A5" s="4" t="s">
        <v>955</v>
      </c>
      <c r="D5" s="6" t="n">
        <v>238</v>
      </c>
      <c r="E5" s="6" t="n">
        <v>1207</v>
      </c>
      <c r="F5" s="6" t="n">
        <v>464</v>
      </c>
    </row>
    <row r="6" spans="1:11">
      <c r="A6" s="4" t="s">
        <v>956</v>
      </c>
      <c r="B6" s="5" t="n">
        <v>1740000</v>
      </c>
    </row>
    <row r="7" spans="1:11">
      <c r="A7" s="4" t="s">
        <v>711</v>
      </c>
    </row>
    <row r="8" spans="1:11">
      <c r="A8" s="3" t="s">
        <v>444</v>
      </c>
    </row>
    <row r="9" spans="1:11">
      <c r="A9" s="4" t="s">
        <v>957</v>
      </c>
      <c r="D9" s="4" t="s">
        <v>958</v>
      </c>
    </row>
    <row r="10" spans="1:11">
      <c r="A10" s="4" t="s">
        <v>959</v>
      </c>
    </row>
    <row r="11" spans="1:11">
      <c r="A11" s="3" t="s">
        <v>444</v>
      </c>
    </row>
    <row r="12" spans="1:11">
      <c r="A12" s="4" t="s">
        <v>957</v>
      </c>
      <c r="D12" s="4" t="s">
        <v>836</v>
      </c>
    </row>
    <row r="13" spans="1:11">
      <c r="A13" s="4" t="s">
        <v>710</v>
      </c>
    </row>
    <row r="14" spans="1:11">
      <c r="A14" s="3" t="s">
        <v>444</v>
      </c>
    </row>
    <row r="15" spans="1:11">
      <c r="A15" s="4" t="s">
        <v>957</v>
      </c>
      <c r="D15" s="4" t="s">
        <v>958</v>
      </c>
    </row>
    <row r="16" spans="1:11">
      <c r="A16" s="4" t="s">
        <v>960</v>
      </c>
    </row>
    <row r="17" spans="1:11">
      <c r="A17" s="3" t="s">
        <v>444</v>
      </c>
    </row>
    <row r="18" spans="1:11">
      <c r="A18" s="4" t="s">
        <v>957</v>
      </c>
      <c r="D18" s="4" t="s">
        <v>593</v>
      </c>
    </row>
    <row r="19" spans="1:11">
      <c r="A19" s="4" t="s">
        <v>961</v>
      </c>
    </row>
    <row r="20" spans="1:11">
      <c r="A20" s="3" t="s">
        <v>444</v>
      </c>
    </row>
    <row r="21" spans="1:11">
      <c r="A21" s="4" t="s">
        <v>962</v>
      </c>
      <c r="D21" s="4" t="s">
        <v>958</v>
      </c>
    </row>
    <row r="22" spans="1:11">
      <c r="A22" s="4" t="s">
        <v>963</v>
      </c>
      <c r="D22" s="4" t="s">
        <v>610</v>
      </c>
    </row>
    <row r="23" spans="1:11">
      <c r="A23" s="4" t="s">
        <v>964</v>
      </c>
    </row>
    <row r="24" spans="1:11">
      <c r="A24" s="3" t="s">
        <v>444</v>
      </c>
    </row>
    <row r="25" spans="1:11">
      <c r="A25" s="4" t="s">
        <v>965</v>
      </c>
      <c r="D25" s="4" t="s">
        <v>966</v>
      </c>
    </row>
    <row r="26" spans="1:11">
      <c r="A26" s="4" t="s">
        <v>810</v>
      </c>
    </row>
    <row r="27" spans="1:11">
      <c r="A27" s="3" t="s">
        <v>444</v>
      </c>
    </row>
    <row r="28" spans="1:11">
      <c r="A28" s="4" t="s">
        <v>967</v>
      </c>
      <c r="D28" s="4" t="s">
        <v>968</v>
      </c>
    </row>
    <row r="29" spans="1:11">
      <c r="A29" s="4" t="s">
        <v>969</v>
      </c>
      <c r="D29" s="6" t="n">
        <v>452</v>
      </c>
      <c r="E29" s="5" t="n">
        <v>452</v>
      </c>
      <c r="F29" s="6" t="n">
        <v>432</v>
      </c>
    </row>
    <row r="30" spans="1:11">
      <c r="A30" s="4" t="s">
        <v>970</v>
      </c>
      <c r="F30" s="5" t="n">
        <v>67500</v>
      </c>
      <c r="I30" s="5" t="n">
        <v>52500</v>
      </c>
    </row>
    <row r="31" spans="1:11">
      <c r="A31" s="4" t="s">
        <v>971</v>
      </c>
    </row>
    <row r="32" spans="1:11">
      <c r="A32" s="3" t="s">
        <v>444</v>
      </c>
    </row>
    <row r="33" spans="1:11">
      <c r="A33" s="4" t="s">
        <v>955</v>
      </c>
      <c r="D33" s="5" t="n">
        <v>238</v>
      </c>
      <c r="E33" s="5" t="n">
        <v>619</v>
      </c>
      <c r="F33" s="6" t="n">
        <v>727</v>
      </c>
    </row>
    <row r="34" spans="1:11">
      <c r="A34" s="4" t="s">
        <v>972</v>
      </c>
    </row>
    <row r="35" spans="1:11">
      <c r="A35" s="3" t="s">
        <v>444</v>
      </c>
    </row>
    <row r="36" spans="1:11">
      <c r="A36" s="4" t="s">
        <v>956</v>
      </c>
      <c r="C36" s="5" t="n">
        <v>1476000</v>
      </c>
    </row>
    <row r="37" spans="1:11">
      <c r="A37" s="4" t="s">
        <v>973</v>
      </c>
    </row>
    <row r="38" spans="1:11">
      <c r="A38" s="3" t="s">
        <v>444</v>
      </c>
    </row>
    <row r="39" spans="1:11">
      <c r="A39" s="4" t="s">
        <v>955</v>
      </c>
      <c r="D39" s="5" t="n">
        <v>0</v>
      </c>
      <c r="E39" s="6" t="n">
        <v>588</v>
      </c>
      <c r="F39" s="6" t="n">
        <v>-263</v>
      </c>
    </row>
    <row r="40" spans="1:11">
      <c r="A40" s="4" t="s">
        <v>974</v>
      </c>
    </row>
    <row r="41" spans="1:11">
      <c r="A41" s="3" t="s">
        <v>444</v>
      </c>
    </row>
    <row r="42" spans="1:11">
      <c r="A42" s="4" t="s">
        <v>975</v>
      </c>
      <c r="B42" s="5" t="n">
        <v>5000000</v>
      </c>
    </row>
    <row r="43" spans="1:11">
      <c r="A43" s="4" t="s">
        <v>447</v>
      </c>
    </row>
    <row r="44" spans="1:11">
      <c r="A44" s="3" t="s">
        <v>444</v>
      </c>
    </row>
    <row r="45" spans="1:11">
      <c r="A45" s="4" t="s">
        <v>976</v>
      </c>
      <c r="D45" s="6" t="n">
        <v>47</v>
      </c>
    </row>
    <row r="46" spans="1:11">
      <c r="A46" s="4" t="s">
        <v>977</v>
      </c>
      <c r="D46" s="5" t="n">
        <v>306000</v>
      </c>
      <c r="H46" s="5" t="n">
        <v>1740000</v>
      </c>
    </row>
    <row r="47" spans="1:11">
      <c r="A47" s="4" t="s">
        <v>978</v>
      </c>
    </row>
    <row r="48" spans="1:11">
      <c r="A48" s="3" t="s">
        <v>444</v>
      </c>
    </row>
    <row r="49" spans="1:11">
      <c r="A49" s="4" t="s">
        <v>979</v>
      </c>
      <c r="J49" s="4" t="s">
        <v>739</v>
      </c>
    </row>
    <row r="50" spans="1:11">
      <c r="A50" s="4" t="s">
        <v>980</v>
      </c>
    </row>
    <row r="51" spans="1:11">
      <c r="A51" s="3" t="s">
        <v>444</v>
      </c>
    </row>
    <row r="52" spans="1:11">
      <c r="A52" s="4" t="s">
        <v>981</v>
      </c>
      <c r="E52" s="5" t="n">
        <v>1160000</v>
      </c>
    </row>
    <row r="53" spans="1:11">
      <c r="A53" s="4" t="s">
        <v>982</v>
      </c>
    </row>
    <row r="54" spans="1:11">
      <c r="A54" s="3" t="s">
        <v>444</v>
      </c>
    </row>
    <row r="55" spans="1:11">
      <c r="A55" s="4" t="s">
        <v>975</v>
      </c>
      <c r="D55" s="5" t="n">
        <v>580000</v>
      </c>
    </row>
    <row r="56" spans="1:11">
      <c r="A56" s="4" t="s">
        <v>978</v>
      </c>
    </row>
    <row r="57" spans="1:11">
      <c r="A57" s="3" t="s">
        <v>444</v>
      </c>
    </row>
    <row r="58" spans="1:11">
      <c r="A58" s="4" t="s">
        <v>975</v>
      </c>
      <c r="D58" s="5" t="n">
        <v>580000</v>
      </c>
    </row>
    <row r="59" spans="1:11">
      <c r="A59" s="4" t="s">
        <v>983</v>
      </c>
    </row>
    <row r="60" spans="1:11">
      <c r="A60" s="3" t="s">
        <v>444</v>
      </c>
    </row>
    <row r="61" spans="1:11">
      <c r="A61" s="4" t="s">
        <v>975</v>
      </c>
      <c r="K61" s="5" t="n">
        <v>3000000000</v>
      </c>
    </row>
    <row r="62" spans="1:11">
      <c r="A62" s="4" t="s">
        <v>984</v>
      </c>
    </row>
    <row r="63" spans="1:11">
      <c r="A63" s="3" t="s">
        <v>444</v>
      </c>
    </row>
    <row r="64" spans="1:11">
      <c r="A64" s="4" t="s">
        <v>979</v>
      </c>
      <c r="J64" s="4" t="s">
        <v>958</v>
      </c>
    </row>
    <row r="65" spans="1:11">
      <c r="A65" s="4" t="s">
        <v>985</v>
      </c>
      <c r="F65" s="4" t="s">
        <v>744</v>
      </c>
      <c r="G65" s="4" t="s">
        <v>749</v>
      </c>
      <c r="H65" s="4" t="s">
        <v>749</v>
      </c>
    </row>
    <row r="66" spans="1:11">
      <c r="A66" s="4" t="s">
        <v>986</v>
      </c>
    </row>
    <row r="67" spans="1:11">
      <c r="A67" s="3" t="s">
        <v>444</v>
      </c>
    </row>
    <row r="68" spans="1:11">
      <c r="A68" s="4" t="s">
        <v>979</v>
      </c>
      <c r="J68" s="4" t="s">
        <v>610</v>
      </c>
    </row>
    <row r="69" spans="1:11">
      <c r="A69" s="4" t="s">
        <v>985</v>
      </c>
      <c r="D69" s="4" t="s">
        <v>593</v>
      </c>
    </row>
    <row r="70" spans="1:11">
      <c r="A70" s="4" t="s">
        <v>987</v>
      </c>
    </row>
    <row r="71" spans="1:11">
      <c r="A71" s="3" t="s">
        <v>444</v>
      </c>
    </row>
    <row r="72" spans="1:11">
      <c r="A72" s="4" t="s">
        <v>985</v>
      </c>
      <c r="D72" s="4" t="s">
        <v>593</v>
      </c>
    </row>
  </sheetData>
  <mergeCells count="3">
    <mergeCell ref="A1:A2"/>
    <mergeCell ref="B1:C1"/>
    <mergeCell ref="D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9T17:01:35Z</dcterms:created>
  <dcterms:modified xmlns:dcterms="http://purl.org/dc/terms/" xmlns:xsi="http://www.w3.org/2001/XMLSchema-instance" xsi:type="dcterms:W3CDTF">2019-09-19T17:01:35Z</dcterms:modified>
</cp:coreProperties>
</file>